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Fi" sheetId="5" r:id="rId5"/>
    <s:sheet name="Consolidated Balance Sheets (F6" sheetId="6" r:id="rId6"/>
    <s:sheet name="Consolidated Statements of Cash" sheetId="7" r:id="rId7"/>
    <s:sheet name="Consolidated Statements of Inc8" sheetId="8" r:id="rId8"/>
    <s:sheet name="Consolidated Balance Sheets (F9" sheetId="9" r:id="rId9"/>
    <s:sheet name="Consolidated Balance Sheets (10" sheetId="10" r:id="rId10"/>
    <s:sheet name="Consolidated Statements of Ca11" sheetId="11" r:id="rId11"/>
    <s:sheet name="Organization and Basis of Prese" sheetId="12" r:id="rId12"/>
    <s:sheet name="Earnings Per Share Of Common St" sheetId="13" r:id="rId13"/>
    <s:sheet name="Pension and Other Postemploymen" sheetId="14" r:id="rId14"/>
    <s:sheet name="Accumulated Other Comprehensive" sheetId="15" r:id="rId15"/>
    <s:sheet name="Income Taxes" sheetId="16" r:id="rId16"/>
    <s:sheet name="Variable Interest Entities" sheetId="17" r:id="rId17"/>
    <s:sheet name="Fair Value Measurements" sheetId="18" r:id="rId18"/>
    <s:sheet name="Derivative Instruments" sheetId="19" r:id="rId19"/>
    <s:sheet name="Regulatory Matters" sheetId="20" r:id="rId20"/>
    <s:sheet name="Commitments, Guarantees and Con" sheetId="21" r:id="rId21"/>
    <s:sheet name="Supplemental Guarantor Informat" sheetId="22" r:id="rId22"/>
    <s:sheet name="Segment Information" sheetId="23" r:id="rId23"/>
    <s:sheet name="Organization and Basis of Pre24" sheetId="24" r:id="rId24"/>
    <s:sheet name="Earnings Per Share Of Common 25" sheetId="25" r:id="rId25"/>
    <s:sheet name="Pension and Other Postemploym26" sheetId="26" r:id="rId26"/>
    <s:sheet name="Accumulated Other Comprehensi27" sheetId="27" r:id="rId27"/>
    <s:sheet name="Variable Interest Entities (Tab" sheetId="28" r:id="rId28"/>
    <s:sheet name="Fair Value Measurements (Tables" sheetId="29" r:id="rId29"/>
    <s:sheet name="Derivative Instruments (Tables)" sheetId="30" r:id="rId30"/>
    <s:sheet name="Commitments, Guarantees and C31" sheetId="31" r:id="rId31"/>
    <s:sheet name="Supplemental Guarantor Inform32" sheetId="32" r:id="rId32"/>
    <s:sheet name="Segment Information (Tables)" sheetId="33" r:id="rId33"/>
    <s:sheet name="Organization and Basis of Pre34" sheetId="34" r:id="rId34"/>
    <s:sheet name="Earnings Per Share Of Common 35" sheetId="35" r:id="rId35"/>
    <s:sheet name="Pension and Other Postemploym36" sheetId="36" r:id="rId36"/>
    <s:sheet name="Accumulated Other Comprehensi37" sheetId="37" r:id="rId37"/>
    <s:sheet name="Accumulated Other Comprehensi38" sheetId="38" r:id="rId38"/>
    <s:sheet name="Income Taxes (Details)" sheetId="39" r:id="rId39"/>
    <s:sheet name="Variable Interest Entities (Det" sheetId="40" r:id="rId40"/>
    <s:sheet name="Variable Interest Entities (D41" sheetId="41" r:id="rId41"/>
    <s:sheet name="Fair Value Measurements (Detail" sheetId="42" r:id="rId42"/>
    <s:sheet name="Fair Value Measurements (Deta43" sheetId="43" r:id="rId43"/>
    <s:sheet name="Fair Value Measurements (Deta44" sheetId="44" r:id="rId44"/>
    <s:sheet name="Fair Value Measurements (Deta45" sheetId="45" r:id="rId45"/>
    <s:sheet name="Fair Value Measurements (Deta46" sheetId="46" r:id="rId46"/>
    <s:sheet name="Fair Value Measurements (Deta47" sheetId="47" r:id="rId47"/>
    <s:sheet name="Fair Value Measurements (Deta48" sheetId="48" r:id="rId48"/>
    <s:sheet name="Fair Value Measurements (Deta49" sheetId="49" r:id="rId49"/>
    <s:sheet name="Derivative Instruments (Details" sheetId="50" r:id="rId50"/>
    <s:sheet name="Derivative Instruments (Detai51" sheetId="51" r:id="rId51"/>
    <s:sheet name="Derivative Instruments (Detai52" sheetId="52" r:id="rId52"/>
    <s:sheet name="Derivative Instruments (Detai53" sheetId="53" r:id="rId53"/>
    <s:sheet name="Derivative Instruments (Detai54" sheetId="54" r:id="rId54"/>
    <s:sheet name="Derivative Instruments (Detai55" sheetId="55" r:id="rId55"/>
    <s:sheet name="Regulatory Matters - Maryland a" sheetId="56" r:id="rId56"/>
    <s:sheet name="Regulatory Matters - Ohio (Deta" sheetId="57" r:id="rId57"/>
    <s:sheet name="Regulatory Matters - Pennsylvan" sheetId="58" r:id="rId58"/>
    <s:sheet name="Regulatory Matters - Reliabilit" sheetId="59" r:id="rId59"/>
    <s:sheet name="Commitments, Guarantees and C60" sheetId="60" r:id="rId60"/>
    <s:sheet name="Commitments, Guarantees and C61" sheetId="61" r:id="rId61"/>
    <s:sheet name="Supplemental Guarantor Inform62" sheetId="62" r:id="rId62"/>
    <s:sheet name="Supplemental Guarantor Inform63" sheetId="63" r:id="rId63"/>
    <s:sheet name="Supplemental Guarantor Inform64" sheetId="64" r:id="rId64"/>
    <s:sheet name="Segment Information (Details)" sheetId="65" r:id="rId65"/>
    <s:sheet name="Segment Information (Details Te" sheetId="66" r:id="rId66"/>
  </s:sheets>
  <s:definedNames/>
  <s:calcPr calcId="124519" calcMode="auto" fullCalcOnLoad="1"/>
</s:workbook>
</file>

<file path=xl/sharedStrings.xml><?xml version="1.0" encoding="utf-8"?>
<sst xmlns="http://schemas.openxmlformats.org/spreadsheetml/2006/main" uniqueCount="957">
  <si>
    <t>Document and Entity Information</t>
  </si>
  <si>
    <t>3 Months Ended</t>
  </si>
  <si>
    <t>Mar. 31, 2016shares</t>
  </si>
  <si>
    <t>Entity Information [Line Items]</t>
  </si>
  <si>
    <t>Entity Registrant Name</t>
  </si>
  <si>
    <t>FIRSTENERGY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FES</t>
  </si>
  <si>
    <t>FirstEnergy Solutions Corp.</t>
  </si>
  <si>
    <t>Non-accelerated Filer</t>
  </si>
  <si>
    <t>Consolidated Statements of Income (FirstEnergy Corp.) - USD ($) shares in Millions, $ in Millions</t>
  </si>
  <si>
    <t>Mar. 31, 2016</t>
  </si>
  <si>
    <t>Mar. 31, 2015</t>
  </si>
  <si>
    <t>REVENUES:</t>
  </si>
  <si>
    <t>Regulated Distribution</t>
  </si>
  <si>
    <t>Regulated Transmission</t>
  </si>
  <si>
    <t>Unregulated businesses</t>
  </si>
  <si>
    <t>Total revenues</t>
  </si>
  <si>
    <t>[1]</t>
  </si>
  <si>
    <t>OPERATING EXPENSES:</t>
  </si>
  <si>
    <t>Fuel</t>
  </si>
  <si>
    <t>Purchased power</t>
  </si>
  <si>
    <t>Other operating expenses</t>
  </si>
  <si>
    <t>Provision for depreciation</t>
  </si>
  <si>
    <t>Amortization of regulatory assets, net</t>
  </si>
  <si>
    <t>General taxes</t>
  </si>
  <si>
    <t>Total operating expenses</t>
  </si>
  <si>
    <t>OPERATING INCOME</t>
  </si>
  <si>
    <t>OTHER INCOME (EXPENSE):</t>
  </si>
  <si>
    <t>Investment income (loss)</t>
  </si>
  <si>
    <t>Interest expense</t>
  </si>
  <si>
    <t>Capitalized financing costs</t>
  </si>
  <si>
    <t>Total other income (expense)</t>
  </si>
  <si>
    <t>INCOME BEFORE INCOME TAXES</t>
  </si>
  <si>
    <t>INCOME TAXES (BENEFITS)</t>
  </si>
  <si>
    <t>NET INCOME (LOSS)</t>
  </si>
  <si>
    <t>EARNINGS PER SHARE OF COMMON STOCK:</t>
  </si>
  <si>
    <t>Basic - Net Earnings per Basic Share to FirstEnergy Corp., in dollars per share</t>
  </si>
  <si>
    <t>Diluted - Net Earnings per Diluted Share Available to FirstEnergy Corp., in dollars per share</t>
  </si>
  <si>
    <t>WEIGHTED AVERAGE NUMBER OF SHARES OUTSTANDING:</t>
  </si>
  <si>
    <t>Basic, in shares</t>
  </si>
  <si>
    <t>Diluted, in shares</t>
  </si>
  <si>
    <t>DIVIDENDS DECLARED PER SHARE OF COMMON STOCK, in dollars per share</t>
  </si>
  <si>
    <t>Includes excise tax collections of $107 million and $115 million in the three months ended March 31, 2016 and 2015, respectively.</t>
  </si>
  <si>
    <t>Consolidated Statements of Income (FirstEnergy Corp.) (Parenthetical) - USD ($) $ in Millions</t>
  </si>
  <si>
    <t>Income Statement [Abstract]</t>
  </si>
  <si>
    <t>Excise taxes collected</t>
  </si>
  <si>
    <t>Consolidated Statements of Comprehensive Income (FirstEnergy Corp.) - USD ($) $ in Millions</t>
  </si>
  <si>
    <t>Statement of Comprehensive Income [Abstract]</t>
  </si>
  <si>
    <t>NET INCOME</t>
  </si>
  <si>
    <t>OTHER COMPREHENSIVE INCOME (LOSS):</t>
  </si>
  <si>
    <t>Pension and OPEB prior service costs</t>
  </si>
  <si>
    <t>Amortized (gains) losses on derivative hedges</t>
  </si>
  <si>
    <t>Change in unrealized gain on available-for-sale securities</t>
  </si>
  <si>
    <t>Other comprehensive income (loss)</t>
  </si>
  <si>
    <t>Income tax benefits on other comprehensive loss</t>
  </si>
  <si>
    <t>Other comprehensive income (loss), net of tax</t>
  </si>
  <si>
    <t>COMPREHENSIVE INCOME (LOSS)</t>
  </si>
  <si>
    <t>Consolidated Balance Sheets (FirstEnergy Corp.) - USD ($) $ in Millions</t>
  </si>
  <si>
    <t>Dec. 31, 2015</t>
  </si>
  <si>
    <t>CURRENT ASSETS:</t>
  </si>
  <si>
    <t>Cash and cash equivalents</t>
  </si>
  <si>
    <t>Receivables-</t>
  </si>
  <si>
    <t>Customers, net of allowance for uncollectible accounts of $64 in 2016 and $69 in 2015</t>
  </si>
  <si>
    <t>Other, net of allowance for uncollectible accounts of $5 in 2016 and 2015</t>
  </si>
  <si>
    <t>Materials and supplies</t>
  </si>
  <si>
    <t>Prepaid taxes</t>
  </si>
  <si>
    <t>Derivativ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4,712,431 and 423,560,397 shares outstanding as of March 31, 2016 and December 31, 2015,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Accumulated deferred income taxes</t>
  </si>
  <si>
    <t>Retirement benefits</t>
  </si>
  <si>
    <t>Asset retirement obligations</t>
  </si>
  <si>
    <t>Deferred gain on sale and leaseback transaction</t>
  </si>
  <si>
    <t>Adverse power contract liability</t>
  </si>
  <si>
    <t>Total noncurrent liabilities</t>
  </si>
  <si>
    <t>COMMITMENTS, GUARANTEES AND CONTINGENCIES</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 USD ($) $ in Millions</t>
  </si>
  <si>
    <t>CASH FLOWS FROM OPERATING ACTIVITIES:</t>
  </si>
  <si>
    <t>Adjustments to reconcile net income to net cash from operating activities-</t>
  </si>
  <si>
    <t>Depreciation and amortization, including nuclear fuel, regulatory assets, net, and customer intangible asset amortization</t>
  </si>
  <si>
    <t>Deferred purchased power and other costs</t>
  </si>
  <si>
    <t>Deferred income taxes and investment tax credits, net</t>
  </si>
  <si>
    <t>Deferred costs on sale leaseback transaction, net</t>
  </si>
  <si>
    <t>Pension trust contributions</t>
  </si>
  <si>
    <t>Commodity derivative transactions, net</t>
  </si>
  <si>
    <t>Changes in current assets and liabilities-</t>
  </si>
  <si>
    <t>Receivables</t>
  </si>
  <si>
    <t>Prepayments and other current assets</t>
  </si>
  <si>
    <t>Accrued interest</t>
  </si>
  <si>
    <t>Other current liabilities</t>
  </si>
  <si>
    <t>Cash collateral, net</t>
  </si>
  <si>
    <t>Net cash provided from operating activities</t>
  </si>
  <si>
    <t>New Financing-</t>
  </si>
  <si>
    <t>Short-term borrowings, net</t>
  </si>
  <si>
    <t>Redemptions and Repayments-</t>
  </si>
  <si>
    <t>Long-term debt</t>
  </si>
  <si>
    <t>Common stock dividend payments</t>
  </si>
  <si>
    <t>Net cash provided from (used for) financing activities</t>
  </si>
  <si>
    <t>CASH FLOWS FROM INVESTING ACTIVITIES:</t>
  </si>
  <si>
    <t>Property additions</t>
  </si>
  <si>
    <t>Nuclear fuel</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Consolidated Statements of Income and Comprehensive Income (Loss) (FirstEnergy Solutions Corp.) - USD ($) $ in Millions</t>
  </si>
  <si>
    <t>Electric sales</t>
  </si>
  <si>
    <t>Capitalized interest</t>
  </si>
  <si>
    <t>STATEMENTS OF COMPREHENSIVE INCOME (LOSS)</t>
  </si>
  <si>
    <t>Amortized gains on derivative hedges</t>
  </si>
  <si>
    <t>Income taxes (benefits) on other comprehensive income (loss)</t>
  </si>
  <si>
    <t>FES | Affiliates</t>
  </si>
  <si>
    <t>FES | Non-Affiliates</t>
  </si>
  <si>
    <t>Consolidated Balance Sheets (FirstEnergy Solutions Corp.) - USD ($) $ in Millions</t>
  </si>
  <si>
    <t>Customers, net of allowance for uncollectible accounts of $8 in 2016 and 2015</t>
  </si>
  <si>
    <t>Other, net of allowance for uncollectible accounts of $3 in 2016 and 2015</t>
  </si>
  <si>
    <t>Prepayments and other</t>
  </si>
  <si>
    <t>Accounts payable-</t>
  </si>
  <si>
    <t>Common stock, without par value, authorized 750 shares - 7 shares outstanding as of March 31, 2016 and December 31, 2015</t>
  </si>
  <si>
    <t>Affiliated companies</t>
  </si>
  <si>
    <t>Notes receivable from affiliated companies</t>
  </si>
  <si>
    <t>Customer intangibles</t>
  </si>
  <si>
    <t>Property taxes</t>
  </si>
  <si>
    <t>FES | Affiliated Entity [Member]</t>
  </si>
  <si>
    <t>FES | Non-Affiliated Entity [Member]</t>
  </si>
  <si>
    <t>Consolidated Balance Sheets (FirstEnergy Solutions Corp.) (Parenthetical) - USD ($) $ in Millions</t>
  </si>
  <si>
    <t>Other Receivables [Member]</t>
  </si>
  <si>
    <t>Common stock, no par value</t>
  </si>
  <si>
    <t>FES | Customer [Member]</t>
  </si>
  <si>
    <t>FES | Other Receivables [Member]</t>
  </si>
  <si>
    <t>Consolidated Statements of Cash Flows (FirstEnergy Solutions Corp.) - USD ($) $ in Millions</t>
  </si>
  <si>
    <t>Adjustments to reconcile net income (loss) to net cash from operating activities-</t>
  </si>
  <si>
    <t>Deferred costs on sale and leaseback transaction, net</t>
  </si>
  <si>
    <t>New financing-</t>
  </si>
  <si>
    <t>Investment impairments</t>
  </si>
  <si>
    <t>Loans to affiliated companies, net</t>
  </si>
  <si>
    <t>Organization and Basis of Presentation</t>
  </si>
  <si>
    <t>Organization, Consolidation and Presentation of Financial Statements [Abstract]</t>
  </si>
  <si>
    <t>ORGANIZATION AND BASIS OF PRESENTATION</t>
  </si>
  <si>
    <t xml:space="preserve">ORGANIZATION AND BASIS OF PRESENTATION Unless otherwise indicated, defined terms and abbreviations used herein have the meanings set forth in the accompanying Glossary of Terms. 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llegheny Ventures, Inc. FirstEnergy and its subsidiaries are principally involved in the generation, transmission, and distribution of electricity. FirstEnergy’s ten utility operating companies comprise one of the nation’s largest investor-owned electric systems, based on serving six million customers in the Midwest and Mid-Atlantic regions. Its generation subsidiaries control nearly 17,000 MW of capacity from a diverse mix of non-emitting nuclear, scrubbed coal, natural gas, hydroelectric and other renewables. FirstEnergy’s transmission operations include approximately 24,000 miles of lines and two regional transmission operation centers.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5 . These Notes to the Consolidated Financial Statements are combined for FirstEnergy and FES. 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6,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For the three months ended March 31, 2016 and 2015 , capitalized financing costs on FirstEnergy's Consolidated Statements of Income include $8 million and $16 million , respectively, of allowance for equity funds used during construction and $17 million and $18 million , respectively, of capitalized interest. New Accounting Pronouncements In May 2014, the FASB issued, ASU 2014-09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In August 2015, the FASB issued a final ASU deferring the effective date until fiscal years beginning after December 15, 2017. Earlier application is permitted only as of annual reporting periods beginning after December 15, 2016, (the original effective date) . In March 2016, the FASB issued ASU 2016-08, “Principal versus Agent Considerations (Reporting Revenue Gross versus Net)", clarifying the principal versus agent implementation guidance in the following areas: unit of account at which the principal/agent determination is made; applying the control principle to certain types of transactions and the control principle and principal/agent indicators. In April 2016, the FASB issued ASU 2016-10, “Identifying Performance Obligations and Licensing”, clarifying the identification of performance obligations and the licensing implementation guidance. The standards shall be applied retrospectively to each period presented or as a cumulative-effect adjustment as of the date of adoption. FirstEnergy is currently evaluating the impact on its financial statements of adopting these standards. In February 2015, the FASB issued, ASU 2015-02 "Consolidations: Amendments to the Consolidation Analysis", which amends current consolidation guidance including changes to both the variable and voting interest models used by companies to evaluate whether an entity should be consolidated. A reporting entity must apply the amendments using a modified retrospective approach by recording a cumulative-effect adjustment to equity as of the beginning of the period of adoption or apply the amendments retrospectively. FirstEnergy's adoption of ASU 2015-02, on January 1, 2016, did not result in a change in the consolidation of VIEs by FirstEnergy or its subsidiaries. See Note 6, Variable Interest Entities, for additional information. In April 2015, the FASB issued, ASU 2015-03 "Simplifying the Presentation of Debt Issuance Costs", which requires debt issuance costs to be presented on the balance sheet as a direct deduction from the carrying value of the associated debt liability, consistent with the presentation of a debt discount. I n addition, in August 2015, the FASB issued ASU 2015-15, "Presentation and Subsequent Measurement of Debt Issuance Costs Associated with Line-of-Credit Arrangements", which allows debt issuance costs related to line of credit arrangements to be presented as an asset and amortized ratably over the term of the arrangement, regardless of whether there are any outstanding borrowings on the line-of-credit. FirstEnergy adopted ASU 2015-15 and ASU 2015-03 beginning January 1, 2016. As of December 31, 2015, FirstEnergy and FES reclassified $93 million and $17 million of debt issuance costs included in Deferred Charges and Other Assets to Long-term Debt and Other Long-term Obligations. FirstEnergy will elect to continue presenting debt issuance costs relating to its revolving credit facilities as an asset. In January of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 The ASU will be effective in fiscal years beginning after December 15, 2017, including interim periods within those fiscal years. Early adoption can be elected for all financial statements of fiscal years and interim periods that have not yet been issued or that have not yet been made available for issuance. FirstEnergy is currently evaluating the impact on its financial statements of adopting this standard. In February 2016, the FASB issued ASU 2016-02, "Leases (Topic 842)", which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 FirstEnergy is currently evaluating the impact on its financial statements of adopting this standard. In March of 2016, the FASB issued ASU 2016-09, "Improvements to Employee Share-Based Payment Accounting", which simplifies several aspects of the accounting for employee share-based payment. The new guidance will require all income tax effects of awards to be recognized in the income statement when the awards vest or are settled. It also will not require liability accounting when an employer repurchases more of an employee’s shares for tax withholding purposes. The ASU will be effective for fiscal years, and interim periods within those fiscal years, beginning after December 15, 2016, with early adoption permitted. FirstEnergy is currently evaluating the impact on its financial statements of adopting this standard. Additionally, in March of 2016, the FASB issued the following ASUs: • ASU 2016-05, “Effect of Derivative Contract Novations on Existing Hedge Accounting Relationships” , • ASU 2016-06, “Contingent Put and Call Options in Debt Instruments (a consensus of the FASB Emerging Issues Task Force)", and • ASU 2016-07, “Simplifying the Transition to the Equity Method of Accounting”. FirstEnergy does not expect these ASUs to have a material effect on its financial statements. </t>
  </si>
  <si>
    <t>Earnings Per Share Of Common Stock</t>
  </si>
  <si>
    <t>Earnings Per Share [Abstract]</t>
  </si>
  <si>
    <t>EARNINGS PER SHARE OF COMMON STOCK</t>
  </si>
  <si>
    <t>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 (In millions, except per share amounts) For the Three Months Ended March 31 Reconciliation of Basic and Diluted Earnings per Share of Common Stock 2016 2015 Net income $ 328 $ 222 Weighted average number of basic shares outstanding 424 421 Assumed exercise of dilutive stock options and awards (1) 2 2 Weighted average number of diluted shares outstanding 426 423 Basic earnings per share of common stock $ 0.78 $ 0.53 Diluted earnings per share of common stock $ 0.77 $ 0.53 (1) For both the three months ended March 31, 2016 and March 31, 2015 , one million shares were excluded from the calculation of diluted shares outstanding, as their inclusion would be antidilutive.</t>
  </si>
  <si>
    <t>Pension and Other Postemployment Benefits</t>
  </si>
  <si>
    <t>Compensation and Retirement Disclosure [Abstract]</t>
  </si>
  <si>
    <t>PENSIONS AND OTHER POSTEMPLOYMENT BENEFITS</t>
  </si>
  <si>
    <t>PENSION AND OTHER POSTEMPLOYMENT BENEFITS In 2016, FirstEnergy has minimum required funding obligations of $381 million to its qualified pension plan, of which $160 million has been contributed to date. FirstEnergy expects to make future contributions to the qualified pension plan in 2016 with cash, equity or a combination thereof, depending on, among other things, market conditions. The components of the consolidated net periodic cost (credits) for pension and OPEB (including amounts capitalized) were as follows: Components of Net Periodic Benefit Costs (Credits) Pension OPEB For the Three Months Ended March 31 2016 2015 2016 2015 (In millions) Service costs $ 48 $ 48 $ 1 $ 1 Interest costs 100 96 7 7 Expected return on plan assets (97 ) (111 ) (8 ) (8 ) Amortization of prior service costs (credits) 2 2 (20 ) (33 ) Net periodic costs (credits) $ 53 $ 35 $ (20 ) $ (33 ) FES' share of the net periodic pension and OPEB costs (credits) were as follows: Pension OPEB 2016 2015 2016 2015 (In millions) For the Three Months Ended March 31 $ 6 $ 4 $ (4 ) $ (5 ) Pension and OPEB obligations are allocated to FE's subsidiaries, including FES, employing the plan participants. The net periodic pension and OPEB costs (credits) (net of amounts capitalized) recognized in earnings by FE and FES were as follows: Net Periodic Benefit Expense (Credit) Pension OPEB For the Three Months Ended March 31 2016 2015 2016 2015 (In millions) FirstEnergy $ 37 $ 25 $ (15 ) $ (23 ) FES 6 4 (4 ) (4 )</t>
  </si>
  <si>
    <t>Accumulated Other Comprehensive Income</t>
  </si>
  <si>
    <t>ACCUMULATED OTHER COMPREHENSIVE INCOME</t>
  </si>
  <si>
    <t>ACCUMULATED OTHER COMPREHENSIVE INCOME The changes in AOCI, net of tax, in the three months ended March 31, 2016 and 2015 , for FirstEnergy are included in the following tables: FirstEnergy Gains &amp; Losses on Cash Flow Hedges Unrealized Gains on AFS Securities Defined Benefit Pension &amp; OPEB Plans Total (In millions) AOCI Balance as of January 1, 2016 $ (33 ) $ 18 $ 186 $ 171 Other comprehensive income before reclassifications — 41 — 41 Amounts reclassified from AOCI 2 (13 ) (18 ) (29 ) Other comprehensive income (loss) 2 28 (18 ) 12 Income tax (benefits) on other comprehensive income (loss) 1 10 (7 ) 4 Other comprehensive income (loss), net of tax 1 18 (11 ) 8 AOCI Balance as of March 31, 2016 $ (32 ) $ 36 $ 175 $ 179 AOCI Balance as of January 1, 2015 $ (37 ) $ 25 $ 258 $ 246 Other comprehensive income before reclassifications — 14 — 14 Amounts reclassified from AOCI 1 (10 ) (31 ) (40 ) Other comprehensive income (loss) 1 4 (31 ) (26 ) Income tax (benefits) on other comprehensive income (loss) — 1 (11 ) (10 ) Other comprehensive income (loss), net of tax 1 3 (20 ) (16 ) AOCI Balance as of March 31, 2015 $ (36 ) $ 28 $ 238 $ 230 The following amounts were reclassified from AOCI for FirstEnergy in the three months ended March 31, 2016 and 2015 : For the Three Months Ended March 31 Affected Line Item in Consolidated Statements of Income Reclassifications from AOCI (2) 2016 2015 (In millions) Gains &amp; losses on cash flow hedges Commodity contracts $ — $ (1 ) Other operating expenses Long-term debt 2 2 Interest expense 2 1 Total before taxes (1 ) — Income taxes $ 1 $ 1 Net of tax Unrealized gains on AFS securities Realized gains on sales of securities $ (13 ) $ (10 ) Investment income 5 4 Income taxes $ (8 ) $ (6 ) Net of tax Defined benefit pension and OPEB plans Prior-service costs $ (18 ) $ (31 ) (1) 7 11 Income taxes $ (11 ) $ (20 ) Net of tax (1) These AOCI components are included in the computation of net periodic pension cost. See Note 3, Pension and Other Postemployment Benefits for additional details. (2) Amounts in parenthesis represent credits to the Consolidated Statements of Income from AOCI. The changes in AOCI, net of tax, in the three months ended March 31, 2016 and 2015 , for FES are included in the following tables: FES Gains &amp; Losses on Cash Flow Hedges Unrealized Gains on AFS Securities Defined Benefit Pension &amp; OPEB Plans Total (In millions) AOCI Balance as of January 1, 2016 $ (9 ) $ 16 $ 39 $ 46 Other comprehensive income before reclassifications — 36 — 36 Amounts reclassified from AOCI — (13 ) (4 ) (17 ) Other comprehensive income (loss) — 23 (4 ) 19 Income tax (benefits) on other comprehensive income (loss) — 9 (2 ) 7 Other comprehensive income (loss), net of tax — 14 (2 ) 12 AOCI Balance as of March 31, 2016 $ (9 ) $ 30 $ 37 $ 58 AOCI Balance as of January 1, 2015 $ (7 ) $ 21 $ 43 $ 57 Other comprehensive income before reclassifications — 13 — 13 Amounts reclassified from AOCI (1 ) (10 ) (4 ) (15 ) Other comprehensive income (loss) (1 ) 3 (4 ) (2 ) Income tax (benefits) on other comprehensive income (loss) — — (1 ) (1 ) Other comprehensive income (loss), net of tax (1 ) 3 (3 ) (1 ) AOCI Balance as of March 31, 2015 $ (8 ) $ 24 $ 40 $ 56 The following amounts were reclassified from AOCI for FES in the three months ended March 31, 2016 and 2015 : For the Three Months Ended March 31 Affected Line Item in Consolidated Statements of Income (Loss) Reclassifications from AOCI (2) 2016 2015 (In millions) Gains &amp; losses on cash flow hedges Commodity contracts $ — $ (1 ) Other operating expenses — — Income taxes (benefits) $ — $ (1 ) Net of tax Unrealized gains on AFS securities Realized gains on sales of securities $ (13 ) $ (10 ) Investment income 5 4 Income taxes (benefits) $ (8 ) $ (6 ) Net of tax Defined benefit pension and OPEB plans Prior-service costs $ (4 ) $ (4 ) (1) 2 1 Income taxes (benefits) $ (2 ) $ (3 ) Net of tax (1) These AOCI components are included in the computation of net periodic pension cost. See Note 3, Pension and Other Postemployment Benefits for additional details. (2) Amounts in parenthesis represent credits to the Consolidated Statements of Income (Loss) from AOCI.</t>
  </si>
  <si>
    <t>Income Taxes</t>
  </si>
  <si>
    <t>Income Tax Disclosure [Abstract]</t>
  </si>
  <si>
    <t>INCOME TAXES</t>
  </si>
  <si>
    <t>INCOME TAXES FirstEnergy’s and FES’ interim effective tax rates reflect the estimated annual effective tax rates for 2016 and 2015 . These tax rates are affected by estimated annual permanent items, such as AFUDC equity and other flow-through items, as well as discrete items that may occur in any given period, but are not consistent from period to period. FirstEnergy’s effective tax rate from continuing operations for the three months ended March 31, 2016 and 2015 was 39.4% and 39.3% , respectively. FES’ effective tax rate from continuing operations for the three months ended March 31, 2016 and 2015 was 38.5% and 40.0% , respectively. During the three months ended March 31, 2016, FirstEnergy recorded unrecognized tax benefits of $69 million primarily related to protective refund claims filed with the state of Pennsylvania as a result of a recent ruling by the Commonwealth Court citing the state’s NOL carryover limitation violated the uniformity clause and was unconstitutional. The state of Pennsylvania has appealed this ruling to the Pennsylvania Supreme Court. As of March 31, 2016, it is reasonably possible that approximately $54 million of unrecognized tax benefits may be resolved within the next twelve months as a result of the statute of limitations expiring and an expected decision at the appeals level with respect to certain claims, of which approximately $16 million would affect FirstEnergy's effective tax rate. In February 2016, the IRS completed its examination of FirstEnergy’s 2014 federal income tax return and issued a full acceptance letter with no adjustment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PNBV Trust - PNBV , a business trust established by OE in 1996, issued certain beneficial interests and notes to fund the acquisition of a portion of the bonds issued by certain owner trusts in connection with the sale and leaseback in 1987 of a portion of OE's interest in the Perry Plant and Beaver Valley Unit 2. OE used debt and available funds to purchase the notes issued by PNBV. The beneficial ownership of PNBV includes a 3% interest by unaffiliated third parties. • Ohio Securitization - In September 2012, the Ohio Companies created separate, wholly-owned limited liability companies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March 31, 2016 and December 31, 2015 , $350 million and $362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March 31, 2016 and December 31, 2015 , $118 million and $128 million of the transition bonds were outstanding, respectively. • MP and PE Environmental Funding Companies - The entities issued bonds, the proceeds of which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special purpose limited liability companies, have no recourse to any assets or revenues of the special purpose limited liability companies. As of March 31, 2016 and December 31, 2015 , $419 million and $429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discussed in Note 10, Commitments, Guarantees and Contingencies, FE is the guarantor under Global Holding's $300 million term loan facility. Failure by Global Holding to meet the terms and conditions under its term loan facility could require FE to be obligated under the provisions of its guarantee, resulting in consolidation of Global Holding by FE. • PATH WV - PATH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 Power Purchase Agreements - 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4 long-term power purchase agreements with NUG entities that were entered into pursuant to PURPA. FirstEnergy was not involved in the creation of, and has no equity or debt invested in, any of these entities. FirstEnergy has determined that for all but one of these NUG entities, it does not have a variable interest in the entities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during the three months ended March 31, 2016 and 2015 were $31 million . • Sale and Leaseback Transactions - FES and certain of the Ohio Companies have obligations that are not included on their Consolidated Balance Sheets related to the Perry Unit 1, Beaver Valley Unit 2, and 2007 Bruce Mansfield Unit 1 sale and leaseback arrangements, which are satisfied through operating lease payments. FirstEnergy is not the primary beneficiary of these interests as it does not have control over the significant activities affecting the economics of the arrangements. As of March 31, 2016, FirstEnergy's leasehold interest was 3.75% of Perry Unit 1, 93.83% of Bruce Mansfield Unit 1 and 2.60% of Beaver Valley Unit 2. On June 24, 2014, OE exercised its irrevocable right to repurchase from the remaining owner participants the lessors' interests in Beaver Valley Unit 2 at the end of the lease term (June 1, 2017), which right to repurchase was assigned to NG. Additionally, on June 24, 2014, NG entered into a purchase agreement with an owner participant to purchase its lessor equity interests of the remaining non-affiliated leasehold interest in Perry Unit 1 on May 23, 2016, which is just prior to the end of the lease term. Upon the completion of these transactions, NG will have obtained all of the lessor equity interests at Perry Unit 1 and Beaver Valley Unit 2. 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March 31, 2016 : Maximum Exposure Discounted Lease Payments, net Net Exposure (In millions) FirstEnergy $ 1,228 $ 967 $ 261 FES 1,171 949 222</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8, Derivative Instruments, for additional information regarding FirstEnergy's FTRs. 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March 31, 2016 , from those used as of December 31, 2015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three months ended March 31, 2016 . The following tables set forth the recurring assets and liabilities that are accounted for at fair value by level within the fair value hierarchy: FirstEnergy Recurring Fair Value Measurements March 31, 2016 December 31, 2015 Level 1 Level 2 Level 3 Total Level 1 Level 2 Level 3 Total Assets (In millions) Corporate debt securities $ — $ 1,264 $ — $ 1,264 $ — $ 1,245 $ — $ 1,245 Derivative assets - commodity contracts 3 290 — 293 4 224 — 228 Derivative assets - FTRs — — 3 3 — — 8 8 Derivative assets - NUG contracts (1) — — 1 1 — — 1 1 Equity securities (2) 628 — — 628 576 — — 576 Foreign government debt securities — 73 — 73 — 75 — 75 U.S. government debt securities — 188 — 188 — 180 — 180 U.S. state debt securities — 245 — 245 — 246 — 246 Other (3) 146 232 — 378 105 212 — 317 Total assets $ 777 $ 2,292 $ 4 $ 3,073 $ 685 $ 2,182 $ 9 $ 2,876 Liabilities Derivative liabilities - commodity contracts $ (7 ) $ (122 ) $ — $ (129 ) $ (9 ) $ (122 ) $ — $ (131 ) Derivative liabilities - FTRs — — (9 ) (9 ) — — (13 ) (13 ) Derivative liabilities - NUG contracts (1) — — (136 ) (136 ) — — (137 ) (137 ) Total liabilities $ (7 ) $ (122 ) $ (145 ) $ (274 ) $ (9 ) $ (122 ) $ (150 ) $ (281 ) Net assets (liabilities) (4) $ 770 $ 2,170 $ (141 ) $ 2,799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6) million and $7 million as of March 31, 2016 and December 31, 2015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March 31,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loss — (12 ) (12 ) — (1 ) (1 ) Settlements — 13 13 (5 ) 5 — March 31, 2016 Balance $ 1 $ (136 ) $ (135 ) $ 3 $ (9 ) $ (6 ) (1) NUG contracts are subject to regulatory accounting treatment and do not impact earnings. Level 3 Quantitative Information The following table provides quantitative information for FTRs and NUG contracts that are classified as Level 3 in the fair value hierarchy for the period ended March 31, 2016 : Fair Value, Net (In millions) Valuation Technique Significant Input Range Weighted Average Units FTRs $ (6 ) Model RTO auction clearing prices ($4.60) to $3.70 $0.60 Dollars/MWH NUG Contracts $ (135 ) Model Generation 400 to 3,651,000 777,000 MWH Regional electricity prices $37.30 to $45.60 $39.60 Dollars/MWH FES Recurring Fair Value Measurements March 31, 2016 December 31, 2015 Level 1 Level 2 Level 3 Total Level 1 Level 2 Level 3 Total Assets (In millions) Corporate debt securities $ — $ 715 $ — $ 715 $ — $ 678 $ — $ 678 Derivative assets - commodity contracts 3 290 — 293 4 224 — 228 Derivative assets - FTRs — — 3 3 — — 5 5 Equity securities (1) 408 — — 408 378 — — 378 Foreign government debt securities — 58 — 58 — 59 — 59 U.S. government debt securities — 25 — 25 — 23 — 23 U.S. state debt securities — 4 — 4 — 4 — 4 Other (2) — 170 — 170 — 184 — 184 Total assets $ 411 $ 1,262 $ 3 $ 1,676 $ 382 $ 1,172 $ 5 $ 1,559 Liabilities Derivative liabilities - commodity contracts $ (7 ) $ (122 ) $ — $ (129 ) $ (9 ) $ (122 ) $ — $ (131 ) Derivative liabilities - FTRs — — (7 ) (7 ) — — (11 ) (11 ) Total liabilities $ (7 ) $ (122 ) $ (7 ) $ (136 ) $ (9 ) $ (122 ) $ (11 ) $ (142 ) Net assets (liabilities) (3) $ 404 $ 1,140 $ (4 ) $ 1,540 $ 373 $ 1,050 $ (6 ) $ 1,417 (1) NDT funds hold equity portfolios whose performance is benchmarked against the Alerian MLP Index or the Wells Fargo Hybrid and Preferred Securities REIT index. (2) Primarily consists of short-term cash investments. (3) Excludes $(8) million and $1 million as of March 31, 2016 and December 31, 2015 , respectively, of receivables, payables, taxes and accrued income associated with the financial instruments reflected within the fair value table. Rollforward of Level 3 Measurements The following table provides a reconciliation of changes in the fair value of FTRs held by FES and classified as Level 3 in the fair value hierarchy for the periods ended March 31, 2016 and December 31, 2015 : Derivative Asset Derivative Liability Net Asset (Liability) (In millions) January 1, 2015 Balance $ 27 $ (13 ) $ 14 Unrealized gain (loss) 2 (5 ) (3 ) Purchases 9 (10 ) (1 ) Settlements (33 ) 17 (16 ) December 31, 2015 Balance $ 5 $ (11 ) $ (6 ) Unrealized loss — (1 ) (1 ) Settlements (2 ) 5 3 March 31, 2016 Balance $ 3 $ (7 ) $ (4 ) Level 3 Quantitative Information The following table provides quantitative information for FTRs held by FES that are classified as Level 3 in the fair value hierarchy for the period ended March 31, 2016 : Fair Value, Net (In millions) Valuation Technique Significant Input Range Weighted Average Units FTRs $ (4 ) Model RTO auction clearing prices ($4.60) to $3.70 $0.5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nuclear fuel disposal and NUG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nuclear fuel disposal and NUG trusts as of March 31, 2016 and December 31, 2015 : March 31, 2016 (1) December 31, 2015 (2) Cost Basis Unrealized Gains Fair Value Cost Basis Unrealized Gains Fair Value (In millions) Debt securities FirstEnergy $ 1,776 $ 44 $ 1,820 $ 1,778 $ 16 $ 1,794 FES 825 26 851 801 9 810 Equity securities FirstEnergy $ 576 $ 52 $ 628 $ 542 $ 34 $ 576 FES 372 36 408 354 24 378 (1) Excludes short-term cash investments: FE Consolidated - $161 million ; FES - $113 million . (2) Excludes short-term cash investments: FE Consolidated - $157 million ; FES - $139 million . Proceeds from the sale of investments in AFS securities, realized gains and losses on those sales, OTTI and interest and dividend income for the three months ended March 31, 2016 and 2015 were as follows: Three Months Ended March 31, 2016 Sale Proceeds Realized Gains Realized Losses OTTI Interest and Dividend Income (In millions) FirstEnergy $ 465 $ 61 $ (50 ) $ (9 ) $ 23 FES 138 42 (29 ) (8 ) 13 March 31, 2015 Sale Proceeds Realized Gains Realized Losses OTTI Interest and Dividend Income (In millions) FirstEnergy $ 371 $ 60 $ (50 ) $ (7 ) $ 25 FES 189 38 (28 ) (6 ) 14 Held-To-Maturity Securities The following table provides the amortized cost basis, unrealized gains (there were no unrealized losses) and approximate fair values of investments in held-to-maturity securities as of March 31, 2016 and December 31, 2015 : March 31, 2016 December 31, 2015 Cost Basis Unrealized Gains Fair Value Cost Basis Unrealized Gains Fair Value (In millions) Debt Securities FirstEnergy $ 6 $ 1 $ 7 $ 6 $ 2 $ 8 The held-to-maturity debt securities contractually mature by June 30, 2017. Investments in employee benefit trusts and equity method investments totaling $271 million as of March 31, 2016 and $255 million as of December 31, 2015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debt issuance costs, premiums and discounts: March 31, 2016 December 31, 2015 Carrying Value Fair Value Carrying Value Fair Value (In millions) FirstEnergy $ 20,217 $ 21,821 $ 20,244 $ 21,519 FES 3,036 3,112 3,027 3,12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March 31, 2016 and December 31, 2015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1 million as of March 31, 2016 and December 31, 2015 . Since the forecasted transactions remain probable of occurring, these amounts will be amortized into earnings over the life of the hedging instruments. Less than $1 million of net unamortized losses is expected to be amortized to income during the next twelve month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39 million and $42 million as of March 31, 2016 and December 31, 2015 , respectively. Based on current estimates, approximately $9 million of these unamortized losses is expected to be amortized to interest expense during the next twelve months. Refer to Note 4, Accumulated Other Comprehensive Income, for reclassifications from AOCI during the three months ended March 31, 2016 and 2015 . As of March 31, 2016 and December 31, 2015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March 31, 2016 and December 31, 2015 , no fixed-for-floating interest rate swap agreements were outstanding. Unamortized gains included in long-term debt associated with prior fixed-for-floating interest rate swap agreements totaled $17 million and $20 million as of March 31, 2016 and December 31, 2015 , respectively. During the next twelve months, approximately $10 million of unamortized gains is expected to be amortized to interest expense. Amortization of unamortized gains included in long-term debt totaled approximately $3 million during the three months ended March 31, 2016 and 2015 .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March 31, 2016 , FirstEnergy’s net asset position under commodity derivative contracts was $164 million , which related to FES positions. Under these commodity derivative contracts, FES posted $4 million of collateral and received $25 million of collateral. Certain commodity derivative contracts include credit risk related contingent features that would require FES to post $5 million of additional collateral if the credit rating for its debt were to fall below investment grade. Based on commodity derivative contracts held as of March 31, 2016 , an increase in commodity prices of 10% would decrease net income by approximately $22 million during the next twelve months. NUGs As of March 31, 2016 , FirstEnergy's net liability position under NUG contracts was $135 million ,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FTRs As of March 31, 2016 , FirstEnergy's and FES' FTR position was a $6 million and $4 million net liability, respectively, and FES posted $6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March 31, December 31, March 31, December 31, (In millions) (In millions) Current Assets - Derivatives Current Liabilities - Derivatives Commodity Contracts $ 205 $ 150 Commodity Contracts $ (109 ) $ (94 ) FTRs 2 7 FTRs (8 ) (12 ) 207 157 (117 ) (106 ) Deferred Charges and Other Assets - Other Noncurrent Liabilities - Adverse Power Contract Liability NUGs (1) (136 ) (137 ) Commodity Contracts 88 78 Noncurrent Liabilities - Other FTRs 1 1 Commodity Contracts (20 ) (37 ) NUGs (1) 1 1 FTRs (1 ) (1 ) 90 80 (157 ) (175 ) Derivative Assets $ 297 $ 237 Derivative Liabilities $ (274 ) $ (281 ) (1) NUG contracts are subject to regulatory accounting treatment and do not impact earnings.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March 31, 2016 Fair Value Derivative Instruments Cash Collateral (Received)/Pledged Net Fair Value (In millions) Derivative Assets Commodity contracts $ 293 $ (128 ) $ (25 ) $ 140 FTRs 3 (3 ) — — NUG contracts 1 — — 1 $ 297 $ (131 ) $ (25 ) $ 141 Derivative Liabilities Commodity contracts $ (129 ) $ 128 $ — $ (1 ) FTRs (9 ) 3 6 — NUG contracts (136 ) — — (136 ) $ (274 ) $ 131 $ 6 $ (137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 The following table summarizes the volumes associated with FirstEnergy’s outstanding derivative transactions as of March 31, 2016 : Purchases Sales Net Units (In millions) Power Contracts 14 42 (28 ) MWH FTRs 15 — 15 MWH NUGs 4 — 4 MWH Natural Gas 81 1 80 mmBTU The effect of active derivative instruments not in a hedging relationship on the Consolidated Statements of Income during the three months ended March 31, 2016 and 2015 , are summarized in the following tables: Three Months Ended March 31 Commodity Contracts FTRs Total (In millions) 2016 Unrealized Gain Recognized in: Other Operating Expense (1) $ 62 $ 2 $ 64 Realized Gain (Loss) Reclassified to: Revenues (1) $ 71 $ 2 $ 73 Purchased Power Expense (1) (45 ) — (45 ) Other Operating Expense (1) — (12 ) (12 ) Fuel Expense (8 ) — (8 ) (1) All amounts are associated with FES. Three Months Ended March 31 Commodity Contracts FTRs Total (In millions) 2015 Unrealized Gain (Loss) Recognized in: Other Operating Expense (2) $ 11 $ (13 ) $ (2 ) Realized Gain (Loss) Reclassified to: Revenues (3) $ (1 ) $ 37 $ 36 Purchased Power Expense (4) (3 ) — (3 ) Other Operating Expense (5) — (13 ) (13 ) Fuel Expense (16 ) — (16 ) (2) Includes $11 million for commodity contracts and ($12) million for FTRs associated with FES. (3) Represents losses on structured financial contracts. Includes ($1) million for commodity contracts and $36 million for FTRs associated with FES. (4) Realized losses on financially settled wholesale sales contracts of $22 million were netted in purchased power. Includes ($3) million for commodity contracts associated with FES. (5) Includes ($13) million for FTRs associated with FES. The following table provides a reconciliation of changes in the fair value of FirstEnergy's derivative instruments subject to regulatory accounting during the three months ended March 31, 2016 and 2015 . Changes in the value of these instruments are deferred for future recovery from (or credit to) customers: Three Months Ended March 31 Derivatives Not in a Hedging Relationship with Regulatory Offset NUGs Regulated FTRs Total (In millions) Outstanding net asset (liability) as of January 1, 2016 $ (136 ) $ 1 $ (135 ) Unrealized loss (12 ) (1 ) (13 ) Settlements 13 (2 ) 11 Outstanding net asset (liability) as of March 31, 2016 $ (135 ) $ (2 ) $ (137 ) Outstanding net asset (liability) as of January 1, 2015 $ (151 ) $ 11 $ (140 ) Unrealized gain (loss) (8 ) 1 (7 ) Settlements 11 (11 ) — Outstanding net asset (liability) as of March 31, 2015 $ (148 ) $ 1 $ (147 )</t>
  </si>
  <si>
    <t>Regulatory Matters</t>
  </si>
  <si>
    <t>Regulated Operations [Abstract]</t>
  </si>
  <si>
    <t>REGULATORY MATTERS</t>
  </si>
  <si>
    <t>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PE's current plan, covering the three-year period 2015-2017, was approved by the MDPSC on December 23, 2014. The costs of the 2015-2017 plan are expected to be approximately $66 million for that three-year period, of which $26 million was incurred through March 2016. On July 16, 2015, the MDPSC issued an order setting new incremental energy savings goals for 2017 and beyond, beginning with the level of savings achieved under PE's current plan for 2016, and ramping up 0.2% per year thereafter to reach 2% .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January 28, 2016, PE filed a request to increase plan spending by $2 million in order to reach the new goals for 2017 set in the July 16, 2015 order. 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responsive filings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of the MDPSC also recommended the imposition of penalties, including customer rebates, for a utility's failure or inability to comply with the escalating standards of storm restoration speed proposed by the Staff of the MDPSC. In addition, the Staff of the MDPSC proposed that the utilities be required to develop and implement system hardening plans, up to a rate impact cap on cost. The MDPSC conducted a hearing September 15-18, 2014, to consider certain of these matters, and has not yet issued a ruling on any of those matters.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Pursuant to the NJBPU's March 26, 2015 final order in JCP&amp;L's 2012 rate case proceeding directing that certain studies be completed, on July 22, 2015, the NJBPU approved the NJBPU staff's recommendation to implement such studies, which include operational and financial components and is expected to take approximately one year to complete. 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New Jersey Superior Court and JCP&amp;L has filed to participate as a respondent in that proceeding. Briefing has been completed, and oral argument has not yet been scheduled. In April 2016, JCP&amp;L intends to file tariffs with the NJBPU proposing a general rate increase associated with its distribution operations that seeks to improve service and benefit customers by supporting equipment maintenance, tree trimming, and inspections of lines, poles and substations, while also compensating for other business and operating expenses. The filing will request approval to increase annual operating revenues by approximately $142.1 million based upon a hybrid test year for the twelve months ending June 30, 2016. JCP&amp;L will request that the new rates take effect in January 2017. On June 19, 2015, JCP&amp;L, along with PN, ME, FET and MAIT made filings with FERC, the NJBPU, and the PPUC requesting authorization for JCP&amp;L, PN and ME to contribute their transmission assets to MAIT, a new transmission-only subsidiary of FET. The procedural schedule was suspended while the NJBPU considers a motion on a legal issue regarding whether MAIT can be designated as a "public utility" in New Jersey. On February 24, 2016, the NJBPU issued an Order concluding that MAIT does not satisfy the “electricity distribution” element necessary for “public utility” status because MAIT would not own any electric distribution assets in New Jersey. On April 22, 2016, JCP&amp;L and MAIT filed a supplemental petition and testimony seeking to include certain JCP&amp;L distributions assets in the transfer to satisfy the "electricity distribution" element necessary for "public utility" status in accordance with the NJBPU’s February 24, 2016 order. See Transfer of Transmission Assets to MAIT in FERC Matters below for further discussion of this transaction. OHIO The Ohio Companies operate under their ESP 3 plan which expires on May 31, 2016. The material terms of ESP 3 include: • A base distribution rate freeze through May 31, 2016; • Collection of lost distribution revenues associated with energy efficiency and peak demand reduction programs; • Economic development and assistance to low-income customers for the two -year plan period at levels established in the prior ESP; • A 6% generation rate discount to certain low income customers provided by the Ohio Companies through a bilateral wholesale contract with FES (FES is one of the wholesale suppliers to the Ohio Companies); • A requirement to provide power to non-shopping customers at a market-based price set through an auction process; • Rider DCR that allows continued investment in the distribution system for the benefit of customers; • A commitment not to recover from retail customers certain costs related to transmission cost allocations for the longer of the five -year period from June 1, 2011 through May 31, 2016 or when the amount of costs avoided by customers for certain types of products totals $360 million , subject to the outcome of certain FERC proceedings; • Securing generation supply for a longer period of time by conducting an auction for a three -year period rather than a one -year period, in each of October 2012 and January 2013, to mitigate any potential price spikes for the Ohio Companies' utility customers who do not switch to a competitive generation supplier; and • Extending the recovery period for costs associated with purchasing RECs mandated by SB221, Ohio's renewable energy and energy efficiency standard, through the end of the new ESP 3 period. This is expected to initially reduce the monthly renewable energy charge for all non-shopping utility customers of the Ohio Companies by spreading out the costs over the entire ESP period. Notices of appeal of the Ohio Companies' ESP 3 plan to the Supreme Court of Ohio were filed by the Northeast Ohio Public Energy Council and the ELPC. The oral argument in this matter occurred on January 6, 2016. The Ohio Companies filed an application with the PUCO on August 4, 2014 seeking approval of their ESP IV entitled Powering Ohio's Progress . The Ohio Companies filed a Stipulation and Recommendation on December 22, 2014, and supplemental stipulations and recommendations on May 28, 2015, and June 4, 2015. On December 1, 2015, the Ohio Companies filed a Third Supplemental Stipulation and Recommendation, which included PUCO Staff as a signatory party in addition to other signatories. The proposed ESP IV supports FirstEnergy's strategic focus on regulated operations and better positions the Ohio Companies to deliver on their ongoing commitment to upgrade, modernize and maintain reliable electric service for customers while preserving electric security in Ohio. The material terms of the proposed ESP IV, as modified by the stipulations include: • An eight -year term (June 1, 2016 - May 31, 2024); • Contemplates continuing a base distribution rate freeze through May 31, 2024; • An Economic Stability Program that flows through charges or credits through Rider RRS representing the net result of the price paid to FES through an eight -year FERC-jurisdictional PPA, referred to as the ESP IV PPA, for the output of the ESP IV PPA Facilities against the revenues received from selling such output into the PJM markets over the same period, subject to the PUCO’s termination of Rider RRS associated with any of the ESP IV PPA Facilities that may be sold or transferred; • Continuing to provide power to non-shopping customers at a market-based price set through an auction process; • Continuing Rider DCR with increased revenue caps of approximately $30 million per year from June 1, 2016 through May 31, 2019; $20 million per year from June 1, 2019 through May 31, 2022; and $15 million per year from June 1, 2022 through May 31, 2024 that supports continued investment related to the distribution system for the benefit of customers; • Collection of lost distribution revenues associated with energy efficiency and peak demand reduction programs; • A risk-sharing mechanism that would provide guaranteed credits under Rider RRS in years five through eight to customers as follows: $10 million in year five, $20 million in year six, $30 million in year seven and $40 million in year eight; • A continuing commitment not to recover from retail customers certain costs related to transmission cost allocations for the longer of the five -year period from June 1, 2011 through May 31, 2016 or when the amount of such costs avoided by customers for certain types of products totals $360 million , including such costs from MISO along with such costs from PJM, subject to the outcome of certain FERC proceedings; • Potential procurement of 100 MW of new Ohio wind or solar resources subject to a demonstrated need to procure new renewable energy resources as part of a strategy to further diversify Ohio's energy portfolio; • An agreement to file a case with the PUCO by April 3, 2017, seeking to transition to decoupled base rates for residential customers; • An agreement to file by February 29, 2016, a Grid Modernization Business Plan for PUCO consideration and approval (which filing was made on February 29, 2016); • A goal across FirstEnergy to reduce CO 2 emissions by 90% below 2005 levels by 2045; • A contribution of $3 million per year ( $24 million over the eight -year term) to fund energy conservation programs, economic development and job retention in the Ohio Companies service territory; • Contributions of $2.4 million per year ( $19 million over the eight -year term) to fund a fuel-fund in each of the Ohio Companies service territories to assist low-income customers; and • A contribution of $1 million per year ( $8 million over the eight -year term) to establish a Customary Advisory Council to ensure preservation and growth of the competitive market in Ohio. On March 31, 2016, the PUCO issued an Opinion and Order adopting and approving, with modifications, the Ohio Companies’ ESP IV. Changes arising from the approval of ESP IV will go into effect on June 1, 2016. The PUCO’s modifications of ESP IV, among others, included: • Limiting average customer bill amounts for the first two years of the plan, subject to certain exceptions, and permitting deferral for the second year; • Prohibiting recovery of retirement costs of the ESP IV PPA Facilities through Rider RRS; • Assigning the burden of capacity performance penalties incurred by the ESP IV PPA Facilities to the Ohio Companies, rather than customers, and to provide that all capacity performance bonuses earned by the ESP IV PPA Facilities be retained by the Ohio Companies, rather than customers; and • Providing for the modification of the severability provision previously included in ESP IV, to also address potential future PJM Tariff or rule changes prohibiting the Ohio Companies from offering output of the ESP IV PPA Facilities into PJM auctions. Applications for Rehearing may be filed within thirty days of the issuance of the March 31, 2016 Opinion and Order. On January 27, 2016, certain parties filed a complaint with FERC against FES and the Ohio Companies that requests FERC review the ESP IV PPA under Section 205 of the FPA. FES and the Ohio Companies responded to the complaint on February 23, 2016 and March 9, 2016. In a separate proceeding on March 21, 2016, a number of generation owners filed with FERC a complaint against PJM requesting that FERC expand the MOPR in the PJM Tariff to prevent the alleged artificial suppression of prices in the PJM capacity markets by state-subsidized generation, in particular alleged price suppression that could result from the ESP IV PPA and other similar agreements. The complaint asks that FERC issue an order by May 1, 2016, so the revised rule can be in effect for the May 2016 PJM capacity auction. The Ohio Companies responded to the complaint on April 11, 2016 and April 20, 2016. In addition to such proceedings, opponents have expressed an intention to challenge in the courts and/or before FERC, the ESP IV PPA or PUCO's approval of the ESP IV. Management intends to vigorously defend against such challenges. FES and the Ohio Companies entered into the ESP IV PPA on April 1, 2016. Under Ohio's energy efficiency standards (SB221 and SB310), and based on the Ohio Companies' amended energy efficiency plans, the Ohio Companies are required to implement energy efficiency programs that achieve a total annual energy savings equivalent of 2,266 GWHs in 2015 and 2,288 GWHs in 2016, and then begin to increase by 1% each year in 2017, subject to legislative amendments to the energy efficiency standards discussed below. The Ohio Companies are also required to retain the 2014 peak demand reduction level for 2015 and 2016 and then increase the benchmark by an additional 0.75% thereafter through 2020, subject to legislative amendments to the peak demand reduction standards discussed below. On September 30, 2015, the Energy Mandates Study Committee issued its report related to energy efficiency and renewable energy mandates, recommending that the current level of mandates remain in place indefinitely. The report also recommended: (i) an expedited process for review of utility proposed energy efficiency plans; (ii) ensuring maximum credit for all of Ohio's Energy Initiatives; (iii) a switch from energy mandates to energy incentives; and (iv) a declaration be made that the General Assembly may determine energy policy of the state. No legislation has yet been introduced to change the standards described above. On September 24, 2014, the Ohio Companies filed an amendment to their energy efficiency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 and the matter remains pending before the PUCO. On April 15, 2016, the Ohio Companies filed an application for approval of their three-year energy efficiency portfolio plans for the period from January 1, 2017 through December 31, 2019. The plans as proposed comply with benchmarks contemplated by SB310 and provisions of the ESP IV, and include a portfolio of energy efficiency programs targeted to a variety of customer segments, including residential customers, low income customers, small commercial customers, large commercial and industrial customers and governmental entities. The Ohio Companies anticipate the cost of the plans will be approximately $323 million over the life of the portfolio plans and such costs are expected to be recovered through the Ohio Companies’ existing rate mechanisms. 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is still pending. The matter has not been scheduled for oral argument. Ohio law requires electric utilities and electric service companies in Ohio to serve part of their load from renewable energy resources measured by an annually increasing percentage amount through 2026, subject to legislative amendments discussed above,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PENNSYLVANIA The Pennsylvania Companies currently operate under DSPs that expire on May 31, 2017,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spot market purchases, quarterly descending clock auctions for 3, 12- and 24-month energy contracts, and one RFP seeking 2-year contracts to serve SRECs for ME, PN and Penn. On November 3, 2015, the Pennsylvania Companies filed their proposed DSPs for the June 1, 2017 through May 31, 2019 delivery period, which would provide for the competitive procurement of generation supply for customers who do not choose an alternative EGS or for customers of alternative EGSs that fail to provide the contracted service. Under the proposed programs, the supply would be provided by wholesale suppliers though a mix of 12 and 24-month energy contracts, as well as one RFP for 2-year SREC contracts for ME, PN and Penn. In addition, the proposal includes modifications to the Pennsylvania Companies’ existing POR programs in order to reduce the level of uncollectible expense the Pennsylvania Companies experience associated with alternative EGS charges. A hearing was held on February 25, 2016. A Joint Petition for Settlement resolving all issues was filed on April 1, 2016, which is subject to PPUC approval. Pursuant to Pennsylvania's EE&amp;C legislation (Act 129 of 2008) and PPUC orders, Pennsylvania EDCs implement energy efficiency and peak demand reduction programs. The Pennsylvania Companies' Phase II EE&amp;C Plans are effective through May 31, 2016. Total Phase II costs of these plans are expected to be approximately $175 million and recoverable through the Pennsylvania Companies' reconcilable EE&amp;C rider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filed their Phase III EE&amp;C plans for the June 2016 through May 2021 period on November 23, 2015, which are designed to achieve the targets established in the PPUC's Phase III Final Implementation Order. EDCs are permitted to recover costs for implementing their EE&amp;C plans. On February 10, 2016, the Pennsylvania Companies and the parties intervening in the PPUC's Phase III proceeding filed a joint settlement resolving all issues, which was subject to PPUC approval. On March 10, 2016, the PPUC entered an Opinion and Order approving the settlement and directing that the Pennsylvania Companies modify certain cost recovery methodologies to describe the allocation of EE&amp;C Phase III common costs among customer classes and to describe the recovery of remaining costs of their Phase II EE&amp;C Plans. None of the parties to the joint settlement elected to withdraw from the joint settlement due to the modification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4 million ; PN $56.74 million ; Penn $56.35 million ; and ME $43.44 million . These amounts include all qualifying distribution capital additions identified in the revised implementation plan for the recent focused management and operations audit of the Pennsylvania Companies as discussed below. On February 11, 2016, the PPUC approved the Pennsylvania Companies' LTIIPs. On February 16, 2016, the Pennsylvania Companies filed DSIC riders for PPUC approval for quarterly cost recovery associated with the capital projects approved in the LTIIPs. The DSIC riders are expected to be effective July 1, 2016. Various parties have filed interventions, answers, or complaints with the PPUC in response to the Pennsylvania Companies’ request for approval of the DSIC filings raising cost allocation and other issues, and the Pennsylvania Companies have responded. In April 2016, each of the Pennsylvania Companies intends to file tariffs with the PPUC proposing general rate increases associated with their distribution operations that will benefit customers by modernizing the grid with smart technologies, increasing vegetation management activities, and continuing other customer service enhancements. The filings will request approval to increase annual operating revenues by approximately $140.2 million at ME, $158.8 million at PN, $42.0 million at Penn, and $98.2 million at WP, based upon fully projected future test years for the twelve months ending December 31, 2017 at each of the Pennsylvania Companies. The new rates are expected to take effect in January 2017. On June 19, 2015, ME and PN, along with JCP&amp;L, FET and MAIT made filings with FERC, the NJBPU, and the PPUC requesting authorization for JCP&amp;L, PN and ME to contribute their transmission assets to MAIT, a new transmission-only subsidiary of FET. On March 4, 2016, a Joint Petition for Full Settlement was submitted to the PPUC for consideration and approval. On April 18, 2016, the ALJs issued an Initial Decision approving the Joint Petition for Full Settlement without modifications. A final decision from the PPUC is expected by mid-2016. See Transfer of Transmission Assets to MAIT in FERC Matters below for further discussion of this transaction.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MP and PE filed with the WVPSC on March 31, 2016 their Phase II energy efficiency program proposal for approval. MP and PE are proposing three energy efficiency programs to meet their Phase II requirement of energy efficiency reductions of 0.5% of 2013 distribution sales for the January 1, 2017 through May 31, 2018 period, as agreed to by MP and PE, and approved by the WVPSC in the 2012 proceeding approving the transfer of ownership of Harrison Power Station to MP. The costs for the program are expected to be $9.9 million which would be recovered through the existing energy efficiency rider which is reviewed in the fuel (ENEC) case each year. MP and PE are requesting WVPSC approval by October 1, 2016 so MP and PE can implement the programs beginning January 1, 2017. RELIABILITY MATTERS Federally-enforceable mandatory reliability standards apply to the bulk electric system and impose certain operating, record-keeping and reporting requirements on the Utilities, FES, AE Supply, FG, FENOC, NG, ATSI and TrAIL. NERC is the ERO designated by FERC to establish and enforce these reliability standards, although NERC has delegated day-to-day implementation and enforcement of these reliability standards to eight regional entities, including RFC. All of FirstEnergy's facilities are located within the RFC region. FirstEnergy actively participates in the NERC and RFC stakeholder processes, and otherwise monitors and manages its companies in response to the ongoing development, implementation and enforcement of the reliability standards implemented and enforced by RFC. FirstEnergy believes that it is in compliance with all currently-effective and enforceable reliability standards. Nevertheless, in the course of operating its extensive electric utility systems and facilities, FirstEnergy occasionally learns of isolated facts or circumstances that could be interpreted as excursions from the reliability standards. If and when such occurrences are found, FirstEnergy develops information about the occurrence and develops a remedial response to the specific circumstances, including in appropriate cases “self-reporting” an occurrence to RFC. Moreover, it is clear that NERC, RFC and FERC will continue to refine existing reliability standards as well as to develop and adopt new reliability standards. Any inability on FirstEnergy's part to comply with the reliability standards for its bulk electric system could result in the imposition of financial penalties, and obligations to upgrade or build transmission facilities, that could have a material adverse effect on its financial condition, results of operations and cash flows. FERC MATTERS Ohio ESP IV PPA For information regarding matters before FERC related to the ESP IV PPA between FES and the Ohio Companies, see “Regulatory Matters - Ohio” above. PJM Transmission Rates PJM and its stakeholders have been debating the proper method to allocate costs for new transmission facilities. While FirstEnergy and other parties advocate for a traditional "beneficiary pays" (or usage based) approach, others advocate for “socializing” the costs on a load-ratio share basis, where each customer in the zone would pay based on its total usage of energy within PJM. This question has been the subject of extensive litigation before FERC and the appellate courts, including before the Seventh Circuit. On June 25, 2014, a divided three-judge panel of the Seventh Circuit ruled that FERC had not quantified the benefits that western PJM utilities would derive from certain new 500 kV or higher lines and thus had not adequately supported its decision to socialize the costs of these lines. The majority found that eastern PJM utilities are the primary beneficiaries of the lines, while western PJM utilities are only incidental beneficiaries, and that, while incidental beneficiaries should pay some share of the costs of the lines, that share should be proportionate to the benefit they derive from the lines, and not on load-ratio share in PJM as a whole. The court remanded the case to FERC, which issued an order setting the issue of cost allocation for hearing and settlement proceedings. Settlement discussions under a FERC-appointed settlement judge are ongoing. In a series of orders in certain Order No. 1000 dockets, FERC asserted that the PJM transmission owners do not hold an incumbent “right of first refusal” to construct, own and operate transmission projects within their r</t>
  </si>
  <si>
    <t>Commitments, Guarantees and Contingencies</t>
  </si>
  <si>
    <t>Commitments and Contingencies Disclosure [Abstract]</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March 31, 2016 , FirstEnergy's outstanding guarantees and other assurances aggregated approximately $3.7 billion , consisting of parental guarantees ( $591 million ), subsidiaries' guarantees ( $2.1 billion ), other guarantees ( $300 million ) and other assurances ( $669 million ). Of this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FES' power portfolio exposures as of March 31, 2016 , FES has posted collateral of $180 million . The Regulated Distribution segment has posted collateral of $1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Subsequent to the occurrence of a senior unsecured credit rating downgrade to below S&amp;P's BBB- and Moody's Baa3, or a “material adverse event,” the immediate posting of collateral or accelerated payments may be required of FE or its subsidiaries. The following table discloses the additional credit contingent contractual obligations that may be required under certain events as of March 31, 2016 : Collateral Provisions FES/ AE Supply (Tied to FE Corp. Rating) FES/ AE Supply (Tied to FES Rating) Utilities Total (In millions) Split Rating (One rating agency's rating below investment grade) $ 25 $ 173 $ 40 $ 238 Non-Investment Grade Ratings (All Rating Agencies at or below BB+/Ba1) $ 25 $ 200 $ 40 $ 265 Total Exposure from Contractual Obligations $ 25 $ 341 $ 40 $ 406 Excluded from the preceding table are the potential collateral obligations due to affiliate transactions between the Regulated Distribution segment and CES segment. As of March 31, 2016 , neither FES nor AE Supply had any collateral posted with their affiliates. In the event of a senior unsecured credit rating downgrade to below S&amp;P's BB- or Moody's Ba3, FES would be required to post $3 million with affiliated parties. OTHER COMMITMENTS AND CONTINGENCIES FE is a guarantor under a syndicated senior secured term loan facility due March 3, 2020, under which Global Holding borrowed $300 million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During the first quarter of 2015, a subsidiary of Global Holding eliminated its right to put 2 million tons annually through 2024 from the Signal Peak mine to FG in exchange for FE extending its guarantee under Global Holding's $300 million senior secured term loan facility through 2020, resulting in a pre-tax charge of $24 million . See Note 6, Variable Interest Entities, for additional information regarding FEV's investment in Global Holding . ENVIRONMENTAL MATTERS 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U.S. Court of Appeals for the D.C. Circuit ordered the EPA on July 28, 2015, to reconsider the CSAPR caps on NOx and SO 2 emissions from power plants in 13 states, including Ohio, Pennsylvania and West Virginia. This follows the 2014 U.S. Supreme Court ruling generally upholding EPA’s regulatory approach under CSAPR, but questioning whether EPA required upwind states to reduce emissions by more than their contribution to air pollution in downwind states. EPA proposed a CSAPR update rule on November 16, 2015, that would reduce summertime NOx emissions from power plants in 23 states in the eastern U.S., including Ohio, Pennsylvania and West Virginia, beginning in 2017. Depending on how the EPA and the states implement CSAPR, the future cost of compliance may be material and changes to FirstEnergy's and FES' operations may result. EPA tightened the primary and secondary NAAQS for ozone from the 2008 standard levels of 75 PPB to 70 PPB on October 1, 2015. EPA stated the vast majority of U.S. counties will meet the new 70 PPB standard by 2025 due to other federal and state rules and programs but EPA will designate thos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material and changes to FirstEnergy’s and FES’ operations may result. MATS imposes emission limits for mercury, PM, and HCl for all existing and new fossil fuel fired electric generating units effective in April 2015 with averaging of emissions from multiple units located at a single plant. FirstEnergy's total capital cost for compliance (over the 2012 to 2018 time period) is currently expected to be approximately $345 million (CES segment of $168 million and Regulated Distribution segment of $177 million ), of which $226 million has been spent through March 31, 2016 ( $96 million at CES and $130 million at Regulated Distribution). On August 3, 2015, FG, a subsidiary of FES, submitted to the AAA office in New York, N.Y., a demand for arbitration and statement of claim against BNSF and CSX seeking a declaration that MATS constituted a force majeure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those plants were deactivated by April 16, 2015. In January 2012, FG notified BNSF and CSX that MATS constituted a force majeure event under the contract that excused FG’s further performance.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including, but not limited to, lost profits under the contract through 2025. As part of its statement of claim, a right to liquidated damages is alleged. The arbitration panel has determined to consolidate the claims with a liability hearing expected to begin in November 2016, and, if necessary, a damages hearing is expected to begin in May 2017. The decision on liability is expected to be issued within sixty days from the end of the liability hearings. FirstEnergy and FES continue to believe that MATS constitutes a force majeure event under the contract as it relates to the deactivated plants and that FG’s performance under the contract is therefore excused. FirstEnergy and FES intend to vigorously assert their position in the arbitration proceedings. If, however, the arbitration panel rules in favor of BNSF and CSX, the results of operations and financial condition of both FirstEnergy and FES could be materially adversely impacted. FirstEnergy and FES are unable to estimate the loss or range of loss. FG is also a party to another coal transportation contract covering the delivery of 2.5 million tons annually through 2025, a portion of which is to be delivered to another coal-fired plant owned by FG that was deactivated as a result of MATS. FG has asserted a defense of force majeure in response to delivery shortfalls to such plant under this contract as well. If FirstEnergy and FES fail to reach a resolution with the applicable counterparties to the contract, and if it were ultimately determined that, contrary to FirstEnergy’s and FES’ belief, the force majeure provisions of that contract do not excuse the delivery shortfalls to the deactivated plant, the results of operations and financial condition of both FirstEnergy and FES could be materially adversely impacted. FirstEnergy and FES are unable to estimate the loss or range of loss. As to both coal transportation agreements referenced above, FES paid in settlement approximately $70 million in liquidated damages for delivery shortfalls in 2014 related to its deactivated plants. As to a specific coal supply agreement, FirstEnergy and AE Supply have asserted termination rights effective in 2015. In response to notification of the termination, the coal supplier commenced litigation alleging FirstEnergy and AE Supply do not have sufficient justification to terminate the agreement. FirstEnergy and AE Supply have filed an answer denying any liability related to the termination. This matter is currently in the discovery phase of litigation and no trial date has been established. There are approximately 5.5 million tons remaining under the contract for delivery. At this time, FirstEnergy cannot estimate the loss or range of loss regarding the on-going litigation with respect to this agree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and March 27, 2013,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The EPA released its final regulations in August 2015, to reduce CO 2 emissions from existing fossil fuel fired electric generating units that would require each state to develop SIPs by September 6, 2016, to meet the EPA’s state specific CO 2 emission rate goals. The EPA’s CPP allows states to request a two -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Numerous states and private parties filed appeals and motions to stay the CPP with the U.S. Court of Appeals for the D.C. Circuit in October 2015. On January 21, 2015, a panel of the D.C. Circuit denied the motions for stay and set an expedited schedule for briefing and argument. On February 9, 2016, the U.S. Supreme Court stayed the rule during the pendency of the challenges to the D.C. Circuit and U.S. Supreme Court . Depending on the outcome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reenhouse gas emissions by 26 to 28 percent below 2005 levels by 2025 and joined in adopting the agreement reached on December 12, 2015 at the United Nations Framework Convention on Climate Change meetings in Paris. The Paris Agreement must be ratified by at least 55 countries representing at least 55% of global GHG emissions before its non-binding obligations to limit global warming to well below two degrees Celsius become effectiv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apital costs of compliance with these standards may be substant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ill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unexpected, changes in timing and closure plan requirements in the future could impact our asset retirement obligations significantly .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disposal of CCRs following December 31, 2016 and expects beneficial reuse and disposal options will be sufficient for the ongoing operation of the plant. On May 22, 2015 and September 21, 2015, the PA DEP reissued a permit for the Hatfield's Ferry CCR disposal facility and then modified that permit to allow disposal of Bruce Mansfield plant CCR. On July 6, 2015 and October 22, 2015, the Sierra Club filed Notices of Appeal with the Pennsylvania Environmental Hearing Board challenging the renewal, reissuance and modification of the permit for the Hatfield’s Ferry CCR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March 31, 2016 based on estimates of the total costs of cleanup, FE's and its subsidiaries' proportionate responsibility for such costs and the financial ability of other unaffiliated entities to pay. Total liabilities of approximately $123 million have been accrued through March 31, 2016 . Included in the total are accrued liabilities of approximately $87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loss or range of losses cannot be determined or reasonably estimated at this time. OTHER LEGAL PROCEEDINGS Nuclear Plant Matters Under NRC regulations, FirstEnergy must ensure that adequate funds will be available to decommission its nuclear facilities. As of March 31, 2016 , FirstEnergy had approximately $2.4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 and FES have also entered into a total of $24.5 million in parental guarantees in support of the decommissioning of the spent fuel storage facilities located at the nuclear facilities. As required by the NRC, FirstEnergy annually recalculates and adjusts the amount of its parental guarantees, as appropriate. In August 2010, FENOC submitted an application to the NRC for renewal of the Davis-Besse operating license for an additional twenty years. On December 8, 2015, the NRC renewed the operating license for Davis-Besse, which is now authorized to continue operation through April 22, 2037. Prior to that decision, the NRC Commissioners denied an intervenor's request to reopen the record and admit a contention on the NRC’s Continued Storage Rule. On August 6, 2015, this intervenor sought review of the NRC Commissioners' decision before the U.S. Court of Appeals for the DC Circuit. FENOC intervened in that proceeding. 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In a May 28, 2015, Inspection Report regarding the apparent cause evaluation on crack propagation, the NRC issued a non-cited violation for FENOC’s failure to request and obtain a license amendment for its method of evaluating the significance of the shield building cracking. The NRC also concluded that the shield building remained capable of performing its design safety functions despite the identified laminar cracking and that this issue was of very low safety significance. FENOC plans to submit a license amendment application related to the Shield Building analysis in 2016. 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irstEnergy's nuclear facilities. Other Legal Matters 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9, Regulatory Matters of the Combined Notes to Consolidated Financial Statement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Supplemental Guarantor Information</t>
  </si>
  <si>
    <t>Supplemental Guarantor Information [Abstract]</t>
  </si>
  <si>
    <t>SUPPLEMENTAL GUARANTOR INFORMATION</t>
  </si>
  <si>
    <t>SUPPLEMENTAL GUARANTOR INFORMATION In 2007, FG completed a sale and leaseback transaction for a 93.83%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three months ended March 31, 2016 and 2015 , Condensed Consolidating Balance Sheets as of March 31, 2016 and December 31, 2015 , and Condensed Consolidating Statements of Cash Flows for the three months ended March 31, 2016 and 2015 , for FES (parent and guarantor), FG and NG (non-guarantor) are presented below. These statements are provided as FES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AND COMPREHENSIVE INCOME For the Three Months Ended March 31, 2016 FES FG NG Eliminations Consolidated (In millions) STATEMENTS OF INCOME REVENUES $ 1,155 $ 415 $ 531 $ (902 ) $ 1,199 OPERATING EXPENSES: Fuel — 119 46 — 165 Purchased power from affiliates 927 — 57 (902 ) 82 Purchased power from non-affiliates 377 — — — 377 Other operating expenses 4 71 153 12 240 Provision for depreciation 3 31 50 (1 ) 83 General taxes 8 10 8 — 26 Total operating expenses 1,319 231 314 (891 ) 973 OPERATING INCOME (LOSS) (164 ) 184 217 (11 ) 226 OTHER INCOME (EXPENSE): Investment income, including net income from equity investees 251 6 17 (259 ) 15 Interest expense — affiliates (9 ) (2 ) (2 ) 11 (2 ) Interest expense — other (13 ) (26 ) (11 ) 14 (36 ) Capitalized interest — 2 8 — 10 Total other income (expense) 229 (20 ) 12 (234 ) (13 ) INCOME BEFORE INCOME TAXES (BENEFITS) 65 164 229 (245 ) 213 INCOME TAXES (BENEFITS) (66 ) 61 86 1 82 NET INCOME $ 131 $ 103 $ 143 $ (246 ) $ 131 STATEMENTS OF COMPREHENSIVE INCOME NET INCOME $ 131 $ 103 $ 143 $ (246 ) $ 131 OTHER COMPREHENSIVE INCOME (LOSS): Pensions and OPEB prior service costs (4 ) (3 ) — 3 (4 ) Change in unrealized gain on available-for-sale securities 23 — 23 (23 ) 23 Other comprehensive income (loss) 19 (3 ) 23 (20 ) 19 Income taxes (benefits) on other comprehensive income (loss) 7 (1 ) 8 (7 ) 7 Other comprehensive income (loss), net of tax 12 (2 ) 15 (13 ) 12 COMPREHENSIVE INCOME $ 143 $ 101 $ 158 $ (259 ) $ 143 FIRSTENERGY SOLUTIONS CORP. CONDENSED CONSOLIDATING STATEMENTS OF INCOME (LOSS) AND COMPREHENSIVE INCOME (LOSS) For the Three Months Ended March 31, 2015 FES FG NG Eliminations Consolidated (In millions) STATEMENTS OF INCOME (LOSS) REVENUES $ 1,332 $ 493 $ 507 $ (955 ) $ 1,377 OPERATING EXPENSES: Fuel — 180 50 — 230 Purchased power from affiliates 957 — 68 (955 ) 70 Purchased power from non-affiliates 543 — — — 543 Other operating expenses 180 67 154 12 413 Provision for depreciation 3 30 48 (1 ) 80 General taxes 15 8 6 — 29 Total operating expenses 1,698 285 326 (944 ) 1,365 OPERATING INCOME (LOSS) (366 ) 208 181 (11 ) 12 OTHER INCOME (EXPENSE): Investment income, including net income from equity investees 241 3 14 (245 ) 13 Interest expense — affiliates (6 ) (2 ) (1 ) 7 (2 ) Interest expense — other (13 ) (26 ) (13 ) 15 (37 ) Capitalized interest — 1 8 — 9 Total other income (expense) 222 (24 ) 8 (223 ) (17 ) INCOME (LOSS) BEFORE INCOME TAXES (BENEFITS) (144 ) 184 189 (234 ) (5 ) INCOME TAXES (BENEFITS) (141 ) 67 70 2 (2 ) NET INCOME (LOSS) $ (3 ) $ 117 $ 119 $ (236 ) $ (3 ) STATEMENTS OF COMPREHENSIVE INCOME (LOSS) NET INCOME (LOSS) $ (3 ) $ 117 $ 119 $ (236 ) $ (3 ) OTHER COMPREHENSIVE INCOME (LOSS): Pension and OPEB prior service costs (4 ) (4 ) 3 1 (4 ) Amortized gain on derivative hedges (1 ) — — — (1 ) Change in unrealized gain on available-for-sale securities 3 — — — 3 Other comprehensive income (loss) (2 ) (4 ) 3 1 (2 ) Income taxes (benefits) on other comprehensive income (loss) (1 ) (1 ) 1 — (1 ) Other comprehensive income (loss), net of tax (1 ) (3 ) 2 1 (1 ) COMPREHENSIVE INCOME (LOSS) $ (4 ) $ 114 $ 121 $ (235 ) $ (4 ) FIRSTENERGY SOLUTIONS CORP. CONDENSED CONSOLIDATING BALANCE SHEETS As of March 31, 2016 FES FG NG Eliminations Consolidated (In millions) ASSETS CURRENT ASSETS: Cash and cash equivalents $ — $ 2 $ — $ — $ 2 Receivables- Customers 229 — — — 229 Affiliated companies 442 310 305 (610 ) 447 Other 32 1 74 — 107 Notes receivable from affiliated companies 394 1,429 889 (2,712 ) — Materials and supplies 39 191 216 — 446 Derivatives 207 — — — 207 Collateral 80 — — — 80 Prepayments and other 69 11 — — 80 1,492 1,944 1,484 (3,322 ) 1,598 PROPERTY, PLANT AND EQUIPMENT: In service 92 6,389 8,277 (382 ) 14,376 Less — Accumulated provision for depreciation 43 2,163 3,863 (195 ) 5,874 49 4,226 4,414 (187 ) 8,502 Construction work in progress 30 271 972 — 1,273 79 4,497 5,386 (187 ) 9,775 INVESTMENTS: Nuclear plant decommissioning trusts — — 1,372 — 1,372 Investment in affiliated companies 7,712 — — (7,712 ) — Other — 10 — — 10 7,712 10 1,372 (7,712 ) 1,382 DEFERRED CHARGES AND OTHER ASSETS: Accumulated deferred income tax benefits 276 — — (276 ) — Customer intangibles 57 — — — 57 Goodwill 23 — — — 23 Property taxes — 9 21 — 30 Derivatives 89 — — — 89 Other 24 301 4 56 385 469 310 25 (220 ) 584 $ 9,752 $ 6,761 $ 8,267 $ (11,441 ) $ 13,339 LIABILITIES AND CAPITALIZATION CURRENT LIABILITIES: Currently payable long-term debt $ — $ 266 $ 308 $ (25 ) $ 549 Short-term borrowings- Affiliated companies 2,373 386 2 (2,712 ) 49 Accounts payable- Affiliated companies 619 190 172 (619 ) 362 Other 26 90 — — 116 Accrued taxes 3 52 101 (85 ) 71 Derivatives 115 — — — 115 Other 75 74 15 77 241 3,211 1,058 598 (3,364 ) 1,503 CAPITALIZATION: Total equity 5,749 3,046 4,634 (7,680 ) 5,749 Long-term debt and other long-term obligations 690 2,067 840 (1,117 ) 2,480 6,439 5,113 5,474 (8,797 ) 8,229 NONCURRENT LIABILITIES: Deferred gain on sale and leaseback transaction — — — 782 782 Accumulated deferred income taxes 6 35 743 (62 ) 722 Retirement benefits 28 311 — — 339 Asset retirement obligations — 188 650 — 838 Derivatives 21 — — — 21 Other 47 56 802 — 905 102 590 2,195 720 3,607 $ 9,752 $ 6,761 $ 8,267 $ (11,441 ) $ 13,339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 FIRSTENERGY SOLUTIONS CORP. CONDENSED CONSOLIDATING STATEMENTS OF CASH FLOWS For the Three Months Ended March 31, 2016 FES FG NG Eliminations Consolidated (In millions) NET CASH PROVIDED FROM (USED FOR) OPERATING ACTIVITIES $ (356 ) $ 277 $ 307 $ — $ 228 CASH FLOWS FROM FINANCING ACTIVITIES: New Financing- Short-term borrowings, net 352 8 1 (312 ) 49 Redemptions and Repayments- Short-term borrowings, net — (11 ) — 11 — Other — (2 ) — — (2 ) Net cash provided from (used for) financing activities 352 (5 ) 1 (301 ) 47 CASH FLOWS FROM INVESTING ACTIVITIES: Property additions (27 ) (53 ) (63 ) — (143 ) Nuclear fuel — — (149 ) — (149 ) Sales of investment securities held in trusts — — 138 — 138 Purchases of investment securities held in trusts — — (151 ) — (151 ) Cash investments 10 — — — 10 Loans to affiliated companies, net 12 (219 ) (83 ) 301 11 Other 9 — — — 9 Net cash provided from (used for) investing activities 4 (272 ) (308 ) 301 (275 ) Net change in cash and cash equivalents — — — — — Cash and cash equivalents at beginning of period — 2 — — 2 Cash and cash equivalents at end of period $ — $ 2 $ — $ — $ 2 FIRSTENERGY SOLUTIONS CORP. CONDENSED CONSOLIDATING STATEMENTS OF CASH FLOWS For the Three Months Ended March 31, 2015 FES FG NG Eliminations Consolidated (In millions) NET CASH PROVIDED FROM (USED FOR) OPERATING ACTIVITIES $ (662 ) $ 222 $ 545 $ — $ 105 CASH FLOWS FROM FINANCING ACTIVITIES: New Financing- Short-term borrowings, net 674 — — (524 ) 150 Redemptions and Repayments- Long-term debt (17 ) — — — (17 ) Short-term borrowings, net — (5 ) (28 ) 33 — Other — (2 ) — — (2 ) Net cash provided from (used for) financing activities 657 (7 ) (28 ) (491 ) 131 CASH FLOWS FROM INVESTING ACTIVITIES: Property additions (1 ) (36 ) (82 ) — (119 ) Nuclear fuel — — (60 ) — (60 ) Sales of investment securities held in trusts — — 189 — 189 Purchases of investment securities held in trusts — — (202 ) — (202 ) Loans to affiliated companies, net 6 (179 ) (362 ) 491 (44 ) Net cash provided from (used for) investing activities 5 (215 ) (517 ) 491 (236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includes regulated electric generation facilities located primarily in West Virginia, Virginia and New Jersey that MP and JCP&amp;L, respectively, own or contractually control. The segment's results reflect the commodity costs of securing electric generation and the deferral and amortization of certain fuel costs. As of March 31, 2016, this business segment controlled 3,790 MWs of generating capacity. The Regulated Transmission segment transmits electricity through transmission facilities owned and operated by ATSI, TrAIL, and certain of FirstEnergy's utilities (JCP&amp;L, ME, PN, MP, PE and WP). This segment also includes the regulatory asset associated with the abandoned PATH project. The segment's revenues are primarily derived from forward-looking rates at ATSI and TrAIL, as well as fixed rates at certain of FirstEnergy’s utilities. Both the forward-looking and fixed rates recover costs and provide a return on transmission capital investment. Under the forward-looking rates, each of ATSI's and TrAIL’s revenue requirement is updated annually based on a projected rate base and projected costs, subject to annual true-up. Except for the recovery of the PATH abandoned project regulatory asset, the segment's revenues are primarily from transmission services provided to LSEs pursuant to the PJM Tariff.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As of March 31, 2016, this business segment controlled 13,162 MWs of generating capacity. The CES segment’s net income is primarily derived from electric generation sales less the related costs of electricity generation, including fuel, purchased power and net transmission (including congestion) and ancillary costs and capacity costs charged by PJM to deliver energy to the segment’s customers. Corporate support and other businesses that do not constitute an operating segment, interest expense on stand-alone holding company debt and corporate income taxes are categorized as Corporate/Other for reportable business segment purposes. Additionally, reconciling adjustments for the elimination of inter-segment transactions are included in Corporate/Other. As of March 31, 2016, Corporate/Other had $4.2 billion of stand-alone holding company long-term debt, of which 28% was subject to variable-interest rates, and $2.1 billion was borrowed by FE under its revolving credit facility. Segment Financial Information Three Months Ended Regulated Distribution Regulated Transmission Competitive Energy Services Corporate/ Other Reconciling Adjustments Consolidated (In millions) March 31, 2016 External revenues $ 2,521 $ 275 $ 1,152 $ (42 ) $ (37 ) $ 3,869 Internal revenues — — 152 — (152 ) — Total revenues 2,521 275 1,304 (42 ) (189 ) 3,869 Depreciation 169 43 102 15 — 329 Amortization of regulatory assets, net 59 2 — — — 61 Investment income 11 — 15 11 (9 ) 28 Interest expense 147 43 47 51 — 288 Income taxes (benefits) 98 43 85 (13 ) — 213 Net income (loss) 165 74 144 (55 ) — 328 Total assets 27,907 7,679 16,578 531 — 52,695 Total goodwill 5,092 526 800 — — 6,418 Property additions 262 258 169 9 — 698 March 31, 2015 External revenues $ 2,562 $ 238 $ 1,175 $ (42 ) $ (36 ) $ 3,897 Internal revenues — — 260 — (260 ) — Total revenues 2,562 238 1,435 (42 ) (296 ) 3,897 Depreciation 172 37 96 14 — 319 Amortization of regulatory assets, net 29 3 — — — 32 Investment income 13 — 12 2 (10 ) 17 Interest expense 144 39 48 47 1 279 Income taxes (benefits) 122 42 (4 ) (18 ) 2 144 Net income (loss) 208 72 (8 ) (50 ) — 222 Total assets 27,974 6,601 16,497 807 — 51,879 Total goodwill 5,092 526 800 — — 6,418 Property additions 280 254 126 8 — 668</t>
  </si>
  <si>
    <t>Organization and Basis of Presentation (Policies)</t>
  </si>
  <si>
    <t>Basis of Accounting</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6,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t>
  </si>
  <si>
    <t>New Accounting Pronouncements</t>
  </si>
  <si>
    <t xml:space="preserve">New Accounting Pronouncements In May 2014, the FASB issued, ASU 2014-09 "Revenue from Contracts with Customers", requiring entities to recognize revenue by applying a five-step model in accordance with the core principle to depict the transfer of promised goods or services to customers in an amount that reflects the consideration to which the entity expects to be entitled in exchange for those goods or services. In addition, the accounting for costs to obtain or fulfill a contract with a customer is specified and disclosure requirements for revenue recognition are expanded. In August 2015, the FASB issued a final ASU deferring the effective date until fiscal years beginning after December 15, 2017. Earlier application is permitted only as of annual reporting periods beginning after December 15, 2016, (the original effective date) . In March 2016, the FASB issued ASU 2016-08, “Principal versus Agent Considerations (Reporting Revenue Gross versus Net)", clarifying the principal versus agent implementation guidance in the following areas: unit of account at which the principal/agent determination is made; applying the control principle to certain types of transactions and the control principle and principal/agent indicators. In April 2016, the FASB issued ASU 2016-10, “Identifying Performance Obligations and Licensing”, clarifying the identification of performance obligations and the licensing implementation guidance. The standards shall be applied retrospectively to each period presented or as a cumulative-effect adjustment as of the date of adoption. FirstEnergy is currently evaluating the impact on its financial statements of adopting these standards. In February 2015, the FASB issued, ASU 2015-02 "Consolidations: Amendments to the Consolidation Analysis", which amends current consolidation guidance including changes to both the variable and voting interest models used by companies to evaluate whether an entity should be consolidated. A reporting entity must apply the amendments using a modified retrospective approach by recording a cumulative-effect adjustment to equity as of the beginning of the period of adoption or apply the amendments retrospectively. FirstEnergy's adoption of ASU 2015-02, on January 1, 2016, did not result in a change in the consolidation of VIEs by FirstEnergy or its subsidiaries. See Note 6, Variable Interest Entities, for additional information. In April 2015, the FASB issued, ASU 2015-03 "Simplifying the Presentation of Debt Issuance Costs", which requires debt issuance costs to be presented on the balance sheet as a direct deduction from the carrying value of the associated debt liability, consistent with the presentation of a debt discount. I n addition, in August 2015, the FASB issued ASU 2015-15, "Presentation and Subsequent Measurement of Debt Issuance Costs Associated with Line-of-Credit Arrangements", which allows debt issuance costs related to line of credit arrangements to be presented as an asset and amortized ratably over the term of the arrangement, regardless of whether there are any outstanding borrowings on the line-of-credit. FirstEnergy adopted ASU 2015-15 and ASU 2015-03 beginning January 1, 2016. As of December 31, 2015, FirstEnergy and FES reclassified $93 million and $17 million of debt issuance costs included in Deferred Charges and Other Assets to Long-term Debt and Other Long-term Obligations. FirstEnergy will elect to continue presenting debt issuance costs relating to its revolving credit facilities as an asset. In January of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 The ASU will be effective in fiscal years beginning after December 15, 2017, including interim periods within those fiscal years. Early adoption can be elected for all financial statements of fiscal years and interim periods that have not yet been issued or that have not yet been made available for issuance. FirstEnergy is currently evaluating the impact on its financial statements of adopting this standard. In February 2016, the FASB issued ASU 2016-02, "Leases (Topic 842)", which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 FirstEnergy is currently evaluating the impact on its financial statements of adopting this standard. In March of 2016, the FASB issued ASU 2016-09, "Improvements to Employee Share-Based Payment Accounting", which simplifies several aspects of the accounting for employee share-based payment. The new guidance will require all income tax effects of awards to be recognized in the income statement when the awards vest or are settled. It also will not require liability accounting when an employer repurchases more of an employee’s shares for tax withholding purposes. The ASU will be effective for fiscal years, and interim periods within those fiscal years, beginning after December 15, 2016, with early adoption permitted. FirstEnergy is currently evaluating the impact on its financial statements of adopting this standard. Additionally, in March of 2016, the FASB issued the following ASUs: • ASU 2016-05, “Effect of Derivative Contract Novations on Existing Hedge Accounting Relationships” , • ASU 2016-06, “Contingent Put and Call Options in Debt Instruments (a consensus of the FASB Emerging Issues Task Force)", and • ASU 2016-07, “Simplifying the Transition to the Equity Method of Accounting”. FirstEnergy does not expect these ASUs to have a material effect on its financial statements. </t>
  </si>
  <si>
    <t>Earnings Per Share</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t>
  </si>
  <si>
    <t>Investment Policy</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si>
  <si>
    <t>Derivatives Instruments Policy</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Earnings Per Share Of Common Stock (Tables)</t>
  </si>
  <si>
    <t>Reconciliation of basic and diluted earnings per share</t>
  </si>
  <si>
    <t>The following table reconciles basic and diluted earnings per share of common stock: (In millions, except per share amounts) For the Three Months Ended March 31 Reconciliation of Basic and Diluted Earnings per Share of Common Stock 2016 2015 Net income $ 328 $ 222 Weighted average number of basic shares outstanding 424 421 Assumed exercise of dilutive stock options and awards (1) 2 2 Weighted average number of diluted shares outstanding 426 423 Basic earnings per share of common stock $ 0.78 $ 0.53 Diluted earnings per share of common stock $ 0.77 $ 0.53 (1) For both the three months ended March 31, 2016 and March 31, 2015 , one million shares were excluded from the calculation of diluted shares outstanding, as their inclusion would be antidilutive.</t>
  </si>
  <si>
    <t>Pension and Other Postemployment Benefits (Tables)</t>
  </si>
  <si>
    <t>Components of Net Periodic Benefit Costs</t>
  </si>
  <si>
    <t>The components of the consolidated net periodic cost (credits) for pension and OPEB (including amounts capitalized) were as follows: Components of Net Periodic Benefit Costs (Credits) Pension OPEB For the Three Months Ended March 31 2016 2015 2016 2015 (In millions) Service costs $ 48 $ 48 $ 1 $ 1 Interest costs 100 96 7 7 Expected return on plan assets (97 ) (111 ) (8 ) (8 ) Amortization of prior service costs (credits) 2 2 (20 ) (33 ) Net periodic costs (credits) $ 53 $ 35 $ (20 ) $ (33 )</t>
  </si>
  <si>
    <t>Net Periodic Pension and OPEB Costs</t>
  </si>
  <si>
    <t>FES' share of the net periodic pension and OPEB costs (credits) were as follows: Pension OPEB 2016 2015 2016 2015 (In millions) For the Three Months Ended March 31 $ 6 $ 4 $ (4 ) $ (5 ) Pension and OPEB obligations are allocated to FE's subsidiaries, including FES, employing the plan participants. The net periodic pension and OPEB costs (credits) (net of amounts capitalized) recognized in earnings by FE and FES were as follows: Net Periodic Benefit Expense (Credit) Pension OPEB For the Three Months Ended March 31 2016 2015 2016 2015 (In millions) FirstEnergy $ 37 $ 25 $ (15 ) $ (23 ) FES 6 4 (4 ) (4 )</t>
  </si>
  <si>
    <t>Accumulated Other Comprehensive Income (Tables)</t>
  </si>
  <si>
    <t>Accumulated Other Comprehensive Income (Loss) [Line Items]</t>
  </si>
  <si>
    <t>Schedule of Accumulated Other Comprehensive Income</t>
  </si>
  <si>
    <t>The changes in AOCI, net of tax, in the three months ended March 31, 2016 and 2015 , for FirstEnergy are included in the following tables: FirstEnergy Gains &amp; Losses on Cash Flow Hedges Unrealized Gains on AFS Securities Defined Benefit Pension &amp; OPEB Plans Total (In millions) AOCI Balance as of January 1, 2016 $ (33 ) $ 18 $ 186 $ 171 Other comprehensive income before reclassifications — 41 — 41 Amounts reclassified from AOCI 2 (13 ) (18 ) (29 ) Other comprehensive income (loss) 2 28 (18 ) 12 Income tax (benefits) on other comprehensive income (loss) 1 10 (7 ) 4 Other comprehensive income (loss), net of tax 1 18 (11 ) 8 AOCI Balance as of March 31, 2016 $ (32 ) $ 36 $ 175 $ 179 AOCI Balance as of January 1, 2015 $ (37 ) $ 25 $ 258 $ 246 Other comprehensive income before reclassifications — 14 — 14 Amounts reclassified from AOCI 1 (10 ) (31 ) (40 ) Other comprehensive income (loss) 1 4 (31 ) (26 ) Income tax (benefits) on other comprehensive income (loss) — 1 (11 ) (10 ) Other comprehensive income (loss), net of tax 1 3 (20 ) (16 ) AOCI Balance as of March 31, 2015 $ (36 ) $ 28 $ 238 $ 230</t>
  </si>
  <si>
    <t>Reclassification out of Accumulated Other Comprehensive Income</t>
  </si>
  <si>
    <t>The following amounts were reclassified from AOCI for FirstEnergy in the three months ended March 31, 2016 and 2015 : For the Three Months Ended March 31 Affected Line Item in Consolidated Statements of Income Reclassifications from AOCI (2) 2016 2015 (In millions) Gains &amp; losses on cash flow hedges Commodity contracts $ — $ (1 ) Other operating expenses Long-term debt 2 2 Interest expense 2 1 Total before taxes (1 ) — Income taxes $ 1 $ 1 Net of tax Unrealized gains on AFS securities Realized gains on sales of securities $ (13 ) $ (10 ) Investment income 5 4 Income taxes $ (8 ) $ (6 ) Net of tax Defined benefit pension and OPEB plans Prior-service costs $ (18 ) $ (31 ) (1) 7 11 Income taxes $ (11 ) $ (20 ) Net of tax (1) These AOCI components are included in the computation of net periodic pension cost. See Note 3, Pension and Other Postemployment Benefits for additional details. (2) Amounts in parenthesis represent credits to the Consolidated Statements of Income from AOCI.</t>
  </si>
  <si>
    <t>The changes in AOCI, net of tax, in the three months ended March 31, 2016 and 2015 , for FES are included in the following tables: FES Gains &amp; Losses on Cash Flow Hedges Unrealized Gains on AFS Securities Defined Benefit Pension &amp; OPEB Plans Total (In millions) AOCI Balance as of January 1, 2016 $ (9 ) $ 16 $ 39 $ 46 Other comprehensive income before reclassifications — 36 — 36 Amounts reclassified from AOCI — (13 ) (4 ) (17 ) Other comprehensive income (loss) — 23 (4 ) 19 Income tax (benefits) on other comprehensive income (loss) — 9 (2 ) 7 Other comprehensive income (loss), net of tax — 14 (2 ) 12 AOCI Balance as of March 31, 2016 $ (9 ) $ 30 $ 37 $ 58 AOCI Balance as of January 1, 2015 $ (7 ) $ 21 $ 43 $ 57 Other comprehensive income before reclassifications — 13 — 13 Amounts reclassified from AOCI (1 ) (10 ) (4 ) (15 ) Other comprehensive income (loss) (1 ) 3 (4 ) (2 ) Income tax (benefits) on other comprehensive income (loss) — — (1 ) (1 ) Other comprehensive income (loss), net of tax (1 ) 3 (3 ) (1 ) AOCI Balance as of March 31, 2015 $ (8 ) $ 24 $ 40 $ 56</t>
  </si>
  <si>
    <t>The following amounts were reclassified from AOCI for FES in the three months ended March 31, 2016 and 2015 : For the Three Months Ended March 31 Affected Line Item in Consolidated Statements of Income (Loss) Reclassifications from AOCI (2) 2016 2015 (In millions) Gains &amp; losses on cash flow hedges Commodity contracts $ — $ (1 ) Other operating expenses — — Income taxes (benefits) $ — $ (1 ) Net of tax Unrealized gains on AFS securities Realized gains on sales of securities $ (13 ) $ (10 ) Investment income 5 4 Income taxes (benefits) $ (8 ) $ (6 ) Net of tax Defined benefit pension and OPEB plans Prior-service costs $ (4 ) $ (4 ) (1) 2 1 Income taxes (benefits) $ (2 ) $ (3 ) Net of tax (1) These AOCI components are included in the computation of net periodic pension cost. See Note 3, Pension and Other Postemployment Benefits for additional details. (2) Amounts in parenthesis represent credits to the Consolidated Statements of Income (Loss) from AOCI.</t>
  </si>
  <si>
    <t>Variable Interest Entities (Tables)</t>
  </si>
  <si>
    <t>Net exposure to loss based upon the casualty value provisions</t>
  </si>
  <si>
    <t>The following table discloses each company’s net exposure to loss based upon the casualty value provisions as of March 31, 2016 : Maximum Exposure Discounted Lease Payments, net Net Exposure (In millions) FirstEnergy $ 1,228 $ 967 $ 261 FES 1,171 949 222</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March 31, 2016 December 31, 2015 Level 1 Level 2 Level 3 Total Level 1 Level 2 Level 3 Total Assets (In millions) Corporate debt securities $ — $ 1,264 $ — $ 1,264 $ — $ 1,245 $ — $ 1,245 Derivative assets - commodity contracts 3 290 — 293 4 224 — 228 Derivative assets - FTRs — — 3 3 — — 8 8 Derivative assets - NUG contracts (1) — — 1 1 — — 1 1 Equity securities (2) 628 — — 628 576 — — 576 Foreign government debt securities — 73 — 73 — 75 — 75 U.S. government debt securities — 188 — 188 — 180 — 180 U.S. state debt securities — 245 — 245 — 246 — 246 Other (3) 146 232 — 378 105 212 — 317 Total assets $ 777 $ 2,292 $ 4 $ 3,073 $ 685 $ 2,182 $ 9 $ 2,876 Liabilities Derivative liabilities - commodity contracts $ (7 ) $ (122 ) $ — $ (129 ) $ (9 ) $ (122 ) $ — $ (131 ) Derivative liabilities - FTRs — — (9 ) (9 ) — — (13 ) (13 ) Derivative liabilities - NUG contracts (1) — — (136 ) (136 ) — — (137 ) (137 ) Total liabilities $ (7 ) $ (122 ) $ (145 ) $ (274 ) $ (9 ) $ (122 ) $ (150 ) $ (281 ) Net assets (liabilities) (4) $ 770 $ 2,170 $ (141 ) $ 2,799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6) million and $7 million as of March 31, 2016 and December 31, 2015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March 31,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loss — (12 ) (12 ) — (1 ) (1 ) Settlements — 13 13 (5 ) 5 — March 31, 2016 Balance $ 1 $ (136 ) $ (135 ) $ 3 $ (9 ) $ (6 ) (1) NUG contracts are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March 31, 2016 : Fair Value, Net (In millions) Valuation Technique Significant Input Range Weighted Average Units FTRs $ (6 ) Model RTO auction clearing prices ($4.60) to $3.70 $0.60 Dollars/MWH NUG Contracts $ (135 ) Model Generation 400 to 3,651,000 777,000 MWH Regional electricity prices $37.30 to $45.60 $39.60 Dollars/MWH</t>
  </si>
  <si>
    <t>Amortized cost basis, unrealized gains and losses and fair values of investments in available-for-sale securities</t>
  </si>
  <si>
    <t>The following table summarizes the amortized cost basis, unrealized gains (there were no unrealized losses) and fair values of investments held in NDT, nuclear fuel disposal and NUG trusts as of March 31, 2016 and December 31, 2015 : March 31, 2016 (1) December 31, 2015 (2) Cost Basis Unrealized Gains Fair Value Cost Basis Unrealized Gains Fair Value (In millions) Debt securities FirstEnergy $ 1,776 $ 44 $ 1,820 $ 1,778 $ 16 $ 1,794 FES 825 26 851 801 9 810 Equity securities FirstEnergy $ 576 $ 52 $ 628 $ 542 $ 34 $ 576 FES 372 36 408 354 24 378 (1) Excludes short-term cash investments: FE Consolidated - $161 million ; FES - $113 million . (2) Excludes short-term cash investments: FE Consolidated - $157 million ; FES - $139 million .</t>
  </si>
  <si>
    <t>Proceeds from the sale of investments in available-for-sale securities, realized gains and losses on those sales, and interest and dividend income</t>
  </si>
  <si>
    <t xml:space="preserve">Proceeds from the sale of investments in AFS securities, realized gains and losses on those sales, OTTI and interest and dividend income for the three months ended March 31, 2016 and 2015 were as follows: Three Months Ended March 31, 2016 Sale Proceeds Realized Gains Realized Losses OTTI Interest and Dividend Income (In millions) FirstEnergy $ 465 $ 61 $ (50 ) $ (9 ) $ 23 FES 138 42 (29 ) (8 ) 13 March 31, 2015 Sale Proceeds Realized Gains Realized Losses OTTI Interest and Dividend Income (In millions) FirstEnergy $ 371 $ 60 $ (50 ) $ (7 ) $ 25 FES 189 38 (28 ) (6 ) 14 </t>
  </si>
  <si>
    <t>Amortized cost basis, unrealized gains and losses, and approximate fair values of investments in held-to-maturity securities</t>
  </si>
  <si>
    <t>The following table provides the amortized cost basis, unrealized gains (there were no unrealized losses) and approximate fair values of investments in held-to-maturity securities as of March 31, 2016 and December 31, 2015 : March 31, 2016 December 31, 2015 Cost Basis Unrealized Gains Fair Value Cost Basis Unrealized Gains Fair Value (In millions) Debt Securities FirstEnergy $ 6 $ 1 $ 7 $ 6 $ 2 $ 8</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debt issuance costs, premiums and discounts: March 31, 2016 December 31, 2015 Carrying Value Fair Value Carrying Value Fair Value (In millions) FirstEnergy $ 20,217 $ 21,821 $ 20,244 $ 21,519 FES 3,036 3,112 3,027 3,121</t>
  </si>
  <si>
    <t>FES Recurring Fair Value Measurements March 31, 2016 December 31, 2015 Level 1 Level 2 Level 3 Total Level 1 Level 2 Level 3 Total Assets (In millions) Corporate debt securities $ — $ 715 $ — $ 715 $ — $ 678 $ — $ 678 Derivative assets - commodity contracts 3 290 — 293 4 224 — 228 Derivative assets - FTRs — — 3 3 — — 5 5 Equity securities (1) 408 — — 408 378 — — 378 Foreign government debt securities — 58 — 58 — 59 — 59 U.S. government debt securities — 25 — 25 — 23 — 23 U.S. state debt securities — 4 — 4 — 4 — 4 Other (2) — 170 — 170 — 184 — 184 Total assets $ 411 $ 1,262 $ 3 $ 1,676 $ 382 $ 1,172 $ 5 $ 1,559 Liabilities Derivative liabilities - commodity contracts $ (7 ) $ (122 ) $ — $ (129 ) $ (9 ) $ (122 ) $ — $ (131 ) Derivative liabilities - FTRs — — (7 ) (7 ) — — (11 ) (11 ) Total liabilities $ (7 ) $ (122 ) $ (7 ) $ (136 ) $ (9 ) $ (122 ) $ (11 ) $ (142 ) Net assets (liabilities) (3) $ 404 $ 1,140 $ (4 ) $ 1,540 $ 373 $ 1,050 $ (6 ) $ 1,417 (1) NDT funds hold equity portfolios whose performance is benchmarked against the Alerian MLP Index or the Wells Fargo Hybrid and Preferred Securities REIT index. (2) Primarily consists of short-term cash investments. (3) Excludes $(8) million and $1 million as of March 31, 2016 and December 31, 2015 , respectively,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March 31, 2016 and December 31, 2015 : Derivative Asset Derivative Liability Net Asset (Liability) (In millions) January 1, 2015 Balance $ 27 $ (13 ) $ 14 Unrealized gain (loss) 2 (5 ) (3 ) Purchases 9 (10 ) (1 ) Settlements (33 ) 17 (16 ) December 31, 2015 Balance $ 5 $ (11 ) $ (6 ) Unrealized loss — (1 ) (1 ) Settlements (2 ) 5 3 March 31, 2016 Balance $ 3 $ (7 ) $ (4 )</t>
  </si>
  <si>
    <t>The following table provides quantitative information for FTRs held by FES that are classified as Level 3 in the fair value hierarchy for the period ended March 31, 2016 : Fair Value, Net (In millions) Valuation Technique Significant Input Range Weighted Average Units FTRs $ (4 ) Model RTO auction clearing prices ($4.60) to $3.70 $0.50 Dollars/MWH</t>
  </si>
  <si>
    <t>Derivative Instruments (Tables)</t>
  </si>
  <si>
    <t>Fair value of derivatives instruments</t>
  </si>
  <si>
    <t>The following table summarizes the fair value and classification of derivative instruments on FirstEnergy’s Consolidated Balance Sheets: Derivative Assets Derivative Liabilities Fair Value Fair Value March 31, December 31, March 31, December 31, (In millions) (In millions) Current Assets - Derivatives Current Liabilities - Derivatives Commodity Contracts $ 205 $ 150 Commodity Contracts $ (109 ) $ (94 ) FTRs 2 7 FTRs (8 ) (12 ) 207 157 (117 ) (106 ) Deferred Charges and Other Assets - Other Noncurrent Liabilities - Adverse Power Contract Liability NUGs (1) (136 ) (137 ) Commodity Contracts 88 78 Noncurrent Liabilities - Other FTRs 1 1 Commodity Contracts (20 ) (37 ) NUGs (1) 1 1 FTRs (1 ) (1 ) 90 80 (157 ) (175 ) Derivative Assets $ 297 $ 237 Derivative Liabilities $ (274 ) $ (281 ) (1) NUG contracts are subject to regulatory accounting treatment and do not impact earnings.</t>
  </si>
  <si>
    <t>Offsetting assets and liabilities</t>
  </si>
  <si>
    <t>The following tables summarize the fair value of derivative assets and derivative liabilities on FirstEnergy’s Consolidated Balance Sheets and the effect of netting arrangements and collateral on its financial position: Amounts Not Offset in Consolidated Balance Sheet March 31, 2016 Fair Value Derivative Instruments Cash Collateral (Received)/Pledged Net Fair Value (In millions) Derivative Assets Commodity contracts $ 293 $ (128 ) $ (25 ) $ 140 FTRs 3 (3 ) — — NUG contracts 1 — — 1 $ 297 $ (131 ) $ (25 ) $ 141 Derivative Liabilities Commodity contracts $ (129 ) $ 128 $ — $ (1 ) FTRs (9 ) 3 6 — NUG contracts (136 ) — — (136 ) $ (274 ) $ 131 $ 6 $ (137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t>
  </si>
  <si>
    <t>Volume of First Energy's outstanding derivative transactions</t>
  </si>
  <si>
    <t>The following table summarizes the volumes associated with FirstEnergy’s outstanding derivative transactions as of March 31, 2016 : Purchases Sales Net Units (In millions) Power Contracts 14 42 (28 ) MWH FTRs 15 — 15 MWH NUGs 4 — 4 MWH Natural Gas 81 1 80 mmBTU</t>
  </si>
  <si>
    <t>Effect of derivative instruments on statements of income and comprehensive income</t>
  </si>
  <si>
    <t xml:space="preserve">The effect of active derivative instruments not in a hedging relationship on the Consolidated Statements of Income during the three months ended March 31, 2016 and 2015 , are summarized in the following tables: Three Months Ended March 31 Commodity Contracts FTRs Total (In millions) 2016 Unrealized Gain Recognized in: Other Operating Expense (1) $ 62 $ 2 $ 64 Realized Gain (Loss) Reclassified to: Revenues (1) $ 71 $ 2 $ 73 Purchased Power Expense (1) (45 ) — (45 ) Other Operating Expense (1) — (12 ) (12 ) Fuel Expense (8 ) — (8 ) (1) All amounts are associated with FES. Three Months Ended March 31 Commodity Contracts FTRs Total (In millions) 2015 Unrealized Gain (Loss) Recognized in: Other Operating Expense (2) $ 11 $ (13 ) $ (2 ) Realized Gain (Loss) Reclassified to: Revenues (3) $ (1 ) $ 37 $ 36 Purchased Power Expense (4) (3 ) — (3 ) Other Operating Expense (5) — (13 ) (13 ) Fuel Expense (16 ) — (16 ) (2) Includes $11 million for commodity contracts and ($12) million for FTRs associated with FES. (3) Represents losses on structured financial contracts. Includes ($1) million for commodity contracts and $36 million for FTRs associated with FES. (4) Realized losses on financially settled wholesale sales contracts of $22 million were netted in purchased power. Includes ($3) million for commodity contracts associated with FES. (5) Includes ($13) million for FTRs associated with FES. </t>
  </si>
  <si>
    <t>Reconciliation of changes in the fair value of certain contracts that are deferred</t>
  </si>
  <si>
    <t>The following table provides a reconciliation of changes in the fair value of FirstEnergy's derivative instruments subject to regulatory accounting during the three months ended March 31, 2016 and 2015 . Changes in the value of these instruments are deferred for future recovery from (or credit to) customers: Three Months Ended March 31 Derivatives Not in a Hedging Relationship with Regulatory Offset NUGs Regulated FTRs Total (In millions) Outstanding net asset (liability) as of January 1, 2016 $ (136 ) $ 1 $ (135 ) Unrealized loss (12 ) (1 ) (13 ) Settlements 13 (2 ) 11 Outstanding net asset (liability) as of March 31, 2016 $ (135 ) $ (2 ) $ (137 ) Outstanding net asset (liability) as of January 1, 2015 $ (151 ) $ 11 $ (140 ) Unrealized gain (loss) (8 ) 1 (7 ) Settlements 11 (11 ) — Outstanding net asset (liability) as of March 31, 2015 $ (148 ) $ 1 $ (147 )</t>
  </si>
  <si>
    <t>Commitments, Guarantees and Contingencies (Tables)</t>
  </si>
  <si>
    <t>Schedule of Guarantor Obligations</t>
  </si>
  <si>
    <t>The following table discloses the additional credit contingent contractual obligations that may be required under certain events as of March 31, 2016 : Collateral Provisions FES/ AE Supply (Tied to FE Corp. Rating) FES/ AE Supply (Tied to FES Rating) Utilities Total (In millions) Split Rating (One rating agency's rating below investment grade) $ 25 $ 173 $ 40 $ 238 Non-Investment Grade Ratings (All Rating Agencies at or below BB+/Ba1) $ 25 $ 200 $ 40 $ 265 Total Exposure from Contractual Obligations $ 25 $ 341 $ 40 $ 406</t>
  </si>
  <si>
    <t>Supplemental Guarantor Information (Tables)</t>
  </si>
  <si>
    <t>Condensed Consolidating Statements of Income and Comprehensive Income</t>
  </si>
  <si>
    <t>FIRSTENERGY SOLUTIONS CORP. CONDENSED CONSOLIDATING STATEMENTS OF INCOME AND COMPREHENSIVE INCOME For the Three Months Ended March 31, 2016 FES FG NG Eliminations Consolidated (In millions) STATEMENTS OF INCOME REVENUES $ 1,155 $ 415 $ 531 $ (902 ) $ 1,199 OPERATING EXPENSES: Fuel — 119 46 — 165 Purchased power from affiliates 927 — 57 (902 ) 82 Purchased power from non-affiliates 377 — — — 377 Other operating expenses 4 71 153 12 240 Provision for depreciation 3 31 50 (1 ) 83 General taxes 8 10 8 — 26 Total operating expenses 1,319 231 314 (891 ) 973 OPERATING INCOME (LOSS) (164 ) 184 217 (11 ) 226 OTHER INCOME (EXPENSE): Investment income, including net income from equity investees 251 6 17 (259 ) 15 Interest expense — affiliates (9 ) (2 ) (2 ) 11 (2 ) Interest expense — other (13 ) (26 ) (11 ) 14 (36 ) Capitalized interest — 2 8 — 10 Total other income (expense) 229 (20 ) 12 (234 ) (13 ) INCOME BEFORE INCOME TAXES (BENEFITS) 65 164 229 (245 ) 213 INCOME TAXES (BENEFITS) (66 ) 61 86 1 82 NET INCOME $ 131 $ 103 $ 143 $ (246 ) $ 131 STATEMENTS OF COMPREHENSIVE INCOME NET INCOME $ 131 $ 103 $ 143 $ (246 ) $ 131 OTHER COMPREHENSIVE INCOME (LOSS): Pensions and OPEB prior service costs (4 ) (3 ) — 3 (4 ) Change in unrealized gain on available-for-sale securities 23 — 23 (23 ) 23 Other comprehensive income (loss) 19 (3 ) 23 (20 ) 19 Income taxes (benefits) on other comprehensive income (loss) 7 (1 ) 8 (7 ) 7 Other comprehensive income (loss), net of tax 12 (2 ) 15 (13 ) 12 COMPREHENSIVE INCOME $ 143 $ 101 $ 158 $ (259 ) $ 143 FIRSTENERGY SOLUTIONS CORP. CONDENSED CONSOLIDATING STATEMENTS OF INCOME (LOSS) AND COMPREHENSIVE INCOME (LOSS) For the Three Months Ended March 31, 2015 FES FG NG Eliminations Consolidated (In millions) STATEMENTS OF INCOME (LOSS) REVENUES $ 1,332 $ 493 $ 507 $ (955 ) $ 1,377 OPERATING EXPENSES: Fuel — 180 50 — 230 Purchased power from affiliates 957 — 68 (955 ) 70 Purchased power from non-affiliates 543 — — — 543 Other operating expenses 180 67 154 12 413 Provision for depreciation 3 30 48 (1 ) 80 General taxes 15 8 6 — 29 Total operating expenses 1,698 285 326 (944 ) 1,365 OPERATING INCOME (LOSS) (366 ) 208 181 (11 ) 12 OTHER INCOME (EXPENSE): Investment income, including net income from equity investees 241 3 14 (245 ) 13 Interest expense — affiliates (6 ) (2 ) (1 ) 7 (2 ) Interest expense — other (13 ) (26 ) (13 ) 15 (37 ) Capitalized interest — 1 8 — 9 Total other income (expense) 222 (24 ) 8 (223 ) (17 ) INCOME (LOSS) BEFORE INCOME TAXES (BENEFITS) (144 ) 184 189 (234 ) (5 ) INCOME TAXES (BENEFITS) (141 ) 67 70 2 (2 ) NET INCOME (LOSS) $ (3 ) $ 117 $ 119 $ (236 ) $ (3 ) STATEMENTS OF COMPREHENSIVE INCOME (LOSS) NET INCOME (LOSS) $ (3 ) $ 117 $ 119 $ (236 ) $ (3 ) OTHER COMPREHENSIVE INCOME (LOSS): Pension and OPEB prior service costs (4 ) (4 ) 3 1 (4 ) Amortized gain on derivative hedges (1 ) — — — (1 ) Change in unrealized gain on available-for-sale securities 3 — — — 3 Other comprehensive income (loss) (2 ) (4 ) 3 1 (2 ) Income taxes (benefits) on other comprehensive income (loss) (1 ) (1 ) 1 — (1 ) Other comprehensive income (loss), net of tax (1 ) (3 ) 2 1 (1 ) COMPREHENSIVE INCOME (LOSS) $ (4 ) $ 114 $ 121 $ (235 ) $ (4 )</t>
  </si>
  <si>
    <t>Condensed Consolidating Balance Sheets</t>
  </si>
  <si>
    <t>FIRSTENERGY SOLUTIONS CORP. CONDENSED CONSOLIDATING BALANCE SHEETS As of March 31, 2016 FES FG NG Eliminations Consolidated (In millions) ASSETS CURRENT ASSETS: Cash and cash equivalents $ — $ 2 $ — $ — $ 2 Receivables- Customers 229 — — — 229 Affiliated companies 442 310 305 (610 ) 447 Other 32 1 74 — 107 Notes receivable from affiliated companies 394 1,429 889 (2,712 ) — Materials and supplies 39 191 216 — 446 Derivatives 207 — — — 207 Collateral 80 — — — 80 Prepayments and other 69 11 — — 80 1,492 1,944 1,484 (3,322 ) 1,598 PROPERTY, PLANT AND EQUIPMENT: In service 92 6,389 8,277 (382 ) 14,376 Less — Accumulated provision for depreciation 43 2,163 3,863 (195 ) 5,874 49 4,226 4,414 (187 ) 8,502 Construction work in progress 30 271 972 — 1,273 79 4,497 5,386 (187 ) 9,775 INVESTMENTS: Nuclear plant decommissioning trusts — — 1,372 — 1,372 Investment in affiliated companies 7,712 — — (7,712 ) — Other — 10 — — 10 7,712 10 1,372 (7,712 ) 1,382 DEFERRED CHARGES AND OTHER ASSETS: Accumulated deferred income tax benefits 276 — — (276 ) — Customer intangibles 57 — — — 57 Goodwill 23 — — — 23 Property taxes — 9 21 — 30 Derivatives 89 — — — 89 Other 24 301 4 56 385 469 310 25 (220 ) 584 $ 9,752 $ 6,761 $ 8,267 $ (11,441 ) $ 13,339 LIABILITIES AND CAPITALIZATION CURRENT LIABILITIES: Currently payable long-term debt $ — $ 266 $ 308 $ (25 ) $ 549 Short-term borrowings- Affiliated companies 2,373 386 2 (2,712 ) 49 Accounts payable- Affiliated companies 619 190 172 (619 ) 362 Other 26 90 — — 116 Accrued taxes 3 52 101 (85 ) 71 Derivatives 115 — — — 115 Other 75 74 15 77 241 3,211 1,058 598 (3,364 ) 1,503 CAPITALIZATION: Total equity 5,749 3,046 4,634 (7,680 ) 5,749 Long-term debt and other long-term obligations 690 2,067 840 (1,117 ) 2,480 6,439 5,113 5,474 (8,797 ) 8,229 NONCURRENT LIABILITIES: Deferred gain on sale and leaseback transaction — — — 782 782 Accumulated deferred income taxes 6 35 743 (62 ) 722 Retirement benefits 28 311 — — 339 Asset retirement obligations — 188 650 — 838 Derivatives 21 — — — 21 Other 47 56 802 — 905 102 590 2,195 720 3,607 $ 9,752 $ 6,761 $ 8,267 $ (11,441 ) $ 13,339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t>
  </si>
  <si>
    <t>Condensed Consolidating Statements of Cash Flows</t>
  </si>
  <si>
    <t>FIRSTENERGY SOLUTIONS CORP. CONDENSED CONSOLIDATING STATEMENTS OF CASH FLOWS For the Three Months Ended March 31, 2016 FES FG NG Eliminations Consolidated (In millions) NET CASH PROVIDED FROM (USED FOR) OPERATING ACTIVITIES $ (356 ) $ 277 $ 307 $ — $ 228 CASH FLOWS FROM FINANCING ACTIVITIES: New Financing- Short-term borrowings, net 352 8 1 (312 ) 49 Redemptions and Repayments- Short-term borrowings, net — (11 ) — 11 — Other — (2 ) — — (2 ) Net cash provided from (used for) financing activities 352 (5 ) 1 (301 ) 47 CASH FLOWS FROM INVESTING ACTIVITIES: Property additions (27 ) (53 ) (63 ) — (143 ) Nuclear fuel — — (149 ) — (149 ) Sales of investment securities held in trusts — — 138 — 138 Purchases of investment securities held in trusts — — (151 ) — (151 ) Cash investments 10 — — — 10 Loans to affiliated companies, net 12 (219 ) (83 ) 301 11 Other 9 — — — 9 Net cash provided from (used for) investing activities 4 (272 ) (308 ) 301 (275 ) Net change in cash and cash equivalents — — — — — Cash and cash equivalents at beginning of period — 2 — — 2 Cash and cash equivalents at end of period $ — $ 2 $ — $ — $ 2 FIRSTENERGY SOLUTIONS CORP. CONDENSED CONSOLIDATING STATEMENTS OF CASH FLOWS For the Three Months Ended March 31, 2015 FES FG NG Eliminations Consolidated (In millions) NET CASH PROVIDED FROM (USED FOR) OPERATING ACTIVITIES $ (662 ) $ 222 $ 545 $ — $ 105 CASH FLOWS FROM FINANCING ACTIVITIES: New Financing- Short-term borrowings, net 674 — — (524 ) 150 Redemptions and Repayments- Long-term debt (17 ) — — — (17 ) Short-term borrowings, net — (5 ) (28 ) 33 — Other — (2 ) — — (2 ) Net cash provided from (used for) financing activities 657 (7 ) (28 ) (491 ) 131 CASH FLOWS FROM INVESTING ACTIVITIES: Property additions (1 ) (36 ) (82 ) — (119 ) Nuclear fuel — — (60 ) — (60 ) Sales of investment securities held in trusts — — 189 — 189 Purchases of investment securities held in trusts — — (202 ) — (202 ) Loans to affiliated companies, net 6 (179 ) (362 ) 491 (44 ) Net cash provided from (used for) investing activities 5 (215 ) (517 ) 491 (236 ) Net change in cash and cash equivalents — — — — — Cash and cash equivalents at beginning of period — 2 — — 2 Cash and cash equivalents at end of period $ — $ 2 $ — $ — $ 2</t>
  </si>
  <si>
    <t>Segment Information (Tables)</t>
  </si>
  <si>
    <t>Segment Financial Information</t>
  </si>
  <si>
    <t>Segment Financial Information Three Months Ended Regulated Distribution Regulated Transmission Competitive Energy Services Corporate/ Other Reconciling Adjustments Consolidated (In millions) March 31, 2016 External revenues $ 2,521 $ 275 $ 1,152 $ (42 ) $ (37 ) $ 3,869 Internal revenues — — 152 — (152 ) — Total revenues 2,521 275 1,304 (42 ) (189 ) 3,869 Depreciation 169 43 102 15 — 329 Amortization of regulatory assets, net 59 2 — — — 61 Investment income 11 — 15 11 (9 ) 28 Interest expense 147 43 47 51 — 288 Income taxes (benefits) 98 43 85 (13 ) — 213 Net income (loss) 165 74 144 (55 ) — 328 Total assets 27,907 7,679 16,578 531 — 52,695 Total goodwill 5,092 526 800 — — 6,418 Property additions 262 258 169 9 — 698 March 31, 2015 External revenues $ 2,562 $ 238 $ 1,175 $ (42 ) $ (36 ) $ 3,897 Internal revenues — — 260 — (260 ) — Total revenues 2,562 238 1,435 (42 ) (296 ) 3,897 Depreciation 172 37 96 14 — 319 Amortization of regulatory assets, net 29 3 — — — 32 Investment income 13 — 12 2 (10 ) 17 Interest expense 144 39 48 47 1 279 Income taxes (benefits) 122 42 (4 ) (18 ) 2 144 Net income (loss) 208 72 (8 ) (50 ) — 222 Total assets 27,974 6,601 16,497 807 — 51,879 Total goodwill 5,092 526 800 — — 6,418 Property additions 280 254 126 8 — 668</t>
  </si>
  <si>
    <t>Organization and Basis of Presentation (Details Textuals) mi in Thousands, MW in Thousands, customer in Millions, $ in Millions</t>
  </si>
  <si>
    <t>Mar. 31, 2016USD ($)customertransmission_centercompanymiMW</t>
  </si>
  <si>
    <t>Mar. 31, 2015USD ($)</t>
  </si>
  <si>
    <t>Dec. 31, 2015USD ($)</t>
  </si>
  <si>
    <t>Property, Plant and Equipment [Line Items]</t>
  </si>
  <si>
    <t>Aggregate amount of capacity | MW</t>
  </si>
  <si>
    <t>Length of transmission lines | mi</t>
  </si>
  <si>
    <t>Number of regional transmission centers | transmission_center</t>
  </si>
  <si>
    <t>Capitalized cost of equity</t>
  </si>
  <si>
    <t>New Accounting Pronouncement, Early Adoption, Effect | Deferred Charges and Other Assets</t>
  </si>
  <si>
    <t>Debt issuance costs</t>
  </si>
  <si>
    <t>Number of existing utility operating companies | company</t>
  </si>
  <si>
    <t>Number of customers served by utility operating companies | customer</t>
  </si>
  <si>
    <t>FES | New Accounting Pronouncement, Early Adoption, Effect | Deferred Charges and Other Assets</t>
  </si>
  <si>
    <t>Earnings Per Share Of Common Stock (Details) - USD ($) $ / shares in Units, shares in Millions, $ in Millions</t>
  </si>
  <si>
    <t>Weighted average number of basic shares outstanding</t>
  </si>
  <si>
    <t>Assumed exercise of dilutive stock options and awards</t>
  </si>
  <si>
    <t>Weighted average number of diluted shares outstanding</t>
  </si>
  <si>
    <t>Basic earnings per share of common stock (in dollars per share)</t>
  </si>
  <si>
    <t>Diluted earnings per share of common stock (in dollars per share)</t>
  </si>
  <si>
    <t>Shares excluded from the calculation of diluted shares outstanding, in shares</t>
  </si>
  <si>
    <t>Pension and Other Postemployment Benefits (Details) - USD ($) $ in Millions</t>
  </si>
  <si>
    <t>Defined Benefit Plans and Other Postretirement Benefit Plans Table Text Block [Line Items]</t>
  </si>
  <si>
    <t>Minimum required funding obligations</t>
  </si>
  <si>
    <t>Pension contributions</t>
  </si>
  <si>
    <t>Pension</t>
  </si>
  <si>
    <t>Service costs</t>
  </si>
  <si>
    <t>Interest costs</t>
  </si>
  <si>
    <t>Expected return on plan assets</t>
  </si>
  <si>
    <t>Amortization of prior service costs (credits)</t>
  </si>
  <si>
    <t>Net periodic costs (credits)</t>
  </si>
  <si>
    <t>OPEB</t>
  </si>
  <si>
    <t>FirstEnergy | Pension</t>
  </si>
  <si>
    <t>Net periodic benefit expense (credit)</t>
  </si>
  <si>
    <t>FirstEnergy | OPEB</t>
  </si>
  <si>
    <t>FES | Pension</t>
  </si>
  <si>
    <t>FES | OPEB</t>
  </si>
  <si>
    <t>Accumulated Other Comprehensive Income (Details) - USD ($) $ in Millions</t>
  </si>
  <si>
    <t>Accumulated Other Comprehensive Income (Loss), Net of Tax [Roll Forward]</t>
  </si>
  <si>
    <t>AOCI Beginning Balance</t>
  </si>
  <si>
    <t>Other comprehensive income (loss) before reclassifications</t>
  </si>
  <si>
    <t>Amounts reclassified from AOCI</t>
  </si>
  <si>
    <t>AOCI Ending Balance</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Accumulated Other Comprehensive Income (Details 1) - USD ($) $ in Millions</t>
  </si>
  <si>
    <t>Reclassification Out of Accumulated Other Comprehensive Income [Line Items]</t>
  </si>
  <si>
    <t>Total before taxes</t>
  </si>
  <si>
    <t>Income taxes (benefits)</t>
  </si>
  <si>
    <t>Net of tax</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Reclassifications from AOCI | Unrealized gains on AFS securities | FES</t>
  </si>
  <si>
    <t>Reclassifications from AOCI | Defined benefit pension and OPEB plans</t>
  </si>
  <si>
    <t>Prior-service costs</t>
  </si>
  <si>
    <t>Reclassifications from AOCI | Defined benefit pension and OPEB plans | FES</t>
  </si>
  <si>
    <t>Income Taxes (Details) - USD ($) $ in Millions</t>
  </si>
  <si>
    <t>Income Taxes (Textuals) [Abstract]</t>
  </si>
  <si>
    <t>Effective tax rate (percent)</t>
  </si>
  <si>
    <t>39.40%</t>
  </si>
  <si>
    <t>39.30%</t>
  </si>
  <si>
    <t>Unrecognized tax benefits from lapse of statute of limitations</t>
  </si>
  <si>
    <t>Unrecognized tax benefits that would impact effective tax rate</t>
  </si>
  <si>
    <t>38.50%</t>
  </si>
  <si>
    <t>40.00%</t>
  </si>
  <si>
    <t>State and Local Jurisdiction</t>
  </si>
  <si>
    <t>Increase resulting from settlements with taxing authorities</t>
  </si>
  <si>
    <t>Variable Interest Entities (Details) $ in Millions</t>
  </si>
  <si>
    <t>Mar. 31, 2016USD ($)</t>
  </si>
  <si>
    <t>Maximum Exposure</t>
  </si>
  <si>
    <t>Discounted Lease Payments, net</t>
  </si>
  <si>
    <t>Net Exposure</t>
  </si>
  <si>
    <t>Variable Interest Entities (Details Textuals)</t>
  </si>
  <si>
    <t>Mar. 31, 2016USD ($)agreemententities</t>
  </si>
  <si>
    <t>Variable Interest Entities (Textuals) [Abstract]</t>
  </si>
  <si>
    <t>Equity interest by unaffiliated third party in PNBV (percent)</t>
  </si>
  <si>
    <t>3.00%</t>
  </si>
  <si>
    <t>Long-term transition bond</t>
  </si>
  <si>
    <t>Long-term pollution control bond</t>
  </si>
  <si>
    <t>Guarantor obligations</t>
  </si>
  <si>
    <t>Number of contracts that may contain variable interest | entities</t>
  </si>
  <si>
    <t>Perry Power Plant Unit 1</t>
  </si>
  <si>
    <t>Percentage of undivided interest of non guarantor subsidiary</t>
  </si>
  <si>
    <t>3.75%</t>
  </si>
  <si>
    <t>Bruce Mansfield Unit 1</t>
  </si>
  <si>
    <t>93.83%</t>
  </si>
  <si>
    <t>Beaver Valley Unit 2</t>
  </si>
  <si>
    <t>2.60%</t>
  </si>
  <si>
    <t>Power Purchase Agreements</t>
  </si>
  <si>
    <t>Number of long-term power purchase agreements maintained by FirstEnergy with NUG entities | agreement</t>
  </si>
  <si>
    <t>Phase In Recovery Bonds</t>
  </si>
  <si>
    <t>Ohio Funding Companies</t>
  </si>
  <si>
    <t>Annual servicing fees</t>
  </si>
  <si>
    <t>Other FE subsidiaries</t>
  </si>
  <si>
    <t>Ownership interest</t>
  </si>
  <si>
    <t>0.00%</t>
  </si>
  <si>
    <t>Other FE subsidiaries | Power Purchase Agreements</t>
  </si>
  <si>
    <t>Path-WV</t>
  </si>
  <si>
    <t>Percentage of high-voltage transmission line project owned by subsidiary of FE on the Allegheny Series</t>
  </si>
  <si>
    <t>100.00%</t>
  </si>
  <si>
    <t>Percentage of high-voltage transmission line project owned by subsidiary of FE on the West Virginia Series</t>
  </si>
  <si>
    <t>50.00%</t>
  </si>
  <si>
    <t>Global Holding | Guarantee of senior secured loan facility</t>
  </si>
  <si>
    <t>Signal Peak | Global Holding | FEV</t>
  </si>
  <si>
    <t>33.33%</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12 Months Ended</t>
  </si>
  <si>
    <t>NUG contracts</t>
  </si>
  <si>
    <t>Reconciliation of changes in the fair value of FTRs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TRs | FES</t>
  </si>
  <si>
    <t>Fair Value Measurements (Details 2) - Level 3 $ in Millions</t>
  </si>
  <si>
    <t>Mar. 31, 2016USD ($)MWh$ / MWh</t>
  </si>
  <si>
    <t>Dec. 31, 2014USD ($)</t>
  </si>
  <si>
    <t>Fair Value Inputs, Assets and Liabilities, Quantitative Information [Line Items]</t>
  </si>
  <si>
    <t>Fair Value | $</t>
  </si>
  <si>
    <t>Model | FTRs</t>
  </si>
  <si>
    <t>Model | FTRs | FES</t>
  </si>
  <si>
    <t>Model | NUG contracts</t>
  </si>
  <si>
    <t>Model | Minimum | FTRs</t>
  </si>
  <si>
    <t>Fair Value Inputs, RTO Auction Clearing Prices (in $/MWH)</t>
  </si>
  <si>
    <t>Model | Minimum | FTRs | FES</t>
  </si>
  <si>
    <t>Model | Minimum | NUG contracts</t>
  </si>
  <si>
    <t>Fair Value Inputs, Power (in MWH) | MWh</t>
  </si>
  <si>
    <t>Fair Value Inputs, Power, Regional Prices (in $/MWH)</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Schedule of Available-for-sale Securities [Line Items]</t>
  </si>
  <si>
    <t>Cost Basis</t>
  </si>
  <si>
    <t>Unrealized Gain</t>
  </si>
  <si>
    <t>Fair Value</t>
  </si>
  <si>
    <t>Unrealized Gains</t>
  </si>
  <si>
    <t>FES | Debt Securities</t>
  </si>
  <si>
    <t>FES | Equity securities</t>
  </si>
  <si>
    <t>Fair Value Measurements (Details 4) - USD ($) $ in Millions</t>
  </si>
  <si>
    <t>Sales Proceeds</t>
  </si>
  <si>
    <t>Realized Gains</t>
  </si>
  <si>
    <t>Realized Losses</t>
  </si>
  <si>
    <t>OTTI</t>
  </si>
  <si>
    <t>Interest and Dividend Income</t>
  </si>
  <si>
    <t>Fair Value Measurements (Details 5) - Debt Securities - USD ($) $ in Millions</t>
  </si>
  <si>
    <t>Unrecognized Gains</t>
  </si>
  <si>
    <t>Fair Value Measurements (Details 6) - USD ($) $ in Millions</t>
  </si>
  <si>
    <t>Carrying Value</t>
  </si>
  <si>
    <t>Carrying Value | FES</t>
  </si>
  <si>
    <t>Fair Value | FES</t>
  </si>
  <si>
    <t>Fair Value Measurements (Details Textuals) - USD ($) $ in Millions</t>
  </si>
  <si>
    <t>Investment excludes Receivables, Payables and Accrued income</t>
  </si>
  <si>
    <t>Cash balance excluded from available for sale securities</t>
  </si>
  <si>
    <t>Investments not required to be disclosed</t>
  </si>
  <si>
    <t>Period of future observable data to determine contract price</t>
  </si>
  <si>
    <t>3 years</t>
  </si>
  <si>
    <t>Derivative Instruments (Details) - USD ($) $ in Millions</t>
  </si>
  <si>
    <t>Fair value of commodity derivatives</t>
  </si>
  <si>
    <t>Derivative Assets</t>
  </si>
  <si>
    <t>Derivative Liabilities</t>
  </si>
  <si>
    <t>Current Assets</t>
  </si>
  <si>
    <t>Noncurrent Assets</t>
  </si>
  <si>
    <t>Current Liabilities</t>
  </si>
  <si>
    <t>Noncurrent Liabilities</t>
  </si>
  <si>
    <t>Commodity contracts | Current Assets</t>
  </si>
  <si>
    <t>Commodity contracts | Noncurrent Assets</t>
  </si>
  <si>
    <t>Commodity contracts | Current Liabilities</t>
  </si>
  <si>
    <t>Commodity contracts | Noncurrent Liabilities</t>
  </si>
  <si>
    <t>FTRs | Current Assets</t>
  </si>
  <si>
    <t>FTRs | Noncurrent Assets</t>
  </si>
  <si>
    <t>FTRs | Current Liabilities</t>
  </si>
  <si>
    <t>FTRs | Noncurrent Liabilities</t>
  </si>
  <si>
    <t>NUGs | Noncurrent Assets</t>
  </si>
  <si>
    <t>NUGs | Non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Derivative Instruments (Details 2) MWh in Millions, MMBTU in Millions</t>
  </si>
  <si>
    <t>Mar. 31, 2016MMBTUMWh</t>
  </si>
  <si>
    <t>Power Contracts</t>
  </si>
  <si>
    <t>Purchases (in MWH or mmBTUs)</t>
  </si>
  <si>
    <t>Sales (in MWH or mmBTUs)</t>
  </si>
  <si>
    <t>Net (in MWH or mmBTUs)</t>
  </si>
  <si>
    <t>Natural Gas</t>
  </si>
  <si>
    <t>Purchases (in MWH or mmBTUs) | MMBTU</t>
  </si>
  <si>
    <t>Sales (in MWH or mmBTUs) | MMBTU</t>
  </si>
  <si>
    <t>Net (in MWH or mmBTUs) | MMBTU</t>
  </si>
  <si>
    <t>Derivative Instruments (Details 3) - Not Designated as Hedging Instrument - USD ($) $ in Millions</t>
  </si>
  <si>
    <t>Revenue</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Fuel Expense</t>
  </si>
  <si>
    <t>Commodity contracts | Revenue</t>
  </si>
  <si>
    <t>Commodity contracts | Purchase Power Expense</t>
  </si>
  <si>
    <t>Commodity contracts | Other Operating Expense</t>
  </si>
  <si>
    <t>Commodity contracts | Fuel Expense</t>
  </si>
  <si>
    <t>FTRs | Revenue</t>
  </si>
  <si>
    <t>FTRs | Purchase Power Expense</t>
  </si>
  <si>
    <t>FTRs | Other Operating Expense</t>
  </si>
  <si>
    <t>FTRs | Fuel Expense</t>
  </si>
  <si>
    <t>FES | Commodity contracts | Revenue</t>
  </si>
  <si>
    <t>FES | Commodity contracts | Purchase Power Expense</t>
  </si>
  <si>
    <t>FES | Commodity contracts | Other Operating Expense</t>
  </si>
  <si>
    <t>FES | FTRs | Revenue</t>
  </si>
  <si>
    <t>FES | FTRs | Other Operating Expense</t>
  </si>
  <si>
    <t>FES | Wholesale Sales Contract | Purchase Power Expense</t>
  </si>
  <si>
    <t>Derivative Instruments (Details 4) - Not Designated as Hedging Instrument - USD ($) $ in Millions</t>
  </si>
  <si>
    <t>Outstanding net asset (liability) [Roll Forward]</t>
  </si>
  <si>
    <t>Outstanding net asset (liability), Beginning Balance</t>
  </si>
  <si>
    <t>Unrealized gain (loss)</t>
  </si>
  <si>
    <t>Settlements</t>
  </si>
  <si>
    <t>Outstanding net asset (liability), Ending Balance</t>
  </si>
  <si>
    <t>Regulated FTRs</t>
  </si>
  <si>
    <t>Derivative Instruments (Details Textuals) $ in Millions</t>
  </si>
  <si>
    <t>Mar. 31, 2016USD ($)agreement</t>
  </si>
  <si>
    <t>Dec. 31, 2015USD ($)agreement</t>
  </si>
  <si>
    <t>Derivative [Line Items]</t>
  </si>
  <si>
    <t>Unamortized gains or losses associated with designated cash flow hedges</t>
  </si>
  <si>
    <t>Less than 1 million dollar loss on cash flow hedge expected to be reclassified to earnings in next twelve months</t>
  </si>
  <si>
    <t>Unamortized gains or losses associated with prior interest rate hedges</t>
  </si>
  <si>
    <t>Gains included in long-term debt associated with prior fixed-for-floating interest rate swap agreements</t>
  </si>
  <si>
    <t>Collateral received</t>
  </si>
  <si>
    <t>Possible adverse change in quoted market prices of derivative instruments</t>
  </si>
  <si>
    <t>10.00%</t>
  </si>
  <si>
    <t>Possible increase net income due to ten percent adverse change in commodity prices</t>
  </si>
  <si>
    <t>Cash Flow Hedges</t>
  </si>
  <si>
    <t>Number of forward starting swap agreements accounted for as a cash flow hedge outstanding | agreement</t>
  </si>
  <si>
    <t>Losses to be amortized to interest expenses during next twelve months</t>
  </si>
  <si>
    <t>Number of outstanding commodity or interest rate derivatives | agreement</t>
  </si>
  <si>
    <t>Fair Value Hedging</t>
  </si>
  <si>
    <t>Number of fixed-for-floating interest rate swap agreements outstanding | agreement</t>
  </si>
  <si>
    <t>Reclassifications from long-term debt</t>
  </si>
  <si>
    <t>Net asset position under commodity derivative contracts</t>
  </si>
  <si>
    <t>Commodity contracts | FES</t>
  </si>
  <si>
    <t>Collateral posted</t>
  </si>
  <si>
    <t>Additional collateral related to commodity derivatives</t>
  </si>
  <si>
    <t>Liability position</t>
  </si>
  <si>
    <t>Regulatory Matters - Maryland and New Jersey (Details) $ in Millions</t>
  </si>
  <si>
    <t>Jul. 16, 2015</t>
  </si>
  <si>
    <t>Feb. 27, 2013USD ($)</t>
  </si>
  <si>
    <t>Apr. 26, 2016USD ($)</t>
  </si>
  <si>
    <t>Mar. 31, 2016USD ($)componentbgs</t>
  </si>
  <si>
    <t>Jan. 28, 2016USD ($)</t>
  </si>
  <si>
    <t>Maryland</t>
  </si>
  <si>
    <t>Regulatory Matters [Line Items]</t>
  </si>
  <si>
    <t>Expenditures for cost recovery program</t>
  </si>
  <si>
    <t>Expenditures for cost recovery program incurred</t>
  </si>
  <si>
    <t>Incremental energy savings goal next 12 months (percent)</t>
  </si>
  <si>
    <t>0.20%</t>
  </si>
  <si>
    <t>Incremental energy savings goal thereafter (percent)</t>
  </si>
  <si>
    <t>2.00%</t>
  </si>
  <si>
    <t>Recovery period for expenditures for cost recovery program</t>
  </si>
  <si>
    <t>5 years</t>
  </si>
  <si>
    <t>Requested increase in expenditures for cost recovery program</t>
  </si>
  <si>
    <t>Expected infrastructure investments</t>
  </si>
  <si>
    <t>Period of expected infrastructure investments</t>
  </si>
  <si>
    <t>15 years</t>
  </si>
  <si>
    <t>New Jersey</t>
  </si>
  <si>
    <t>Number of supply components | component</t>
  </si>
  <si>
    <t>Number of basic generation services | bgs</t>
  </si>
  <si>
    <t>JCP&amp;L | NJBPU | New Jersey | Subsequent Event</t>
  </si>
  <si>
    <t>Amount of requested rate increase (decrease)</t>
  </si>
  <si>
    <t>Regulatory Matters - Ohio (Details) MWh in Thousands, $ in Millions</t>
  </si>
  <si>
    <t>Aug. 07, 2013USD ($)auctions</t>
  </si>
  <si>
    <t>Mar. 20, 2013</t>
  </si>
  <si>
    <t>Mar. 31, 2016USD ($)MWhMW</t>
  </si>
  <si>
    <t>Apr. 15, 2016USD ($)</t>
  </si>
  <si>
    <t>Proposed goal to reduce CO2 pollution (percent)</t>
  </si>
  <si>
    <t>90.00%</t>
  </si>
  <si>
    <t>Amortization (deferral) of regulatory assets, net</t>
  </si>
  <si>
    <t>Ohio</t>
  </si>
  <si>
    <t>ESP extension term</t>
  </si>
  <si>
    <t>2 years</t>
  </si>
  <si>
    <t>Generation discount for low income customers (percent)</t>
  </si>
  <si>
    <t>6.00%</t>
  </si>
  <si>
    <t>Recovery period</t>
  </si>
  <si>
    <t>Costs avoided by customers</t>
  </si>
  <si>
    <t>Generation supply auction period, after approval</t>
  </si>
  <si>
    <t>Generation supply auction period, before approval</t>
  </si>
  <si>
    <t>1 year</t>
  </si>
  <si>
    <t>Term of proposed purchase power agreement</t>
  </si>
  <si>
    <t>8 years</t>
  </si>
  <si>
    <t>Term of economic development and assistance plan</t>
  </si>
  <si>
    <t>Annual revenue cap for rider</t>
  </si>
  <si>
    <t>Guaranteed credits, year seven</t>
  </si>
  <si>
    <t>Energy efficient portfolio plan term</t>
  </si>
  <si>
    <t>Credit to non-shopping customers</t>
  </si>
  <si>
    <t>Ohio | Year 2015</t>
  </si>
  <si>
    <t>Annual energy savings (in GWH) | MWh</t>
  </si>
  <si>
    <t>Ohio | Year 2016</t>
  </si>
  <si>
    <t>Ohio | Year 2017</t>
  </si>
  <si>
    <t>Annual increase in energy savings (percent)</t>
  </si>
  <si>
    <t>1.00%</t>
  </si>
  <si>
    <t>Ohio | Annually Through 2020</t>
  </si>
  <si>
    <t>Utilities required to additionally reduce peak demand</t>
  </si>
  <si>
    <t>0.75%</t>
  </si>
  <si>
    <t>Ohio | Wind or Solar Power</t>
  </si>
  <si>
    <t>Proposed potential plant acquisition (MW) | MW</t>
  </si>
  <si>
    <t>Ohio | PUCO</t>
  </si>
  <si>
    <t>Number of renewable energy auctions | auctions</t>
  </si>
  <si>
    <t>Approved period to limit average customer bill</t>
  </si>
  <si>
    <t>Ohio | Ohio Companies | PUCO | Subsequent Event</t>
  </si>
  <si>
    <t>Ohio | Retail Rate Stability Rider</t>
  </si>
  <si>
    <t>Guaranteed credits, year five</t>
  </si>
  <si>
    <t>Guaranteed credits, year six</t>
  </si>
  <si>
    <t>Guaranteed credits, year eight</t>
  </si>
  <si>
    <t>Ohio | Retail Rate Stability Rider | FES</t>
  </si>
  <si>
    <t>Ohio | Delivery Capital Recovery Rider</t>
  </si>
  <si>
    <t>Annual revenue cap for rider for years three through six</t>
  </si>
  <si>
    <t>Annual revenue cap for rider for years six through eight</t>
  </si>
  <si>
    <t>Ohio | Customary Advisory Council</t>
  </si>
  <si>
    <t>Annual contribution amount</t>
  </si>
  <si>
    <t>Contribution amount</t>
  </si>
  <si>
    <t>Ohio | Energy Conservation, Economic Development and Job Retention | Ohio Companies</t>
  </si>
  <si>
    <t>Ohio | Fuel-Fund | Ohio Companies</t>
  </si>
  <si>
    <t>Regulatory Matters - Pennsylvania and West Virginia (Details) $ in Thousands</t>
  </si>
  <si>
    <t>Oct. 19, 2015USD ($)</t>
  </si>
  <si>
    <t>Jun. 19, 2015</t>
  </si>
  <si>
    <t>May. 19, 2015</t>
  </si>
  <si>
    <t>Oct. 10, 2013proposal</t>
  </si>
  <si>
    <t>Mar. 31, 2016USD ($)program</t>
  </si>
  <si>
    <t>Pennsylvania</t>
  </si>
  <si>
    <t>Number of requests for proposal | proposal</t>
  </si>
  <si>
    <t>Request for proposal project term</t>
  </si>
  <si>
    <t>Pennsylvania | Unfavorable Regulatory Action</t>
  </si>
  <si>
    <t>Maximum range of possible loss</t>
  </si>
  <si>
    <t>Revised implementation plan granted extension period</t>
  </si>
  <si>
    <t>45 days</t>
  </si>
  <si>
    <t>Pennsylvania | Three month period</t>
  </si>
  <si>
    <t>Term of energy contract</t>
  </si>
  <si>
    <t>3 months</t>
  </si>
  <si>
    <t>Pennsylvania | Twelve month period</t>
  </si>
  <si>
    <t>12 months</t>
  </si>
  <si>
    <t>Pennsylvania | Twenty-four month period</t>
  </si>
  <si>
    <t>24 months</t>
  </si>
  <si>
    <t>Pennsylvania | PPUC</t>
  </si>
  <si>
    <t>LTIIP recovery period</t>
  </si>
  <si>
    <t>Pennsylvania | ME | Subsequent Event</t>
  </si>
  <si>
    <t>Pennsylvania | ME | PPUC</t>
  </si>
  <si>
    <t>Demand reduction targets proposed return on equity (percent)</t>
  </si>
  <si>
    <t>1.80%</t>
  </si>
  <si>
    <t>Energy consumption reduction targets proposed return on equity (percent)</t>
  </si>
  <si>
    <t>4.00%</t>
  </si>
  <si>
    <t>Pennsylvania | Penn | Subsequent Event</t>
  </si>
  <si>
    <t>Pennsylvania | Penn | PPUC</t>
  </si>
  <si>
    <t>1.70%</t>
  </si>
  <si>
    <t>3.30%</t>
  </si>
  <si>
    <t>Pennsylvania | WP | Subsequent Event</t>
  </si>
  <si>
    <t>Pennsylvania | WP | PPUC</t>
  </si>
  <si>
    <t>Pennsylvania | PN | Subsequent Event</t>
  </si>
  <si>
    <t>Pennsylvania | PN | PPUC</t>
  </si>
  <si>
    <t>3.90%</t>
  </si>
  <si>
    <t>West Virginia | MP and PE | WVPSC</t>
  </si>
  <si>
    <t>Number of proposed efficient programs | program</t>
  </si>
  <si>
    <t>Energy efficient reduction requirement (percent)</t>
  </si>
  <si>
    <t>0.50%</t>
  </si>
  <si>
    <t>Regulatory Matters - Reliability Matters and FERC (Details) $ in Millions</t>
  </si>
  <si>
    <t>Sep. 14, 2015</t>
  </si>
  <si>
    <t>Aug. 24, 2012USD ($)</t>
  </si>
  <si>
    <t>Oct. 31, 2006proceeding</t>
  </si>
  <si>
    <t>Mar. 31, 2016USD ($)entitiessubsidiary</t>
  </si>
  <si>
    <t>Regional enforcement entities | entities</t>
  </si>
  <si>
    <t>FERC</t>
  </si>
  <si>
    <t>Denied recovery charges of exit fees</t>
  </si>
  <si>
    <t>FERC | California Claims Matters</t>
  </si>
  <si>
    <t>Settlement proposal claims</t>
  </si>
  <si>
    <t>Court proceedings from filed claims | proceeding</t>
  </si>
  <si>
    <t>FERC | PATH-Allegheny | PATH Transmission Project</t>
  </si>
  <si>
    <t>Cost recovery, PP&amp;E reclassified to Regulatory Assets</t>
  </si>
  <si>
    <t>FERC | Path-WV | PATH Transmission Project</t>
  </si>
  <si>
    <t>FERC | PATH | PATH Transmission Project</t>
  </si>
  <si>
    <t>Proposed return on equity</t>
  </si>
  <si>
    <t>10.90%</t>
  </si>
  <si>
    <t>Requested return on equity (percent)</t>
  </si>
  <si>
    <t>10.40%</t>
  </si>
  <si>
    <t>Return on equity granted for regional transmission organization participation</t>
  </si>
  <si>
    <t>Remaining recovery period of regulatory assets</t>
  </si>
  <si>
    <t>FERC | FET</t>
  </si>
  <si>
    <t>Number of stand-alone transmission subsidiaries | subsidiary</t>
  </si>
  <si>
    <t>Commitments, Guarantees and Contingencies (Details) $ in Millions</t>
  </si>
  <si>
    <t>Guarantor Obligations [Line Items]</t>
  </si>
  <si>
    <t>FES/AE Supply (Tied to FE Corp Rating)</t>
  </si>
  <si>
    <t>FES/AE Supply (Tied to FES Rating)</t>
  </si>
  <si>
    <t>Utilities</t>
  </si>
  <si>
    <t>Split Rating</t>
  </si>
  <si>
    <t>Split Rating | FES/AE Supply (Tied to FE Corp Rating)</t>
  </si>
  <si>
    <t>Split Rating | FES/AE Supply (Tied to FES Rating)</t>
  </si>
  <si>
    <t>Split Rating | Utilities</t>
  </si>
  <si>
    <t>Non-Investment Grade Rating</t>
  </si>
  <si>
    <t>Non-Investment Grade Rating | FES/AE Supply (Tied to FE Corp Rating)</t>
  </si>
  <si>
    <t>Non-Investment Grade Rating | FES/AE Supply (Tied to FES Rating)</t>
  </si>
  <si>
    <t>Non-Investment Grade Rating | Utilities</t>
  </si>
  <si>
    <t>Commitments, Guarantees and Contingencies (Details Textuals)</t>
  </si>
  <si>
    <t>Oct. 01, 2015</t>
  </si>
  <si>
    <t>Aug. 03, 2015T</t>
  </si>
  <si>
    <t>Apr. 19, 2013</t>
  </si>
  <si>
    <t>Jun. 30, 2014</t>
  </si>
  <si>
    <t>May. 31, 2014</t>
  </si>
  <si>
    <t>Mar. 31, 2016USD ($)phasesT</t>
  </si>
  <si>
    <t>Mar. 31, 2015USD ($)T</t>
  </si>
  <si>
    <t>Mar. 31, 2016USD ($)T</t>
  </si>
  <si>
    <t>Jun. 30, 2013</t>
  </si>
  <si>
    <t>Oct. 31, 2012USD ($)</t>
  </si>
  <si>
    <t>Outstanding guarantees and other assurances aggregated</t>
  </si>
  <si>
    <t>New syndicated senior secured term loan facility</t>
  </si>
  <si>
    <t>Clean Water Act</t>
  </si>
  <si>
    <t>Waste water discharge permit renewal cycle</t>
  </si>
  <si>
    <t>Regulation of Waste Disposal</t>
  </si>
  <si>
    <t>Bond closure and post closure period</t>
  </si>
  <si>
    <t>45 years</t>
  </si>
  <si>
    <t>Period to complete closure</t>
  </si>
  <si>
    <t>12 years</t>
  </si>
  <si>
    <t>Accrual for environmental loss contingencies</t>
  </si>
  <si>
    <t>Environmental liabilities former gas facilities</t>
  </si>
  <si>
    <t>Nuclear Plant Matters</t>
  </si>
  <si>
    <t>Parental guarantee</t>
  </si>
  <si>
    <t>Renewal length of operating license for Davis-Besse Nuclear Power Station</t>
  </si>
  <si>
    <t>20 years</t>
  </si>
  <si>
    <t>Caa Compliance</t>
  </si>
  <si>
    <t>Loss in period</t>
  </si>
  <si>
    <t>Amount remaining under contract | T</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s</t>
  </si>
  <si>
    <t>Hazardous Air Pollutant Emissions</t>
  </si>
  <si>
    <t>Potential cost of compliance, MATS</t>
  </si>
  <si>
    <t>Climate Change</t>
  </si>
  <si>
    <t>Percent reduction in GHG emissions between 2005 and 2012</t>
  </si>
  <si>
    <t>Annual percentage that fish impingement should be reduced to, per CWA</t>
  </si>
  <si>
    <t>12.00%</t>
  </si>
  <si>
    <t>Climate Change | Year 2016</t>
  </si>
  <si>
    <t>Anticipated reduction in CO2 emissions (percent)</t>
  </si>
  <si>
    <t>25.00%</t>
  </si>
  <si>
    <t>Company posted collateral related to net liability positions</t>
  </si>
  <si>
    <t>Regulated Distribution | Caa Compliance</t>
  </si>
  <si>
    <t>Regulated Distribution | Hazardous Air Pollutant Emissions</t>
  </si>
  <si>
    <t>Competitive Energy Services | Caa Compliance</t>
  </si>
  <si>
    <t>Competitive Energy Services | Hazardous Air Pollutant Emissions</t>
  </si>
  <si>
    <t>Potential collateral posted related to net liability positions</t>
  </si>
  <si>
    <t>Settlement amount</t>
  </si>
  <si>
    <t>Global Holding | Senior Secured Term Loan | Senior Loans</t>
  </si>
  <si>
    <t>Global Holding | Senior Secured Term Loan | Senior Loans | Signal Peak, Global Rail and Affiliates</t>
  </si>
  <si>
    <t>Investment ownership percentage</t>
  </si>
  <si>
    <t>69.99%</t>
  </si>
  <si>
    <t>FEV | Global Holding</t>
  </si>
  <si>
    <t>FEV | Senior Secured Term Loan | Senior Loans | Signal Peak | Global Holding</t>
  </si>
  <si>
    <t>WMB Marketing Ventures, LLC | Senior Secured Term Loan | Senior Loans | Signal Peak | Global Holding</t>
  </si>
  <si>
    <t>Environmental Protection Agency | Caa Compliance</t>
  </si>
  <si>
    <t>Period of time to implement plan</t>
  </si>
  <si>
    <t>Minimum | Clean Water Act</t>
  </si>
  <si>
    <t>Maximum capital investment required to install technology to meet TDS and Sulfate limits</t>
  </si>
  <si>
    <t>Maximum | Clean Water Act</t>
  </si>
  <si>
    <t>Maximum | State and Local Agencies | Climate Change</t>
  </si>
  <si>
    <t>Potential MATS extension period</t>
  </si>
  <si>
    <t>Put Option | FEV | Signal Peak</t>
  </si>
  <si>
    <t>Derivative notional amount mass (tons) | T</t>
  </si>
  <si>
    <t>Certain Coal-Fired Power Plant | FirstEnergy Generation LLC | Mercury and Air Toxic Standards</t>
  </si>
  <si>
    <t>Minimum coal supply commitment (ton) | T</t>
  </si>
  <si>
    <t>Another Coal-Fired Power Plant | FirstEnergy Generation LLC | Mercury and Air Toxic Standards</t>
  </si>
  <si>
    <t>FirstEnergy</t>
  </si>
  <si>
    <t>Subsidiaries</t>
  </si>
  <si>
    <t>Other Guarantee</t>
  </si>
  <si>
    <t>Other Assurances</t>
  </si>
  <si>
    <t>Supplemental Guarantor Information (Details) - USD ($) $ in Millions</t>
  </si>
  <si>
    <t>Consolidating Statements of Income</t>
  </si>
  <si>
    <t>Revenues</t>
  </si>
  <si>
    <t>Investment income (loss), including net income from equity investees</t>
  </si>
  <si>
    <t>FGCO</t>
  </si>
  <si>
    <t>FGCO | Affiliates</t>
  </si>
  <si>
    <t>FGCO | Non-Affiliates</t>
  </si>
  <si>
    <t>Nuclear Generation Corp</t>
  </si>
  <si>
    <t>Nuclear Generation Corp | Affiliates</t>
  </si>
  <si>
    <t>Nuclear Generation Corp | Non-Affiliates</t>
  </si>
  <si>
    <t>Eliminations</t>
  </si>
  <si>
    <t>Eliminations | Affiliates</t>
  </si>
  <si>
    <t>Eliminations | Non-Affiliates</t>
  </si>
  <si>
    <t>Condensed Financial Statements, Captions [Line Items]</t>
  </si>
  <si>
    <t>Supplemental Guarantor Information (Details 1) - USD ($) $ in Millions</t>
  </si>
  <si>
    <t>Dec. 31, 2014</t>
  </si>
  <si>
    <t>Sep. 30, 2014</t>
  </si>
  <si>
    <t>Customers</t>
  </si>
  <si>
    <t>CAPITALIZATION:</t>
  </si>
  <si>
    <t>Investment in affiliated companies</t>
  </si>
  <si>
    <t>Accumulated deferred income tax benefits</t>
  </si>
  <si>
    <t>Supplemental Guarantor Information (Details 2) - USD ($) $ in Millions</t>
  </si>
  <si>
    <t>Consolidated Statements of Cash Flows [Abstract]</t>
  </si>
  <si>
    <t>Segment Information (Details) - USD ($) $ in Millions</t>
  </si>
  <si>
    <t>Depreciation</t>
  </si>
  <si>
    <t>Intersegment Eliminations</t>
  </si>
  <si>
    <t>Regulated Distribution | Intersegment Eliminations</t>
  </si>
  <si>
    <t>Regulated Transmission | Intersegment Eliminations</t>
  </si>
  <si>
    <t>Competitive Energy Services</t>
  </si>
  <si>
    <t>Competitive Energy Services | Intersegment Eliminations</t>
  </si>
  <si>
    <t>Other/Corporate</t>
  </si>
  <si>
    <t>Other/Corporate | Intersegment Eliminations</t>
  </si>
  <si>
    <t>Reconciling Adjustments</t>
  </si>
  <si>
    <t>Reconciling Adjustments | Intersegment Eliminations</t>
  </si>
  <si>
    <t>Segment Information (Details Textuals) mi² in Thousands, customer in Millions, $ in Billions</t>
  </si>
  <si>
    <t>Mar. 31, 2016USD ($)mi²customercompanyMW</t>
  </si>
  <si>
    <t>Segment Reporting Information [Line Items]</t>
  </si>
  <si>
    <t>Number of square miles in service area | mi²</t>
  </si>
  <si>
    <t>Megawatts of net demonstrated capacity of competitive segment | MW</t>
  </si>
  <si>
    <t>Long-term debt and other long-term obligations | $</t>
  </si>
  <si>
    <t>Long-term debt percentage bearing variable interest (percent)</t>
  </si>
  <si>
    <t>28.00%</t>
  </si>
  <si>
    <t>FirstEnergy | Revolving Credit Facility | Other/Corporate</t>
  </si>
  <si>
    <t>Long-term line of credi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9"/>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1031296</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424712431</v>
      </c>
    </row>
    <row spans="1:2" r="14">
      <c t="s" s="4" r="A14">
        <v>21</v>
      </c>
    </row>
    <row spans="1:2" r="15">
      <c t="s" s="3" r="A15">
        <v>3</v>
      </c>
    </row>
    <row spans="1:2" r="16">
      <c t="s" s="4" r="A16">
        <v>4</v>
      </c>
      <c t="s" s="4" r="B16">
        <v>22</v>
      </c>
    </row>
    <row spans="1:2" r="17">
      <c t="s" s="4" r="A17">
        <v>6</v>
      </c>
      <c t="n" s="6" r="B17">
        <v>1407703</v>
      </c>
    </row>
    <row spans="1:2" r="18">
      <c t="s" s="4" r="A18">
        <v>7</v>
      </c>
      <c t="s" s="4" r="B18">
        <v>8</v>
      </c>
    </row>
    <row spans="1:2" r="19">
      <c t="s" s="4" r="A19">
        <v>9</v>
      </c>
      <c t="s" s="4" r="B19">
        <v>10</v>
      </c>
    </row>
    <row spans="1:2" r="20">
      <c t="s" s="4" r="A20">
        <v>11</v>
      </c>
      <c t="s" s="4" r="B20">
        <v>12</v>
      </c>
    </row>
    <row spans="1:2" r="21">
      <c t="s" s="4" r="A21">
        <v>13</v>
      </c>
      <c t="n" s="6" r="B21">
        <v>2016</v>
      </c>
    </row>
    <row spans="1:2" r="22">
      <c t="s" s="4" r="A22">
        <v>14</v>
      </c>
      <c t="s" s="5" r="B22">
        <v>15</v>
      </c>
    </row>
    <row spans="1:2" r="23">
      <c t="s" s="4" r="A23">
        <v>16</v>
      </c>
      <c t="s" s="4" r="B23">
        <v>17</v>
      </c>
    </row>
    <row spans="1:2" r="24">
      <c t="s" s="4" r="A24">
        <v>18</v>
      </c>
      <c t="s" s="4" r="B24">
        <v>23</v>
      </c>
    </row>
    <row spans="1:2" r="25">
      <c t="s" s="4" r="A25">
        <v>20</v>
      </c>
      <c t="n" s="6" r="B25">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6</v>
      </c>
      <c t="s" s="2" r="B1">
        <v>25</v>
      </c>
      <c t="s" s="2" r="C1">
        <v>73</v>
      </c>
    </row>
    <row spans="1:3" r="2">
      <c t="s" s="3" r="A2">
        <v>106</v>
      </c>
    </row>
    <row spans="1:3" r="3">
      <c t="s" s="4" r="A3">
        <v>128</v>
      </c>
      <c t="n" s="6" r="B3">
        <v>490000000</v>
      </c>
      <c t="n" s="6" r="C3">
        <v>490000000</v>
      </c>
    </row>
    <row spans="1:3" r="4">
      <c t="s" s="4" r="A4">
        <v>129</v>
      </c>
      <c t="n" s="6" r="B4">
        <v>424712431</v>
      </c>
      <c t="n" s="6" r="C4">
        <v>423560397</v>
      </c>
    </row>
    <row spans="1:3" r="5">
      <c t="s" s="4" r="A5">
        <v>130</v>
      </c>
    </row>
    <row spans="1:3" r="6">
      <c t="s" s="3" r="A6">
        <v>76</v>
      </c>
    </row>
    <row spans="1:3" r="7">
      <c t="s" s="4" r="A7">
        <v>131</v>
      </c>
      <c t="n" s="7" r="B7">
        <v>64</v>
      </c>
      <c t="n" s="7" r="C7">
        <v>69</v>
      </c>
    </row>
    <row spans="1:3" r="8">
      <c t="s" s="4" r="A8">
        <v>187</v>
      </c>
    </row>
    <row spans="1:3" r="9">
      <c t="s" s="3" r="A9">
        <v>76</v>
      </c>
    </row>
    <row spans="1:3" r="10">
      <c t="s" s="4" r="A10">
        <v>131</v>
      </c>
      <c t="n" s="7" r="B10">
        <v>5</v>
      </c>
      <c t="n" s="7" r="C10">
        <v>5</v>
      </c>
    </row>
    <row spans="1:3" r="11">
      <c t="s" s="4" r="A11">
        <v>21</v>
      </c>
    </row>
    <row spans="1:3" r="12">
      <c t="s" s="3" r="A12">
        <v>106</v>
      </c>
    </row>
    <row spans="1:3" r="13">
      <c t="s" s="4" r="A13">
        <v>188</v>
      </c>
      <c t="s" s="4" r="B13">
        <v>124</v>
      </c>
      <c t="s" s="4" r="C13">
        <v>124</v>
      </c>
    </row>
    <row spans="1:3" r="14">
      <c t="s" s="4" r="A14">
        <v>128</v>
      </c>
      <c t="n" s="6" r="B14">
        <v>750</v>
      </c>
      <c t="n" s="6" r="C14">
        <v>750</v>
      </c>
    </row>
    <row spans="1:3" r="15">
      <c t="s" s="4" r="A15">
        <v>129</v>
      </c>
      <c t="n" s="6" r="B15">
        <v>7</v>
      </c>
      <c t="n" s="6" r="C15">
        <v>7</v>
      </c>
    </row>
    <row spans="1:3" r="16">
      <c t="s" s="4" r="A16">
        <v>189</v>
      </c>
    </row>
    <row spans="1:3" r="17">
      <c t="s" s="3" r="A17">
        <v>76</v>
      </c>
    </row>
    <row spans="1:3" r="18">
      <c t="s" s="4" r="A18">
        <v>131</v>
      </c>
      <c t="n" s="7" r="B18">
        <v>8</v>
      </c>
      <c t="n" s="7" r="C18">
        <v>8</v>
      </c>
    </row>
    <row spans="1:3" r="19">
      <c t="s" s="4" r="A19">
        <v>190</v>
      </c>
    </row>
    <row spans="1:3" r="20">
      <c t="s" s="3" r="A20">
        <v>76</v>
      </c>
    </row>
    <row spans="1:3" r="21">
      <c t="s" s="4" r="A21">
        <v>131</v>
      </c>
      <c t="n" s="7" r="B21">
        <v>3</v>
      </c>
      <c t="n" s="7" r="C21">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5</v>
      </c>
      <c t="s" s="2" r="C2">
        <v>26</v>
      </c>
    </row>
    <row spans="1:3" r="3">
      <c t="s" s="3" r="A3">
        <v>134</v>
      </c>
    </row>
    <row spans="1:3" r="4">
      <c t="s" s="4" r="A4">
        <v>49</v>
      </c>
      <c t="n" s="7" r="B4">
        <v>328</v>
      </c>
      <c t="n" s="7" r="C4">
        <v>222</v>
      </c>
    </row>
    <row spans="1:3" r="5">
      <c t="s" s="3" r="A5">
        <v>192</v>
      </c>
    </row>
    <row spans="1:3" r="6">
      <c t="s" s="4" r="A6">
        <v>136</v>
      </c>
      <c t="n" s="6" r="B6">
        <v>455</v>
      </c>
      <c t="n" s="6" r="C6">
        <v>425</v>
      </c>
    </row>
    <row spans="1:3" r="7">
      <c t="s" s="4" r="A7">
        <v>193</v>
      </c>
      <c t="n" s="6" r="B7">
        <v>-12</v>
      </c>
      <c t="n" s="6" r="C7">
        <v>-12</v>
      </c>
    </row>
    <row spans="1:3" r="8">
      <c t="s" s="4" r="A8">
        <v>138</v>
      </c>
      <c t="n" s="6" r="B8">
        <v>206</v>
      </c>
      <c t="n" s="6" r="C8">
        <v>127</v>
      </c>
    </row>
    <row spans="1:3" r="9">
      <c t="s" s="4" r="A9">
        <v>141</v>
      </c>
      <c t="n" s="6" r="B9">
        <v>-64</v>
      </c>
      <c t="n" s="6" r="C9">
        <v>2</v>
      </c>
    </row>
    <row spans="1:3" r="10">
      <c t="s" s="3" r="A10">
        <v>142</v>
      </c>
    </row>
    <row spans="1:3" r="11">
      <c t="s" s="4" r="A11">
        <v>143</v>
      </c>
      <c t="n" s="6" r="B11">
        <v>1</v>
      </c>
      <c t="n" s="6" r="C11">
        <v>-97</v>
      </c>
    </row>
    <row spans="1:3" r="12">
      <c t="s" s="4" r="A12">
        <v>79</v>
      </c>
      <c t="n" s="6" r="B12">
        <v>4</v>
      </c>
      <c t="n" s="6" r="C12">
        <v>30</v>
      </c>
    </row>
    <row spans="1:3" r="13">
      <c t="s" s="4" r="A13">
        <v>144</v>
      </c>
      <c t="n" s="6" r="B13">
        <v>-82</v>
      </c>
      <c t="n" s="6" r="C13">
        <v>-116</v>
      </c>
    </row>
    <row spans="1:3" r="14">
      <c t="s" s="4" r="A14">
        <v>102</v>
      </c>
      <c t="n" s="6" r="B14">
        <v>25</v>
      </c>
      <c t="n" s="6" r="C14">
        <v>-177</v>
      </c>
    </row>
    <row spans="1:3" r="15">
      <c t="s" s="4" r="A15">
        <v>103</v>
      </c>
      <c t="n" s="6" r="B15">
        <v>-110</v>
      </c>
      <c t="n" s="6" r="C15">
        <v>-80</v>
      </c>
    </row>
    <row spans="1:3" r="16">
      <c t="s" s="4" r="A16">
        <v>104</v>
      </c>
      <c t="n" s="6" r="B16">
        <v>-102</v>
      </c>
      <c t="n" s="6" r="C16">
        <v>-80</v>
      </c>
    </row>
    <row spans="1:3" r="17">
      <c t="s" s="4" r="A17">
        <v>146</v>
      </c>
      <c t="n" s="6" r="B17">
        <v>19</v>
      </c>
      <c t="n" s="6" r="C17">
        <v>11</v>
      </c>
    </row>
    <row spans="1:3" r="18">
      <c t="s" s="4" r="A18">
        <v>147</v>
      </c>
      <c t="n" s="6" r="B18">
        <v>-6</v>
      </c>
      <c t="n" s="6" r="C18">
        <v>-15</v>
      </c>
    </row>
    <row spans="1:3" r="19">
      <c t="s" s="4" r="A19">
        <v>83</v>
      </c>
      <c t="n" s="6" r="B19">
        <v>59</v>
      </c>
      <c t="n" s="6" r="C19">
        <v>63</v>
      </c>
    </row>
    <row spans="1:3" r="20">
      <c t="s" s="4" r="A20">
        <v>148</v>
      </c>
      <c t="n" s="6" r="B20">
        <v>638</v>
      </c>
      <c t="n" s="6" r="C20">
        <v>193</v>
      </c>
    </row>
    <row spans="1:3" r="21">
      <c t="s" s="3" r="A21">
        <v>194</v>
      </c>
    </row>
    <row spans="1:3" r="22">
      <c t="s" s="4" r="A22">
        <v>150</v>
      </c>
      <c t="n" s="6" r="B22">
        <v>425</v>
      </c>
      <c t="n" s="6" r="C22">
        <v>760</v>
      </c>
    </row>
    <row spans="1:3" r="23">
      <c t="s" s="3" r="A23">
        <v>151</v>
      </c>
    </row>
    <row spans="1:3" r="24">
      <c t="s" s="4" r="A24">
        <v>152</v>
      </c>
      <c t="n" s="6" r="B24">
        <v>-31</v>
      </c>
      <c t="n" s="6" r="C24">
        <v>-48</v>
      </c>
    </row>
    <row spans="1:3" r="25">
      <c t="s" s="4" r="A25">
        <v>154</v>
      </c>
      <c t="n" s="6" r="B25">
        <v>242</v>
      </c>
      <c t="n" s="6" r="C25">
        <v>560</v>
      </c>
    </row>
    <row spans="1:3" r="26">
      <c t="s" s="3" r="A26">
        <v>155</v>
      </c>
    </row>
    <row spans="1:3" r="27">
      <c t="s" s="4" r="A27">
        <v>156</v>
      </c>
      <c t="n" s="6" r="B27">
        <v>-698</v>
      </c>
      <c t="n" s="6" r="C27">
        <v>-668</v>
      </c>
    </row>
    <row spans="1:3" r="28">
      <c t="s" s="4" r="A28">
        <v>157</v>
      </c>
      <c t="n" s="6" r="B28">
        <v>-149</v>
      </c>
      <c t="n" s="6" r="C28">
        <v>-60</v>
      </c>
    </row>
    <row spans="1:3" r="29">
      <c t="s" s="4" r="A29">
        <v>158</v>
      </c>
      <c t="n" s="6" r="B29">
        <v>465</v>
      </c>
      <c t="n" s="6" r="C29">
        <v>371</v>
      </c>
    </row>
    <row spans="1:3" r="30">
      <c t="s" s="4" r="A30">
        <v>159</v>
      </c>
      <c t="n" s="6" r="B30">
        <v>-488</v>
      </c>
      <c t="n" s="6" r="C30">
        <v>-394</v>
      </c>
    </row>
    <row spans="1:3" r="31">
      <c t="s" s="4" r="A31">
        <v>160</v>
      </c>
      <c t="n" s="6" r="B31">
        <v>30</v>
      </c>
      <c t="n" s="6" r="C31">
        <v>21</v>
      </c>
    </row>
    <row spans="1:3" r="32">
      <c t="s" s="4" r="A32">
        <v>83</v>
      </c>
      <c t="n" s="6" r="B32">
        <v>9</v>
      </c>
      <c t="n" s="6" r="C32">
        <v>10</v>
      </c>
    </row>
    <row spans="1:3" r="33">
      <c t="s" s="4" r="A33">
        <v>162</v>
      </c>
      <c t="n" s="6" r="B33">
        <v>-865</v>
      </c>
      <c t="n" s="6" r="C33">
        <v>-748</v>
      </c>
    </row>
    <row spans="1:3" r="34">
      <c t="s" s="4" r="A34">
        <v>163</v>
      </c>
      <c t="n" s="6" r="B34">
        <v>15</v>
      </c>
      <c t="n" s="6" r="C34">
        <v>5</v>
      </c>
    </row>
    <row spans="1:3" r="35">
      <c t="s" s="4" r="A35">
        <v>164</v>
      </c>
      <c t="n" s="6" r="B35">
        <v>131</v>
      </c>
      <c t="n" s="6" r="C35">
        <v>85</v>
      </c>
    </row>
    <row spans="1:3" r="36">
      <c t="s" s="4" r="A36">
        <v>165</v>
      </c>
      <c t="n" s="6" r="B36">
        <v>146</v>
      </c>
    </row>
    <row spans="1:3" r="37">
      <c t="s" s="4" r="A37">
        <v>21</v>
      </c>
    </row>
    <row spans="1:3" r="38">
      <c t="s" s="3" r="A38">
        <v>134</v>
      </c>
    </row>
    <row spans="1:3" r="39">
      <c t="s" s="4" r="A39">
        <v>49</v>
      </c>
      <c t="n" s="6" r="B39">
        <v>131</v>
      </c>
      <c t="n" s="6" r="C39">
        <v>-3</v>
      </c>
    </row>
    <row spans="1:3" r="40">
      <c t="s" s="3" r="A40">
        <v>192</v>
      </c>
    </row>
    <row spans="1:3" r="41">
      <c t="s" s="4" r="A41">
        <v>136</v>
      </c>
      <c t="n" s="6" r="B41">
        <v>138</v>
      </c>
      <c t="n" s="6" r="C41">
        <v>144</v>
      </c>
    </row>
    <row spans="1:3" r="42">
      <c t="s" s="4" r="A42">
        <v>193</v>
      </c>
      <c t="n" s="6" r="B42">
        <v>-12</v>
      </c>
      <c t="n" s="6" r="C42">
        <v>-12</v>
      </c>
    </row>
    <row spans="1:3" r="43">
      <c t="s" s="4" r="A43">
        <v>138</v>
      </c>
      <c t="n" s="6" r="B43">
        <v>113</v>
      </c>
      <c t="n" s="6" r="C43">
        <v>34</v>
      </c>
    </row>
    <row spans="1:3" r="44">
      <c t="s" s="4" r="A44">
        <v>195</v>
      </c>
      <c t="n" s="6" r="B44">
        <v>8</v>
      </c>
      <c t="n" s="6" r="C44">
        <v>6</v>
      </c>
    </row>
    <row spans="1:3" r="45">
      <c t="s" s="4" r="A45">
        <v>141</v>
      </c>
      <c t="n" s="6" r="B45">
        <v>-64</v>
      </c>
      <c t="n" s="6" r="C45">
        <v>1</v>
      </c>
    </row>
    <row spans="1:3" r="46">
      <c t="s" s="3" r="A46">
        <v>142</v>
      </c>
    </row>
    <row spans="1:3" r="47">
      <c t="s" s="4" r="A47">
        <v>143</v>
      </c>
      <c t="n" s="6" r="B47">
        <v>2</v>
      </c>
      <c t="n" s="6" r="C47">
        <v>1</v>
      </c>
    </row>
    <row spans="1:3" r="48">
      <c t="s" s="4" r="A48">
        <v>79</v>
      </c>
      <c t="n" s="6" r="B48">
        <v>24</v>
      </c>
      <c t="n" s="6" r="C48">
        <v>21</v>
      </c>
    </row>
    <row spans="1:3" r="49">
      <c t="s" s="4" r="A49">
        <v>144</v>
      </c>
      <c t="n" s="6" r="B49">
        <v>-12</v>
      </c>
      <c t="n" s="6" r="C49">
        <v>-18</v>
      </c>
    </row>
    <row spans="1:3" r="50">
      <c t="s" s="4" r="A50">
        <v>102</v>
      </c>
      <c t="n" s="6" r="B50">
        <v>-103</v>
      </c>
      <c t="n" s="6" r="C50">
        <v>-75</v>
      </c>
    </row>
    <row spans="1:3" r="51">
      <c t="s" s="4" r="A51">
        <v>103</v>
      </c>
      <c t="n" s="6" r="B51">
        <v>-15</v>
      </c>
      <c t="n" s="6" r="C51">
        <v>-24</v>
      </c>
    </row>
    <row spans="1:3" r="52">
      <c t="s" s="4" r="A52">
        <v>104</v>
      </c>
      <c t="n" s="6" r="B52">
        <v>-11</v>
      </c>
      <c t="n" s="6" r="C52">
        <v>-9</v>
      </c>
    </row>
    <row spans="1:3" r="53">
      <c t="s" s="4" r="A53">
        <v>146</v>
      </c>
      <c t="n" s="6" r="B53">
        <v>18</v>
      </c>
      <c t="n" s="6" r="C53">
        <v>8</v>
      </c>
    </row>
    <row spans="1:3" r="54">
      <c t="s" s="4" r="A54">
        <v>147</v>
      </c>
      <c t="n" s="6" r="B54">
        <v>-10</v>
      </c>
      <c t="n" s="6" r="C54">
        <v>12</v>
      </c>
    </row>
    <row spans="1:3" r="55">
      <c t="s" s="4" r="A55">
        <v>83</v>
      </c>
      <c t="n" s="6" r="B55">
        <v>-3</v>
      </c>
      <c t="n" s="6" r="C55">
        <v>-5</v>
      </c>
    </row>
    <row spans="1:3" r="56">
      <c t="s" s="4" r="A56">
        <v>148</v>
      </c>
      <c t="n" s="6" r="B56">
        <v>228</v>
      </c>
      <c t="n" s="6" r="C56">
        <v>105</v>
      </c>
    </row>
    <row spans="1:3" r="57">
      <c t="s" s="3" r="A57">
        <v>194</v>
      </c>
    </row>
    <row spans="1:3" r="58">
      <c t="s" s="4" r="A58">
        <v>150</v>
      </c>
      <c t="n" s="6" r="B58">
        <v>49</v>
      </c>
      <c t="n" s="6" r="C58">
        <v>150</v>
      </c>
    </row>
    <row spans="1:3" r="59">
      <c t="s" s="3" r="A59">
        <v>151</v>
      </c>
    </row>
    <row spans="1:3" r="60">
      <c t="s" s="4" r="A60">
        <v>152</v>
      </c>
      <c t="n" s="6" r="B60">
        <v>0</v>
      </c>
      <c t="n" s="6" r="C60">
        <v>-17</v>
      </c>
    </row>
    <row spans="1:3" r="61">
      <c t="s" s="4" r="A61">
        <v>83</v>
      </c>
      <c t="n" s="6" r="B61">
        <v>-2</v>
      </c>
      <c t="n" s="6" r="C61">
        <v>-2</v>
      </c>
    </row>
    <row spans="1:3" r="62">
      <c t="s" s="4" r="A62">
        <v>154</v>
      </c>
      <c t="n" s="6" r="B62">
        <v>47</v>
      </c>
      <c t="n" s="6" r="C62">
        <v>131</v>
      </c>
    </row>
    <row spans="1:3" r="63">
      <c t="s" s="3" r="A63">
        <v>155</v>
      </c>
    </row>
    <row spans="1:3" r="64">
      <c t="s" s="4" r="A64">
        <v>156</v>
      </c>
      <c t="n" s="6" r="B64">
        <v>-143</v>
      </c>
      <c t="n" s="6" r="C64">
        <v>-119</v>
      </c>
    </row>
    <row spans="1:3" r="65">
      <c t="s" s="4" r="A65">
        <v>157</v>
      </c>
      <c t="n" s="6" r="B65">
        <v>-149</v>
      </c>
      <c t="n" s="6" r="C65">
        <v>-60</v>
      </c>
    </row>
    <row spans="1:3" r="66">
      <c t="s" s="4" r="A66">
        <v>158</v>
      </c>
      <c t="n" s="6" r="B66">
        <v>138</v>
      </c>
      <c t="n" s="6" r="C66">
        <v>189</v>
      </c>
    </row>
    <row spans="1:3" r="67">
      <c t="s" s="4" r="A67">
        <v>159</v>
      </c>
      <c t="n" s="6" r="B67">
        <v>-151</v>
      </c>
      <c t="n" s="6" r="C67">
        <v>-202</v>
      </c>
    </row>
    <row spans="1:3" r="68">
      <c t="s" s="4" r="A68">
        <v>160</v>
      </c>
      <c t="n" s="6" r="B68">
        <v>10</v>
      </c>
      <c t="n" s="6" r="C68">
        <v>0</v>
      </c>
    </row>
    <row spans="1:3" r="69">
      <c t="s" s="4" r="A69">
        <v>196</v>
      </c>
      <c t="n" s="6" r="B69">
        <v>11</v>
      </c>
      <c t="n" s="6" r="C69">
        <v>-44</v>
      </c>
    </row>
    <row spans="1:3" r="70">
      <c t="s" s="4" r="A70">
        <v>83</v>
      </c>
      <c t="n" s="6" r="B70">
        <v>9</v>
      </c>
      <c t="n" s="6" r="C70">
        <v>0</v>
      </c>
    </row>
    <row spans="1:3" r="71">
      <c t="s" s="4" r="A71">
        <v>162</v>
      </c>
      <c t="n" s="6" r="B71">
        <v>-275</v>
      </c>
      <c t="n" s="6" r="C71">
        <v>-236</v>
      </c>
    </row>
    <row spans="1:3" r="72">
      <c t="s" s="4" r="A72">
        <v>163</v>
      </c>
      <c t="n" s="6" r="B72">
        <v>0</v>
      </c>
      <c t="n" s="6" r="C72">
        <v>0</v>
      </c>
    </row>
    <row spans="1:3" r="73">
      <c t="s" s="4" r="A73">
        <v>164</v>
      </c>
      <c t="n" s="6" r="B73">
        <v>2</v>
      </c>
      <c t="n" s="6" r="C73">
        <v>2</v>
      </c>
    </row>
    <row spans="1:3" r="74">
      <c t="s" s="4" r="A74">
        <v>165</v>
      </c>
      <c t="n" s="7" r="B74">
        <v>2</v>
      </c>
      <c t="n" s="7" r="C74">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5</v>
      </c>
    </row>
    <row spans="1:2" r="3">
      <c t="s" s="3" r="A3">
        <v>198</v>
      </c>
    </row>
    <row spans="1:2" r="4">
      <c t="s" s="4" r="A4">
        <v>199</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5</v>
      </c>
    </row>
    <row spans="1:2" r="3">
      <c t="s" s="3" r="A3">
        <v>202</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5</v>
      </c>
    </row>
    <row spans="1:2" r="3">
      <c t="s" s="3" r="A3">
        <v>206</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5</v>
      </c>
    </row>
    <row spans="1:2" r="3">
      <c t="s" s="3" r="A3">
        <v>62</v>
      </c>
    </row>
    <row spans="1:2" r="4">
      <c t="s" s="4" r="A4">
        <v>210</v>
      </c>
      <c t="s" s="4" r="B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5</v>
      </c>
    </row>
    <row spans="1:2" r="3">
      <c t="s" s="3" r="A3">
        <v>213</v>
      </c>
    </row>
    <row spans="1:2" r="4">
      <c t="s" s="4" r="A4">
        <v>214</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5</v>
      </c>
    </row>
    <row spans="1:2" r="3">
      <c t="s" s="3" r="A3">
        <v>217</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0</v>
      </c>
      <c t="s" s="2" r="B1">
        <v>1</v>
      </c>
    </row>
    <row spans="1:2" r="2">
      <c t="s" s="2" r="B2">
        <v>25</v>
      </c>
    </row>
    <row spans="1:2" r="3">
      <c t="s" s="3" r="A3">
        <v>221</v>
      </c>
    </row>
    <row spans="1:2" r="4">
      <c t="s" s="4" r="A4">
        <v>222</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5</v>
      </c>
    </row>
    <row spans="1:2" r="3">
      <c t="s" s="3" r="A3">
        <v>225</v>
      </c>
    </row>
    <row spans="1:2" r="4">
      <c t="s" s="4" r="A4">
        <v>226</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4</v>
      </c>
      <c t="s" s="2" r="C1">
        <v>1</v>
      </c>
    </row>
    <row spans="1:4" r="2">
      <c t="s" s="2" r="C2">
        <v>25</v>
      </c>
      <c t="s" s="2" r="D2">
        <v>26</v>
      </c>
    </row>
    <row spans="1:4" r="3">
      <c t="s" s="3" r="A3">
        <v>27</v>
      </c>
    </row>
    <row spans="1:4" r="4">
      <c t="s" s="4" r="A4">
        <v>28</v>
      </c>
      <c t="n" s="7" r="C4">
        <v>2521</v>
      </c>
      <c t="n" s="7" r="D4">
        <v>2562</v>
      </c>
    </row>
    <row spans="1:4" r="5">
      <c t="s" s="4" r="A5">
        <v>29</v>
      </c>
      <c t="n" s="6" r="C5">
        <v>275</v>
      </c>
      <c t="n" s="6" r="D5">
        <v>238</v>
      </c>
    </row>
    <row spans="1:4" r="6">
      <c t="s" s="4" r="A6">
        <v>30</v>
      </c>
      <c t="n" s="6" r="C6">
        <v>1073</v>
      </c>
      <c t="n" s="6" r="D6">
        <v>1097</v>
      </c>
    </row>
    <row spans="1:4" r="7">
      <c t="s" s="4" r="A7">
        <v>31</v>
      </c>
      <c t="s" s="4" r="B7">
        <v>32</v>
      </c>
      <c t="n" s="6" r="C7">
        <v>3869</v>
      </c>
      <c t="n" s="6" r="D7">
        <v>3897</v>
      </c>
    </row>
    <row spans="1:4" r="8">
      <c t="s" s="3" r="A8">
        <v>33</v>
      </c>
    </row>
    <row spans="1:4" r="9">
      <c t="s" s="4" r="A9">
        <v>34</v>
      </c>
      <c t="n" s="6" r="C9">
        <v>381</v>
      </c>
      <c t="n" s="6" r="D9">
        <v>513</v>
      </c>
    </row>
    <row spans="1:4" r="10">
      <c t="s" s="4" r="A10">
        <v>35</v>
      </c>
      <c t="n" s="6" r="C10">
        <v>1124</v>
      </c>
      <c t="n" s="6" r="D10">
        <v>1113</v>
      </c>
    </row>
    <row spans="1:4" r="11">
      <c t="s" s="4" r="A11">
        <v>36</v>
      </c>
      <c t="n" s="6" r="C11">
        <v>918</v>
      </c>
      <c t="n" s="6" r="D11">
        <v>1057</v>
      </c>
    </row>
    <row spans="1:4" r="12">
      <c t="s" s="4" r="A12">
        <v>37</v>
      </c>
      <c t="n" s="6" r="C12">
        <v>329</v>
      </c>
      <c t="n" s="6" r="D12">
        <v>319</v>
      </c>
    </row>
    <row spans="1:4" r="13">
      <c t="s" s="4" r="A13">
        <v>38</v>
      </c>
      <c t="n" s="6" r="C13">
        <v>61</v>
      </c>
      <c t="n" s="6" r="D13">
        <v>32</v>
      </c>
    </row>
    <row spans="1:4" r="14">
      <c t="s" s="4" r="A14">
        <v>39</v>
      </c>
      <c t="n" s="6" r="C14">
        <v>280</v>
      </c>
      <c t="n" s="6" r="D14">
        <v>269</v>
      </c>
    </row>
    <row spans="1:4" r="15">
      <c t="s" s="4" r="A15">
        <v>40</v>
      </c>
      <c t="n" s="6" r="C15">
        <v>3093</v>
      </c>
      <c t="n" s="6" r="D15">
        <v>3303</v>
      </c>
    </row>
    <row spans="1:4" r="16">
      <c t="s" s="4" r="A16">
        <v>41</v>
      </c>
      <c t="n" s="6" r="C16">
        <v>776</v>
      </c>
      <c t="n" s="6" r="D16">
        <v>594</v>
      </c>
    </row>
    <row spans="1:4" r="17">
      <c t="s" s="3" r="A17">
        <v>42</v>
      </c>
    </row>
    <row spans="1:4" r="18">
      <c t="s" s="4" r="A18">
        <v>43</v>
      </c>
      <c t="n" s="6" r="C18">
        <v>28</v>
      </c>
      <c t="n" s="6" r="D18">
        <v>17</v>
      </c>
    </row>
    <row spans="1:4" r="19">
      <c t="s" s="4" r="A19">
        <v>44</v>
      </c>
      <c t="n" s="6" r="C19">
        <v>-288</v>
      </c>
      <c t="n" s="6" r="D19">
        <v>-279</v>
      </c>
    </row>
    <row spans="1:4" r="20">
      <c t="s" s="4" r="A20">
        <v>45</v>
      </c>
      <c t="n" s="6" r="C20">
        <v>25</v>
      </c>
      <c t="n" s="6" r="D20">
        <v>34</v>
      </c>
    </row>
    <row spans="1:4" r="21">
      <c t="s" s="4" r="A21">
        <v>46</v>
      </c>
      <c t="n" s="6" r="C21">
        <v>-235</v>
      </c>
      <c t="n" s="6" r="D21">
        <v>-228</v>
      </c>
    </row>
    <row spans="1:4" r="22">
      <c t="s" s="4" r="A22">
        <v>47</v>
      </c>
      <c t="n" s="6" r="C22">
        <v>541</v>
      </c>
      <c t="n" s="6" r="D22">
        <v>366</v>
      </c>
    </row>
    <row spans="1:4" r="23">
      <c t="s" s="4" r="A23">
        <v>48</v>
      </c>
      <c t="n" s="6" r="C23">
        <v>213</v>
      </c>
      <c t="n" s="6" r="D23">
        <v>144</v>
      </c>
    </row>
    <row spans="1:4" r="24">
      <c t="s" s="4" r="A24">
        <v>49</v>
      </c>
      <c t="n" s="7" r="C24">
        <v>328</v>
      </c>
      <c t="n" s="7" r="D24">
        <v>222</v>
      </c>
    </row>
    <row spans="1:4" r="25">
      <c t="s" s="3" r="A25">
        <v>50</v>
      </c>
    </row>
    <row spans="1:4" r="26">
      <c t="s" s="4" r="A26">
        <v>51</v>
      </c>
      <c t="n" s="8" r="C26">
        <v>0.78</v>
      </c>
      <c t="n" s="8" r="D26">
        <v>0.53</v>
      </c>
    </row>
    <row spans="1:4" r="27">
      <c t="s" s="4" r="A27">
        <v>52</v>
      </c>
      <c t="n" s="8" r="C27">
        <v>0.77</v>
      </c>
      <c t="n" s="8" r="D27">
        <v>0.53</v>
      </c>
    </row>
    <row spans="1:4" r="28">
      <c t="s" s="3" r="A28">
        <v>53</v>
      </c>
    </row>
    <row spans="1:4" r="29">
      <c t="s" s="4" r="A29">
        <v>54</v>
      </c>
      <c t="n" s="6" r="C29">
        <v>424</v>
      </c>
      <c t="n" s="6" r="D29">
        <v>421</v>
      </c>
    </row>
    <row spans="1:4" r="30">
      <c t="s" s="4" r="A30">
        <v>55</v>
      </c>
      <c t="n" s="6" r="C30">
        <v>426</v>
      </c>
      <c t="n" s="6" r="D30">
        <v>423</v>
      </c>
    </row>
    <row spans="1:4" r="31">
      <c t="s" s="4" r="A31">
        <v>56</v>
      </c>
      <c t="n" s="8" r="C31">
        <v>0.72</v>
      </c>
      <c t="n" s="8" r="D31">
        <v>0.72</v>
      </c>
    </row>
    <row spans="1:4" r="32">
      <c t="n" r="A32"/>
    </row>
    <row spans="1:4" r="33">
      <c t="s" s="4" r="A33">
        <v>32</v>
      </c>
      <c t="s" s="4" r="B33">
        <v>57</v>
      </c>
    </row>
  </sheetData>
  <mergeCells count="4">
    <mergeCell ref="A1:B2"/>
    <mergeCell ref="C1:D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5</v>
      </c>
    </row>
    <row spans="1:2" r="3">
      <c t="s" s="3" r="A3">
        <v>229</v>
      </c>
    </row>
    <row spans="1:2" r="4">
      <c t="s" s="4" r="A4">
        <v>230</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5</v>
      </c>
    </row>
    <row spans="1:2" r="3">
      <c t="s" s="3" r="A3">
        <v>233</v>
      </c>
    </row>
    <row spans="1:2" r="4">
      <c t="s" s="4" r="A4">
        <v>123</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5</v>
      </c>
      <c t="s" s="2" r="B1">
        <v>1</v>
      </c>
    </row>
    <row spans="1:2" r="2">
      <c t="s" s="2" r="B2">
        <v>25</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5</v>
      </c>
    </row>
    <row spans="1:2" r="3">
      <c t="s" s="3" r="A3">
        <v>240</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5</v>
      </c>
    </row>
    <row spans="1:2" r="3">
      <c t="s" s="3" r="A3">
        <v>198</v>
      </c>
    </row>
    <row spans="1:2" r="4">
      <c t="s" s="4" r="A4">
        <v>244</v>
      </c>
      <c t="s" s="4" r="B4">
        <v>245</v>
      </c>
    </row>
    <row spans="1:2" r="5">
      <c t="s" s="4" r="A5">
        <v>246</v>
      </c>
      <c t="s" s="4" r="B5">
        <v>247</v>
      </c>
    </row>
    <row spans="1:2" r="6">
      <c t="s" s="4" r="A6">
        <v>248</v>
      </c>
      <c t="s" s="4" r="B6">
        <v>249</v>
      </c>
    </row>
    <row spans="1:2" r="7">
      <c t="s" s="4" r="A7">
        <v>250</v>
      </c>
      <c t="s" s="4" r="B7">
        <v>251</v>
      </c>
    </row>
    <row spans="1:2" r="8">
      <c t="s" s="4" r="A8">
        <v>216</v>
      </c>
      <c t="s" s="4" r="B8">
        <v>252</v>
      </c>
    </row>
    <row spans="1:2" r="9">
      <c t="s" s="4" r="A9">
        <v>253</v>
      </c>
      <c t="s" s="4" r="B9">
        <v>254</v>
      </c>
    </row>
    <row spans="1:2" r="10">
      <c t="s" s="4" r="A10">
        <v>255</v>
      </c>
      <c t="s" s="4" r="B10">
        <v>256</v>
      </c>
    </row>
    <row spans="1:2" r="11">
      <c t="s" s="4" r="A11">
        <v>257</v>
      </c>
      <c t="s" s="4" r="B11">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5</v>
      </c>
    </row>
    <row spans="1:2" r="3">
      <c t="s" s="3" r="A3">
        <v>202</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2</v>
      </c>
      <c t="s" s="2" r="B1">
        <v>1</v>
      </c>
    </row>
    <row spans="1:2" r="2">
      <c t="s" s="2" r="B2">
        <v>25</v>
      </c>
    </row>
    <row spans="1:2" r="3">
      <c t="s" s="3" r="A3">
        <v>206</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67</v>
      </c>
      <c t="s" s="2" r="B1">
        <v>1</v>
      </c>
    </row>
    <row spans="1:2" r="2">
      <c t="s" s="2" r="B2">
        <v>25</v>
      </c>
    </row>
    <row spans="1:2" r="3">
      <c t="s" s="3" r="A3">
        <v>268</v>
      </c>
    </row>
    <row spans="1:2" r="4">
      <c t="s" s="4" r="A4">
        <v>269</v>
      </c>
      <c t="s" s="4" r="B4">
        <v>270</v>
      </c>
    </row>
    <row spans="1:2" r="5">
      <c t="s" s="4" r="A5">
        <v>271</v>
      </c>
      <c t="s" s="4" r="B5">
        <v>272</v>
      </c>
    </row>
    <row spans="1:2" r="6">
      <c t="s" s="4" r="A6">
        <v>21</v>
      </c>
    </row>
    <row spans="1:2" r="7">
      <c t="s" s="3" r="A7">
        <v>268</v>
      </c>
    </row>
    <row spans="1:2" r="8">
      <c t="s" s="4" r="A8">
        <v>269</v>
      </c>
      <c t="s" s="4" r="B8">
        <v>273</v>
      </c>
    </row>
    <row spans="1:2" r="9">
      <c t="s" s="4" r="A9">
        <v>271</v>
      </c>
      <c t="s" s="4" r="B9">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5</v>
      </c>
      <c t="s" s="2" r="B1">
        <v>1</v>
      </c>
    </row>
    <row spans="1:2" r="2">
      <c t="s" s="2" r="B2">
        <v>25</v>
      </c>
    </row>
    <row spans="1:2" r="3">
      <c t="s" s="3" r="A3">
        <v>217</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5</v>
      </c>
    </row>
    <row spans="1:2" r="3">
      <c t="s" s="3" r="A3">
        <v>279</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row spans="1:2" r="9">
      <c t="s" s="4" r="A9">
        <v>290</v>
      </c>
      <c t="s" s="4" r="B9">
        <v>291</v>
      </c>
    </row>
    <row spans="1:2" r="10">
      <c t="s" s="4" r="A10">
        <v>292</v>
      </c>
      <c t="s" s="4" r="B10">
        <v>293</v>
      </c>
    </row>
    <row spans="1:2" r="11">
      <c t="s" s="4" r="A11">
        <v>21</v>
      </c>
    </row>
    <row spans="1:2" r="12">
      <c t="s" s="3" r="A12">
        <v>279</v>
      </c>
    </row>
    <row spans="1:2" r="13">
      <c t="s" s="4" r="A13">
        <v>280</v>
      </c>
      <c t="s" s="4" r="B13">
        <v>294</v>
      </c>
    </row>
    <row spans="1:2" r="14">
      <c t="s" s="4" r="A14">
        <v>282</v>
      </c>
      <c t="s" s="4" r="B14">
        <v>295</v>
      </c>
    </row>
    <row spans="1:2" r="15">
      <c t="s" s="4" r="A15">
        <v>284</v>
      </c>
      <c t="s" s="4" r="B15">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v>
      </c>
      <c t="s" s="2" r="B1">
        <v>1</v>
      </c>
    </row>
    <row spans="1:3" r="2">
      <c t="s" s="2" r="B2">
        <v>25</v>
      </c>
      <c t="s" s="2" r="C2">
        <v>26</v>
      </c>
    </row>
    <row spans="1:3" r="3">
      <c t="s" s="3" r="A3">
        <v>59</v>
      </c>
    </row>
    <row spans="1:3" r="4">
      <c t="s" s="4" r="A4">
        <v>60</v>
      </c>
      <c t="n" s="7" r="B4">
        <v>107</v>
      </c>
      <c t="n" s="7" r="C4">
        <v>1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5</v>
      </c>
    </row>
    <row spans="1:2" r="3">
      <c t="s" s="3" r="A3">
        <v>225</v>
      </c>
    </row>
    <row spans="1:2" r="4">
      <c t="s" s="4" r="A4">
        <v>298</v>
      </c>
      <c t="s" s="4" r="B4">
        <v>299</v>
      </c>
    </row>
    <row spans="1:2" r="5">
      <c t="s" s="4" r="A5">
        <v>300</v>
      </c>
      <c t="s" s="4" r="B5">
        <v>301</v>
      </c>
    </row>
    <row spans="1:2" r="6">
      <c t="s" s="4" r="A6">
        <v>302</v>
      </c>
      <c t="s" s="4" r="B6">
        <v>303</v>
      </c>
    </row>
    <row spans="1:2" r="7">
      <c t="s" s="4" r="A7">
        <v>304</v>
      </c>
      <c t="s" s="4" r="B7">
        <v>305</v>
      </c>
    </row>
    <row spans="1:2" r="8">
      <c t="s" s="4" r="A8">
        <v>306</v>
      </c>
      <c t="s" s="4" r="B8">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8</v>
      </c>
      <c t="s" s="2" r="B1">
        <v>1</v>
      </c>
    </row>
    <row spans="1:2" r="2">
      <c t="s" s="2" r="B2">
        <v>25</v>
      </c>
    </row>
    <row spans="1:2" r="3">
      <c t="s" s="3" r="A3">
        <v>233</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11</v>
      </c>
      <c t="s" s="2" r="B1">
        <v>1</v>
      </c>
    </row>
    <row spans="1:2" r="2">
      <c t="s" s="2" r="B2">
        <v>25</v>
      </c>
    </row>
    <row spans="1:2" r="3">
      <c t="s" s="3" r="A3">
        <v>236</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8</v>
      </c>
      <c t="s" s="2" r="B1">
        <v>1</v>
      </c>
    </row>
    <row spans="1:2" r="2">
      <c t="s" s="2" r="B2">
        <v>25</v>
      </c>
    </row>
    <row spans="1:2" r="3">
      <c t="s" s="3" r="A3">
        <v>240</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9"/>
    <col customWidth="1" max="3" min="3" width="21"/>
    <col customWidth="1" max="4" min="4" width="21"/>
  </cols>
  <sheetData>
    <row spans="1:4" r="1">
      <c t="s" s="1" r="A1">
        <v>321</v>
      </c>
      <c t="s" s="2" r="B1">
        <v>1</v>
      </c>
    </row>
    <row spans="1:4" r="2">
      <c t="s" s="2" r="B2">
        <v>322</v>
      </c>
      <c t="s" s="2" r="C2">
        <v>323</v>
      </c>
      <c t="s" s="2" r="D2">
        <v>324</v>
      </c>
    </row>
    <row spans="1:4" r="3">
      <c t="s" s="3" r="A3">
        <v>325</v>
      </c>
    </row>
    <row spans="1:4" r="4">
      <c t="s" s="4" r="A4">
        <v>326</v>
      </c>
      <c t="n" s="6" r="B4">
        <v>17</v>
      </c>
    </row>
    <row spans="1:4" r="5">
      <c t="s" s="4" r="A5">
        <v>327</v>
      </c>
      <c t="n" s="6" r="B5">
        <v>24</v>
      </c>
    </row>
    <row spans="1:4" r="6">
      <c t="s" s="4" r="A6">
        <v>328</v>
      </c>
      <c t="n" s="6" r="B6">
        <v>2</v>
      </c>
    </row>
    <row spans="1:4" r="7">
      <c t="s" s="4" r="A7">
        <v>329</v>
      </c>
      <c t="n" s="7" r="B7">
        <v>8</v>
      </c>
      <c t="n" s="7" r="C7">
        <v>16</v>
      </c>
    </row>
    <row spans="1:4" r="8">
      <c t="s" s="4" r="A8">
        <v>168</v>
      </c>
      <c t="n" s="7" r="B8">
        <v>17</v>
      </c>
      <c t="n" s="7" r="C8">
        <v>18</v>
      </c>
    </row>
    <row spans="1:4" r="9">
      <c t="s" s="4" r="A9">
        <v>330</v>
      </c>
    </row>
    <row spans="1:4" r="10">
      <c t="s" s="3" r="A10">
        <v>325</v>
      </c>
    </row>
    <row spans="1:4" r="11">
      <c t="s" s="4" r="A11">
        <v>331</v>
      </c>
      <c t="n" s="7" r="D11">
        <v>93</v>
      </c>
    </row>
    <row spans="1:4" r="12">
      <c t="s" s="4" r="A12">
        <v>28</v>
      </c>
    </row>
    <row spans="1:4" r="13">
      <c t="s" s="3" r="A13">
        <v>325</v>
      </c>
    </row>
    <row spans="1:4" r="14">
      <c t="s" s="4" r="A14">
        <v>332</v>
      </c>
      <c t="n" s="6" r="B14">
        <v>10</v>
      </c>
    </row>
    <row spans="1:4" r="15">
      <c t="s" s="4" r="A15">
        <v>333</v>
      </c>
      <c t="n" s="6" r="B15">
        <v>6</v>
      </c>
    </row>
    <row spans="1:4" r="16">
      <c t="s" s="4" r="A16">
        <v>334</v>
      </c>
    </row>
    <row spans="1:4" r="17">
      <c t="s" s="3" r="A17">
        <v>325</v>
      </c>
    </row>
    <row spans="1:4" r="18">
      <c t="s" s="4" r="A18">
        <v>331</v>
      </c>
      <c t="n" s="7" r="D18">
        <v>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5</v>
      </c>
      <c t="s" s="2" r="B1">
        <v>1</v>
      </c>
    </row>
    <row spans="1:3" r="2">
      <c t="s" s="2" r="B2">
        <v>25</v>
      </c>
      <c t="s" s="2" r="C2">
        <v>26</v>
      </c>
    </row>
    <row spans="1:3" r="3">
      <c t="s" s="3" r="A3">
        <v>202</v>
      </c>
    </row>
    <row spans="1:3" r="4">
      <c t="s" s="4" r="A4">
        <v>63</v>
      </c>
      <c t="n" s="7" r="B4">
        <v>328</v>
      </c>
      <c t="n" s="7" r="C4">
        <v>222</v>
      </c>
    </row>
    <row spans="1:3" r="5">
      <c t="s" s="4" r="A5">
        <v>336</v>
      </c>
      <c t="n" s="6" r="B5">
        <v>424</v>
      </c>
      <c t="n" s="6" r="C5">
        <v>421</v>
      </c>
    </row>
    <row spans="1:3" r="6">
      <c t="s" s="4" r="A6">
        <v>337</v>
      </c>
      <c t="n" s="6" r="B6">
        <v>2</v>
      </c>
      <c t="n" s="6" r="C6">
        <v>2</v>
      </c>
    </row>
    <row spans="1:3" r="7">
      <c t="s" s="4" r="A7">
        <v>338</v>
      </c>
      <c t="n" s="6" r="B7">
        <v>426</v>
      </c>
      <c t="n" s="6" r="C7">
        <v>423</v>
      </c>
    </row>
    <row spans="1:3" r="8">
      <c t="s" s="4" r="A8">
        <v>339</v>
      </c>
      <c t="n" s="8" r="B8">
        <v>0.78</v>
      </c>
      <c t="n" s="8" r="C8">
        <v>0.53</v>
      </c>
    </row>
    <row spans="1:3" r="9">
      <c t="s" s="4" r="A9">
        <v>340</v>
      </c>
      <c t="n" s="8" r="B9">
        <v>0.77</v>
      </c>
      <c t="n" s="8" r="C9">
        <v>0.53</v>
      </c>
    </row>
    <row spans="1:3" r="10">
      <c t="s" s="4" r="A10">
        <v>341</v>
      </c>
      <c t="n" s="6" r="B10">
        <v>1</v>
      </c>
      <c t="n" s="6" r="C10">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5</v>
      </c>
      <c t="s" s="2" r="C2">
        <v>26</v>
      </c>
    </row>
    <row spans="1:3" r="3">
      <c t="s" s="3" r="A3">
        <v>343</v>
      </c>
    </row>
    <row spans="1:3" r="4">
      <c t="s" s="4" r="A4">
        <v>344</v>
      </c>
      <c t="n" s="7" r="B4">
        <v>381</v>
      </c>
    </row>
    <row spans="1:3" r="5">
      <c t="s" s="4" r="A5">
        <v>345</v>
      </c>
      <c t="n" s="6" r="B5">
        <v>160</v>
      </c>
      <c t="n" s="7" r="C5">
        <v>143</v>
      </c>
    </row>
    <row spans="1:3" r="6">
      <c t="s" s="4" r="A6">
        <v>346</v>
      </c>
    </row>
    <row spans="1:3" r="7">
      <c t="s" s="3" r="A7">
        <v>343</v>
      </c>
    </row>
    <row spans="1:3" r="8">
      <c t="s" s="4" r="A8">
        <v>347</v>
      </c>
      <c t="n" s="6" r="B8">
        <v>48</v>
      </c>
      <c t="n" s="6" r="C8">
        <v>48</v>
      </c>
    </row>
    <row spans="1:3" r="9">
      <c t="s" s="4" r="A9">
        <v>348</v>
      </c>
      <c t="n" s="6" r="B9">
        <v>100</v>
      </c>
      <c t="n" s="6" r="C9">
        <v>96</v>
      </c>
    </row>
    <row spans="1:3" r="10">
      <c t="s" s="4" r="A10">
        <v>349</v>
      </c>
      <c t="n" s="6" r="B10">
        <v>-97</v>
      </c>
      <c t="n" s="6" r="C10">
        <v>-111</v>
      </c>
    </row>
    <row spans="1:3" r="11">
      <c t="s" s="4" r="A11">
        <v>350</v>
      </c>
      <c t="n" s="6" r="B11">
        <v>2</v>
      </c>
      <c t="n" s="6" r="C11">
        <v>2</v>
      </c>
    </row>
    <row spans="1:3" r="12">
      <c t="s" s="4" r="A12">
        <v>351</v>
      </c>
      <c t="n" s="6" r="B12">
        <v>53</v>
      </c>
      <c t="n" s="6" r="C12">
        <v>35</v>
      </c>
    </row>
    <row spans="1:3" r="13">
      <c t="s" s="4" r="A13">
        <v>352</v>
      </c>
    </row>
    <row spans="1:3" r="14">
      <c t="s" s="3" r="A14">
        <v>343</v>
      </c>
    </row>
    <row spans="1:3" r="15">
      <c t="s" s="4" r="A15">
        <v>347</v>
      </c>
      <c t="n" s="6" r="B15">
        <v>1</v>
      </c>
      <c t="n" s="6" r="C15">
        <v>1</v>
      </c>
    </row>
    <row spans="1:3" r="16">
      <c t="s" s="4" r="A16">
        <v>348</v>
      </c>
      <c t="n" s="6" r="B16">
        <v>7</v>
      </c>
      <c t="n" s="6" r="C16">
        <v>7</v>
      </c>
    </row>
    <row spans="1:3" r="17">
      <c t="s" s="4" r="A17">
        <v>349</v>
      </c>
      <c t="n" s="6" r="B17">
        <v>-8</v>
      </c>
      <c t="n" s="6" r="C17">
        <v>-8</v>
      </c>
    </row>
    <row spans="1:3" r="18">
      <c t="s" s="4" r="A18">
        <v>350</v>
      </c>
      <c t="n" s="6" r="B18">
        <v>-20</v>
      </c>
      <c t="n" s="6" r="C18">
        <v>-33</v>
      </c>
    </row>
    <row spans="1:3" r="19">
      <c t="s" s="4" r="A19">
        <v>351</v>
      </c>
      <c t="n" s="6" r="B19">
        <v>-20</v>
      </c>
      <c t="n" s="6" r="C19">
        <v>-33</v>
      </c>
    </row>
    <row spans="1:3" r="20">
      <c t="s" s="4" r="A20">
        <v>353</v>
      </c>
    </row>
    <row spans="1:3" r="21">
      <c t="s" s="3" r="A21">
        <v>343</v>
      </c>
    </row>
    <row spans="1:3" r="22">
      <c t="s" s="4" r="A22">
        <v>354</v>
      </c>
      <c t="n" s="6" r="B22">
        <v>37</v>
      </c>
      <c t="n" s="6" r="C22">
        <v>25</v>
      </c>
    </row>
    <row spans="1:3" r="23">
      <c t="s" s="4" r="A23">
        <v>355</v>
      </c>
    </row>
    <row spans="1:3" r="24">
      <c t="s" s="3" r="A24">
        <v>343</v>
      </c>
    </row>
    <row spans="1:3" r="25">
      <c t="s" s="4" r="A25">
        <v>354</v>
      </c>
      <c t="n" s="6" r="B25">
        <v>-15</v>
      </c>
      <c t="n" s="6" r="C25">
        <v>-23</v>
      </c>
    </row>
    <row spans="1:3" r="26">
      <c t="s" s="4" r="A26">
        <v>356</v>
      </c>
    </row>
    <row spans="1:3" r="27">
      <c t="s" s="3" r="A27">
        <v>343</v>
      </c>
    </row>
    <row spans="1:3" r="28">
      <c t="s" s="4" r="A28">
        <v>351</v>
      </c>
      <c t="n" s="6" r="B28">
        <v>6</v>
      </c>
      <c t="n" s="6" r="C28">
        <v>4</v>
      </c>
    </row>
    <row spans="1:3" r="29">
      <c t="s" s="4" r="A29">
        <v>354</v>
      </c>
      <c t="n" s="6" r="B29">
        <v>6</v>
      </c>
      <c t="n" s="6" r="C29">
        <v>4</v>
      </c>
    </row>
    <row spans="1:3" r="30">
      <c t="s" s="4" r="A30">
        <v>357</v>
      </c>
    </row>
    <row spans="1:3" r="31">
      <c t="s" s="3" r="A31">
        <v>343</v>
      </c>
    </row>
    <row spans="1:3" r="32">
      <c t="s" s="4" r="A32">
        <v>351</v>
      </c>
      <c t="n" s="6" r="B32">
        <v>-4</v>
      </c>
      <c t="n" s="6" r="C32">
        <v>-5</v>
      </c>
    </row>
    <row spans="1:3" r="33">
      <c t="s" s="4" r="A33">
        <v>354</v>
      </c>
      <c t="n" s="7" r="B33">
        <v>-4</v>
      </c>
      <c t="n" s="7" r="C33">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58</v>
      </c>
      <c t="s" s="2" r="B1">
        <v>1</v>
      </c>
    </row>
    <row spans="1:3" r="2">
      <c t="s" s="2" r="B2">
        <v>25</v>
      </c>
      <c t="s" s="2" r="C2">
        <v>26</v>
      </c>
    </row>
    <row spans="1:3" r="3">
      <c t="s" s="3" r="A3">
        <v>359</v>
      </c>
    </row>
    <row spans="1:3" r="4">
      <c t="s" s="4" r="A4">
        <v>360</v>
      </c>
      <c t="n" s="7" r="B4">
        <v>171</v>
      </c>
      <c t="n" s="7" r="C4">
        <v>246</v>
      </c>
    </row>
    <row spans="1:3" r="5">
      <c t="s" s="4" r="A5">
        <v>361</v>
      </c>
      <c t="n" s="6" r="B5">
        <v>41</v>
      </c>
      <c t="n" s="6" r="C5">
        <v>14</v>
      </c>
    </row>
    <row spans="1:3" r="6">
      <c t="s" s="4" r="A6">
        <v>362</v>
      </c>
      <c t="n" s="6" r="B6">
        <v>-29</v>
      </c>
      <c t="n" s="6" r="C6">
        <v>-40</v>
      </c>
    </row>
    <row spans="1:3" r="7">
      <c t="s" s="4" r="A7">
        <v>68</v>
      </c>
      <c t="n" s="6" r="B7">
        <v>12</v>
      </c>
      <c t="n" s="6" r="C7">
        <v>-26</v>
      </c>
    </row>
    <row spans="1:3" r="8">
      <c t="s" s="4" r="A8">
        <v>171</v>
      </c>
      <c t="n" s="6" r="B8">
        <v>4</v>
      </c>
      <c t="n" s="6" r="C8">
        <v>-10</v>
      </c>
    </row>
    <row spans="1:3" r="9">
      <c t="s" s="4" r="A9">
        <v>70</v>
      </c>
      <c t="n" s="6" r="B9">
        <v>8</v>
      </c>
      <c t="n" s="6" r="C9">
        <v>-16</v>
      </c>
    </row>
    <row spans="1:3" r="10">
      <c t="s" s="4" r="A10">
        <v>363</v>
      </c>
      <c t="n" s="6" r="B10">
        <v>179</v>
      </c>
      <c t="n" s="6" r="C10">
        <v>230</v>
      </c>
    </row>
    <row spans="1:3" r="11">
      <c t="s" s="4" r="A11">
        <v>21</v>
      </c>
    </row>
    <row spans="1:3" r="12">
      <c t="s" s="3" r="A12">
        <v>359</v>
      </c>
    </row>
    <row spans="1:3" r="13">
      <c t="s" s="4" r="A13">
        <v>360</v>
      </c>
      <c t="n" s="6" r="B13">
        <v>46</v>
      </c>
      <c t="n" s="6" r="C13">
        <v>57</v>
      </c>
    </row>
    <row spans="1:3" r="14">
      <c t="s" s="4" r="A14">
        <v>361</v>
      </c>
      <c t="n" s="6" r="B14">
        <v>36</v>
      </c>
      <c t="n" s="6" r="C14">
        <v>13</v>
      </c>
    </row>
    <row spans="1:3" r="15">
      <c t="s" s="4" r="A15">
        <v>362</v>
      </c>
      <c t="n" s="6" r="B15">
        <v>-17</v>
      </c>
      <c t="n" s="6" r="C15">
        <v>-15</v>
      </c>
    </row>
    <row spans="1:3" r="16">
      <c t="s" s="4" r="A16">
        <v>68</v>
      </c>
      <c t="n" s="6" r="B16">
        <v>19</v>
      </c>
      <c t="n" s="6" r="C16">
        <v>-2</v>
      </c>
    </row>
    <row spans="1:3" r="17">
      <c t="s" s="4" r="A17">
        <v>171</v>
      </c>
      <c t="n" s="6" r="B17">
        <v>7</v>
      </c>
      <c t="n" s="6" r="C17">
        <v>-1</v>
      </c>
    </row>
    <row spans="1:3" r="18">
      <c t="s" s="4" r="A18">
        <v>70</v>
      </c>
      <c t="n" s="6" r="B18">
        <v>12</v>
      </c>
      <c t="n" s="6" r="C18">
        <v>-1</v>
      </c>
    </row>
    <row spans="1:3" r="19">
      <c t="s" s="4" r="A19">
        <v>363</v>
      </c>
      <c t="n" s="6" r="B19">
        <v>58</v>
      </c>
      <c t="n" s="6" r="C19">
        <v>56</v>
      </c>
    </row>
    <row spans="1:3" r="20">
      <c t="s" s="4" r="A20">
        <v>364</v>
      </c>
    </row>
    <row spans="1:3" r="21">
      <c t="s" s="3" r="A21">
        <v>359</v>
      </c>
    </row>
    <row spans="1:3" r="22">
      <c t="s" s="4" r="A22">
        <v>360</v>
      </c>
      <c t="n" s="6" r="B22">
        <v>-33</v>
      </c>
      <c t="n" s="6" r="C22">
        <v>-37</v>
      </c>
    </row>
    <row spans="1:3" r="23">
      <c t="s" s="4" r="A23">
        <v>361</v>
      </c>
      <c t="n" s="6" r="B23">
        <v>0</v>
      </c>
      <c t="n" s="6" r="C23">
        <v>0</v>
      </c>
    </row>
    <row spans="1:3" r="24">
      <c t="s" s="4" r="A24">
        <v>362</v>
      </c>
      <c t="n" s="6" r="B24">
        <v>2</v>
      </c>
      <c t="n" s="6" r="C24">
        <v>1</v>
      </c>
    </row>
    <row spans="1:3" r="25">
      <c t="s" s="4" r="A25">
        <v>68</v>
      </c>
      <c t="n" s="6" r="B25">
        <v>2</v>
      </c>
      <c t="n" s="6" r="C25">
        <v>1</v>
      </c>
    </row>
    <row spans="1:3" r="26">
      <c t="s" s="4" r="A26">
        <v>171</v>
      </c>
      <c t="n" s="6" r="B26">
        <v>1</v>
      </c>
      <c t="n" s="6" r="C26">
        <v>0</v>
      </c>
    </row>
    <row spans="1:3" r="27">
      <c t="s" s="4" r="A27">
        <v>70</v>
      </c>
      <c t="n" s="6" r="B27">
        <v>1</v>
      </c>
      <c t="n" s="6" r="C27">
        <v>1</v>
      </c>
    </row>
    <row spans="1:3" r="28">
      <c t="s" s="4" r="A28">
        <v>363</v>
      </c>
      <c t="n" s="6" r="B28">
        <v>-32</v>
      </c>
      <c t="n" s="6" r="C28">
        <v>-36</v>
      </c>
    </row>
    <row spans="1:3" r="29">
      <c t="s" s="4" r="A29">
        <v>365</v>
      </c>
    </row>
    <row spans="1:3" r="30">
      <c t="s" s="3" r="A30">
        <v>359</v>
      </c>
    </row>
    <row spans="1:3" r="31">
      <c t="s" s="4" r="A31">
        <v>360</v>
      </c>
      <c t="n" s="6" r="B31">
        <v>-9</v>
      </c>
      <c t="n" s="6" r="C31">
        <v>-7</v>
      </c>
    </row>
    <row spans="1:3" r="32">
      <c t="s" s="4" r="A32">
        <v>361</v>
      </c>
      <c t="n" s="6" r="B32">
        <v>0</v>
      </c>
      <c t="n" s="6" r="C32">
        <v>0</v>
      </c>
    </row>
    <row spans="1:3" r="33">
      <c t="s" s="4" r="A33">
        <v>362</v>
      </c>
      <c t="n" s="6" r="B33">
        <v>0</v>
      </c>
      <c t="n" s="6" r="C33">
        <v>-1</v>
      </c>
    </row>
    <row spans="1:3" r="34">
      <c t="s" s="4" r="A34">
        <v>68</v>
      </c>
      <c t="n" s="6" r="B34">
        <v>0</v>
      </c>
      <c t="n" s="6" r="C34">
        <v>-1</v>
      </c>
    </row>
    <row spans="1:3" r="35">
      <c t="s" s="4" r="A35">
        <v>171</v>
      </c>
      <c t="n" s="6" r="B35">
        <v>0</v>
      </c>
      <c t="n" s="6" r="C35">
        <v>0</v>
      </c>
    </row>
    <row spans="1:3" r="36">
      <c t="s" s="4" r="A36">
        <v>70</v>
      </c>
      <c t="n" s="6" r="B36">
        <v>0</v>
      </c>
      <c t="n" s="6" r="C36">
        <v>-1</v>
      </c>
    </row>
    <row spans="1:3" r="37">
      <c t="s" s="4" r="A37">
        <v>363</v>
      </c>
      <c t="n" s="6" r="B37">
        <v>-9</v>
      </c>
      <c t="n" s="6" r="C37">
        <v>-8</v>
      </c>
    </row>
    <row spans="1:3" r="38">
      <c t="s" s="4" r="A38">
        <v>366</v>
      </c>
    </row>
    <row spans="1:3" r="39">
      <c t="s" s="3" r="A39">
        <v>359</v>
      </c>
    </row>
    <row spans="1:3" r="40">
      <c t="s" s="4" r="A40">
        <v>360</v>
      </c>
      <c t="n" s="6" r="B40">
        <v>18</v>
      </c>
      <c t="n" s="6" r="C40">
        <v>25</v>
      </c>
    </row>
    <row spans="1:3" r="41">
      <c t="s" s="4" r="A41">
        <v>361</v>
      </c>
      <c t="n" s="6" r="B41">
        <v>41</v>
      </c>
      <c t="n" s="6" r="C41">
        <v>14</v>
      </c>
    </row>
    <row spans="1:3" r="42">
      <c t="s" s="4" r="A42">
        <v>362</v>
      </c>
      <c t="n" s="6" r="B42">
        <v>-13</v>
      </c>
      <c t="n" s="6" r="C42">
        <v>-10</v>
      </c>
    </row>
    <row spans="1:3" r="43">
      <c t="s" s="4" r="A43">
        <v>68</v>
      </c>
      <c t="n" s="6" r="B43">
        <v>28</v>
      </c>
      <c t="n" s="6" r="C43">
        <v>4</v>
      </c>
    </row>
    <row spans="1:3" r="44">
      <c t="s" s="4" r="A44">
        <v>171</v>
      </c>
      <c t="n" s="6" r="B44">
        <v>10</v>
      </c>
      <c t="n" s="6" r="C44">
        <v>1</v>
      </c>
    </row>
    <row spans="1:3" r="45">
      <c t="s" s="4" r="A45">
        <v>70</v>
      </c>
      <c t="n" s="6" r="B45">
        <v>18</v>
      </c>
      <c t="n" s="6" r="C45">
        <v>3</v>
      </c>
    </row>
    <row spans="1:3" r="46">
      <c t="s" s="4" r="A46">
        <v>363</v>
      </c>
      <c t="n" s="6" r="B46">
        <v>36</v>
      </c>
      <c t="n" s="6" r="C46">
        <v>28</v>
      </c>
    </row>
    <row spans="1:3" r="47">
      <c t="s" s="4" r="A47">
        <v>367</v>
      </c>
    </row>
    <row spans="1:3" r="48">
      <c t="s" s="3" r="A48">
        <v>359</v>
      </c>
    </row>
    <row spans="1:3" r="49">
      <c t="s" s="4" r="A49">
        <v>360</v>
      </c>
      <c t="n" s="6" r="B49">
        <v>16</v>
      </c>
      <c t="n" s="6" r="C49">
        <v>21</v>
      </c>
    </row>
    <row spans="1:3" r="50">
      <c t="s" s="4" r="A50">
        <v>361</v>
      </c>
      <c t="n" s="6" r="B50">
        <v>36</v>
      </c>
      <c t="n" s="6" r="C50">
        <v>13</v>
      </c>
    </row>
    <row spans="1:3" r="51">
      <c t="s" s="4" r="A51">
        <v>362</v>
      </c>
      <c t="n" s="6" r="B51">
        <v>-13</v>
      </c>
      <c t="n" s="6" r="C51">
        <v>-10</v>
      </c>
    </row>
    <row spans="1:3" r="52">
      <c t="s" s="4" r="A52">
        <v>68</v>
      </c>
      <c t="n" s="6" r="B52">
        <v>23</v>
      </c>
      <c t="n" s="6" r="C52">
        <v>3</v>
      </c>
    </row>
    <row spans="1:3" r="53">
      <c t="s" s="4" r="A53">
        <v>171</v>
      </c>
      <c t="n" s="6" r="B53">
        <v>9</v>
      </c>
      <c t="n" s="6" r="C53">
        <v>0</v>
      </c>
    </row>
    <row spans="1:3" r="54">
      <c t="s" s="4" r="A54">
        <v>70</v>
      </c>
      <c t="n" s="6" r="B54">
        <v>14</v>
      </c>
      <c t="n" s="6" r="C54">
        <v>3</v>
      </c>
    </row>
    <row spans="1:3" r="55">
      <c t="s" s="4" r="A55">
        <v>363</v>
      </c>
      <c t="n" s="6" r="B55">
        <v>30</v>
      </c>
      <c t="n" s="6" r="C55">
        <v>24</v>
      </c>
    </row>
    <row spans="1:3" r="56">
      <c t="s" s="4" r="A56">
        <v>368</v>
      </c>
    </row>
    <row spans="1:3" r="57">
      <c t="s" s="3" r="A57">
        <v>359</v>
      </c>
    </row>
    <row spans="1:3" r="58">
      <c t="s" s="4" r="A58">
        <v>360</v>
      </c>
      <c t="n" s="6" r="B58">
        <v>186</v>
      </c>
      <c t="n" s="6" r="C58">
        <v>258</v>
      </c>
    </row>
    <row spans="1:3" r="59">
      <c t="s" s="4" r="A59">
        <v>361</v>
      </c>
      <c t="n" s="6" r="B59">
        <v>0</v>
      </c>
      <c t="n" s="6" r="C59">
        <v>0</v>
      </c>
    </row>
    <row spans="1:3" r="60">
      <c t="s" s="4" r="A60">
        <v>362</v>
      </c>
      <c t="n" s="6" r="B60">
        <v>-18</v>
      </c>
      <c t="n" s="6" r="C60">
        <v>-31</v>
      </c>
    </row>
    <row spans="1:3" r="61">
      <c t="s" s="4" r="A61">
        <v>68</v>
      </c>
      <c t="n" s="6" r="B61">
        <v>-18</v>
      </c>
      <c t="n" s="6" r="C61">
        <v>-31</v>
      </c>
    </row>
    <row spans="1:3" r="62">
      <c t="s" s="4" r="A62">
        <v>171</v>
      </c>
      <c t="n" s="6" r="B62">
        <v>-7</v>
      </c>
      <c t="n" s="6" r="C62">
        <v>-11</v>
      </c>
    </row>
    <row spans="1:3" r="63">
      <c t="s" s="4" r="A63">
        <v>70</v>
      </c>
      <c t="n" s="6" r="B63">
        <v>-11</v>
      </c>
      <c t="n" s="6" r="C63">
        <v>-20</v>
      </c>
    </row>
    <row spans="1:3" r="64">
      <c t="s" s="4" r="A64">
        <v>363</v>
      </c>
      <c t="n" s="6" r="B64">
        <v>175</v>
      </c>
      <c t="n" s="6" r="C64">
        <v>238</v>
      </c>
    </row>
    <row spans="1:3" r="65">
      <c t="s" s="4" r="A65">
        <v>369</v>
      </c>
    </row>
    <row spans="1:3" r="66">
      <c t="s" s="3" r="A66">
        <v>359</v>
      </c>
    </row>
    <row spans="1:3" r="67">
      <c t="s" s="4" r="A67">
        <v>360</v>
      </c>
      <c t="n" s="6" r="B67">
        <v>39</v>
      </c>
      <c t="n" s="6" r="C67">
        <v>43</v>
      </c>
    </row>
    <row spans="1:3" r="68">
      <c t="s" s="4" r="A68">
        <v>361</v>
      </c>
      <c t="n" s="6" r="B68">
        <v>0</v>
      </c>
      <c t="n" s="6" r="C68">
        <v>0</v>
      </c>
    </row>
    <row spans="1:3" r="69">
      <c t="s" s="4" r="A69">
        <v>362</v>
      </c>
      <c t="n" s="6" r="B69">
        <v>-4</v>
      </c>
      <c t="n" s="6" r="C69">
        <v>-4</v>
      </c>
    </row>
    <row spans="1:3" r="70">
      <c t="s" s="4" r="A70">
        <v>68</v>
      </c>
      <c t="n" s="6" r="B70">
        <v>-4</v>
      </c>
      <c t="n" s="6" r="C70">
        <v>-4</v>
      </c>
    </row>
    <row spans="1:3" r="71">
      <c t="s" s="4" r="A71">
        <v>171</v>
      </c>
      <c t="n" s="6" r="B71">
        <v>-2</v>
      </c>
      <c t="n" s="6" r="C71">
        <v>-1</v>
      </c>
    </row>
    <row spans="1:3" r="72">
      <c t="s" s="4" r="A72">
        <v>70</v>
      </c>
      <c t="n" s="6" r="B72">
        <v>-2</v>
      </c>
      <c t="n" s="6" r="C72">
        <v>-3</v>
      </c>
    </row>
    <row spans="1:3" r="73">
      <c t="s" s="4" r="A73">
        <v>363</v>
      </c>
      <c t="n" s="7" r="B73">
        <v>37</v>
      </c>
      <c t="n" s="7" r="C73">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0</v>
      </c>
      <c t="s" s="2" r="B1">
        <v>1</v>
      </c>
    </row>
    <row spans="1:3" r="2">
      <c t="s" s="2" r="B2">
        <v>25</v>
      </c>
      <c t="s" s="2" r="C2">
        <v>26</v>
      </c>
    </row>
    <row spans="1:3" r="3">
      <c t="s" s="3" r="A3">
        <v>371</v>
      </c>
    </row>
    <row spans="1:3" r="4">
      <c t="s" s="4" r="A4">
        <v>36</v>
      </c>
      <c t="n" s="7" r="B4">
        <v>918</v>
      </c>
      <c t="n" s="7" r="C4">
        <v>1057</v>
      </c>
    </row>
    <row spans="1:3" r="5">
      <c t="s" s="4" r="A5">
        <v>44</v>
      </c>
      <c t="n" s="6" r="B5">
        <v>288</v>
      </c>
      <c t="n" s="6" r="C5">
        <v>279</v>
      </c>
    </row>
    <row spans="1:3" r="6">
      <c t="s" s="4" r="A6">
        <v>43</v>
      </c>
      <c t="n" s="6" r="B6">
        <v>-28</v>
      </c>
      <c t="n" s="6" r="C6">
        <v>-17</v>
      </c>
    </row>
    <row spans="1:3" r="7">
      <c t="s" s="4" r="A7">
        <v>372</v>
      </c>
      <c t="n" s="6" r="B7">
        <v>-541</v>
      </c>
      <c t="n" s="6" r="C7">
        <v>-366</v>
      </c>
    </row>
    <row spans="1:3" r="8">
      <c t="s" s="4" r="A8">
        <v>373</v>
      </c>
      <c t="n" s="6" r="B8">
        <v>213</v>
      </c>
      <c t="n" s="6" r="C8">
        <v>144</v>
      </c>
    </row>
    <row spans="1:3" r="9">
      <c t="s" s="4" r="A9">
        <v>374</v>
      </c>
      <c t="n" s="6" r="B9">
        <v>-328</v>
      </c>
      <c t="n" s="6" r="C9">
        <v>-222</v>
      </c>
    </row>
    <row spans="1:3" r="10">
      <c t="s" s="4" r="A10">
        <v>21</v>
      </c>
    </row>
    <row spans="1:3" r="11">
      <c t="s" s="3" r="A11">
        <v>371</v>
      </c>
    </row>
    <row spans="1:3" r="12">
      <c t="s" s="4" r="A12">
        <v>36</v>
      </c>
      <c t="n" s="6" r="B12">
        <v>240</v>
      </c>
      <c t="n" s="6" r="C12">
        <v>413</v>
      </c>
    </row>
    <row spans="1:3" r="13">
      <c t="s" s="4" r="A13">
        <v>43</v>
      </c>
      <c t="n" s="6" r="B13">
        <v>-15</v>
      </c>
      <c t="n" s="6" r="C13">
        <v>-13</v>
      </c>
    </row>
    <row spans="1:3" r="14">
      <c t="s" s="4" r="A14">
        <v>372</v>
      </c>
      <c t="n" s="6" r="B14">
        <v>-213</v>
      </c>
      <c t="n" s="6" r="C14">
        <v>5</v>
      </c>
    </row>
    <row spans="1:3" r="15">
      <c t="s" s="4" r="A15">
        <v>373</v>
      </c>
      <c t="n" s="6" r="B15">
        <v>82</v>
      </c>
      <c t="n" s="6" r="C15">
        <v>-2</v>
      </c>
    </row>
    <row spans="1:3" r="16">
      <c t="s" s="4" r="A16">
        <v>375</v>
      </c>
    </row>
    <row spans="1:3" r="17">
      <c t="s" s="3" r="A17">
        <v>371</v>
      </c>
    </row>
    <row spans="1:3" r="18">
      <c t="s" s="4" r="A18">
        <v>372</v>
      </c>
      <c t="n" s="6" r="B18">
        <v>2</v>
      </c>
      <c t="n" s="6" r="C18">
        <v>1</v>
      </c>
    </row>
    <row spans="1:3" r="19">
      <c t="s" s="4" r="A19">
        <v>373</v>
      </c>
      <c t="n" s="6" r="B19">
        <v>-1</v>
      </c>
      <c t="n" s="6" r="C19">
        <v>0</v>
      </c>
    </row>
    <row spans="1:3" r="20">
      <c t="s" s="4" r="A20">
        <v>374</v>
      </c>
      <c t="n" s="6" r="B20">
        <v>1</v>
      </c>
      <c t="n" s="6" r="C20">
        <v>1</v>
      </c>
    </row>
    <row spans="1:3" r="21">
      <c t="s" s="4" r="A21">
        <v>376</v>
      </c>
    </row>
    <row spans="1:3" r="22">
      <c t="s" s="3" r="A22">
        <v>371</v>
      </c>
    </row>
    <row spans="1:3" r="23">
      <c t="s" s="4" r="A23">
        <v>373</v>
      </c>
      <c t="n" s="6" r="B23">
        <v>0</v>
      </c>
      <c t="n" s="6" r="C23">
        <v>0</v>
      </c>
    </row>
    <row spans="1:3" r="24">
      <c t="s" s="4" r="A24">
        <v>374</v>
      </c>
      <c t="n" s="6" r="B24">
        <v>0</v>
      </c>
      <c t="n" s="6" r="C24">
        <v>-1</v>
      </c>
    </row>
    <row spans="1:3" r="25">
      <c t="s" s="4" r="A25">
        <v>377</v>
      </c>
    </row>
    <row spans="1:3" r="26">
      <c t="s" s="3" r="A26">
        <v>371</v>
      </c>
    </row>
    <row spans="1:3" r="27">
      <c t="s" s="4" r="A27">
        <v>36</v>
      </c>
      <c t="n" s="6" r="B27">
        <v>0</v>
      </c>
      <c t="n" s="6" r="C27">
        <v>-1</v>
      </c>
    </row>
    <row spans="1:3" r="28">
      <c t="s" s="4" r="A28">
        <v>378</v>
      </c>
    </row>
    <row spans="1:3" r="29">
      <c t="s" s="3" r="A29">
        <v>371</v>
      </c>
    </row>
    <row spans="1:3" r="30">
      <c t="s" s="4" r="A30">
        <v>36</v>
      </c>
      <c t="n" s="6" r="B30">
        <v>0</v>
      </c>
      <c t="n" s="6" r="C30">
        <v>-1</v>
      </c>
    </row>
    <row spans="1:3" r="31">
      <c t="s" s="4" r="A31">
        <v>379</v>
      </c>
    </row>
    <row spans="1:3" r="32">
      <c t="s" s="3" r="A32">
        <v>371</v>
      </c>
    </row>
    <row spans="1:3" r="33">
      <c t="s" s="4" r="A33">
        <v>44</v>
      </c>
      <c t="n" s="6" r="B33">
        <v>2</v>
      </c>
      <c t="n" s="6" r="C33">
        <v>2</v>
      </c>
    </row>
    <row spans="1:3" r="34">
      <c t="s" s="4" r="A34">
        <v>380</v>
      </c>
    </row>
    <row spans="1:3" r="35">
      <c t="s" s="3" r="A35">
        <v>371</v>
      </c>
    </row>
    <row spans="1:3" r="36">
      <c t="s" s="4" r="A36">
        <v>43</v>
      </c>
      <c t="n" s="6" r="B36">
        <v>-13</v>
      </c>
      <c t="n" s="6" r="C36">
        <v>-10</v>
      </c>
    </row>
    <row spans="1:3" r="37">
      <c t="s" s="4" r="A37">
        <v>373</v>
      </c>
      <c t="n" s="6" r="B37">
        <v>5</v>
      </c>
      <c t="n" s="6" r="C37">
        <v>4</v>
      </c>
    </row>
    <row spans="1:3" r="38">
      <c t="s" s="4" r="A38">
        <v>374</v>
      </c>
      <c t="n" s="6" r="B38">
        <v>-8</v>
      </c>
      <c t="n" s="6" r="C38">
        <v>-6</v>
      </c>
    </row>
    <row spans="1:3" r="39">
      <c t="s" s="4" r="A39">
        <v>381</v>
      </c>
    </row>
    <row spans="1:3" r="40">
      <c t="s" s="3" r="A40">
        <v>371</v>
      </c>
    </row>
    <row spans="1:3" r="41">
      <c t="s" s="4" r="A41">
        <v>43</v>
      </c>
      <c t="n" s="6" r="B41">
        <v>-13</v>
      </c>
      <c t="n" s="6" r="C41">
        <v>-10</v>
      </c>
    </row>
    <row spans="1:3" r="42">
      <c t="s" s="4" r="A42">
        <v>373</v>
      </c>
      <c t="n" s="6" r="B42">
        <v>5</v>
      </c>
      <c t="n" s="6" r="C42">
        <v>4</v>
      </c>
    </row>
    <row spans="1:3" r="43">
      <c t="s" s="4" r="A43">
        <v>374</v>
      </c>
      <c t="n" s="6" r="B43">
        <v>-8</v>
      </c>
      <c t="n" s="6" r="C43">
        <v>-6</v>
      </c>
    </row>
    <row spans="1:3" r="44">
      <c t="s" s="4" r="A44">
        <v>382</v>
      </c>
    </row>
    <row spans="1:3" r="45">
      <c t="s" s="3" r="A45">
        <v>371</v>
      </c>
    </row>
    <row spans="1:3" r="46">
      <c t="s" s="4" r="A46">
        <v>383</v>
      </c>
      <c t="n" s="6" r="B46">
        <v>-18</v>
      </c>
      <c t="n" s="6" r="C46">
        <v>-31</v>
      </c>
    </row>
    <row spans="1:3" r="47">
      <c t="s" s="4" r="A47">
        <v>373</v>
      </c>
      <c t="n" s="6" r="B47">
        <v>7</v>
      </c>
      <c t="n" s="6" r="C47">
        <v>11</v>
      </c>
    </row>
    <row spans="1:3" r="48">
      <c t="s" s="4" r="A48">
        <v>374</v>
      </c>
      <c t="n" s="6" r="B48">
        <v>-11</v>
      </c>
      <c t="n" s="6" r="C48">
        <v>-20</v>
      </c>
    </row>
    <row spans="1:3" r="49">
      <c t="s" s="4" r="A49">
        <v>384</v>
      </c>
    </row>
    <row spans="1:3" r="50">
      <c t="s" s="3" r="A50">
        <v>371</v>
      </c>
    </row>
    <row spans="1:3" r="51">
      <c t="s" s="4" r="A51">
        <v>383</v>
      </c>
      <c t="n" s="6" r="B51">
        <v>-4</v>
      </c>
      <c t="n" s="6" r="C51">
        <v>-4</v>
      </c>
    </row>
    <row spans="1:3" r="52">
      <c t="s" s="4" r="A52">
        <v>373</v>
      </c>
      <c t="n" s="6" r="B52">
        <v>2</v>
      </c>
      <c t="n" s="6" r="C52">
        <v>1</v>
      </c>
    </row>
    <row spans="1:3" r="53">
      <c t="s" s="4" r="A53">
        <v>374</v>
      </c>
      <c t="n" s="7" r="B53">
        <v>-2</v>
      </c>
      <c t="n" s="7" r="C53">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85</v>
      </c>
      <c t="s" s="2" r="B1">
        <v>1</v>
      </c>
    </row>
    <row spans="1:3" r="2">
      <c t="s" s="2" r="B2">
        <v>25</v>
      </c>
      <c t="s" s="2" r="C2">
        <v>26</v>
      </c>
    </row>
    <row spans="1:3" r="3">
      <c t="s" s="3" r="A3">
        <v>386</v>
      </c>
    </row>
    <row spans="1:3" r="4">
      <c t="s" s="4" r="A4">
        <v>387</v>
      </c>
      <c t="s" s="4" r="B4">
        <v>388</v>
      </c>
      <c t="s" s="4" r="C4">
        <v>389</v>
      </c>
    </row>
    <row spans="1:3" r="5">
      <c t="s" s="4" r="A5">
        <v>390</v>
      </c>
      <c t="n" s="7" r="B5">
        <v>54</v>
      </c>
    </row>
    <row spans="1:3" r="6">
      <c t="s" s="4" r="A6">
        <v>391</v>
      </c>
      <c t="n" s="7" r="B6">
        <v>16</v>
      </c>
    </row>
    <row spans="1:3" r="7">
      <c t="s" s="4" r="A7">
        <v>21</v>
      </c>
    </row>
    <row spans="1:3" r="8">
      <c t="s" s="3" r="A8">
        <v>386</v>
      </c>
    </row>
    <row spans="1:3" r="9">
      <c t="s" s="4" r="A9">
        <v>387</v>
      </c>
      <c t="s" s="4" r="B9">
        <v>392</v>
      </c>
      <c t="s" s="4" r="C9">
        <v>393</v>
      </c>
    </row>
    <row spans="1:3" r="10">
      <c t="s" s="4" r="A10">
        <v>394</v>
      </c>
    </row>
    <row spans="1:3" r="11">
      <c t="s" s="3" r="A11">
        <v>386</v>
      </c>
    </row>
    <row spans="1:3" r="12">
      <c t="s" s="4" r="A12">
        <v>395</v>
      </c>
      <c t="n" s="7" r="B12">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5</v>
      </c>
      <c t="s" s="2" r="C2">
        <v>26</v>
      </c>
    </row>
    <row spans="1:3" r="3">
      <c t="s" s="3" r="A3">
        <v>62</v>
      </c>
    </row>
    <row spans="1:3" r="4">
      <c t="s" s="4" r="A4">
        <v>63</v>
      </c>
      <c t="n" s="7" r="B4">
        <v>328</v>
      </c>
      <c t="n" s="7" r="C4">
        <v>222</v>
      </c>
    </row>
    <row spans="1:3" r="5">
      <c t="s" s="3" r="A5">
        <v>64</v>
      </c>
    </row>
    <row spans="1:3" r="6">
      <c t="s" s="4" r="A6">
        <v>65</v>
      </c>
      <c t="n" s="6" r="B6">
        <v>-18</v>
      </c>
      <c t="n" s="6" r="C6">
        <v>-31</v>
      </c>
    </row>
    <row spans="1:3" r="7">
      <c t="s" s="4" r="A7">
        <v>66</v>
      </c>
      <c t="n" s="6" r="B7">
        <v>2</v>
      </c>
      <c t="n" s="6" r="C7">
        <v>1</v>
      </c>
    </row>
    <row spans="1:3" r="8">
      <c t="s" s="4" r="A8">
        <v>67</v>
      </c>
      <c t="n" s="6" r="B8">
        <v>28</v>
      </c>
      <c t="n" s="6" r="C8">
        <v>4</v>
      </c>
    </row>
    <row spans="1:3" r="9">
      <c t="s" s="4" r="A9">
        <v>68</v>
      </c>
      <c t="n" s="6" r="B9">
        <v>12</v>
      </c>
      <c t="n" s="6" r="C9">
        <v>-26</v>
      </c>
    </row>
    <row spans="1:3" r="10">
      <c t="s" s="4" r="A10">
        <v>69</v>
      </c>
      <c t="n" s="6" r="B10">
        <v>4</v>
      </c>
      <c t="n" s="6" r="C10">
        <v>-10</v>
      </c>
    </row>
    <row spans="1:3" r="11">
      <c t="s" s="4" r="A11">
        <v>70</v>
      </c>
      <c t="n" s="6" r="B11">
        <v>8</v>
      </c>
      <c t="n" s="6" r="C11">
        <v>-16</v>
      </c>
    </row>
    <row spans="1:3" r="12">
      <c t="s" s="4" r="A12">
        <v>71</v>
      </c>
      <c t="n" s="7" r="B12">
        <v>336</v>
      </c>
      <c t="n" s="7" r="C12">
        <v>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396</v>
      </c>
      <c t="s" s="2" r="B1">
        <v>397</v>
      </c>
    </row>
    <row spans="1:2" r="2">
      <c t="s" s="3" r="A2">
        <v>276</v>
      </c>
    </row>
    <row spans="1:2" r="3">
      <c t="s" s="4" r="A3">
        <v>398</v>
      </c>
      <c t="n" s="7" r="B3">
        <v>1228</v>
      </c>
    </row>
    <row spans="1:2" r="4">
      <c t="s" s="4" r="A4">
        <v>399</v>
      </c>
      <c t="n" s="6" r="B4">
        <v>967</v>
      </c>
    </row>
    <row spans="1:2" r="5">
      <c t="s" s="4" r="A5">
        <v>400</v>
      </c>
      <c t="n" s="6" r="B5">
        <v>261</v>
      </c>
    </row>
    <row spans="1:2" r="6">
      <c t="s" s="4" r="A6">
        <v>21</v>
      </c>
    </row>
    <row spans="1:2" r="7">
      <c t="s" s="3" r="A7">
        <v>276</v>
      </c>
    </row>
    <row spans="1:2" r="8">
      <c t="s" s="4" r="A8">
        <v>398</v>
      </c>
      <c t="n" s="6" r="B8">
        <v>1171</v>
      </c>
    </row>
    <row spans="1:2" r="9">
      <c t="s" s="4" r="A9">
        <v>399</v>
      </c>
      <c t="n" s="6" r="B9">
        <v>949</v>
      </c>
    </row>
    <row spans="1:2" r="10">
      <c t="s" s="4" r="A10">
        <v>400</v>
      </c>
      <c t="n" s="7" r="B10">
        <v>2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s>
  <sheetData>
    <row spans="1:4" r="1">
      <c t="s" s="1" r="A1">
        <v>401</v>
      </c>
      <c t="s" s="2" r="B1">
        <v>1</v>
      </c>
    </row>
    <row spans="1:4" r="2">
      <c t="s" s="2" r="B2">
        <v>402</v>
      </c>
      <c t="s" s="2" r="C2">
        <v>323</v>
      </c>
      <c t="s" s="2" r="D2">
        <v>324</v>
      </c>
    </row>
    <row spans="1:4" r="3">
      <c t="s" s="3" r="A3">
        <v>403</v>
      </c>
    </row>
    <row spans="1:4" r="4">
      <c t="s" s="4" r="A4">
        <v>404</v>
      </c>
      <c t="s" s="4" r="B4">
        <v>405</v>
      </c>
    </row>
    <row spans="1:4" r="5">
      <c t="s" s="4" r="A5">
        <v>406</v>
      </c>
      <c t="n" s="7" r="B5">
        <v>118000000</v>
      </c>
      <c t="n" s="7" r="D5">
        <v>128000000</v>
      </c>
    </row>
    <row spans="1:4" r="6">
      <c t="s" s="4" r="A6">
        <v>407</v>
      </c>
      <c t="n" s="6" r="B6">
        <v>419000000</v>
      </c>
      <c t="n" s="6" r="D6">
        <v>429000000</v>
      </c>
    </row>
    <row spans="1:4" r="7">
      <c t="s" s="4" r="A7">
        <v>408</v>
      </c>
      <c t="n" s="7" r="B7">
        <v>406000000</v>
      </c>
    </row>
    <row spans="1:4" r="8">
      <c t="s" s="4" r="A8">
        <v>409</v>
      </c>
      <c t="n" s="6" r="B8">
        <v>1</v>
      </c>
    </row>
    <row spans="1:4" r="9">
      <c t="s" s="4" r="A9">
        <v>35</v>
      </c>
      <c t="n" s="7" r="B9">
        <v>1124000000</v>
      </c>
      <c t="n" s="7" r="C9">
        <v>1113000000</v>
      </c>
    </row>
    <row spans="1:4" r="10">
      <c t="s" s="4" r="A10">
        <v>410</v>
      </c>
    </row>
    <row spans="1:4" r="11">
      <c t="s" s="3" r="A11">
        <v>403</v>
      </c>
    </row>
    <row spans="1:4" r="12">
      <c t="s" s="4" r="A12">
        <v>411</v>
      </c>
      <c t="s" s="4" r="B12">
        <v>412</v>
      </c>
    </row>
    <row spans="1:4" r="13">
      <c t="s" s="4" r="A13">
        <v>413</v>
      </c>
    </row>
    <row spans="1:4" r="14">
      <c t="s" s="3" r="A14">
        <v>403</v>
      </c>
    </row>
    <row spans="1:4" r="15">
      <c t="s" s="4" r="A15">
        <v>411</v>
      </c>
      <c t="s" s="4" r="B15">
        <v>414</v>
      </c>
    </row>
    <row spans="1:4" r="16">
      <c t="s" s="4" r="A16">
        <v>415</v>
      </c>
    </row>
    <row spans="1:4" r="17">
      <c t="s" s="3" r="A17">
        <v>403</v>
      </c>
    </row>
    <row spans="1:4" r="18">
      <c t="s" s="4" r="A18">
        <v>411</v>
      </c>
      <c t="s" s="4" r="B18">
        <v>416</v>
      </c>
    </row>
    <row spans="1:4" r="19">
      <c t="s" s="4" r="A19">
        <v>417</v>
      </c>
    </row>
    <row spans="1:4" r="20">
      <c t="s" s="3" r="A20">
        <v>403</v>
      </c>
    </row>
    <row spans="1:4" r="21">
      <c t="s" s="4" r="A21">
        <v>418</v>
      </c>
      <c t="n" s="6" r="B21">
        <v>14</v>
      </c>
    </row>
    <row spans="1:4" r="22">
      <c t="s" s="4" r="A22">
        <v>419</v>
      </c>
    </row>
    <row spans="1:4" r="23">
      <c t="s" s="3" r="A23">
        <v>403</v>
      </c>
    </row>
    <row spans="1:4" r="24">
      <c t="s" s="4" r="A24">
        <v>114</v>
      </c>
      <c t="n" s="7" r="B24">
        <v>350000000</v>
      </c>
      <c t="n" s="7" r="D24">
        <v>362000000</v>
      </c>
    </row>
    <row spans="1:4" r="25">
      <c t="s" s="4" r="A25">
        <v>420</v>
      </c>
    </row>
    <row spans="1:4" r="26">
      <c t="s" s="3" r="A26">
        <v>403</v>
      </c>
    </row>
    <row spans="1:4" r="27">
      <c t="s" s="4" r="A27">
        <v>421</v>
      </c>
      <c t="n" s="7" r="B27">
        <v>445000</v>
      </c>
    </row>
    <row spans="1:4" r="28">
      <c t="s" s="4" r="A28">
        <v>422</v>
      </c>
    </row>
    <row spans="1:4" r="29">
      <c t="s" s="3" r="A29">
        <v>403</v>
      </c>
    </row>
    <row spans="1:4" r="30">
      <c t="s" s="4" r="A30">
        <v>423</v>
      </c>
      <c t="s" s="4" r="B30">
        <v>424</v>
      </c>
    </row>
    <row spans="1:4" r="31">
      <c t="s" s="4" r="A31">
        <v>425</v>
      </c>
    </row>
    <row spans="1:4" r="32">
      <c t="s" s="3" r="A32">
        <v>403</v>
      </c>
    </row>
    <row spans="1:4" r="33">
      <c t="s" s="4" r="A33">
        <v>35</v>
      </c>
      <c t="n" s="7" r="B33">
        <v>31000000</v>
      </c>
      <c t="n" s="7" r="C33">
        <v>31000000</v>
      </c>
    </row>
    <row spans="1:4" r="34">
      <c t="s" s="4" r="A34">
        <v>426</v>
      </c>
    </row>
    <row spans="1:4" r="35">
      <c t="s" s="3" r="A35">
        <v>403</v>
      </c>
    </row>
    <row spans="1:4" r="36">
      <c t="s" s="4" r="A36">
        <v>427</v>
      </c>
      <c t="s" s="4" r="B36">
        <v>428</v>
      </c>
    </row>
    <row spans="1:4" r="37">
      <c t="s" s="4" r="A37">
        <v>429</v>
      </c>
      <c t="s" s="4" r="B37">
        <v>430</v>
      </c>
    </row>
    <row spans="1:4" r="38">
      <c t="s" s="4" r="A38">
        <v>431</v>
      </c>
    </row>
    <row spans="1:4" r="39">
      <c t="s" s="3" r="A39">
        <v>403</v>
      </c>
    </row>
    <row spans="1:4" r="40">
      <c t="s" s="4" r="A40">
        <v>408</v>
      </c>
      <c t="n" s="7" r="B40">
        <v>300000000</v>
      </c>
    </row>
    <row spans="1:4" r="41">
      <c t="s" s="4" r="A41">
        <v>432</v>
      </c>
    </row>
    <row spans="1:4" r="42">
      <c t="s" s="3" r="A42">
        <v>403</v>
      </c>
    </row>
    <row spans="1:4" r="43">
      <c t="s" s="4" r="A43">
        <v>423</v>
      </c>
      <c t="s" s="4" r="B43">
        <v>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4</v>
      </c>
      <c t="s" s="2" r="B1">
        <v>25</v>
      </c>
      <c t="s" s="2" r="C1">
        <v>73</v>
      </c>
    </row>
    <row spans="1:3" r="2">
      <c t="s" s="3" r="A2">
        <v>435</v>
      </c>
    </row>
    <row spans="1:3" r="3">
      <c t="s" s="4" r="A3">
        <v>436</v>
      </c>
      <c t="n" s="7" r="B3">
        <v>3073</v>
      </c>
      <c t="n" s="7" r="C3">
        <v>2876</v>
      </c>
    </row>
    <row spans="1:3" r="4">
      <c t="s" s="3" r="A4">
        <v>437</v>
      </c>
    </row>
    <row spans="1:3" r="5">
      <c t="s" s="4" r="A5">
        <v>438</v>
      </c>
      <c t="n" s="6" r="B5">
        <v>-274</v>
      </c>
      <c t="n" s="6" r="C5">
        <v>-281</v>
      </c>
    </row>
    <row spans="1:3" r="6">
      <c t="s" s="4" r="A6">
        <v>439</v>
      </c>
      <c t="n" s="6" r="B6">
        <v>2799</v>
      </c>
      <c t="n" s="6" r="C6">
        <v>2595</v>
      </c>
    </row>
    <row spans="1:3" r="7">
      <c t="s" s="4" r="A7">
        <v>21</v>
      </c>
    </row>
    <row spans="1:3" r="8">
      <c t="s" s="3" r="A8">
        <v>435</v>
      </c>
    </row>
    <row spans="1:3" r="9">
      <c t="s" s="4" r="A9">
        <v>436</v>
      </c>
      <c t="n" s="6" r="B9">
        <v>1676</v>
      </c>
      <c t="n" s="6" r="C9">
        <v>1559</v>
      </c>
    </row>
    <row spans="1:3" r="10">
      <c t="s" s="3" r="A10">
        <v>437</v>
      </c>
    </row>
    <row spans="1:3" r="11">
      <c t="s" s="4" r="A11">
        <v>438</v>
      </c>
      <c t="n" s="6" r="B11">
        <v>-136</v>
      </c>
      <c t="n" s="6" r="C11">
        <v>-142</v>
      </c>
    </row>
    <row spans="1:3" r="12">
      <c t="s" s="4" r="A12">
        <v>439</v>
      </c>
      <c t="n" s="6" r="B12">
        <v>1540</v>
      </c>
      <c t="n" s="6" r="C12">
        <v>1417</v>
      </c>
    </row>
    <row spans="1:3" r="13">
      <c t="s" s="4" r="A13">
        <v>440</v>
      </c>
    </row>
    <row spans="1:3" r="14">
      <c t="s" s="3" r="A14">
        <v>437</v>
      </c>
    </row>
    <row spans="1:3" r="15">
      <c t="s" s="4" r="A15">
        <v>438</v>
      </c>
      <c t="n" s="6" r="B15">
        <v>-129</v>
      </c>
      <c t="n" s="6" r="C15">
        <v>-131</v>
      </c>
    </row>
    <row spans="1:3" r="16">
      <c t="s" s="4" r="A16">
        <v>441</v>
      </c>
    </row>
    <row spans="1:3" r="17">
      <c t="s" s="3" r="A17">
        <v>437</v>
      </c>
    </row>
    <row spans="1:3" r="18">
      <c t="s" s="4" r="A18">
        <v>438</v>
      </c>
      <c t="n" s="6" r="B18">
        <v>-129</v>
      </c>
      <c t="n" s="6" r="C18">
        <v>-131</v>
      </c>
    </row>
    <row spans="1:3" r="19">
      <c t="s" s="4" r="A19">
        <v>442</v>
      </c>
    </row>
    <row spans="1:3" r="20">
      <c t="s" s="3" r="A20">
        <v>437</v>
      </c>
    </row>
    <row spans="1:3" r="21">
      <c t="s" s="4" r="A21">
        <v>438</v>
      </c>
      <c t="n" s="6" r="B21">
        <v>-9</v>
      </c>
      <c t="n" s="6" r="C21">
        <v>-13</v>
      </c>
    </row>
    <row spans="1:3" r="22">
      <c t="s" s="4" r="A22">
        <v>443</v>
      </c>
    </row>
    <row spans="1:3" r="23">
      <c t="s" s="3" r="A23">
        <v>437</v>
      </c>
    </row>
    <row spans="1:3" r="24">
      <c t="s" s="4" r="A24">
        <v>438</v>
      </c>
      <c t="n" s="6" r="B24">
        <v>-7</v>
      </c>
      <c t="n" s="6" r="C24">
        <v>-11</v>
      </c>
    </row>
    <row spans="1:3" r="25">
      <c t="s" s="4" r="A25">
        <v>444</v>
      </c>
    </row>
    <row spans="1:3" r="26">
      <c t="s" s="3" r="A26">
        <v>437</v>
      </c>
    </row>
    <row spans="1:3" r="27">
      <c t="s" s="4" r="A27">
        <v>438</v>
      </c>
      <c t="n" s="6" r="B27">
        <v>-136</v>
      </c>
      <c t="n" s="6" r="C27">
        <v>-137</v>
      </c>
    </row>
    <row spans="1:3" r="28">
      <c t="s" s="4" r="A28">
        <v>445</v>
      </c>
    </row>
    <row spans="1:3" r="29">
      <c t="s" s="3" r="A29">
        <v>435</v>
      </c>
    </row>
    <row spans="1:3" r="30">
      <c t="s" s="4" r="A30">
        <v>436</v>
      </c>
      <c t="n" s="6" r="B30">
        <v>1264</v>
      </c>
      <c t="n" s="6" r="C30">
        <v>1245</v>
      </c>
    </row>
    <row spans="1:3" r="31">
      <c t="s" s="4" r="A31">
        <v>446</v>
      </c>
    </row>
    <row spans="1:3" r="32">
      <c t="s" s="3" r="A32">
        <v>435</v>
      </c>
    </row>
    <row spans="1:3" r="33">
      <c t="s" s="4" r="A33">
        <v>436</v>
      </c>
      <c t="n" s="6" r="B33">
        <v>715</v>
      </c>
      <c t="n" s="6" r="C33">
        <v>678</v>
      </c>
    </row>
    <row spans="1:3" r="34">
      <c t="s" s="4" r="A34">
        <v>447</v>
      </c>
    </row>
    <row spans="1:3" r="35">
      <c t="s" s="3" r="A35">
        <v>435</v>
      </c>
    </row>
    <row spans="1:3" r="36">
      <c t="s" s="4" r="A36">
        <v>436</v>
      </c>
      <c t="n" s="6" r="B36">
        <v>293</v>
      </c>
      <c t="n" s="6" r="C36">
        <v>228</v>
      </c>
    </row>
    <row spans="1:3" r="37">
      <c t="s" s="4" r="A37">
        <v>448</v>
      </c>
    </row>
    <row spans="1:3" r="38">
      <c t="s" s="3" r="A38">
        <v>435</v>
      </c>
    </row>
    <row spans="1:3" r="39">
      <c t="s" s="4" r="A39">
        <v>436</v>
      </c>
      <c t="n" s="6" r="B39">
        <v>293</v>
      </c>
      <c t="n" s="6" r="C39">
        <v>228</v>
      </c>
    </row>
    <row spans="1:3" r="40">
      <c t="s" s="4" r="A40">
        <v>449</v>
      </c>
    </row>
    <row spans="1:3" r="41">
      <c t="s" s="3" r="A41">
        <v>435</v>
      </c>
    </row>
    <row spans="1:3" r="42">
      <c t="s" s="4" r="A42">
        <v>436</v>
      </c>
      <c t="n" s="6" r="B42">
        <v>3</v>
      </c>
      <c t="n" s="6" r="C42">
        <v>8</v>
      </c>
    </row>
    <row spans="1:3" r="43">
      <c t="s" s="4" r="A43">
        <v>450</v>
      </c>
    </row>
    <row spans="1:3" r="44">
      <c t="s" s="3" r="A44">
        <v>435</v>
      </c>
    </row>
    <row spans="1:3" r="45">
      <c t="s" s="4" r="A45">
        <v>436</v>
      </c>
      <c t="n" s="6" r="B45">
        <v>3</v>
      </c>
      <c t="n" s="6" r="C45">
        <v>5</v>
      </c>
    </row>
    <row spans="1:3" r="46">
      <c t="s" s="4" r="A46">
        <v>451</v>
      </c>
    </row>
    <row spans="1:3" r="47">
      <c t="s" s="3" r="A47">
        <v>435</v>
      </c>
    </row>
    <row spans="1:3" r="48">
      <c t="s" s="4" r="A48">
        <v>436</v>
      </c>
      <c t="n" s="6" r="B48">
        <v>1</v>
      </c>
      <c t="n" s="6" r="C48">
        <v>1</v>
      </c>
    </row>
    <row spans="1:3" r="49">
      <c t="s" s="4" r="A49">
        <v>452</v>
      </c>
    </row>
    <row spans="1:3" r="50">
      <c t="s" s="3" r="A50">
        <v>435</v>
      </c>
    </row>
    <row spans="1:3" r="51">
      <c t="s" s="4" r="A51">
        <v>436</v>
      </c>
      <c t="n" s="6" r="B51">
        <v>628</v>
      </c>
      <c t="n" s="6" r="C51">
        <v>576</v>
      </c>
    </row>
    <row spans="1:3" r="52">
      <c t="s" s="4" r="A52">
        <v>453</v>
      </c>
    </row>
    <row spans="1:3" r="53">
      <c t="s" s="3" r="A53">
        <v>435</v>
      </c>
    </row>
    <row spans="1:3" r="54">
      <c t="s" s="4" r="A54">
        <v>436</v>
      </c>
      <c t="n" s="6" r="B54">
        <v>408</v>
      </c>
      <c t="n" s="6" r="C54">
        <v>378</v>
      </c>
    </row>
    <row spans="1:3" r="55">
      <c t="s" s="4" r="A55">
        <v>454</v>
      </c>
    </row>
    <row spans="1:3" r="56">
      <c t="s" s="3" r="A56">
        <v>435</v>
      </c>
    </row>
    <row spans="1:3" r="57">
      <c t="s" s="4" r="A57">
        <v>436</v>
      </c>
      <c t="n" s="6" r="B57">
        <v>73</v>
      </c>
      <c t="n" s="6" r="C57">
        <v>75</v>
      </c>
    </row>
    <row spans="1:3" r="58">
      <c t="s" s="4" r="A58">
        <v>455</v>
      </c>
    </row>
    <row spans="1:3" r="59">
      <c t="s" s="3" r="A59">
        <v>435</v>
      </c>
    </row>
    <row spans="1:3" r="60">
      <c t="s" s="4" r="A60">
        <v>436</v>
      </c>
      <c t="n" s="6" r="B60">
        <v>58</v>
      </c>
      <c t="n" s="6" r="C60">
        <v>59</v>
      </c>
    </row>
    <row spans="1:3" r="61">
      <c t="s" s="4" r="A61">
        <v>456</v>
      </c>
    </row>
    <row spans="1:3" r="62">
      <c t="s" s="3" r="A62">
        <v>435</v>
      </c>
    </row>
    <row spans="1:3" r="63">
      <c t="s" s="4" r="A63">
        <v>436</v>
      </c>
      <c t="n" s="6" r="B63">
        <v>188</v>
      </c>
      <c t="n" s="6" r="C63">
        <v>180</v>
      </c>
    </row>
    <row spans="1:3" r="64">
      <c t="s" s="4" r="A64">
        <v>457</v>
      </c>
    </row>
    <row spans="1:3" r="65">
      <c t="s" s="3" r="A65">
        <v>435</v>
      </c>
    </row>
    <row spans="1:3" r="66">
      <c t="s" s="4" r="A66">
        <v>436</v>
      </c>
      <c t="n" s="6" r="B66">
        <v>25</v>
      </c>
      <c t="n" s="6" r="C66">
        <v>23</v>
      </c>
    </row>
    <row spans="1:3" r="67">
      <c t="s" s="4" r="A67">
        <v>458</v>
      </c>
    </row>
    <row spans="1:3" r="68">
      <c t="s" s="3" r="A68">
        <v>435</v>
      </c>
    </row>
    <row spans="1:3" r="69">
      <c t="s" s="4" r="A69">
        <v>436</v>
      </c>
      <c t="n" s="6" r="B69">
        <v>245</v>
      </c>
      <c t="n" s="6" r="C69">
        <v>246</v>
      </c>
    </row>
    <row spans="1:3" r="70">
      <c t="s" s="4" r="A70">
        <v>459</v>
      </c>
    </row>
    <row spans="1:3" r="71">
      <c t="s" s="3" r="A71">
        <v>435</v>
      </c>
    </row>
    <row spans="1:3" r="72">
      <c t="s" s="4" r="A72">
        <v>436</v>
      </c>
      <c t="n" s="6" r="B72">
        <v>4</v>
      </c>
      <c t="n" s="6" r="C72">
        <v>4</v>
      </c>
    </row>
    <row spans="1:3" r="73">
      <c t="s" s="4" r="A73">
        <v>83</v>
      </c>
    </row>
    <row spans="1:3" r="74">
      <c t="s" s="3" r="A74">
        <v>435</v>
      </c>
    </row>
    <row spans="1:3" r="75">
      <c t="s" s="4" r="A75">
        <v>436</v>
      </c>
      <c t="n" s="6" r="B75">
        <v>378</v>
      </c>
      <c t="n" s="6" r="C75">
        <v>317</v>
      </c>
    </row>
    <row spans="1:3" r="76">
      <c t="s" s="4" r="A76">
        <v>460</v>
      </c>
    </row>
    <row spans="1:3" r="77">
      <c t="s" s="3" r="A77">
        <v>435</v>
      </c>
    </row>
    <row spans="1:3" r="78">
      <c t="s" s="4" r="A78">
        <v>436</v>
      </c>
      <c t="n" s="6" r="B78">
        <v>170</v>
      </c>
      <c t="n" s="6" r="C78">
        <v>184</v>
      </c>
    </row>
    <row spans="1:3" r="79">
      <c t="n" s="10" r="A79">
        <v>1</v>
      </c>
    </row>
    <row spans="1:3" r="80">
      <c t="s" s="3" r="A80">
        <v>435</v>
      </c>
    </row>
    <row spans="1:3" r="81">
      <c t="s" s="4" r="A81">
        <v>436</v>
      </c>
      <c t="n" s="6" r="B81">
        <v>777</v>
      </c>
      <c t="n" s="6" r="C81">
        <v>685</v>
      </c>
    </row>
    <row spans="1:3" r="82">
      <c t="s" s="3" r="A82">
        <v>437</v>
      </c>
    </row>
    <row spans="1:3" r="83">
      <c t="s" s="4" r="A83">
        <v>438</v>
      </c>
      <c t="n" s="6" r="B83">
        <v>-7</v>
      </c>
      <c t="n" s="6" r="C83">
        <v>-9</v>
      </c>
    </row>
    <row spans="1:3" r="84">
      <c t="s" s="4" r="A84">
        <v>439</v>
      </c>
      <c t="n" s="6" r="B84">
        <v>770</v>
      </c>
      <c t="n" s="6" r="C84">
        <v>676</v>
      </c>
    </row>
    <row spans="1:3" r="85">
      <c t="s" s="4" r="A85">
        <v>461</v>
      </c>
    </row>
    <row spans="1:3" r="86">
      <c t="s" s="3" r="A86">
        <v>435</v>
      </c>
    </row>
    <row spans="1:3" r="87">
      <c t="s" s="4" r="A87">
        <v>436</v>
      </c>
      <c t="n" s="6" r="B87">
        <v>411</v>
      </c>
      <c t="n" s="6" r="C87">
        <v>382</v>
      </c>
    </row>
    <row spans="1:3" r="88">
      <c t="s" s="3" r="A88">
        <v>437</v>
      </c>
    </row>
    <row spans="1:3" r="89">
      <c t="s" s="4" r="A89">
        <v>438</v>
      </c>
      <c t="n" s="6" r="B89">
        <v>-7</v>
      </c>
      <c t="n" s="6" r="C89">
        <v>-9</v>
      </c>
    </row>
    <row spans="1:3" r="90">
      <c t="s" s="4" r="A90">
        <v>439</v>
      </c>
      <c t="n" s="6" r="B90">
        <v>404</v>
      </c>
      <c t="n" s="6" r="C90">
        <v>373</v>
      </c>
    </row>
    <row spans="1:3" r="91">
      <c t="s" s="4" r="A91">
        <v>462</v>
      </c>
    </row>
    <row spans="1:3" r="92">
      <c t="s" s="3" r="A92">
        <v>437</v>
      </c>
    </row>
    <row spans="1:3" r="93">
      <c t="s" s="4" r="A93">
        <v>438</v>
      </c>
      <c t="n" s="6" r="B93">
        <v>-7</v>
      </c>
      <c t="n" s="6" r="C93">
        <v>-9</v>
      </c>
    </row>
    <row spans="1:3" r="94">
      <c t="s" s="4" r="A94">
        <v>463</v>
      </c>
    </row>
    <row spans="1:3" r="95">
      <c t="s" s="3" r="A95">
        <v>437</v>
      </c>
    </row>
    <row spans="1:3" r="96">
      <c t="s" s="4" r="A96">
        <v>438</v>
      </c>
      <c t="n" s="6" r="B96">
        <v>-7</v>
      </c>
      <c t="n" s="6" r="C96">
        <v>-9</v>
      </c>
    </row>
    <row spans="1:3" r="97">
      <c t="s" s="4" r="A97">
        <v>464</v>
      </c>
    </row>
    <row spans="1:3" r="98">
      <c t="s" s="3" r="A98">
        <v>437</v>
      </c>
    </row>
    <row spans="1:3" r="99">
      <c t="s" s="4" r="A99">
        <v>438</v>
      </c>
      <c t="n" s="6" r="B99">
        <v>0</v>
      </c>
      <c t="n" s="6" r="C99">
        <v>0</v>
      </c>
    </row>
    <row spans="1:3" r="100">
      <c t="s" s="4" r="A100">
        <v>465</v>
      </c>
    </row>
    <row spans="1:3" r="101">
      <c t="s" s="3" r="A101">
        <v>437</v>
      </c>
    </row>
    <row spans="1:3" r="102">
      <c t="s" s="4" r="A102">
        <v>438</v>
      </c>
      <c t="n" s="6" r="B102">
        <v>0</v>
      </c>
      <c t="n" s="6" r="C102">
        <v>0</v>
      </c>
    </row>
    <row spans="1:3" r="103">
      <c t="s" s="4" r="A103">
        <v>466</v>
      </c>
    </row>
    <row spans="1:3" r="104">
      <c t="s" s="3" r="A104">
        <v>437</v>
      </c>
    </row>
    <row spans="1:3" r="105">
      <c t="s" s="4" r="A105">
        <v>438</v>
      </c>
      <c t="n" s="6" r="B105">
        <v>0</v>
      </c>
      <c t="n" s="6" r="C105">
        <v>0</v>
      </c>
    </row>
    <row spans="1:3" r="106">
      <c t="s" s="4" r="A106">
        <v>467</v>
      </c>
    </row>
    <row spans="1:3" r="107">
      <c t="s" s="3" r="A107">
        <v>435</v>
      </c>
    </row>
    <row spans="1:3" r="108">
      <c t="s" s="4" r="A108">
        <v>436</v>
      </c>
      <c t="n" s="6" r="B108">
        <v>0</v>
      </c>
      <c t="n" s="6" r="C108">
        <v>0</v>
      </c>
    </row>
    <row spans="1:3" r="109">
      <c t="s" s="4" r="A109">
        <v>468</v>
      </c>
    </row>
    <row spans="1:3" r="110">
      <c t="s" s="3" r="A110">
        <v>435</v>
      </c>
    </row>
    <row spans="1:3" r="111">
      <c t="s" s="4" r="A111">
        <v>436</v>
      </c>
      <c t="n" s="6" r="B111">
        <v>0</v>
      </c>
      <c t="n" s="6" r="C111">
        <v>0</v>
      </c>
    </row>
    <row spans="1:3" r="112">
      <c t="s" s="4" r="A112">
        <v>469</v>
      </c>
    </row>
    <row spans="1:3" r="113">
      <c t="s" s="3" r="A113">
        <v>435</v>
      </c>
    </row>
    <row spans="1:3" r="114">
      <c t="s" s="4" r="A114">
        <v>436</v>
      </c>
      <c t="n" s="6" r="B114">
        <v>3</v>
      </c>
      <c t="n" s="6" r="C114">
        <v>4</v>
      </c>
    </row>
    <row spans="1:3" r="115">
      <c t="s" s="4" r="A115">
        <v>470</v>
      </c>
    </row>
    <row spans="1:3" r="116">
      <c t="s" s="3" r="A116">
        <v>435</v>
      </c>
    </row>
    <row spans="1:3" r="117">
      <c t="s" s="4" r="A117">
        <v>436</v>
      </c>
      <c t="n" s="6" r="B117">
        <v>3</v>
      </c>
      <c t="n" s="6" r="C117">
        <v>4</v>
      </c>
    </row>
    <row spans="1:3" r="118">
      <c t="s" s="4" r="A118">
        <v>471</v>
      </c>
    </row>
    <row spans="1:3" r="119">
      <c t="s" s="3" r="A119">
        <v>435</v>
      </c>
    </row>
    <row spans="1:3" r="120">
      <c t="s" s="4" r="A120">
        <v>436</v>
      </c>
      <c t="n" s="6" r="B120">
        <v>0</v>
      </c>
      <c t="n" s="6" r="C120">
        <v>0</v>
      </c>
    </row>
    <row spans="1:3" r="121">
      <c t="s" s="4" r="A121">
        <v>472</v>
      </c>
    </row>
    <row spans="1:3" r="122">
      <c t="s" s="3" r="A122">
        <v>435</v>
      </c>
    </row>
    <row spans="1:3" r="123">
      <c t="s" s="4" r="A123">
        <v>436</v>
      </c>
      <c t="n" s="6" r="B123">
        <v>0</v>
      </c>
      <c t="n" s="6" r="C123">
        <v>0</v>
      </c>
    </row>
    <row spans="1:3" r="124">
      <c t="s" s="4" r="A124">
        <v>473</v>
      </c>
    </row>
    <row spans="1:3" r="125">
      <c t="s" s="3" r="A125">
        <v>435</v>
      </c>
    </row>
    <row spans="1:3" r="126">
      <c t="s" s="4" r="A126">
        <v>436</v>
      </c>
      <c t="n" s="6" r="B126">
        <v>0</v>
      </c>
      <c t="n" s="6" r="C126">
        <v>0</v>
      </c>
    </row>
    <row spans="1:3" r="127">
      <c t="s" s="4" r="A127">
        <v>474</v>
      </c>
    </row>
    <row spans="1:3" r="128">
      <c t="s" s="3" r="A128">
        <v>435</v>
      </c>
    </row>
    <row spans="1:3" r="129">
      <c t="s" s="4" r="A129">
        <v>436</v>
      </c>
      <c t="n" s="6" r="B129">
        <v>628</v>
      </c>
      <c t="n" s="6" r="C129">
        <v>576</v>
      </c>
    </row>
    <row spans="1:3" r="130">
      <c t="s" s="4" r="A130">
        <v>475</v>
      </c>
    </row>
    <row spans="1:3" r="131">
      <c t="s" s="3" r="A131">
        <v>435</v>
      </c>
    </row>
    <row spans="1:3" r="132">
      <c t="s" s="4" r="A132">
        <v>436</v>
      </c>
      <c t="n" s="6" r="B132">
        <v>408</v>
      </c>
      <c t="n" s="6" r="C132">
        <v>378</v>
      </c>
    </row>
    <row spans="1:3" r="133">
      <c t="s" s="4" r="A133">
        <v>476</v>
      </c>
    </row>
    <row spans="1:3" r="134">
      <c t="s" s="3" r="A134">
        <v>435</v>
      </c>
    </row>
    <row spans="1:3" r="135">
      <c t="s" s="4" r="A135">
        <v>436</v>
      </c>
      <c t="n" s="6" r="B135">
        <v>0</v>
      </c>
      <c t="n" s="6" r="C135">
        <v>0</v>
      </c>
    </row>
    <row spans="1:3" r="136">
      <c t="s" s="4" r="A136">
        <v>477</v>
      </c>
    </row>
    <row spans="1:3" r="137">
      <c t="s" s="3" r="A137">
        <v>435</v>
      </c>
    </row>
    <row spans="1:3" r="138">
      <c t="s" s="4" r="A138">
        <v>436</v>
      </c>
      <c t="n" s="6" r="B138">
        <v>0</v>
      </c>
      <c t="n" s="6" r="C138">
        <v>0</v>
      </c>
    </row>
    <row spans="1:3" r="139">
      <c t="s" s="4" r="A139">
        <v>478</v>
      </c>
    </row>
    <row spans="1:3" r="140">
      <c t="s" s="3" r="A140">
        <v>435</v>
      </c>
    </row>
    <row spans="1:3" r="141">
      <c t="s" s="4" r="A141">
        <v>436</v>
      </c>
      <c t="n" s="6" r="B141">
        <v>0</v>
      </c>
      <c t="n" s="6" r="C141">
        <v>0</v>
      </c>
    </row>
    <row spans="1:3" r="142">
      <c t="s" s="4" r="A142">
        <v>479</v>
      </c>
    </row>
    <row spans="1:3" r="143">
      <c t="s" s="3" r="A143">
        <v>435</v>
      </c>
    </row>
    <row spans="1:3" r="144">
      <c t="s" s="4" r="A144">
        <v>436</v>
      </c>
      <c t="n" s="6" r="B144">
        <v>0</v>
      </c>
      <c t="n" s="6" r="C144">
        <v>0</v>
      </c>
    </row>
    <row spans="1:3" r="145">
      <c t="s" s="4" r="A145">
        <v>480</v>
      </c>
    </row>
    <row spans="1:3" r="146">
      <c t="s" s="3" r="A146">
        <v>435</v>
      </c>
    </row>
    <row spans="1:3" r="147">
      <c t="s" s="4" r="A147">
        <v>436</v>
      </c>
      <c t="n" s="6" r="B147">
        <v>0</v>
      </c>
      <c t="n" s="6" r="C147">
        <v>0</v>
      </c>
    </row>
    <row spans="1:3" r="148">
      <c t="s" s="4" r="A148">
        <v>481</v>
      </c>
    </row>
    <row spans="1:3" r="149">
      <c t="s" s="3" r="A149">
        <v>435</v>
      </c>
    </row>
    <row spans="1:3" r="150">
      <c t="s" s="4" r="A150">
        <v>436</v>
      </c>
      <c t="n" s="6" r="B150">
        <v>0</v>
      </c>
      <c t="n" s="6" r="C150">
        <v>0</v>
      </c>
    </row>
    <row spans="1:3" r="151">
      <c t="s" s="4" r="A151">
        <v>482</v>
      </c>
    </row>
    <row spans="1:3" r="152">
      <c t="s" s="3" r="A152">
        <v>435</v>
      </c>
    </row>
    <row spans="1:3" r="153">
      <c t="s" s="4" r="A153">
        <v>436</v>
      </c>
      <c t="n" s="6" r="B153">
        <v>146</v>
      </c>
      <c t="n" s="6" r="C153">
        <v>105</v>
      </c>
    </row>
    <row spans="1:3" r="154">
      <c t="s" s="4" r="A154">
        <v>483</v>
      </c>
    </row>
    <row spans="1:3" r="155">
      <c t="s" s="3" r="A155">
        <v>435</v>
      </c>
    </row>
    <row spans="1:3" r="156">
      <c t="s" s="4" r="A156">
        <v>436</v>
      </c>
      <c t="n" s="6" r="B156">
        <v>0</v>
      </c>
      <c t="n" s="6" r="C156">
        <v>0</v>
      </c>
    </row>
    <row spans="1:3" r="157">
      <c t="n" s="10" r="A157">
        <v>2</v>
      </c>
    </row>
    <row spans="1:3" r="158">
      <c t="s" s="3" r="A158">
        <v>435</v>
      </c>
    </row>
    <row spans="1:3" r="159">
      <c t="s" s="4" r="A159">
        <v>436</v>
      </c>
      <c t="n" s="6" r="B159">
        <v>2292</v>
      </c>
      <c t="n" s="6" r="C159">
        <v>2182</v>
      </c>
    </row>
    <row spans="1:3" r="160">
      <c t="s" s="3" r="A160">
        <v>437</v>
      </c>
    </row>
    <row spans="1:3" r="161">
      <c t="s" s="4" r="A161">
        <v>438</v>
      </c>
      <c t="n" s="6" r="B161">
        <v>-122</v>
      </c>
      <c t="n" s="6" r="C161">
        <v>-122</v>
      </c>
    </row>
    <row spans="1:3" r="162">
      <c t="s" s="4" r="A162">
        <v>439</v>
      </c>
      <c t="n" s="6" r="B162">
        <v>2170</v>
      </c>
      <c t="n" s="6" r="C162">
        <v>2060</v>
      </c>
    </row>
    <row spans="1:3" r="163">
      <c t="s" s="4" r="A163">
        <v>484</v>
      </c>
    </row>
    <row spans="1:3" r="164">
      <c t="s" s="3" r="A164">
        <v>435</v>
      </c>
    </row>
    <row spans="1:3" r="165">
      <c t="s" s="4" r="A165">
        <v>436</v>
      </c>
      <c t="n" s="6" r="B165">
        <v>1262</v>
      </c>
      <c t="n" s="6" r="C165">
        <v>1172</v>
      </c>
    </row>
    <row spans="1:3" r="166">
      <c t="s" s="3" r="A166">
        <v>437</v>
      </c>
    </row>
    <row spans="1:3" r="167">
      <c t="s" s="4" r="A167">
        <v>438</v>
      </c>
      <c t="n" s="6" r="B167">
        <v>-122</v>
      </c>
      <c t="n" s="6" r="C167">
        <v>-122</v>
      </c>
    </row>
    <row spans="1:3" r="168">
      <c t="s" s="4" r="A168">
        <v>439</v>
      </c>
      <c t="n" s="6" r="B168">
        <v>1140</v>
      </c>
      <c t="n" s="6" r="C168">
        <v>1050</v>
      </c>
    </row>
    <row spans="1:3" r="169">
      <c t="s" s="4" r="A169">
        <v>485</v>
      </c>
    </row>
    <row spans="1:3" r="170">
      <c t="s" s="3" r="A170">
        <v>437</v>
      </c>
    </row>
    <row spans="1:3" r="171">
      <c t="s" s="4" r="A171">
        <v>438</v>
      </c>
      <c t="n" s="6" r="B171">
        <v>-122</v>
      </c>
      <c t="n" s="6" r="C171">
        <v>-122</v>
      </c>
    </row>
    <row spans="1:3" r="172">
      <c t="s" s="4" r="A172">
        <v>486</v>
      </c>
    </row>
    <row spans="1:3" r="173">
      <c t="s" s="3" r="A173">
        <v>437</v>
      </c>
    </row>
    <row spans="1:3" r="174">
      <c t="s" s="4" r="A174">
        <v>438</v>
      </c>
      <c t="n" s="6" r="B174">
        <v>-122</v>
      </c>
      <c t="n" s="6" r="C174">
        <v>-122</v>
      </c>
    </row>
    <row spans="1:3" r="175">
      <c t="s" s="4" r="A175">
        <v>487</v>
      </c>
    </row>
    <row spans="1:3" r="176">
      <c t="s" s="3" r="A176">
        <v>437</v>
      </c>
    </row>
    <row spans="1:3" r="177">
      <c t="s" s="4" r="A177">
        <v>438</v>
      </c>
      <c t="n" s="6" r="B177">
        <v>0</v>
      </c>
      <c t="n" s="6" r="C177">
        <v>0</v>
      </c>
    </row>
    <row spans="1:3" r="178">
      <c t="s" s="4" r="A178">
        <v>488</v>
      </c>
    </row>
    <row spans="1:3" r="179">
      <c t="s" s="3" r="A179">
        <v>437</v>
      </c>
    </row>
    <row spans="1:3" r="180">
      <c t="s" s="4" r="A180">
        <v>438</v>
      </c>
      <c t="n" s="6" r="B180">
        <v>0</v>
      </c>
      <c t="n" s="6" r="C180">
        <v>0</v>
      </c>
    </row>
    <row spans="1:3" r="181">
      <c t="s" s="4" r="A181">
        <v>489</v>
      </c>
    </row>
    <row spans="1:3" r="182">
      <c t="s" s="3" r="A182">
        <v>437</v>
      </c>
    </row>
    <row spans="1:3" r="183">
      <c t="s" s="4" r="A183">
        <v>438</v>
      </c>
      <c t="n" s="6" r="B183">
        <v>0</v>
      </c>
      <c t="n" s="6" r="C183">
        <v>0</v>
      </c>
    </row>
    <row spans="1:3" r="184">
      <c t="s" s="4" r="A184">
        <v>490</v>
      </c>
    </row>
    <row spans="1:3" r="185">
      <c t="s" s="3" r="A185">
        <v>435</v>
      </c>
    </row>
    <row spans="1:3" r="186">
      <c t="s" s="4" r="A186">
        <v>436</v>
      </c>
      <c t="n" s="6" r="B186">
        <v>1264</v>
      </c>
      <c t="n" s="6" r="C186">
        <v>1245</v>
      </c>
    </row>
    <row spans="1:3" r="187">
      <c t="s" s="4" r="A187">
        <v>491</v>
      </c>
    </row>
    <row spans="1:3" r="188">
      <c t="s" s="3" r="A188">
        <v>435</v>
      </c>
    </row>
    <row spans="1:3" r="189">
      <c t="s" s="4" r="A189">
        <v>436</v>
      </c>
      <c t="n" s="6" r="B189">
        <v>715</v>
      </c>
      <c t="n" s="6" r="C189">
        <v>678</v>
      </c>
    </row>
    <row spans="1:3" r="190">
      <c t="s" s="4" r="A190">
        <v>492</v>
      </c>
    </row>
    <row spans="1:3" r="191">
      <c t="s" s="3" r="A191">
        <v>435</v>
      </c>
    </row>
    <row spans="1:3" r="192">
      <c t="s" s="4" r="A192">
        <v>436</v>
      </c>
      <c t="n" s="6" r="B192">
        <v>290</v>
      </c>
      <c t="n" s="6" r="C192">
        <v>224</v>
      </c>
    </row>
    <row spans="1:3" r="193">
      <c t="s" s="4" r="A193">
        <v>493</v>
      </c>
    </row>
    <row spans="1:3" r="194">
      <c t="s" s="3" r="A194">
        <v>435</v>
      </c>
    </row>
    <row spans="1:3" r="195">
      <c t="s" s="4" r="A195">
        <v>436</v>
      </c>
      <c t="n" s="6" r="B195">
        <v>290</v>
      </c>
      <c t="n" s="6" r="C195">
        <v>224</v>
      </c>
    </row>
    <row spans="1:3" r="196">
      <c t="s" s="4" r="A196">
        <v>494</v>
      </c>
    </row>
    <row spans="1:3" r="197">
      <c t="s" s="3" r="A197">
        <v>435</v>
      </c>
    </row>
    <row spans="1:3" r="198">
      <c t="s" s="4" r="A198">
        <v>436</v>
      </c>
      <c t="n" s="6" r="B198">
        <v>0</v>
      </c>
      <c t="n" s="6" r="C198">
        <v>0</v>
      </c>
    </row>
    <row spans="1:3" r="199">
      <c t="s" s="4" r="A199">
        <v>495</v>
      </c>
    </row>
    <row spans="1:3" r="200">
      <c t="s" s="3" r="A200">
        <v>435</v>
      </c>
    </row>
    <row spans="1:3" r="201">
      <c t="s" s="4" r="A201">
        <v>436</v>
      </c>
      <c t="n" s="6" r="B201">
        <v>0</v>
      </c>
      <c t="n" s="6" r="C201">
        <v>0</v>
      </c>
    </row>
    <row spans="1:3" r="202">
      <c t="s" s="4" r="A202">
        <v>496</v>
      </c>
    </row>
    <row spans="1:3" r="203">
      <c t="s" s="3" r="A203">
        <v>435</v>
      </c>
    </row>
    <row spans="1:3" r="204">
      <c t="s" s="4" r="A204">
        <v>436</v>
      </c>
      <c t="n" s="6" r="B204">
        <v>0</v>
      </c>
      <c t="n" s="6" r="C204">
        <v>0</v>
      </c>
    </row>
    <row spans="1:3" r="205">
      <c t="s" s="4" r="A205">
        <v>497</v>
      </c>
    </row>
    <row spans="1:3" r="206">
      <c t="s" s="3" r="A206">
        <v>435</v>
      </c>
    </row>
    <row spans="1:3" r="207">
      <c t="s" s="4" r="A207">
        <v>436</v>
      </c>
      <c t="n" s="6" r="B207">
        <v>0</v>
      </c>
      <c t="n" s="6" r="C207">
        <v>0</v>
      </c>
    </row>
    <row spans="1:3" r="208">
      <c t="s" s="4" r="A208">
        <v>498</v>
      </c>
    </row>
    <row spans="1:3" r="209">
      <c t="s" s="3" r="A209">
        <v>435</v>
      </c>
    </row>
    <row spans="1:3" r="210">
      <c t="s" s="4" r="A210">
        <v>436</v>
      </c>
      <c t="n" s="6" r="B210">
        <v>0</v>
      </c>
      <c t="n" s="6" r="C210">
        <v>0</v>
      </c>
    </row>
    <row spans="1:3" r="211">
      <c t="s" s="4" r="A211">
        <v>499</v>
      </c>
    </row>
    <row spans="1:3" r="212">
      <c t="s" s="3" r="A212">
        <v>435</v>
      </c>
    </row>
    <row spans="1:3" r="213">
      <c t="s" s="4" r="A213">
        <v>436</v>
      </c>
      <c t="n" s="6" r="B213">
        <v>73</v>
      </c>
      <c t="n" s="6" r="C213">
        <v>75</v>
      </c>
    </row>
    <row spans="1:3" r="214">
      <c t="s" s="4" r="A214">
        <v>500</v>
      </c>
    </row>
    <row spans="1:3" r="215">
      <c t="s" s="3" r="A215">
        <v>435</v>
      </c>
    </row>
    <row spans="1:3" r="216">
      <c t="s" s="4" r="A216">
        <v>436</v>
      </c>
      <c t="n" s="6" r="B216">
        <v>58</v>
      </c>
      <c t="n" s="6" r="C216">
        <v>59</v>
      </c>
    </row>
    <row spans="1:3" r="217">
      <c t="s" s="4" r="A217">
        <v>501</v>
      </c>
    </row>
    <row spans="1:3" r="218">
      <c t="s" s="3" r="A218">
        <v>435</v>
      </c>
    </row>
    <row spans="1:3" r="219">
      <c t="s" s="4" r="A219">
        <v>436</v>
      </c>
      <c t="n" s="6" r="B219">
        <v>188</v>
      </c>
      <c t="n" s="6" r="C219">
        <v>180</v>
      </c>
    </row>
    <row spans="1:3" r="220">
      <c t="s" s="4" r="A220">
        <v>502</v>
      </c>
    </row>
    <row spans="1:3" r="221">
      <c t="s" s="3" r="A221">
        <v>435</v>
      </c>
    </row>
    <row spans="1:3" r="222">
      <c t="s" s="4" r="A222">
        <v>436</v>
      </c>
      <c t="n" s="6" r="B222">
        <v>25</v>
      </c>
      <c t="n" s="6" r="C222">
        <v>23</v>
      </c>
    </row>
    <row spans="1:3" r="223">
      <c t="s" s="4" r="A223">
        <v>503</v>
      </c>
    </row>
    <row spans="1:3" r="224">
      <c t="s" s="3" r="A224">
        <v>435</v>
      </c>
    </row>
    <row spans="1:3" r="225">
      <c t="s" s="4" r="A225">
        <v>436</v>
      </c>
      <c t="n" s="6" r="B225">
        <v>245</v>
      </c>
      <c t="n" s="6" r="C225">
        <v>246</v>
      </c>
    </row>
    <row spans="1:3" r="226">
      <c t="s" s="4" r="A226">
        <v>504</v>
      </c>
    </row>
    <row spans="1:3" r="227">
      <c t="s" s="3" r="A227">
        <v>435</v>
      </c>
    </row>
    <row spans="1:3" r="228">
      <c t="s" s="4" r="A228">
        <v>436</v>
      </c>
      <c t="n" s="6" r="B228">
        <v>4</v>
      </c>
      <c t="n" s="6" r="C228">
        <v>4</v>
      </c>
    </row>
    <row spans="1:3" r="229">
      <c t="s" s="4" r="A229">
        <v>505</v>
      </c>
    </row>
    <row spans="1:3" r="230">
      <c t="s" s="3" r="A230">
        <v>435</v>
      </c>
    </row>
    <row spans="1:3" r="231">
      <c t="s" s="4" r="A231">
        <v>436</v>
      </c>
      <c t="n" s="6" r="B231">
        <v>232</v>
      </c>
      <c t="n" s="6" r="C231">
        <v>212</v>
      </c>
    </row>
    <row spans="1:3" r="232">
      <c t="s" s="4" r="A232">
        <v>506</v>
      </c>
    </row>
    <row spans="1:3" r="233">
      <c t="s" s="3" r="A233">
        <v>435</v>
      </c>
    </row>
    <row spans="1:3" r="234">
      <c t="s" s="4" r="A234">
        <v>436</v>
      </c>
      <c t="n" s="6" r="B234">
        <v>170</v>
      </c>
      <c t="n" s="6" r="C234">
        <v>184</v>
      </c>
    </row>
    <row spans="1:3" r="235">
      <c t="n" s="10" r="A235">
        <v>3</v>
      </c>
    </row>
    <row spans="1:3" r="236">
      <c t="s" s="3" r="A236">
        <v>435</v>
      </c>
    </row>
    <row spans="1:3" r="237">
      <c t="s" s="4" r="A237">
        <v>436</v>
      </c>
      <c t="n" s="6" r="B237">
        <v>4</v>
      </c>
      <c t="n" s="6" r="C237">
        <v>9</v>
      </c>
    </row>
    <row spans="1:3" r="238">
      <c t="s" s="3" r="A238">
        <v>437</v>
      </c>
    </row>
    <row spans="1:3" r="239">
      <c t="s" s="4" r="A239">
        <v>438</v>
      </c>
      <c t="n" s="6" r="B239">
        <v>-145</v>
      </c>
      <c t="n" s="6" r="C239">
        <v>-150</v>
      </c>
    </row>
    <row spans="1:3" r="240">
      <c t="s" s="4" r="A240">
        <v>439</v>
      </c>
      <c t="n" s="6" r="B240">
        <v>-141</v>
      </c>
      <c t="n" s="6" r="C240">
        <v>-141</v>
      </c>
    </row>
    <row spans="1:3" r="241">
      <c t="s" s="4" r="A241">
        <v>507</v>
      </c>
    </row>
    <row spans="1:3" r="242">
      <c t="s" s="3" r="A242">
        <v>435</v>
      </c>
    </row>
    <row spans="1:3" r="243">
      <c t="s" s="4" r="A243">
        <v>436</v>
      </c>
      <c t="n" s="6" r="B243">
        <v>3</v>
      </c>
      <c t="n" s="6" r="C243">
        <v>5</v>
      </c>
    </row>
    <row spans="1:3" r="244">
      <c t="s" s="3" r="A244">
        <v>437</v>
      </c>
    </row>
    <row spans="1:3" r="245">
      <c t="s" s="4" r="A245">
        <v>438</v>
      </c>
      <c t="n" s="6" r="B245">
        <v>-7</v>
      </c>
      <c t="n" s="6" r="C245">
        <v>-11</v>
      </c>
    </row>
    <row spans="1:3" r="246">
      <c t="s" s="4" r="A246">
        <v>439</v>
      </c>
      <c t="n" s="6" r="B246">
        <v>-4</v>
      </c>
      <c t="n" s="6" r="C246">
        <v>-6</v>
      </c>
    </row>
    <row spans="1:3" r="247">
      <c t="s" s="4" r="A247">
        <v>508</v>
      </c>
    </row>
    <row spans="1:3" r="248">
      <c t="s" s="3" r="A248">
        <v>437</v>
      </c>
    </row>
    <row spans="1:3" r="249">
      <c t="s" s="4" r="A249">
        <v>438</v>
      </c>
      <c t="n" s="6" r="B249">
        <v>0</v>
      </c>
      <c t="n" s="6" r="C249">
        <v>0</v>
      </c>
    </row>
    <row spans="1:3" r="250">
      <c t="s" s="4" r="A250">
        <v>509</v>
      </c>
    </row>
    <row spans="1:3" r="251">
      <c t="s" s="3" r="A251">
        <v>437</v>
      </c>
    </row>
    <row spans="1:3" r="252">
      <c t="s" s="4" r="A252">
        <v>438</v>
      </c>
      <c t="n" s="6" r="B252">
        <v>0</v>
      </c>
      <c t="n" s="6" r="C252">
        <v>0</v>
      </c>
    </row>
    <row spans="1:3" r="253">
      <c t="s" s="4" r="A253">
        <v>510</v>
      </c>
    </row>
    <row spans="1:3" r="254">
      <c t="s" s="3" r="A254">
        <v>437</v>
      </c>
    </row>
    <row spans="1:3" r="255">
      <c t="s" s="4" r="A255">
        <v>438</v>
      </c>
      <c t="n" s="6" r="B255">
        <v>-9</v>
      </c>
      <c t="n" s="6" r="C255">
        <v>-13</v>
      </c>
    </row>
    <row spans="1:3" r="256">
      <c t="s" s="4" r="A256">
        <v>511</v>
      </c>
    </row>
    <row spans="1:3" r="257">
      <c t="s" s="3" r="A257">
        <v>437</v>
      </c>
    </row>
    <row spans="1:3" r="258">
      <c t="s" s="4" r="A258">
        <v>438</v>
      </c>
      <c t="n" s="6" r="B258">
        <v>-7</v>
      </c>
      <c t="n" s="6" r="C258">
        <v>-11</v>
      </c>
    </row>
    <row spans="1:3" r="259">
      <c t="s" s="4" r="A259">
        <v>512</v>
      </c>
    </row>
    <row spans="1:3" r="260">
      <c t="s" s="3" r="A260">
        <v>437</v>
      </c>
    </row>
    <row spans="1:3" r="261">
      <c t="s" s="4" r="A261">
        <v>438</v>
      </c>
      <c t="n" s="6" r="B261">
        <v>-136</v>
      </c>
      <c t="n" s="6" r="C261">
        <v>-137</v>
      </c>
    </row>
    <row spans="1:3" r="262">
      <c t="s" s="4" r="A262">
        <v>513</v>
      </c>
    </row>
    <row spans="1:3" r="263">
      <c t="s" s="3" r="A263">
        <v>435</v>
      </c>
    </row>
    <row spans="1:3" r="264">
      <c t="s" s="4" r="A264">
        <v>436</v>
      </c>
      <c t="n" s="6" r="B264">
        <v>0</v>
      </c>
      <c t="n" s="6" r="C264">
        <v>0</v>
      </c>
    </row>
    <row spans="1:3" r="265">
      <c t="s" s="4" r="A265">
        <v>514</v>
      </c>
    </row>
    <row spans="1:3" r="266">
      <c t="s" s="3" r="A266">
        <v>435</v>
      </c>
    </row>
    <row spans="1:3" r="267">
      <c t="s" s="4" r="A267">
        <v>436</v>
      </c>
      <c t="n" s="6" r="B267">
        <v>0</v>
      </c>
      <c t="n" s="6" r="C267">
        <v>0</v>
      </c>
    </row>
    <row spans="1:3" r="268">
      <c t="s" s="4" r="A268">
        <v>515</v>
      </c>
    </row>
    <row spans="1:3" r="269">
      <c t="s" s="3" r="A269">
        <v>435</v>
      </c>
    </row>
    <row spans="1:3" r="270">
      <c t="s" s="4" r="A270">
        <v>436</v>
      </c>
      <c t="n" s="6" r="B270">
        <v>0</v>
      </c>
      <c t="n" s="6" r="C270">
        <v>0</v>
      </c>
    </row>
    <row spans="1:3" r="271">
      <c t="s" s="4" r="A271">
        <v>516</v>
      </c>
    </row>
    <row spans="1:3" r="272">
      <c t="s" s="3" r="A272">
        <v>435</v>
      </c>
    </row>
    <row spans="1:3" r="273">
      <c t="s" s="4" r="A273">
        <v>436</v>
      </c>
      <c t="n" s="6" r="B273">
        <v>0</v>
      </c>
      <c t="n" s="6" r="C273">
        <v>0</v>
      </c>
    </row>
    <row spans="1:3" r="274">
      <c t="s" s="4" r="A274">
        <v>517</v>
      </c>
    </row>
    <row spans="1:3" r="275">
      <c t="s" s="3" r="A275">
        <v>435</v>
      </c>
    </row>
    <row spans="1:3" r="276">
      <c t="s" s="4" r="A276">
        <v>436</v>
      </c>
      <c t="n" s="6" r="B276">
        <v>3</v>
      </c>
      <c t="n" s="6" r="C276">
        <v>8</v>
      </c>
    </row>
    <row spans="1:3" r="277">
      <c t="s" s="4" r="A277">
        <v>518</v>
      </c>
    </row>
    <row spans="1:3" r="278">
      <c t="s" s="3" r="A278">
        <v>435</v>
      </c>
    </row>
    <row spans="1:3" r="279">
      <c t="s" s="4" r="A279">
        <v>436</v>
      </c>
      <c t="n" s="6" r="B279">
        <v>3</v>
      </c>
      <c t="n" s="6" r="C279">
        <v>5</v>
      </c>
    </row>
    <row spans="1:3" r="280">
      <c t="s" s="4" r="A280">
        <v>519</v>
      </c>
    </row>
    <row spans="1:3" r="281">
      <c t="s" s="3" r="A281">
        <v>435</v>
      </c>
    </row>
    <row spans="1:3" r="282">
      <c t="s" s="4" r="A282">
        <v>436</v>
      </c>
      <c t="n" s="6" r="B282">
        <v>1</v>
      </c>
      <c t="n" s="6" r="C282">
        <v>1</v>
      </c>
    </row>
    <row spans="1:3" r="283">
      <c t="s" s="4" r="A283">
        <v>520</v>
      </c>
    </row>
    <row spans="1:3" r="284">
      <c t="s" s="3" r="A284">
        <v>435</v>
      </c>
    </row>
    <row spans="1:3" r="285">
      <c t="s" s="4" r="A285">
        <v>436</v>
      </c>
      <c t="n" s="6" r="B285">
        <v>0</v>
      </c>
      <c t="n" s="6" r="C285">
        <v>0</v>
      </c>
    </row>
    <row spans="1:3" r="286">
      <c t="s" s="4" r="A286">
        <v>521</v>
      </c>
    </row>
    <row spans="1:3" r="287">
      <c t="s" s="3" r="A287">
        <v>435</v>
      </c>
    </row>
    <row spans="1:3" r="288">
      <c t="s" s="4" r="A288">
        <v>436</v>
      </c>
      <c t="n" s="6" r="B288">
        <v>0</v>
      </c>
      <c t="n" s="6" r="C288">
        <v>0</v>
      </c>
    </row>
    <row spans="1:3" r="289">
      <c t="s" s="4" r="A289">
        <v>522</v>
      </c>
    </row>
    <row spans="1:3" r="290">
      <c t="s" s="3" r="A290">
        <v>435</v>
      </c>
    </row>
    <row spans="1:3" r="291">
      <c t="s" s="4" r="A291">
        <v>436</v>
      </c>
      <c t="n" s="6" r="B291">
        <v>0</v>
      </c>
      <c t="n" s="6" r="C291">
        <v>0</v>
      </c>
    </row>
    <row spans="1:3" r="292">
      <c t="s" s="4" r="A292">
        <v>523</v>
      </c>
    </row>
    <row spans="1:3" r="293">
      <c t="s" s="3" r="A293">
        <v>435</v>
      </c>
    </row>
    <row spans="1:3" r="294">
      <c t="s" s="4" r="A294">
        <v>436</v>
      </c>
      <c t="n" s="6" r="B294">
        <v>0</v>
      </c>
      <c t="n" s="6" r="C294">
        <v>0</v>
      </c>
    </row>
    <row spans="1:3" r="295">
      <c t="s" s="4" r="A295">
        <v>524</v>
      </c>
    </row>
    <row spans="1:3" r="296">
      <c t="s" s="3" r="A296">
        <v>435</v>
      </c>
    </row>
    <row spans="1:3" r="297">
      <c t="s" s="4" r="A297">
        <v>436</v>
      </c>
      <c t="n" s="6" r="B297">
        <v>0</v>
      </c>
      <c t="n" s="6" r="C297">
        <v>0</v>
      </c>
    </row>
    <row spans="1:3" r="298">
      <c t="s" s="4" r="A298">
        <v>525</v>
      </c>
    </row>
    <row spans="1:3" r="299">
      <c t="s" s="3" r="A299">
        <v>435</v>
      </c>
    </row>
    <row spans="1:3" r="300">
      <c t="s" s="4" r="A300">
        <v>436</v>
      </c>
      <c t="n" s="6" r="B300">
        <v>0</v>
      </c>
      <c t="n" s="6" r="C300">
        <v>0</v>
      </c>
    </row>
    <row spans="1:3" r="301">
      <c t="s" s="4" r="A301">
        <v>526</v>
      </c>
    </row>
    <row spans="1:3" r="302">
      <c t="s" s="3" r="A302">
        <v>435</v>
      </c>
    </row>
    <row spans="1:3" r="303">
      <c t="s" s="4" r="A303">
        <v>436</v>
      </c>
      <c t="n" s="6" r="B303">
        <v>0</v>
      </c>
      <c t="n" s="6" r="C303">
        <v>0</v>
      </c>
    </row>
    <row spans="1:3" r="304">
      <c t="s" s="4" r="A304">
        <v>527</v>
      </c>
    </row>
    <row spans="1:3" r="305">
      <c t="s" s="3" r="A305">
        <v>435</v>
      </c>
    </row>
    <row spans="1:3" r="306">
      <c t="s" s="4" r="A306">
        <v>436</v>
      </c>
      <c t="n" s="6" r="B306">
        <v>0</v>
      </c>
      <c t="n" s="6" r="C306">
        <v>0</v>
      </c>
    </row>
    <row spans="1:3" r="307">
      <c t="s" s="4" r="A307">
        <v>528</v>
      </c>
    </row>
    <row spans="1:3" r="308">
      <c t="s" s="3" r="A308">
        <v>435</v>
      </c>
    </row>
    <row spans="1:3" r="309">
      <c t="s" s="4" r="A309">
        <v>436</v>
      </c>
      <c t="n" s="6" r="B309">
        <v>0</v>
      </c>
      <c t="n" s="6" r="C309">
        <v>0</v>
      </c>
    </row>
    <row spans="1:3" r="310">
      <c t="s" s="4" r="A310">
        <v>529</v>
      </c>
    </row>
    <row spans="1:3" r="311">
      <c t="s" s="3" r="A311">
        <v>435</v>
      </c>
    </row>
    <row spans="1:3" r="312">
      <c t="s" s="4" r="A312">
        <v>436</v>
      </c>
      <c t="n" s="7" r="B312">
        <v>0</v>
      </c>
      <c t="n" s="7" r="C31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530</v>
      </c>
      <c t="s" s="2" r="B1">
        <v>1</v>
      </c>
      <c t="s" s="2" r="C1">
        <v>531</v>
      </c>
    </row>
    <row spans="1:3" r="2">
      <c t="s" s="2" r="B2">
        <v>25</v>
      </c>
      <c t="s" s="2" r="C2">
        <v>73</v>
      </c>
    </row>
    <row spans="1:3" r="3">
      <c t="s" s="4" r="A3">
        <v>532</v>
      </c>
    </row>
    <row spans="1:3" r="4">
      <c t="s" s="3" r="A4">
        <v>533</v>
      </c>
    </row>
    <row spans="1:3" r="5">
      <c t="s" s="4" r="A5">
        <v>534</v>
      </c>
      <c t="n" s="7" r="B5">
        <v>1</v>
      </c>
      <c t="n" s="7" r="C5">
        <v>2</v>
      </c>
    </row>
    <row spans="1:3" r="6">
      <c t="s" s="4" r="A6">
        <v>535</v>
      </c>
      <c t="n" s="6" r="B6">
        <v>-137</v>
      </c>
      <c t="n" s="6" r="C6">
        <v>-153</v>
      </c>
    </row>
    <row spans="1:3" r="7">
      <c t="s" s="4" r="A7">
        <v>536</v>
      </c>
      <c t="n" s="6" r="B7">
        <v>-136</v>
      </c>
      <c t="n" s="6" r="C7">
        <v>-151</v>
      </c>
    </row>
    <row spans="1:3" r="8">
      <c t="s" s="4" r="A8">
        <v>537</v>
      </c>
      <c t="n" s="6" r="B8">
        <v>0</v>
      </c>
      <c t="n" s="6" r="C8">
        <v>2</v>
      </c>
    </row>
    <row spans="1:3" r="9">
      <c t="s" s="4" r="A9">
        <v>538</v>
      </c>
      <c t="n" s="6" r="B9">
        <v>-12</v>
      </c>
      <c t="n" s="6" r="C9">
        <v>-49</v>
      </c>
    </row>
    <row spans="1:3" r="10">
      <c t="s" s="4" r="A10">
        <v>539</v>
      </c>
      <c t="n" s="6" r="B10">
        <v>-12</v>
      </c>
      <c t="n" s="6" r="C10">
        <v>-47</v>
      </c>
    </row>
    <row spans="1:3" r="11">
      <c t="s" s="4" r="A11">
        <v>540</v>
      </c>
      <c t="n" s="6" r="C11">
        <v>0</v>
      </c>
    </row>
    <row spans="1:3" r="12">
      <c t="s" s="4" r="A12">
        <v>541</v>
      </c>
      <c t="n" s="6" r="C12">
        <v>0</v>
      </c>
    </row>
    <row spans="1:3" r="13">
      <c t="s" s="4" r="A13">
        <v>542</v>
      </c>
      <c t="n" s="6" r="C13">
        <v>0</v>
      </c>
    </row>
    <row spans="1:3" r="14">
      <c t="s" s="4" r="A14">
        <v>543</v>
      </c>
      <c t="n" s="6" r="B14">
        <v>0</v>
      </c>
      <c t="n" s="6" r="C14">
        <v>-3</v>
      </c>
    </row>
    <row spans="1:3" r="15">
      <c t="s" s="4" r="A15">
        <v>544</v>
      </c>
      <c t="n" s="6" r="B15">
        <v>13</v>
      </c>
      <c t="n" s="6" r="C15">
        <v>65</v>
      </c>
    </row>
    <row spans="1:3" r="16">
      <c t="s" s="4" r="A16">
        <v>545</v>
      </c>
      <c t="n" s="6" r="B16">
        <v>13</v>
      </c>
      <c t="n" s="6" r="C16">
        <v>62</v>
      </c>
    </row>
    <row spans="1:3" r="17">
      <c t="s" s="4" r="A17">
        <v>546</v>
      </c>
      <c t="n" s="6" r="B17">
        <v>1</v>
      </c>
      <c t="n" s="6" r="C17">
        <v>1</v>
      </c>
    </row>
    <row spans="1:3" r="18">
      <c t="s" s="4" r="A18">
        <v>547</v>
      </c>
      <c t="n" s="6" r="B18">
        <v>-136</v>
      </c>
      <c t="n" s="6" r="C18">
        <v>-137</v>
      </c>
    </row>
    <row spans="1:3" r="19">
      <c t="s" s="4" r="A19">
        <v>548</v>
      </c>
      <c t="n" s="6" r="B19">
        <v>-135</v>
      </c>
      <c t="n" s="6" r="C19">
        <v>-136</v>
      </c>
    </row>
    <row spans="1:3" r="20">
      <c t="s" s="4" r="A20">
        <v>549</v>
      </c>
    </row>
    <row spans="1:3" r="21">
      <c t="s" s="3" r="A21">
        <v>533</v>
      </c>
    </row>
    <row spans="1:3" r="22">
      <c t="s" s="4" r="A22">
        <v>534</v>
      </c>
      <c t="n" s="6" r="B22">
        <v>8</v>
      </c>
      <c t="n" s="6" r="C22">
        <v>39</v>
      </c>
    </row>
    <row spans="1:3" r="23">
      <c t="s" s="4" r="A23">
        <v>535</v>
      </c>
      <c t="n" s="6" r="B23">
        <v>-13</v>
      </c>
      <c t="n" s="6" r="C23">
        <v>-14</v>
      </c>
    </row>
    <row spans="1:3" r="24">
      <c t="s" s="4" r="A24">
        <v>536</v>
      </c>
      <c t="n" s="6" r="B24">
        <v>-5</v>
      </c>
      <c t="n" s="6" r="C24">
        <v>25</v>
      </c>
    </row>
    <row spans="1:3" r="25">
      <c t="s" s="4" r="A25">
        <v>537</v>
      </c>
      <c t="n" s="6" r="B25">
        <v>0</v>
      </c>
      <c t="n" s="6" r="C25">
        <v>-5</v>
      </c>
    </row>
    <row spans="1:3" r="26">
      <c t="s" s="4" r="A26">
        <v>538</v>
      </c>
      <c t="n" s="6" r="B26">
        <v>-1</v>
      </c>
      <c t="n" s="6" r="C26">
        <v>-7</v>
      </c>
    </row>
    <row spans="1:3" r="27">
      <c t="s" s="4" r="A27">
        <v>539</v>
      </c>
      <c t="n" s="6" r="B27">
        <v>-1</v>
      </c>
      <c t="n" s="6" r="C27">
        <v>-12</v>
      </c>
    </row>
    <row spans="1:3" r="28">
      <c t="s" s="4" r="A28">
        <v>540</v>
      </c>
      <c t="n" s="6" r="C28">
        <v>22</v>
      </c>
    </row>
    <row spans="1:3" r="29">
      <c t="s" s="4" r="A29">
        <v>541</v>
      </c>
      <c t="n" s="6" r="C29">
        <v>-11</v>
      </c>
    </row>
    <row spans="1:3" r="30">
      <c t="s" s="4" r="A30">
        <v>542</v>
      </c>
      <c t="n" s="6" r="C30">
        <v>11</v>
      </c>
    </row>
    <row spans="1:3" r="31">
      <c t="s" s="4" r="A31">
        <v>543</v>
      </c>
      <c t="n" s="6" r="B31">
        <v>-5</v>
      </c>
      <c t="n" s="6" r="C31">
        <v>-48</v>
      </c>
    </row>
    <row spans="1:3" r="32">
      <c t="s" s="4" r="A32">
        <v>544</v>
      </c>
      <c t="n" s="6" r="B32">
        <v>5</v>
      </c>
      <c t="n" s="6" r="C32">
        <v>19</v>
      </c>
    </row>
    <row spans="1:3" r="33">
      <c t="s" s="4" r="A33">
        <v>545</v>
      </c>
      <c t="n" s="6" r="B33">
        <v>0</v>
      </c>
      <c t="n" s="6" r="C33">
        <v>-29</v>
      </c>
    </row>
    <row spans="1:3" r="34">
      <c t="s" s="4" r="A34">
        <v>546</v>
      </c>
      <c t="n" s="6" r="B34">
        <v>3</v>
      </c>
      <c t="n" s="6" r="C34">
        <v>8</v>
      </c>
    </row>
    <row spans="1:3" r="35">
      <c t="s" s="4" r="A35">
        <v>547</v>
      </c>
      <c t="n" s="6" r="B35">
        <v>-9</v>
      </c>
      <c t="n" s="6" r="C35">
        <v>-13</v>
      </c>
    </row>
    <row spans="1:3" r="36">
      <c t="s" s="4" r="A36">
        <v>548</v>
      </c>
      <c t="n" s="6" r="B36">
        <v>-6</v>
      </c>
      <c t="n" s="6" r="C36">
        <v>-5</v>
      </c>
    </row>
    <row spans="1:3" r="37">
      <c t="s" s="4" r="A37">
        <v>550</v>
      </c>
    </row>
    <row spans="1:3" r="38">
      <c t="s" s="3" r="A38">
        <v>533</v>
      </c>
    </row>
    <row spans="1:3" r="39">
      <c t="s" s="4" r="A39">
        <v>534</v>
      </c>
      <c t="n" s="6" r="B39">
        <v>5</v>
      </c>
      <c t="n" s="6" r="C39">
        <v>27</v>
      </c>
    </row>
    <row spans="1:3" r="40">
      <c t="s" s="4" r="A40">
        <v>535</v>
      </c>
      <c t="n" s="6" r="B40">
        <v>-11</v>
      </c>
      <c t="n" s="6" r="C40">
        <v>-13</v>
      </c>
    </row>
    <row spans="1:3" r="41">
      <c t="s" s="4" r="A41">
        <v>536</v>
      </c>
      <c t="n" s="6" r="B41">
        <v>-6</v>
      </c>
      <c t="n" s="6" r="C41">
        <v>14</v>
      </c>
    </row>
    <row spans="1:3" r="42">
      <c t="s" s="4" r="A42">
        <v>537</v>
      </c>
      <c t="n" s="6" r="B42">
        <v>0</v>
      </c>
      <c t="n" s="6" r="C42">
        <v>2</v>
      </c>
    </row>
    <row spans="1:3" r="43">
      <c t="s" s="4" r="A43">
        <v>538</v>
      </c>
      <c t="n" s="6" r="B43">
        <v>-1</v>
      </c>
      <c t="n" s="6" r="C43">
        <v>-5</v>
      </c>
    </row>
    <row spans="1:3" r="44">
      <c t="s" s="4" r="A44">
        <v>539</v>
      </c>
      <c t="n" s="6" r="B44">
        <v>-1</v>
      </c>
      <c t="n" s="6" r="C44">
        <v>-3</v>
      </c>
    </row>
    <row spans="1:3" r="45">
      <c t="s" s="4" r="A45">
        <v>540</v>
      </c>
      <c t="n" s="6" r="C45">
        <v>9</v>
      </c>
    </row>
    <row spans="1:3" r="46">
      <c t="s" s="4" r="A46">
        <v>541</v>
      </c>
      <c t="n" s="6" r="C46">
        <v>-10</v>
      </c>
    </row>
    <row spans="1:3" r="47">
      <c t="s" s="4" r="A47">
        <v>542</v>
      </c>
      <c t="n" s="6" r="C47">
        <v>-1</v>
      </c>
    </row>
    <row spans="1:3" r="48">
      <c t="s" s="4" r="A48">
        <v>543</v>
      </c>
      <c t="n" s="6" r="B48">
        <v>-2</v>
      </c>
      <c t="n" s="6" r="C48">
        <v>-33</v>
      </c>
    </row>
    <row spans="1:3" r="49">
      <c t="s" s="4" r="A49">
        <v>544</v>
      </c>
      <c t="n" s="6" r="B49">
        <v>5</v>
      </c>
      <c t="n" s="6" r="C49">
        <v>17</v>
      </c>
    </row>
    <row spans="1:3" r="50">
      <c t="s" s="4" r="A50">
        <v>545</v>
      </c>
      <c t="n" s="6" r="B50">
        <v>3</v>
      </c>
      <c t="n" s="6" r="C50">
        <v>-16</v>
      </c>
    </row>
    <row spans="1:3" r="51">
      <c t="s" s="4" r="A51">
        <v>546</v>
      </c>
      <c t="n" s="6" r="B51">
        <v>3</v>
      </c>
      <c t="n" s="6" r="C51">
        <v>5</v>
      </c>
    </row>
    <row spans="1:3" r="52">
      <c t="s" s="4" r="A52">
        <v>547</v>
      </c>
      <c t="n" s="6" r="B52">
        <v>-7</v>
      </c>
      <c t="n" s="6" r="C52">
        <v>-11</v>
      </c>
    </row>
    <row spans="1:3" r="53">
      <c t="s" s="4" r="A53">
        <v>548</v>
      </c>
      <c t="n" s="7" r="B53">
        <v>-4</v>
      </c>
      <c t="n" s="7" r="C53">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51</v>
      </c>
      <c t="s" s="2" r="B1">
        <v>1</v>
      </c>
    </row>
    <row spans="1:4" r="2">
      <c t="s" s="2" r="B2">
        <v>552</v>
      </c>
      <c t="s" s="2" r="C2">
        <v>324</v>
      </c>
      <c t="s" s="2" r="D2">
        <v>553</v>
      </c>
    </row>
    <row spans="1:4" r="3">
      <c t="s" s="4" r="A3">
        <v>549</v>
      </c>
    </row>
    <row spans="1:4" r="4">
      <c t="s" s="3" r="A4">
        <v>554</v>
      </c>
    </row>
    <row spans="1:4" r="5">
      <c t="s" s="4" r="A5">
        <v>555</v>
      </c>
      <c t="n" s="7" r="B5">
        <v>-6</v>
      </c>
      <c t="n" s="7" r="C5">
        <v>-5</v>
      </c>
      <c t="n" s="7" r="D5">
        <v>25</v>
      </c>
    </row>
    <row spans="1:4" r="6">
      <c t="s" s="4" r="A6">
        <v>550</v>
      </c>
    </row>
    <row spans="1:4" r="7">
      <c t="s" s="3" r="A7">
        <v>554</v>
      </c>
    </row>
    <row spans="1:4" r="8">
      <c t="s" s="4" r="A8">
        <v>555</v>
      </c>
      <c t="n" s="6" r="B8">
        <v>-4</v>
      </c>
      <c t="n" s="6" r="C8">
        <v>-6</v>
      </c>
      <c t="n" s="6" r="D8">
        <v>14</v>
      </c>
    </row>
    <row spans="1:4" r="9">
      <c t="s" s="4" r="A9">
        <v>532</v>
      </c>
    </row>
    <row spans="1:4" r="10">
      <c t="s" s="3" r="A10">
        <v>554</v>
      </c>
    </row>
    <row spans="1:4" r="11">
      <c t="s" s="4" r="A11">
        <v>555</v>
      </c>
      <c t="n" s="6" r="B11">
        <v>-135</v>
      </c>
      <c t="n" s="7" r="C11">
        <v>-136</v>
      </c>
      <c t="n" s="7" r="D11">
        <v>-151</v>
      </c>
    </row>
    <row spans="1:4" r="12">
      <c t="s" s="4" r="A12">
        <v>556</v>
      </c>
    </row>
    <row spans="1:4" r="13">
      <c t="s" s="3" r="A13">
        <v>554</v>
      </c>
    </row>
    <row spans="1:4" r="14">
      <c t="s" s="4" r="A14">
        <v>555</v>
      </c>
      <c t="n" s="6" r="B14">
        <v>-6</v>
      </c>
    </row>
    <row spans="1:4" r="15">
      <c t="s" s="4" r="A15">
        <v>557</v>
      </c>
    </row>
    <row spans="1:4" r="16">
      <c t="s" s="3" r="A16">
        <v>554</v>
      </c>
    </row>
    <row spans="1:4" r="17">
      <c t="s" s="4" r="A17">
        <v>555</v>
      </c>
      <c t="n" s="6" r="B17">
        <v>-4</v>
      </c>
    </row>
    <row spans="1:4" r="18">
      <c t="s" s="4" r="A18">
        <v>558</v>
      </c>
    </row>
    <row spans="1:4" r="19">
      <c t="s" s="3" r="A19">
        <v>554</v>
      </c>
    </row>
    <row spans="1:4" r="20">
      <c t="s" s="4" r="A20">
        <v>555</v>
      </c>
      <c t="n" s="7" r="B20">
        <v>-135</v>
      </c>
    </row>
    <row spans="1:4" r="21">
      <c t="s" s="4" r="A21">
        <v>559</v>
      </c>
    </row>
    <row spans="1:4" r="22">
      <c t="s" s="3" r="A22">
        <v>554</v>
      </c>
    </row>
    <row spans="1:4" r="23">
      <c t="s" s="4" r="A23">
        <v>560</v>
      </c>
      <c t="n" s="11" r="B23">
        <v>-4.6</v>
      </c>
    </row>
    <row spans="1:4" r="24">
      <c t="s" s="4" r="A24">
        <v>561</v>
      </c>
    </row>
    <row spans="1:4" r="25">
      <c t="s" s="3" r="A25">
        <v>554</v>
      </c>
    </row>
    <row spans="1:4" r="26">
      <c t="s" s="4" r="A26">
        <v>560</v>
      </c>
      <c t="n" s="11" r="B26">
        <v>-4.6</v>
      </c>
    </row>
    <row spans="1:4" r="27">
      <c t="s" s="4" r="A27">
        <v>562</v>
      </c>
    </row>
    <row spans="1:4" r="28">
      <c t="s" s="3" r="A28">
        <v>554</v>
      </c>
    </row>
    <row spans="1:4" r="29">
      <c t="s" s="4" r="A29">
        <v>563</v>
      </c>
      <c t="n" s="6" r="B29">
        <v>400</v>
      </c>
    </row>
    <row spans="1:4" r="30">
      <c t="s" s="4" r="A30">
        <v>564</v>
      </c>
      <c t="n" s="11" r="B30">
        <v>37.3</v>
      </c>
    </row>
    <row spans="1:4" r="31">
      <c t="s" s="4" r="A31">
        <v>565</v>
      </c>
    </row>
    <row spans="1:4" r="32">
      <c t="s" s="3" r="A32">
        <v>554</v>
      </c>
    </row>
    <row spans="1:4" r="33">
      <c t="s" s="4" r="A33">
        <v>560</v>
      </c>
      <c t="n" s="11" r="B33">
        <v>3.7</v>
      </c>
    </row>
    <row spans="1:4" r="34">
      <c t="s" s="4" r="A34">
        <v>566</v>
      </c>
    </row>
    <row spans="1:4" r="35">
      <c t="s" s="3" r="A35">
        <v>554</v>
      </c>
    </row>
    <row spans="1:4" r="36">
      <c t="s" s="4" r="A36">
        <v>560</v>
      </c>
      <c t="n" s="11" r="B36">
        <v>3.7</v>
      </c>
    </row>
    <row spans="1:4" r="37">
      <c t="s" s="4" r="A37">
        <v>567</v>
      </c>
    </row>
    <row spans="1:4" r="38">
      <c t="s" s="3" r="A38">
        <v>554</v>
      </c>
    </row>
    <row spans="1:4" r="39">
      <c t="s" s="4" r="A39">
        <v>563</v>
      </c>
      <c t="n" s="6" r="B39">
        <v>3651000</v>
      </c>
    </row>
    <row spans="1:4" r="40">
      <c t="s" s="4" r="A40">
        <v>564</v>
      </c>
      <c t="n" s="11" r="B40">
        <v>45.6</v>
      </c>
    </row>
    <row spans="1:4" r="41">
      <c t="s" s="4" r="A41">
        <v>568</v>
      </c>
    </row>
    <row spans="1:4" r="42">
      <c t="s" s="3" r="A42">
        <v>554</v>
      </c>
    </row>
    <row spans="1:4" r="43">
      <c t="s" s="4" r="A43">
        <v>560</v>
      </c>
      <c t="n" s="11" r="B43">
        <v>0.6</v>
      </c>
    </row>
    <row spans="1:4" r="44">
      <c t="s" s="4" r="A44">
        <v>569</v>
      </c>
    </row>
    <row spans="1:4" r="45">
      <c t="s" s="3" r="A45">
        <v>554</v>
      </c>
    </row>
    <row spans="1:4" r="46">
      <c t="s" s="4" r="A46">
        <v>560</v>
      </c>
      <c t="n" s="11" r="B46">
        <v>0.5</v>
      </c>
    </row>
    <row spans="1:4" r="47">
      <c t="s" s="4" r="A47">
        <v>570</v>
      </c>
    </row>
    <row spans="1:4" r="48">
      <c t="s" s="3" r="A48">
        <v>554</v>
      </c>
    </row>
    <row spans="1:4" r="49">
      <c t="s" s="4" r="A49">
        <v>563</v>
      </c>
      <c t="n" s="6" r="B49">
        <v>777000</v>
      </c>
    </row>
    <row spans="1:4" r="50">
      <c t="s" s="4" r="A50">
        <v>564</v>
      </c>
      <c t="n" s="11" r="B50">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5</v>
      </c>
      <c t="s" s="2" r="C1">
        <v>73</v>
      </c>
    </row>
    <row spans="1:3" r="2">
      <c t="s" s="4" r="A2">
        <v>572</v>
      </c>
    </row>
    <row spans="1:3" r="3">
      <c t="s" s="3" r="A3">
        <v>573</v>
      </c>
    </row>
    <row spans="1:3" r="4">
      <c t="s" s="4" r="A4">
        <v>574</v>
      </c>
      <c t="n" s="7" r="B4">
        <v>1776</v>
      </c>
      <c t="n" s="7" r="C4">
        <v>1778</v>
      </c>
    </row>
    <row spans="1:3" r="5">
      <c t="s" s="4" r="A5">
        <v>575</v>
      </c>
      <c t="n" s="6" r="B5">
        <v>44</v>
      </c>
      <c t="n" s="6" r="C5">
        <v>16</v>
      </c>
    </row>
    <row spans="1:3" r="6">
      <c t="s" s="4" r="A6">
        <v>576</v>
      </c>
      <c t="n" s="6" r="B6">
        <v>1820</v>
      </c>
      <c t="n" s="6" r="C6">
        <v>1794</v>
      </c>
    </row>
    <row spans="1:3" r="7">
      <c t="s" s="4" r="A7">
        <v>452</v>
      </c>
    </row>
    <row spans="1:3" r="8">
      <c t="s" s="3" r="A8">
        <v>286</v>
      </c>
    </row>
    <row spans="1:3" r="9">
      <c t="s" s="4" r="A9">
        <v>574</v>
      </c>
      <c t="n" s="6" r="B9">
        <v>576</v>
      </c>
      <c t="n" s="6" r="C9">
        <v>542</v>
      </c>
    </row>
    <row spans="1:3" r="10">
      <c t="s" s="4" r="A10">
        <v>577</v>
      </c>
      <c t="n" s="6" r="B10">
        <v>52</v>
      </c>
      <c t="n" s="6" r="C10">
        <v>34</v>
      </c>
    </row>
    <row spans="1:3" r="11">
      <c t="s" s="4" r="A11">
        <v>576</v>
      </c>
      <c t="n" s="6" r="B11">
        <v>628</v>
      </c>
      <c t="n" s="6" r="C11">
        <v>576</v>
      </c>
    </row>
    <row spans="1:3" r="12">
      <c t="s" s="4" r="A12">
        <v>578</v>
      </c>
    </row>
    <row spans="1:3" r="13">
      <c t="s" s="3" r="A13">
        <v>573</v>
      </c>
    </row>
    <row spans="1:3" r="14">
      <c t="s" s="4" r="A14">
        <v>574</v>
      </c>
      <c t="n" s="6" r="B14">
        <v>825</v>
      </c>
      <c t="n" s="6" r="C14">
        <v>801</v>
      </c>
    </row>
    <row spans="1:3" r="15">
      <c t="s" s="4" r="A15">
        <v>575</v>
      </c>
      <c t="n" s="6" r="B15">
        <v>26</v>
      </c>
      <c t="n" s="6" r="C15">
        <v>9</v>
      </c>
    </row>
    <row spans="1:3" r="16">
      <c t="s" s="4" r="A16">
        <v>576</v>
      </c>
      <c t="n" s="6" r="B16">
        <v>851</v>
      </c>
      <c t="n" s="6" r="C16">
        <v>810</v>
      </c>
    </row>
    <row spans="1:3" r="17">
      <c t="s" s="4" r="A17">
        <v>579</v>
      </c>
    </row>
    <row spans="1:3" r="18">
      <c t="s" s="3" r="A18">
        <v>286</v>
      </c>
    </row>
    <row spans="1:3" r="19">
      <c t="s" s="4" r="A19">
        <v>574</v>
      </c>
      <c t="n" s="6" r="B19">
        <v>372</v>
      </c>
      <c t="n" s="6" r="C19">
        <v>354</v>
      </c>
    </row>
    <row spans="1:3" r="20">
      <c t="s" s="4" r="A20">
        <v>577</v>
      </c>
      <c t="n" s="6" r="B20">
        <v>36</v>
      </c>
      <c t="n" s="6" r="C20">
        <v>24</v>
      </c>
    </row>
    <row spans="1:3" r="21">
      <c t="s" s="4" r="A21">
        <v>576</v>
      </c>
      <c t="n" s="7" r="B21">
        <v>408</v>
      </c>
      <c t="n" s="7" r="C21">
        <v>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5</v>
      </c>
      <c t="s" s="2" r="C2">
        <v>26</v>
      </c>
    </row>
    <row spans="1:3" r="3">
      <c t="s" s="3" r="A3">
        <v>288</v>
      </c>
    </row>
    <row spans="1:3" r="4">
      <c t="s" s="4" r="A4">
        <v>581</v>
      </c>
      <c t="n" s="7" r="B4">
        <v>465</v>
      </c>
      <c t="n" s="7" r="C4">
        <v>371</v>
      </c>
    </row>
    <row spans="1:3" r="5">
      <c t="s" s="4" r="A5">
        <v>582</v>
      </c>
      <c t="n" s="6" r="B5">
        <v>61</v>
      </c>
      <c t="n" s="6" r="C5">
        <v>60</v>
      </c>
    </row>
    <row spans="1:3" r="6">
      <c t="s" s="4" r="A6">
        <v>583</v>
      </c>
      <c t="n" s="6" r="B6">
        <v>-50</v>
      </c>
      <c t="n" s="6" r="C6">
        <v>-50</v>
      </c>
    </row>
    <row spans="1:3" r="7">
      <c t="s" s="4" r="A7">
        <v>584</v>
      </c>
      <c t="n" s="6" r="B7">
        <v>-9</v>
      </c>
      <c t="n" s="6" r="C7">
        <v>-7</v>
      </c>
    </row>
    <row spans="1:3" r="8">
      <c t="s" s="4" r="A8">
        <v>585</v>
      </c>
      <c t="n" s="6" r="B8">
        <v>23</v>
      </c>
      <c t="n" s="6" r="C8">
        <v>25</v>
      </c>
    </row>
    <row spans="1:3" r="9">
      <c t="s" s="4" r="A9">
        <v>21</v>
      </c>
    </row>
    <row spans="1:3" r="10">
      <c t="s" s="3" r="A10">
        <v>288</v>
      </c>
    </row>
    <row spans="1:3" r="11">
      <c t="s" s="4" r="A11">
        <v>581</v>
      </c>
      <c t="n" s="6" r="B11">
        <v>138</v>
      </c>
      <c t="n" s="6" r="C11">
        <v>189</v>
      </c>
    </row>
    <row spans="1:3" r="12">
      <c t="s" s="4" r="A12">
        <v>582</v>
      </c>
      <c t="n" s="6" r="B12">
        <v>42</v>
      </c>
      <c t="n" s="6" r="C12">
        <v>38</v>
      </c>
    </row>
    <row spans="1:3" r="13">
      <c t="s" s="4" r="A13">
        <v>583</v>
      </c>
      <c t="n" s="6" r="B13">
        <v>-29</v>
      </c>
      <c t="n" s="6" r="C13">
        <v>-28</v>
      </c>
    </row>
    <row spans="1:3" r="14">
      <c t="s" s="4" r="A14">
        <v>584</v>
      </c>
      <c t="n" s="6" r="B14">
        <v>-8</v>
      </c>
      <c t="n" s="6" r="C14">
        <v>-6</v>
      </c>
    </row>
    <row spans="1:3" r="15">
      <c t="s" s="4" r="A15">
        <v>585</v>
      </c>
      <c t="n" s="7" r="B15">
        <v>13</v>
      </c>
      <c t="n" s="7" r="C15">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5</v>
      </c>
      <c t="s" s="2" r="C1">
        <v>73</v>
      </c>
    </row>
    <row spans="1:3" r="2">
      <c t="s" s="3" r="A2">
        <v>290</v>
      </c>
    </row>
    <row spans="1:3" r="3">
      <c t="s" s="4" r="A3">
        <v>574</v>
      </c>
      <c t="n" s="7" r="B3">
        <v>6</v>
      </c>
      <c t="n" s="7" r="C3">
        <v>6</v>
      </c>
    </row>
    <row spans="1:3" r="4">
      <c t="s" s="4" r="A4">
        <v>587</v>
      </c>
      <c t="n" s="6" r="B4">
        <v>1</v>
      </c>
      <c t="n" s="6" r="C4">
        <v>2</v>
      </c>
    </row>
    <row spans="1:3" r="5">
      <c t="s" s="4" r="A5">
        <v>576</v>
      </c>
      <c t="n" s="7" r="B5">
        <v>7</v>
      </c>
      <c t="n" s="7" r="C5">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5</v>
      </c>
      <c t="s" s="2" r="C1">
        <v>73</v>
      </c>
    </row>
    <row spans="1:3" r="2">
      <c t="s" s="4" r="A2">
        <v>589</v>
      </c>
    </row>
    <row spans="1:3" r="3">
      <c t="s" s="3" r="A3">
        <v>292</v>
      </c>
    </row>
    <row spans="1:3" r="4">
      <c t="s" s="4" r="A4">
        <v>114</v>
      </c>
      <c t="n" s="7" r="B4">
        <v>20217</v>
      </c>
      <c t="n" s="7" r="C4">
        <v>20244</v>
      </c>
    </row>
    <row spans="1:3" r="5">
      <c t="s" s="4" r="A5">
        <v>590</v>
      </c>
    </row>
    <row spans="1:3" r="6">
      <c t="s" s="3" r="A6">
        <v>292</v>
      </c>
    </row>
    <row spans="1:3" r="7">
      <c t="s" s="4" r="A7">
        <v>114</v>
      </c>
      <c t="n" s="6" r="B7">
        <v>3036</v>
      </c>
      <c t="n" s="6" r="C7">
        <v>3027</v>
      </c>
    </row>
    <row spans="1:3" r="8">
      <c t="s" s="4" r="A8">
        <v>576</v>
      </c>
    </row>
    <row spans="1:3" r="9">
      <c t="s" s="3" r="A9">
        <v>292</v>
      </c>
    </row>
    <row spans="1:3" r="10">
      <c t="s" s="4" r="A10">
        <v>114</v>
      </c>
      <c t="n" s="6" r="B10">
        <v>21821</v>
      </c>
      <c t="n" s="6" r="C10">
        <v>21519</v>
      </c>
    </row>
    <row spans="1:3" r="11">
      <c t="s" s="4" r="A11">
        <v>591</v>
      </c>
    </row>
    <row spans="1:3" r="12">
      <c t="s" s="3" r="A12">
        <v>292</v>
      </c>
    </row>
    <row spans="1:3" r="13">
      <c t="s" s="4" r="A13">
        <v>114</v>
      </c>
      <c t="n" s="7" r="B13">
        <v>3112</v>
      </c>
      <c t="n" s="7" r="C13">
        <v>31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592</v>
      </c>
      <c t="s" s="2" r="B1">
        <v>1</v>
      </c>
    </row>
    <row spans="1:3" r="2">
      <c t="s" s="2" r="B2">
        <v>25</v>
      </c>
      <c t="s" s="2" r="C2">
        <v>73</v>
      </c>
    </row>
    <row spans="1:3" r="3">
      <c t="s" s="3" r="A3">
        <v>279</v>
      </c>
    </row>
    <row spans="1:3" r="4">
      <c t="s" s="4" r="A4">
        <v>593</v>
      </c>
      <c t="n" s="7" r="B4">
        <v>-6</v>
      </c>
      <c t="n" s="7" r="C4">
        <v>7</v>
      </c>
    </row>
    <row spans="1:3" r="5">
      <c t="s" s="4" r="A5">
        <v>594</v>
      </c>
      <c t="n" s="6" r="B5">
        <v>161</v>
      </c>
      <c t="n" s="6" r="C5">
        <v>157</v>
      </c>
    </row>
    <row spans="1:3" r="6">
      <c t="s" s="4" r="A6">
        <v>595</v>
      </c>
      <c t="n" s="7" r="B6">
        <v>271</v>
      </c>
      <c t="n" s="6" r="C6">
        <v>255</v>
      </c>
    </row>
    <row spans="1:3" r="7">
      <c t="s" s="4" r="A7">
        <v>532</v>
      </c>
    </row>
    <row spans="1:3" r="8">
      <c t="s" s="3" r="A8">
        <v>279</v>
      </c>
    </row>
    <row spans="1:3" r="9">
      <c t="s" s="4" r="A9">
        <v>596</v>
      </c>
      <c t="s" s="4" r="B9">
        <v>597</v>
      </c>
    </row>
    <row spans="1:3" r="10">
      <c t="s" s="4" r="A10">
        <v>21</v>
      </c>
    </row>
    <row spans="1:3" r="11">
      <c t="s" s="3" r="A11">
        <v>279</v>
      </c>
    </row>
    <row spans="1:3" r="12">
      <c t="s" s="4" r="A12">
        <v>593</v>
      </c>
      <c t="n" s="7" r="B12">
        <v>-8</v>
      </c>
      <c t="n" s="6" r="C12">
        <v>1</v>
      </c>
    </row>
    <row spans="1:3" r="13">
      <c t="s" s="4" r="A13">
        <v>594</v>
      </c>
      <c t="n" s="7" r="B13">
        <v>113</v>
      </c>
      <c t="n" s="7" r="C13">
        <v>1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5</v>
      </c>
      <c t="s" s="2" r="C1">
        <v>73</v>
      </c>
    </row>
    <row spans="1:3" r="2">
      <c t="s" s="3" r="A2">
        <v>74</v>
      </c>
    </row>
    <row spans="1:3" r="3">
      <c t="s" s="4" r="A3">
        <v>75</v>
      </c>
      <c t="n" s="7" r="B3">
        <v>146</v>
      </c>
      <c t="n" s="7" r="C3">
        <v>131</v>
      </c>
    </row>
    <row spans="1:3" r="4">
      <c t="s" s="3" r="A4">
        <v>76</v>
      </c>
    </row>
    <row spans="1:3" r="5">
      <c t="s" s="4" r="A5">
        <v>77</v>
      </c>
      <c t="n" s="6" r="B5">
        <v>1432</v>
      </c>
      <c t="n" s="6" r="C5">
        <v>1415</v>
      </c>
    </row>
    <row spans="1:3" r="6">
      <c t="s" s="4" r="A6">
        <v>78</v>
      </c>
      <c t="n" s="6" r="B6">
        <v>162</v>
      </c>
      <c t="n" s="6" r="C6">
        <v>180</v>
      </c>
    </row>
    <row spans="1:3" r="7">
      <c t="s" s="4" r="A7">
        <v>79</v>
      </c>
      <c t="n" s="6" r="B7">
        <v>781</v>
      </c>
      <c t="n" s="6" r="C7">
        <v>785</v>
      </c>
    </row>
    <row spans="1:3" r="8">
      <c t="s" s="4" r="A8">
        <v>80</v>
      </c>
      <c t="n" s="6" r="B8">
        <v>267</v>
      </c>
      <c t="n" s="6" r="C8">
        <v>135</v>
      </c>
    </row>
    <row spans="1:3" r="9">
      <c t="s" s="4" r="A9">
        <v>81</v>
      </c>
      <c t="n" s="6" r="B9">
        <v>207</v>
      </c>
      <c t="n" s="6" r="C9">
        <v>157</v>
      </c>
    </row>
    <row spans="1:3" r="10">
      <c t="s" s="4" r="A10">
        <v>82</v>
      </c>
      <c t="n" s="6" r="B10">
        <v>80</v>
      </c>
      <c t="n" s="6" r="C10">
        <v>70</v>
      </c>
    </row>
    <row spans="1:3" r="11">
      <c t="s" s="4" r="A11">
        <v>83</v>
      </c>
      <c t="n" s="6" r="B11">
        <v>155</v>
      </c>
      <c t="n" s="6" r="C11">
        <v>167</v>
      </c>
    </row>
    <row spans="1:3" r="12">
      <c t="s" s="4" r="A12">
        <v>84</v>
      </c>
      <c t="n" s="6" r="B12">
        <v>3230</v>
      </c>
      <c t="n" s="6" r="C12">
        <v>3040</v>
      </c>
    </row>
    <row spans="1:3" r="13">
      <c t="s" s="3" r="A13">
        <v>85</v>
      </c>
    </row>
    <row spans="1:3" r="14">
      <c t="s" s="4" r="A14">
        <v>86</v>
      </c>
      <c t="n" s="6" r="B14">
        <v>50371</v>
      </c>
      <c t="n" s="6" r="C14">
        <v>49952</v>
      </c>
    </row>
    <row spans="1:3" r="15">
      <c t="s" s="4" r="A15">
        <v>87</v>
      </c>
      <c t="n" s="6" r="B15">
        <v>15421</v>
      </c>
      <c t="n" s="6" r="C15">
        <v>15160</v>
      </c>
    </row>
    <row spans="1:3" r="16">
      <c t="s" s="4" r="A16">
        <v>88</v>
      </c>
      <c t="n" s="6" r="B16">
        <v>34950</v>
      </c>
      <c t="n" s="6" r="C16">
        <v>34792</v>
      </c>
    </row>
    <row spans="1:3" r="17">
      <c t="s" s="4" r="A17">
        <v>89</v>
      </c>
      <c t="n" s="6" r="B17">
        <v>2694</v>
      </c>
      <c t="n" s="6" r="C17">
        <v>2422</v>
      </c>
    </row>
    <row spans="1:3" r="18">
      <c t="s" s="4" r="A18">
        <v>90</v>
      </c>
      <c t="n" s="6" r="B18">
        <v>37644</v>
      </c>
      <c t="n" s="6" r="C18">
        <v>37214</v>
      </c>
    </row>
    <row spans="1:3" r="19">
      <c t="s" s="3" r="A19">
        <v>91</v>
      </c>
    </row>
    <row spans="1:3" r="20">
      <c t="s" s="4" r="A20">
        <v>92</v>
      </c>
      <c t="n" s="6" r="B20">
        <v>2360</v>
      </c>
      <c t="n" s="6" r="C20">
        <v>2282</v>
      </c>
    </row>
    <row spans="1:3" r="21">
      <c t="s" s="4" r="A21">
        <v>83</v>
      </c>
      <c t="n" s="6" r="B21">
        <v>526</v>
      </c>
      <c t="n" s="6" r="C21">
        <v>506</v>
      </c>
    </row>
    <row spans="1:3" r="22">
      <c t="s" s="4" r="A22">
        <v>93</v>
      </c>
      <c t="n" s="6" r="B22">
        <v>2886</v>
      </c>
      <c t="n" s="6" r="C22">
        <v>2788</v>
      </c>
    </row>
    <row spans="1:3" r="23">
      <c t="s" s="3" r="A23">
        <v>94</v>
      </c>
    </row>
    <row spans="1:3" r="24">
      <c t="s" s="4" r="A24">
        <v>95</v>
      </c>
      <c t="n" s="6" r="B24">
        <v>6418</v>
      </c>
      <c t="n" s="6" r="C24">
        <v>6418</v>
      </c>
    </row>
    <row spans="1:3" r="25">
      <c t="s" s="4" r="A25">
        <v>96</v>
      </c>
      <c t="n" s="6" r="B25">
        <v>1279</v>
      </c>
      <c t="n" s="6" r="C25">
        <v>1348</v>
      </c>
    </row>
    <row spans="1:3" r="26">
      <c t="s" s="4" r="A26">
        <v>83</v>
      </c>
      <c t="n" s="6" r="B26">
        <v>1238</v>
      </c>
      <c t="n" s="6" r="C26">
        <v>1286</v>
      </c>
    </row>
    <row spans="1:3" r="27">
      <c t="s" s="4" r="A27">
        <v>97</v>
      </c>
      <c t="n" s="6" r="B27">
        <v>8935</v>
      </c>
      <c t="n" s="6" r="C27">
        <v>9052</v>
      </c>
    </row>
    <row spans="1:3" r="28">
      <c t="s" s="4" r="A28">
        <v>98</v>
      </c>
      <c t="n" s="6" r="B28">
        <v>52695</v>
      </c>
      <c t="n" s="6" r="C28">
        <v>52094</v>
      </c>
    </row>
    <row spans="1:3" r="29">
      <c t="s" s="3" r="A29">
        <v>99</v>
      </c>
    </row>
    <row spans="1:3" r="30">
      <c t="s" s="4" r="A30">
        <v>100</v>
      </c>
      <c t="n" s="6" r="B30">
        <v>1355</v>
      </c>
      <c t="n" s="6" r="C30">
        <v>1166</v>
      </c>
    </row>
    <row spans="1:3" r="31">
      <c t="s" s="4" r="A31">
        <v>101</v>
      </c>
      <c t="n" s="6" r="B31">
        <v>2125</v>
      </c>
      <c t="n" s="6" r="C31">
        <v>1708</v>
      </c>
    </row>
    <row spans="1:3" r="32">
      <c t="s" s="4" r="A32">
        <v>102</v>
      </c>
      <c t="n" s="6" r="B32">
        <v>1000</v>
      </c>
      <c t="n" s="6" r="C32">
        <v>1075</v>
      </c>
    </row>
    <row spans="1:3" r="33">
      <c t="s" s="4" r="A33">
        <v>103</v>
      </c>
      <c t="n" s="6" r="B33">
        <v>513</v>
      </c>
      <c t="n" s="6" r="C33">
        <v>519</v>
      </c>
    </row>
    <row spans="1:3" r="34">
      <c t="s" s="4" r="A34">
        <v>104</v>
      </c>
      <c t="n" s="6" r="B34">
        <v>309</v>
      </c>
      <c t="n" s="6" r="C34">
        <v>334</v>
      </c>
    </row>
    <row spans="1:3" r="35">
      <c t="s" s="4" r="A35">
        <v>81</v>
      </c>
      <c t="n" s="6" r="B35">
        <v>117</v>
      </c>
      <c t="n" s="6" r="C35">
        <v>106</v>
      </c>
    </row>
    <row spans="1:3" r="36">
      <c t="s" s="4" r="A36">
        <v>83</v>
      </c>
      <c t="n" s="6" r="B36">
        <v>970</v>
      </c>
      <c t="n" s="6" r="C36">
        <v>694</v>
      </c>
    </row>
    <row spans="1:3" r="37">
      <c t="s" s="4" r="A37">
        <v>105</v>
      </c>
      <c t="n" s="6" r="B37">
        <v>6389</v>
      </c>
      <c t="n" s="6" r="C37">
        <v>5602</v>
      </c>
    </row>
    <row spans="1:3" r="38">
      <c t="s" s="3" r="A38">
        <v>106</v>
      </c>
    </row>
    <row spans="1:3" r="39">
      <c t="s" s="4" r="A39">
        <v>107</v>
      </c>
      <c t="n" s="6" r="B39">
        <v>42</v>
      </c>
      <c t="n" s="6" r="C39">
        <v>42</v>
      </c>
    </row>
    <row spans="1:3" r="40">
      <c t="s" s="4" r="A40">
        <v>108</v>
      </c>
      <c t="n" s="6" r="B40">
        <v>9963</v>
      </c>
      <c t="n" s="6" r="C40">
        <v>9952</v>
      </c>
    </row>
    <row spans="1:3" r="41">
      <c t="s" s="4" r="A41">
        <v>109</v>
      </c>
      <c t="n" s="6" r="B41">
        <v>179</v>
      </c>
      <c t="n" s="6" r="C41">
        <v>171</v>
      </c>
    </row>
    <row spans="1:3" r="42">
      <c t="s" s="4" r="A42">
        <v>110</v>
      </c>
      <c t="n" s="6" r="B42">
        <v>2279</v>
      </c>
      <c t="n" s="6" r="C42">
        <v>2256</v>
      </c>
    </row>
    <row spans="1:3" r="43">
      <c t="s" s="4" r="A43">
        <v>111</v>
      </c>
      <c t="n" s="6" r="B43">
        <v>12463</v>
      </c>
      <c t="n" s="6" r="C43">
        <v>12421</v>
      </c>
    </row>
    <row spans="1:3" r="44">
      <c t="s" s="4" r="A44">
        <v>112</v>
      </c>
      <c t="n" s="6" r="B44">
        <v>1</v>
      </c>
      <c t="n" s="6" r="C44">
        <v>1</v>
      </c>
    </row>
    <row spans="1:3" r="45">
      <c t="s" s="4" r="A45">
        <v>113</v>
      </c>
      <c t="n" s="6" r="B45">
        <v>12464</v>
      </c>
      <c t="n" s="6" r="C45">
        <v>12422</v>
      </c>
    </row>
    <row spans="1:3" r="46">
      <c t="s" s="4" r="A46">
        <v>114</v>
      </c>
      <c t="n" s="6" r="B46">
        <v>18878</v>
      </c>
      <c t="n" s="6" r="C46">
        <v>19099</v>
      </c>
    </row>
    <row spans="1:3" r="47">
      <c t="s" s="4" r="A47">
        <v>115</v>
      </c>
      <c t="n" s="6" r="B47">
        <v>31342</v>
      </c>
      <c t="n" s="6" r="C47">
        <v>31521</v>
      </c>
    </row>
    <row spans="1:3" r="48">
      <c t="s" s="3" r="A48">
        <v>116</v>
      </c>
    </row>
    <row spans="1:3" r="49">
      <c t="s" s="4" r="A49">
        <v>117</v>
      </c>
      <c t="n" s="6" r="B49">
        <v>6996</v>
      </c>
      <c t="n" s="6" r="C49">
        <v>6773</v>
      </c>
    </row>
    <row spans="1:3" r="50">
      <c t="s" s="4" r="A50">
        <v>118</v>
      </c>
      <c t="n" s="6" r="B50">
        <v>4135</v>
      </c>
      <c t="n" s="6" r="C50">
        <v>4245</v>
      </c>
    </row>
    <row spans="1:3" r="51">
      <c t="s" s="4" r="A51">
        <v>119</v>
      </c>
      <c t="n" s="6" r="B51">
        <v>1427</v>
      </c>
      <c t="n" s="6" r="C51">
        <v>1410</v>
      </c>
    </row>
    <row spans="1:3" r="52">
      <c t="s" s="4" r="A52">
        <v>120</v>
      </c>
      <c t="n" s="6" r="B52">
        <v>782</v>
      </c>
      <c t="n" s="6" r="C52">
        <v>791</v>
      </c>
    </row>
    <row spans="1:3" r="53">
      <c t="s" s="4" r="A53">
        <v>121</v>
      </c>
      <c t="n" s="6" r="B53">
        <v>194</v>
      </c>
      <c t="n" s="6" r="C53">
        <v>197</v>
      </c>
    </row>
    <row spans="1:3" r="54">
      <c t="s" s="4" r="A54">
        <v>83</v>
      </c>
      <c t="n" s="6" r="B54">
        <v>1430</v>
      </c>
      <c t="n" s="6" r="C54">
        <v>1555</v>
      </c>
    </row>
    <row spans="1:3" r="55">
      <c t="s" s="4" r="A55">
        <v>122</v>
      </c>
      <c t="n" s="7" r="B55">
        <v>14964</v>
      </c>
      <c t="n" s="7" r="C55">
        <v>14971</v>
      </c>
    </row>
    <row spans="1:3" r="56">
      <c t="s" s="4" r="A56">
        <v>123</v>
      </c>
      <c t="s" s="4" r="B56">
        <v>124</v>
      </c>
      <c t="s" s="4" r="C56">
        <v>124</v>
      </c>
    </row>
    <row spans="1:3" r="57">
      <c t="s" s="4" r="A57">
        <v>125</v>
      </c>
      <c t="n" s="7" r="B57">
        <v>52695</v>
      </c>
      <c t="n" s="7" r="C57">
        <v>520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8</v>
      </c>
      <c t="s" s="2" r="B1">
        <v>25</v>
      </c>
      <c t="s" s="2" r="C1">
        <v>73</v>
      </c>
    </row>
    <row spans="1:3" r="2">
      <c t="s" s="3" r="A2">
        <v>599</v>
      </c>
    </row>
    <row spans="1:3" r="3">
      <c t="s" s="4" r="A3">
        <v>600</v>
      </c>
      <c t="n" s="7" r="B3">
        <v>297</v>
      </c>
      <c t="n" s="7" r="C3">
        <v>237</v>
      </c>
    </row>
    <row spans="1:3" r="4">
      <c t="s" s="4" r="A4">
        <v>601</v>
      </c>
      <c t="n" s="6" r="B4">
        <v>-274</v>
      </c>
      <c t="n" s="6" r="C4">
        <v>-281</v>
      </c>
    </row>
    <row spans="1:3" r="5">
      <c t="s" s="4" r="A5">
        <v>602</v>
      </c>
    </row>
    <row spans="1:3" r="6">
      <c t="s" s="3" r="A6">
        <v>599</v>
      </c>
    </row>
    <row spans="1:3" r="7">
      <c t="s" s="4" r="A7">
        <v>600</v>
      </c>
      <c t="n" s="6" r="B7">
        <v>207</v>
      </c>
      <c t="n" s="6" r="C7">
        <v>157</v>
      </c>
    </row>
    <row spans="1:3" r="8">
      <c t="s" s="4" r="A8">
        <v>603</v>
      </c>
    </row>
    <row spans="1:3" r="9">
      <c t="s" s="3" r="A9">
        <v>599</v>
      </c>
    </row>
    <row spans="1:3" r="10">
      <c t="s" s="4" r="A10">
        <v>600</v>
      </c>
      <c t="n" s="6" r="B10">
        <v>90</v>
      </c>
      <c t="n" s="6" r="C10">
        <v>80</v>
      </c>
    </row>
    <row spans="1:3" r="11">
      <c t="s" s="4" r="A11">
        <v>604</v>
      </c>
    </row>
    <row spans="1:3" r="12">
      <c t="s" s="3" r="A12">
        <v>599</v>
      </c>
    </row>
    <row spans="1:3" r="13">
      <c t="s" s="4" r="A13">
        <v>601</v>
      </c>
      <c t="n" s="6" r="B13">
        <v>-117</v>
      </c>
      <c t="n" s="6" r="C13">
        <v>-106</v>
      </c>
    </row>
    <row spans="1:3" r="14">
      <c t="s" s="4" r="A14">
        <v>605</v>
      </c>
    </row>
    <row spans="1:3" r="15">
      <c t="s" s="3" r="A15">
        <v>599</v>
      </c>
    </row>
    <row spans="1:3" r="16">
      <c t="s" s="4" r="A16">
        <v>601</v>
      </c>
      <c t="n" s="6" r="B16">
        <v>-157</v>
      </c>
      <c t="n" s="6" r="C16">
        <v>-175</v>
      </c>
    </row>
    <row spans="1:3" r="17">
      <c t="s" s="4" r="A17">
        <v>606</v>
      </c>
    </row>
    <row spans="1:3" r="18">
      <c t="s" s="3" r="A18">
        <v>599</v>
      </c>
    </row>
    <row spans="1:3" r="19">
      <c t="s" s="4" r="A19">
        <v>600</v>
      </c>
      <c t="n" s="6" r="B19">
        <v>205</v>
      </c>
      <c t="n" s="6" r="C19">
        <v>150</v>
      </c>
    </row>
    <row spans="1:3" r="20">
      <c t="s" s="4" r="A20">
        <v>607</v>
      </c>
    </row>
    <row spans="1:3" r="21">
      <c t="s" s="3" r="A21">
        <v>599</v>
      </c>
    </row>
    <row spans="1:3" r="22">
      <c t="s" s="4" r="A22">
        <v>600</v>
      </c>
      <c t="n" s="6" r="B22">
        <v>88</v>
      </c>
      <c t="n" s="6" r="C22">
        <v>78</v>
      </c>
    </row>
    <row spans="1:3" r="23">
      <c t="s" s="4" r="A23">
        <v>608</v>
      </c>
    </row>
    <row spans="1:3" r="24">
      <c t="s" s="3" r="A24">
        <v>599</v>
      </c>
    </row>
    <row spans="1:3" r="25">
      <c t="s" s="4" r="A25">
        <v>601</v>
      </c>
      <c t="n" s="6" r="B25">
        <v>-109</v>
      </c>
      <c t="n" s="6" r="C25">
        <v>-94</v>
      </c>
    </row>
    <row spans="1:3" r="26">
      <c t="s" s="4" r="A26">
        <v>609</v>
      </c>
    </row>
    <row spans="1:3" r="27">
      <c t="s" s="3" r="A27">
        <v>599</v>
      </c>
    </row>
    <row spans="1:3" r="28">
      <c t="s" s="4" r="A28">
        <v>601</v>
      </c>
      <c t="n" s="6" r="B28">
        <v>-20</v>
      </c>
      <c t="n" s="6" r="C28">
        <v>-37</v>
      </c>
    </row>
    <row spans="1:3" r="29">
      <c t="s" s="4" r="A29">
        <v>610</v>
      </c>
    </row>
    <row spans="1:3" r="30">
      <c t="s" s="3" r="A30">
        <v>599</v>
      </c>
    </row>
    <row spans="1:3" r="31">
      <c t="s" s="4" r="A31">
        <v>600</v>
      </c>
      <c t="n" s="6" r="B31">
        <v>2</v>
      </c>
      <c t="n" s="6" r="C31">
        <v>7</v>
      </c>
    </row>
    <row spans="1:3" r="32">
      <c t="s" s="4" r="A32">
        <v>611</v>
      </c>
    </row>
    <row spans="1:3" r="33">
      <c t="s" s="3" r="A33">
        <v>599</v>
      </c>
    </row>
    <row spans="1:3" r="34">
      <c t="s" s="4" r="A34">
        <v>600</v>
      </c>
      <c t="n" s="6" r="B34">
        <v>1</v>
      </c>
      <c t="n" s="6" r="C34">
        <v>1</v>
      </c>
    </row>
    <row spans="1:3" r="35">
      <c t="s" s="4" r="A35">
        <v>612</v>
      </c>
    </row>
    <row spans="1:3" r="36">
      <c t="s" s="3" r="A36">
        <v>599</v>
      </c>
    </row>
    <row spans="1:3" r="37">
      <c t="s" s="4" r="A37">
        <v>601</v>
      </c>
      <c t="n" s="6" r="B37">
        <v>-8</v>
      </c>
      <c t="n" s="6" r="C37">
        <v>-12</v>
      </c>
    </row>
    <row spans="1:3" r="38">
      <c t="s" s="4" r="A38">
        <v>613</v>
      </c>
    </row>
    <row spans="1:3" r="39">
      <c t="s" s="3" r="A39">
        <v>599</v>
      </c>
    </row>
    <row spans="1:3" r="40">
      <c t="s" s="4" r="A40">
        <v>601</v>
      </c>
      <c t="n" s="6" r="B40">
        <v>-1</v>
      </c>
      <c t="n" s="6" r="C40">
        <v>-1</v>
      </c>
    </row>
    <row spans="1:3" r="41">
      <c t="s" s="4" r="A41">
        <v>614</v>
      </c>
    </row>
    <row spans="1:3" r="42">
      <c t="s" s="3" r="A42">
        <v>599</v>
      </c>
    </row>
    <row spans="1:3" r="43">
      <c t="s" s="4" r="A43">
        <v>600</v>
      </c>
      <c t="n" s="6" r="B43">
        <v>1</v>
      </c>
      <c t="n" s="6" r="C43">
        <v>1</v>
      </c>
    </row>
    <row spans="1:3" r="44">
      <c t="s" s="4" r="A44">
        <v>615</v>
      </c>
    </row>
    <row spans="1:3" r="45">
      <c t="s" s="3" r="A45">
        <v>599</v>
      </c>
    </row>
    <row spans="1:3" r="46">
      <c t="s" s="4" r="A46">
        <v>601</v>
      </c>
      <c t="n" s="7" r="B46">
        <v>-136</v>
      </c>
      <c t="n" s="7" r="C46">
        <v>-1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5</v>
      </c>
      <c t="s" s="2" r="C1">
        <v>73</v>
      </c>
    </row>
    <row spans="1:3" r="2">
      <c t="s" s="3" r="A2">
        <v>600</v>
      </c>
    </row>
    <row spans="1:3" r="3">
      <c t="s" s="4" r="A3">
        <v>576</v>
      </c>
      <c t="n" s="7" r="B3">
        <v>297</v>
      </c>
      <c t="n" s="7" r="C3">
        <v>237</v>
      </c>
    </row>
    <row spans="1:3" r="4">
      <c t="s" s="4" r="A4">
        <v>617</v>
      </c>
      <c t="n" s="6" r="B4">
        <v>-131</v>
      </c>
      <c t="n" s="6" r="C4">
        <v>-133</v>
      </c>
    </row>
    <row spans="1:3" r="5">
      <c t="s" s="4" r="A5">
        <v>618</v>
      </c>
      <c t="n" s="6" r="B5">
        <v>-25</v>
      </c>
      <c t="n" s="6" r="C5">
        <v>0</v>
      </c>
    </row>
    <row spans="1:3" r="6">
      <c t="s" s="4" r="A6">
        <v>619</v>
      </c>
      <c t="n" s="6" r="B6">
        <v>141</v>
      </c>
      <c t="n" s="6" r="C6">
        <v>104</v>
      </c>
    </row>
    <row spans="1:3" r="7">
      <c t="s" s="3" r="A7">
        <v>601</v>
      </c>
    </row>
    <row spans="1:3" r="8">
      <c t="s" s="4" r="A8">
        <v>576</v>
      </c>
      <c t="n" s="6" r="B8">
        <v>-274</v>
      </c>
      <c t="n" s="6" r="C8">
        <v>-281</v>
      </c>
    </row>
    <row spans="1:3" r="9">
      <c t="s" s="4" r="A9">
        <v>617</v>
      </c>
      <c t="n" s="6" r="B9">
        <v>131</v>
      </c>
      <c t="n" s="6" r="C9">
        <v>133</v>
      </c>
    </row>
    <row spans="1:3" r="10">
      <c t="s" s="4" r="A10">
        <v>618</v>
      </c>
      <c t="n" s="6" r="B10">
        <v>6</v>
      </c>
      <c t="n" s="6" r="C10">
        <v>8</v>
      </c>
    </row>
    <row spans="1:3" r="11">
      <c t="s" s="4" r="A11">
        <v>619</v>
      </c>
      <c t="n" s="6" r="B11">
        <v>-137</v>
      </c>
      <c t="n" s="6" r="C11">
        <v>-140</v>
      </c>
    </row>
    <row spans="1:3" r="12">
      <c t="s" s="4" r="A12">
        <v>620</v>
      </c>
    </row>
    <row spans="1:3" r="13">
      <c t="s" s="3" r="A13">
        <v>600</v>
      </c>
    </row>
    <row spans="1:3" r="14">
      <c t="s" s="4" r="A14">
        <v>576</v>
      </c>
      <c t="n" s="6" r="B14">
        <v>293</v>
      </c>
      <c t="n" s="6" r="C14">
        <v>228</v>
      </c>
    </row>
    <row spans="1:3" r="15">
      <c t="s" s="4" r="A15">
        <v>617</v>
      </c>
      <c t="n" s="6" r="B15">
        <v>-128</v>
      </c>
      <c t="n" s="6" r="C15">
        <v>-125</v>
      </c>
    </row>
    <row spans="1:3" r="16">
      <c t="s" s="4" r="A16">
        <v>618</v>
      </c>
      <c t="n" s="6" r="B16">
        <v>-25</v>
      </c>
      <c t="n" s="6" r="C16">
        <v>0</v>
      </c>
    </row>
    <row spans="1:3" r="17">
      <c t="s" s="4" r="A17">
        <v>619</v>
      </c>
      <c t="n" s="6" r="B17">
        <v>140</v>
      </c>
      <c t="n" s="6" r="C17">
        <v>103</v>
      </c>
    </row>
    <row spans="1:3" r="18">
      <c t="s" s="3" r="A18">
        <v>601</v>
      </c>
    </row>
    <row spans="1:3" r="19">
      <c t="s" s="4" r="A19">
        <v>576</v>
      </c>
      <c t="n" s="6" r="B19">
        <v>-129</v>
      </c>
      <c t="n" s="6" r="C19">
        <v>-131</v>
      </c>
    </row>
    <row spans="1:3" r="20">
      <c t="s" s="4" r="A20">
        <v>617</v>
      </c>
      <c t="n" s="6" r="B20">
        <v>128</v>
      </c>
      <c t="n" s="6" r="C20">
        <v>125</v>
      </c>
    </row>
    <row spans="1:3" r="21">
      <c t="s" s="4" r="A21">
        <v>618</v>
      </c>
      <c t="n" s="6" r="B21">
        <v>0</v>
      </c>
      <c t="n" s="6" r="C21">
        <v>3</v>
      </c>
    </row>
    <row spans="1:3" r="22">
      <c t="s" s="4" r="A22">
        <v>619</v>
      </c>
      <c t="n" s="6" r="B22">
        <v>-1</v>
      </c>
      <c t="n" s="6" r="C22">
        <v>-3</v>
      </c>
    </row>
    <row spans="1:3" r="23">
      <c t="s" s="4" r="A23">
        <v>549</v>
      </c>
    </row>
    <row spans="1:3" r="24">
      <c t="s" s="3" r="A24">
        <v>600</v>
      </c>
    </row>
    <row spans="1:3" r="25">
      <c t="s" s="4" r="A25">
        <v>576</v>
      </c>
      <c t="n" s="6" r="B25">
        <v>3</v>
      </c>
      <c t="n" s="6" r="C25">
        <v>8</v>
      </c>
    </row>
    <row spans="1:3" r="26">
      <c t="s" s="4" r="A26">
        <v>617</v>
      </c>
      <c t="n" s="6" r="B26">
        <v>-3</v>
      </c>
      <c t="n" s="6" r="C26">
        <v>-8</v>
      </c>
    </row>
    <row spans="1:3" r="27">
      <c t="s" s="4" r="A27">
        <v>618</v>
      </c>
      <c t="n" s="6" r="B27">
        <v>0</v>
      </c>
      <c t="n" s="6" r="C27">
        <v>0</v>
      </c>
    </row>
    <row spans="1:3" r="28">
      <c t="s" s="4" r="A28">
        <v>619</v>
      </c>
      <c t="n" s="6" r="B28">
        <v>0</v>
      </c>
      <c t="n" s="6" r="C28">
        <v>0</v>
      </c>
    </row>
    <row spans="1:3" r="29">
      <c t="s" s="3" r="A29">
        <v>601</v>
      </c>
    </row>
    <row spans="1:3" r="30">
      <c t="s" s="4" r="A30">
        <v>576</v>
      </c>
      <c t="n" s="6" r="B30">
        <v>-9</v>
      </c>
      <c t="n" s="6" r="C30">
        <v>-13</v>
      </c>
    </row>
    <row spans="1:3" r="31">
      <c t="s" s="4" r="A31">
        <v>617</v>
      </c>
      <c t="n" s="6" r="B31">
        <v>3</v>
      </c>
      <c t="n" s="6" r="C31">
        <v>8</v>
      </c>
    </row>
    <row spans="1:3" r="32">
      <c t="s" s="4" r="A32">
        <v>618</v>
      </c>
      <c t="n" s="6" r="B32">
        <v>6</v>
      </c>
      <c t="n" s="6" r="C32">
        <v>5</v>
      </c>
    </row>
    <row spans="1:3" r="33">
      <c t="s" s="4" r="A33">
        <v>619</v>
      </c>
      <c t="n" s="6" r="B33">
        <v>0</v>
      </c>
      <c t="n" s="6" r="C33">
        <v>0</v>
      </c>
    </row>
    <row spans="1:3" r="34">
      <c t="s" s="4" r="A34">
        <v>621</v>
      </c>
    </row>
    <row spans="1:3" r="35">
      <c t="s" s="3" r="A35">
        <v>600</v>
      </c>
    </row>
    <row spans="1:3" r="36">
      <c t="s" s="4" r="A36">
        <v>576</v>
      </c>
      <c t="n" s="6" r="B36">
        <v>1</v>
      </c>
      <c t="n" s="6" r="C36">
        <v>1</v>
      </c>
    </row>
    <row spans="1:3" r="37">
      <c t="s" s="4" r="A37">
        <v>617</v>
      </c>
      <c t="n" s="6" r="B37">
        <v>0</v>
      </c>
      <c t="n" s="6" r="C37">
        <v>0</v>
      </c>
    </row>
    <row spans="1:3" r="38">
      <c t="s" s="4" r="A38">
        <v>618</v>
      </c>
      <c t="n" s="6" r="B38">
        <v>0</v>
      </c>
      <c t="n" s="6" r="C38">
        <v>0</v>
      </c>
    </row>
    <row spans="1:3" r="39">
      <c t="s" s="4" r="A39">
        <v>619</v>
      </c>
      <c t="n" s="6" r="B39">
        <v>1</v>
      </c>
      <c t="n" s="6" r="C39">
        <v>1</v>
      </c>
    </row>
    <row spans="1:3" r="40">
      <c t="s" s="3" r="A40">
        <v>601</v>
      </c>
    </row>
    <row spans="1:3" r="41">
      <c t="s" s="4" r="A41">
        <v>576</v>
      </c>
      <c t="n" s="6" r="B41">
        <v>-136</v>
      </c>
      <c t="n" s="6" r="C41">
        <v>-137</v>
      </c>
    </row>
    <row spans="1:3" r="42">
      <c t="s" s="4" r="A42">
        <v>617</v>
      </c>
      <c t="n" s="6" r="B42">
        <v>0</v>
      </c>
      <c t="n" s="6" r="C42">
        <v>0</v>
      </c>
    </row>
    <row spans="1:3" r="43">
      <c t="s" s="4" r="A43">
        <v>618</v>
      </c>
      <c t="n" s="6" r="B43">
        <v>0</v>
      </c>
      <c t="n" s="6" r="C43">
        <v>0</v>
      </c>
    </row>
    <row spans="1:3" r="44">
      <c t="s" s="4" r="A44">
        <v>619</v>
      </c>
      <c t="n" s="7" r="B44">
        <v>-136</v>
      </c>
      <c t="n" s="7" r="C44">
        <v>-1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2"/>
  </cols>
  <sheetData>
    <row spans="1:2" r="1">
      <c t="s" s="1" r="A1">
        <v>622</v>
      </c>
      <c t="s" s="2" r="B1">
        <v>623</v>
      </c>
    </row>
    <row spans="1:2" r="2">
      <c t="s" s="4" r="A2">
        <v>624</v>
      </c>
    </row>
    <row spans="1:2" r="3">
      <c t="s" s="3" r="A3">
        <v>302</v>
      </c>
    </row>
    <row spans="1:2" r="4">
      <c t="s" s="4" r="A4">
        <v>625</v>
      </c>
      <c t="n" s="6" r="B4">
        <v>14</v>
      </c>
    </row>
    <row spans="1:2" r="5">
      <c t="s" s="4" r="A5">
        <v>626</v>
      </c>
      <c t="n" s="6" r="B5">
        <v>42</v>
      </c>
    </row>
    <row spans="1:2" r="6">
      <c t="s" s="4" r="A6">
        <v>627</v>
      </c>
      <c t="n" s="6" r="B6">
        <v>-28</v>
      </c>
    </row>
    <row spans="1:2" r="7">
      <c t="s" s="4" r="A7">
        <v>549</v>
      </c>
    </row>
    <row spans="1:2" r="8">
      <c t="s" s="3" r="A8">
        <v>302</v>
      </c>
    </row>
    <row spans="1:2" r="9">
      <c t="s" s="4" r="A9">
        <v>625</v>
      </c>
      <c t="n" s="6" r="B9">
        <v>15</v>
      </c>
    </row>
    <row spans="1:2" r="10">
      <c t="s" s="4" r="A10">
        <v>626</v>
      </c>
      <c t="n" s="6" r="B10">
        <v>0</v>
      </c>
    </row>
    <row spans="1:2" r="11">
      <c t="s" s="4" r="A11">
        <v>627</v>
      </c>
      <c t="n" s="6" r="B11">
        <v>15</v>
      </c>
    </row>
    <row spans="1:2" r="12">
      <c t="s" s="4" r="A12">
        <v>621</v>
      </c>
    </row>
    <row spans="1:2" r="13">
      <c t="s" s="3" r="A13">
        <v>302</v>
      </c>
    </row>
    <row spans="1:2" r="14">
      <c t="s" s="4" r="A14">
        <v>625</v>
      </c>
      <c t="n" s="6" r="B14">
        <v>4</v>
      </c>
    </row>
    <row spans="1:2" r="15">
      <c t="s" s="4" r="A15">
        <v>626</v>
      </c>
      <c t="n" s="6" r="B15">
        <v>0</v>
      </c>
    </row>
    <row spans="1:2" r="16">
      <c t="s" s="4" r="A16">
        <v>627</v>
      </c>
      <c t="n" s="6" r="B16">
        <v>4</v>
      </c>
    </row>
    <row spans="1:2" r="17">
      <c t="s" s="4" r="A17">
        <v>628</v>
      </c>
    </row>
    <row spans="1:2" r="18">
      <c t="s" s="3" r="A18">
        <v>302</v>
      </c>
    </row>
    <row spans="1:2" r="19">
      <c t="s" s="4" r="A19">
        <v>629</v>
      </c>
      <c t="n" s="6" r="B19">
        <v>81</v>
      </c>
    </row>
    <row spans="1:2" r="20">
      <c t="s" s="4" r="A20">
        <v>630</v>
      </c>
      <c t="n" s="6" r="B20">
        <v>1</v>
      </c>
    </row>
    <row spans="1:2" r="21">
      <c t="s" s="4" r="A21">
        <v>631</v>
      </c>
      <c t="n" s="6" r="B21">
        <v>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2</v>
      </c>
      <c t="s" s="2" r="B1">
        <v>1</v>
      </c>
    </row>
    <row spans="1:3" r="2">
      <c t="s" s="2" r="B2">
        <v>25</v>
      </c>
      <c t="s" s="2" r="C2">
        <v>26</v>
      </c>
    </row>
    <row spans="1:3" r="3">
      <c t="s" s="4" r="A3">
        <v>633</v>
      </c>
    </row>
    <row spans="1:3" r="4">
      <c t="s" s="3" r="A4">
        <v>634</v>
      </c>
    </row>
    <row spans="1:3" r="5">
      <c t="s" s="4" r="A5">
        <v>635</v>
      </c>
      <c t="n" s="7" r="B5">
        <v>73</v>
      </c>
      <c t="n" s="7" r="C5">
        <v>36</v>
      </c>
    </row>
    <row spans="1:3" r="6">
      <c t="s" s="4" r="A6">
        <v>636</v>
      </c>
    </row>
    <row spans="1:3" r="7">
      <c t="s" s="3" r="A7">
        <v>634</v>
      </c>
    </row>
    <row spans="1:3" r="8">
      <c t="s" s="4" r="A8">
        <v>635</v>
      </c>
      <c t="n" s="6" r="B8">
        <v>-45</v>
      </c>
      <c t="n" s="6" r="C8">
        <v>-3</v>
      </c>
    </row>
    <row spans="1:3" r="9">
      <c t="s" s="4" r="A9">
        <v>637</v>
      </c>
    </row>
    <row spans="1:3" r="10">
      <c t="s" s="3" r="A10">
        <v>634</v>
      </c>
    </row>
    <row spans="1:3" r="11">
      <c t="s" s="4" r="A11">
        <v>638</v>
      </c>
      <c t="n" s="6" r="B11">
        <v>64</v>
      </c>
      <c t="n" s="6" r="C11">
        <v>-2</v>
      </c>
    </row>
    <row spans="1:3" r="12">
      <c t="s" s="4" r="A12">
        <v>635</v>
      </c>
      <c t="n" s="6" r="B12">
        <v>-12</v>
      </c>
      <c t="n" s="6" r="C12">
        <v>-13</v>
      </c>
    </row>
    <row spans="1:3" r="13">
      <c t="s" s="4" r="A13">
        <v>639</v>
      </c>
    </row>
    <row spans="1:3" r="14">
      <c t="s" s="3" r="A14">
        <v>634</v>
      </c>
    </row>
    <row spans="1:3" r="15">
      <c t="s" s="4" r="A15">
        <v>635</v>
      </c>
      <c t="n" s="6" r="B15">
        <v>-8</v>
      </c>
      <c t="n" s="6" r="C15">
        <v>-16</v>
      </c>
    </row>
    <row spans="1:3" r="16">
      <c t="s" s="4" r="A16">
        <v>640</v>
      </c>
    </row>
    <row spans="1:3" r="17">
      <c t="s" s="3" r="A17">
        <v>634</v>
      </c>
    </row>
    <row spans="1:3" r="18">
      <c t="s" s="4" r="A18">
        <v>635</v>
      </c>
      <c t="n" s="6" r="B18">
        <v>71</v>
      </c>
      <c t="n" s="6" r="C18">
        <v>-1</v>
      </c>
    </row>
    <row spans="1:3" r="19">
      <c t="s" s="4" r="A19">
        <v>641</v>
      </c>
    </row>
    <row spans="1:3" r="20">
      <c t="s" s="3" r="A20">
        <v>634</v>
      </c>
    </row>
    <row spans="1:3" r="21">
      <c t="s" s="4" r="A21">
        <v>635</v>
      </c>
      <c t="n" s="6" r="B21">
        <v>-45</v>
      </c>
      <c t="n" s="6" r="C21">
        <v>-3</v>
      </c>
    </row>
    <row spans="1:3" r="22">
      <c t="s" s="4" r="A22">
        <v>642</v>
      </c>
    </row>
    <row spans="1:3" r="23">
      <c t="s" s="3" r="A23">
        <v>634</v>
      </c>
    </row>
    <row spans="1:3" r="24">
      <c t="s" s="4" r="A24">
        <v>638</v>
      </c>
      <c t="n" s="6" r="B24">
        <v>62</v>
      </c>
      <c t="n" s="6" r="C24">
        <v>11</v>
      </c>
    </row>
    <row spans="1:3" r="25">
      <c t="s" s="4" r="A25">
        <v>635</v>
      </c>
      <c t="n" s="6" r="B25">
        <v>0</v>
      </c>
      <c t="n" s="6" r="C25">
        <v>0</v>
      </c>
    </row>
    <row spans="1:3" r="26">
      <c t="s" s="4" r="A26">
        <v>643</v>
      </c>
    </row>
    <row spans="1:3" r="27">
      <c t="s" s="3" r="A27">
        <v>634</v>
      </c>
    </row>
    <row spans="1:3" r="28">
      <c t="s" s="4" r="A28">
        <v>635</v>
      </c>
      <c t="n" s="6" r="B28">
        <v>-8</v>
      </c>
      <c t="n" s="6" r="C28">
        <v>-16</v>
      </c>
    </row>
    <row spans="1:3" r="29">
      <c t="s" s="4" r="A29">
        <v>644</v>
      </c>
    </row>
    <row spans="1:3" r="30">
      <c t="s" s="3" r="A30">
        <v>634</v>
      </c>
    </row>
    <row spans="1:3" r="31">
      <c t="s" s="4" r="A31">
        <v>635</v>
      </c>
      <c t="n" s="6" r="B31">
        <v>2</v>
      </c>
      <c t="n" s="6" r="C31">
        <v>37</v>
      </c>
    </row>
    <row spans="1:3" r="32">
      <c t="s" s="4" r="A32">
        <v>645</v>
      </c>
    </row>
    <row spans="1:3" r="33">
      <c t="s" s="3" r="A33">
        <v>634</v>
      </c>
    </row>
    <row spans="1:3" r="34">
      <c t="s" s="4" r="A34">
        <v>635</v>
      </c>
      <c t="n" s="6" r="B34">
        <v>0</v>
      </c>
      <c t="n" s="6" r="C34">
        <v>0</v>
      </c>
    </row>
    <row spans="1:3" r="35">
      <c t="s" s="4" r="A35">
        <v>646</v>
      </c>
    </row>
    <row spans="1:3" r="36">
      <c t="s" s="3" r="A36">
        <v>634</v>
      </c>
    </row>
    <row spans="1:3" r="37">
      <c t="s" s="4" r="A37">
        <v>638</v>
      </c>
      <c t="n" s="6" r="B37">
        <v>2</v>
      </c>
      <c t="n" s="6" r="C37">
        <v>-13</v>
      </c>
    </row>
    <row spans="1:3" r="38">
      <c t="s" s="4" r="A38">
        <v>635</v>
      </c>
      <c t="n" s="6" r="B38">
        <v>-12</v>
      </c>
      <c t="n" s="6" r="C38">
        <v>-13</v>
      </c>
    </row>
    <row spans="1:3" r="39">
      <c t="s" s="4" r="A39">
        <v>647</v>
      </c>
    </row>
    <row spans="1:3" r="40">
      <c t="s" s="3" r="A40">
        <v>634</v>
      </c>
    </row>
    <row spans="1:3" r="41">
      <c t="s" s="4" r="A41">
        <v>635</v>
      </c>
      <c t="n" s="7" r="B41">
        <v>0</v>
      </c>
      <c t="n" s="6" r="C41">
        <v>0</v>
      </c>
    </row>
    <row spans="1:3" r="42">
      <c t="s" s="4" r="A42">
        <v>648</v>
      </c>
    </row>
    <row spans="1:3" r="43">
      <c t="s" s="3" r="A43">
        <v>634</v>
      </c>
    </row>
    <row spans="1:3" r="44">
      <c t="s" s="4" r="A44">
        <v>635</v>
      </c>
      <c t="n" s="6" r="C44">
        <v>-1</v>
      </c>
    </row>
    <row spans="1:3" r="45">
      <c t="s" s="4" r="A45">
        <v>649</v>
      </c>
    </row>
    <row spans="1:3" r="46">
      <c t="s" s="3" r="A46">
        <v>634</v>
      </c>
    </row>
    <row spans="1:3" r="47">
      <c t="s" s="4" r="A47">
        <v>635</v>
      </c>
      <c t="n" s="6" r="C47">
        <v>-3</v>
      </c>
    </row>
    <row spans="1:3" r="48">
      <c t="s" s="4" r="A48">
        <v>650</v>
      </c>
    </row>
    <row spans="1:3" r="49">
      <c t="s" s="3" r="A49">
        <v>634</v>
      </c>
    </row>
    <row spans="1:3" r="50">
      <c t="s" s="4" r="A50">
        <v>638</v>
      </c>
      <c t="n" s="6" r="C50">
        <v>11</v>
      </c>
    </row>
    <row spans="1:3" r="51">
      <c t="s" s="4" r="A51">
        <v>651</v>
      </c>
    </row>
    <row spans="1:3" r="52">
      <c t="s" s="3" r="A52">
        <v>634</v>
      </c>
    </row>
    <row spans="1:3" r="53">
      <c t="s" s="4" r="A53">
        <v>635</v>
      </c>
      <c t="n" s="6" r="C53">
        <v>36</v>
      </c>
    </row>
    <row spans="1:3" r="54">
      <c t="s" s="4" r="A54">
        <v>652</v>
      </c>
    </row>
    <row spans="1:3" r="55">
      <c t="s" s="3" r="A55">
        <v>634</v>
      </c>
    </row>
    <row spans="1:3" r="56">
      <c t="s" s="4" r="A56">
        <v>638</v>
      </c>
      <c t="n" s="6" r="C56">
        <v>-12</v>
      </c>
    </row>
    <row spans="1:3" r="57">
      <c t="s" s="4" r="A57">
        <v>635</v>
      </c>
      <c t="n" s="6" r="C57">
        <v>-13</v>
      </c>
    </row>
    <row spans="1:3" r="58">
      <c t="s" s="4" r="A58">
        <v>653</v>
      </c>
    </row>
    <row spans="1:3" r="59">
      <c t="s" s="3" r="A59">
        <v>634</v>
      </c>
    </row>
    <row spans="1:3" r="60">
      <c t="s" s="4" r="A60">
        <v>635</v>
      </c>
      <c t="n" s="7" r="C60">
        <v>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4</v>
      </c>
      <c t="s" s="2" r="B1">
        <v>1</v>
      </c>
    </row>
    <row spans="1:3" r="2">
      <c t="s" s="2" r="B2">
        <v>25</v>
      </c>
      <c t="s" s="2" r="C2">
        <v>26</v>
      </c>
    </row>
    <row spans="1:3" r="3">
      <c t="s" s="3" r="A3">
        <v>655</v>
      </c>
    </row>
    <row spans="1:3" r="4">
      <c t="s" s="4" r="A4">
        <v>656</v>
      </c>
      <c t="n" s="7" r="B4">
        <v>-135</v>
      </c>
      <c t="n" s="7" r="C4">
        <v>-140</v>
      </c>
    </row>
    <row spans="1:3" r="5">
      <c t="s" s="4" r="A5">
        <v>657</v>
      </c>
      <c t="n" s="6" r="B5">
        <v>-13</v>
      </c>
      <c t="n" s="6" r="C5">
        <v>-7</v>
      </c>
    </row>
    <row spans="1:3" r="6">
      <c t="s" s="4" r="A6">
        <v>658</v>
      </c>
      <c t="n" s="6" r="B6">
        <v>11</v>
      </c>
      <c t="n" s="6" r="C6">
        <v>0</v>
      </c>
    </row>
    <row spans="1:3" r="7">
      <c t="s" s="4" r="A7">
        <v>659</v>
      </c>
      <c t="n" s="6" r="B7">
        <v>-137</v>
      </c>
      <c t="n" s="6" r="C7">
        <v>-147</v>
      </c>
    </row>
    <row spans="1:3" r="8">
      <c t="s" s="4" r="A8">
        <v>621</v>
      </c>
    </row>
    <row spans="1:3" r="9">
      <c t="s" s="3" r="A9">
        <v>655</v>
      </c>
    </row>
    <row spans="1:3" r="10">
      <c t="s" s="4" r="A10">
        <v>656</v>
      </c>
      <c t="n" s="6" r="B10">
        <v>-136</v>
      </c>
      <c t="n" s="6" r="C10">
        <v>-151</v>
      </c>
    </row>
    <row spans="1:3" r="11">
      <c t="s" s="4" r="A11">
        <v>657</v>
      </c>
      <c t="n" s="6" r="B11">
        <v>-12</v>
      </c>
      <c t="n" s="6" r="C11">
        <v>-8</v>
      </c>
    </row>
    <row spans="1:3" r="12">
      <c t="s" s="4" r="A12">
        <v>658</v>
      </c>
      <c t="n" s="6" r="B12">
        <v>13</v>
      </c>
      <c t="n" s="6" r="C12">
        <v>11</v>
      </c>
    </row>
    <row spans="1:3" r="13">
      <c t="s" s="4" r="A13">
        <v>659</v>
      </c>
      <c t="n" s="6" r="B13">
        <v>-135</v>
      </c>
      <c t="n" s="6" r="C13">
        <v>-148</v>
      </c>
    </row>
    <row spans="1:3" r="14">
      <c t="s" s="4" r="A14">
        <v>660</v>
      </c>
    </row>
    <row spans="1:3" r="15">
      <c t="s" s="3" r="A15">
        <v>655</v>
      </c>
    </row>
    <row spans="1:3" r="16">
      <c t="s" s="4" r="A16">
        <v>656</v>
      </c>
      <c t="n" s="6" r="B16">
        <v>1</v>
      </c>
      <c t="n" s="6" r="C16">
        <v>11</v>
      </c>
    </row>
    <row spans="1:3" r="17">
      <c t="s" s="4" r="A17">
        <v>657</v>
      </c>
      <c t="n" s="6" r="B17">
        <v>-1</v>
      </c>
      <c t="n" s="6" r="C17">
        <v>1</v>
      </c>
    </row>
    <row spans="1:3" r="18">
      <c t="s" s="4" r="A18">
        <v>658</v>
      </c>
      <c t="n" s="6" r="B18">
        <v>-2</v>
      </c>
      <c t="n" s="6" r="C18">
        <v>-11</v>
      </c>
    </row>
    <row spans="1:3" r="19">
      <c t="s" s="4" r="A19">
        <v>659</v>
      </c>
      <c t="n" s="7" r="B19">
        <v>-2</v>
      </c>
      <c t="n" s="7" r="C19">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spans="1:4" r="1">
      <c t="s" s="1" r="A1">
        <v>661</v>
      </c>
      <c t="s" s="2" r="B1">
        <v>1</v>
      </c>
    </row>
    <row spans="1:4" r="2">
      <c t="s" s="2" r="B2">
        <v>662</v>
      </c>
      <c t="s" s="2" r="C2">
        <v>323</v>
      </c>
      <c t="s" s="2" r="D2">
        <v>663</v>
      </c>
    </row>
    <row spans="1:4" r="3">
      <c t="s" s="3" r="A3">
        <v>664</v>
      </c>
    </row>
    <row spans="1:4" r="4">
      <c t="s" s="4" r="A4">
        <v>665</v>
      </c>
      <c t="n" s="7" r="B4">
        <v>11</v>
      </c>
      <c t="n" s="7" r="D4">
        <v>11</v>
      </c>
    </row>
    <row spans="1:4" r="5">
      <c t="s" s="4" r="A5">
        <v>666</v>
      </c>
      <c t="n" s="6" r="B5">
        <v>1</v>
      </c>
    </row>
    <row spans="1:4" r="6">
      <c t="s" s="4" r="A6">
        <v>667</v>
      </c>
      <c t="n" s="6" r="B6">
        <v>39</v>
      </c>
      <c t="n" s="6" r="D6">
        <v>42</v>
      </c>
    </row>
    <row spans="1:4" r="7">
      <c t="s" s="4" r="A7">
        <v>668</v>
      </c>
      <c t="n" s="6" r="B7">
        <v>17</v>
      </c>
      <c t="n" s="6" r="D7">
        <v>20</v>
      </c>
    </row>
    <row spans="1:4" r="8">
      <c t="s" s="4" r="A8">
        <v>669</v>
      </c>
      <c t="n" s="7" r="B8">
        <v>25</v>
      </c>
      <c t="n" s="7" r="D8">
        <v>0</v>
      </c>
    </row>
    <row spans="1:4" r="9">
      <c t="s" s="4" r="A9">
        <v>670</v>
      </c>
      <c t="s" s="4" r="B9">
        <v>671</v>
      </c>
    </row>
    <row spans="1:4" r="10">
      <c t="s" s="4" r="A10">
        <v>672</v>
      </c>
      <c t="n" s="7" r="B10">
        <v>-22</v>
      </c>
    </row>
    <row spans="1:4" r="11">
      <c t="s" s="4" r="A11">
        <v>673</v>
      </c>
    </row>
    <row spans="1:4" r="12">
      <c t="s" s="3" r="A12">
        <v>664</v>
      </c>
    </row>
    <row spans="1:4" r="13">
      <c t="s" s="4" r="A13">
        <v>674</v>
      </c>
      <c t="n" s="6" r="B13">
        <v>0</v>
      </c>
      <c t="n" s="6" r="D13">
        <v>0</v>
      </c>
    </row>
    <row spans="1:4" r="14">
      <c t="s" s="4" r="A14">
        <v>675</v>
      </c>
      <c t="n" s="7" r="B14">
        <v>9</v>
      </c>
    </row>
    <row spans="1:4" r="15">
      <c t="s" s="4" r="A15">
        <v>676</v>
      </c>
      <c t="n" s="6" r="D15">
        <v>0</v>
      </c>
    </row>
    <row spans="1:4" r="16">
      <c t="s" s="4" r="A16">
        <v>677</v>
      </c>
    </row>
    <row spans="1:4" r="17">
      <c t="s" s="3" r="A17">
        <v>664</v>
      </c>
    </row>
    <row spans="1:4" r="18">
      <c t="s" s="4" r="A18">
        <v>675</v>
      </c>
      <c t="n" s="7" r="B18">
        <v>-10</v>
      </c>
    </row>
    <row spans="1:4" r="19">
      <c t="s" s="4" r="A19">
        <v>676</v>
      </c>
      <c t="n" s="6" r="B19">
        <v>0</v>
      </c>
      <c t="n" s="6" r="D19">
        <v>0</v>
      </c>
    </row>
    <row spans="1:4" r="20">
      <c t="s" s="4" r="A20">
        <v>678</v>
      </c>
      <c t="n" s="6" r="B20">
        <v>0</v>
      </c>
      <c t="n" s="6" r="D20">
        <v>0</v>
      </c>
    </row>
    <row spans="1:4" r="21">
      <c t="s" s="4" r="A21">
        <v>679</v>
      </c>
      <c t="n" s="7" r="B21">
        <v>3</v>
      </c>
      <c t="n" s="7" r="C21">
        <v>3</v>
      </c>
    </row>
    <row spans="1:4" r="22">
      <c t="s" s="4" r="A22">
        <v>620</v>
      </c>
    </row>
    <row spans="1:4" r="23">
      <c t="s" s="3" r="A23">
        <v>664</v>
      </c>
    </row>
    <row spans="1:4" r="24">
      <c t="s" s="4" r="A24">
        <v>680</v>
      </c>
      <c t="n" s="6" r="B24">
        <v>164</v>
      </c>
    </row>
    <row spans="1:4" r="25">
      <c t="s" s="4" r="A25">
        <v>669</v>
      </c>
      <c t="n" s="6" r="B25">
        <v>25</v>
      </c>
      <c t="n" s="7" r="D25">
        <v>0</v>
      </c>
    </row>
    <row spans="1:4" r="26">
      <c t="s" s="4" r="A26">
        <v>681</v>
      </c>
    </row>
    <row spans="1:4" r="27">
      <c t="s" s="3" r="A27">
        <v>664</v>
      </c>
    </row>
    <row spans="1:4" r="28">
      <c t="s" s="4" r="A28">
        <v>680</v>
      </c>
      <c t="n" s="6" r="B28">
        <v>164</v>
      </c>
    </row>
    <row spans="1:4" r="29">
      <c t="s" s="4" r="A29">
        <v>682</v>
      </c>
      <c t="n" s="6" r="B29">
        <v>4</v>
      </c>
    </row>
    <row spans="1:4" r="30">
      <c t="s" s="4" r="A30">
        <v>669</v>
      </c>
      <c t="n" s="6" r="B30">
        <v>25</v>
      </c>
    </row>
    <row spans="1:4" r="31">
      <c t="s" s="4" r="A31">
        <v>683</v>
      </c>
      <c t="n" s="6" r="B31">
        <v>5</v>
      </c>
    </row>
    <row spans="1:4" r="32">
      <c t="s" s="4" r="A32">
        <v>621</v>
      </c>
    </row>
    <row spans="1:4" r="33">
      <c t="s" s="3" r="A33">
        <v>664</v>
      </c>
    </row>
    <row spans="1:4" r="34">
      <c t="s" s="4" r="A34">
        <v>669</v>
      </c>
      <c t="n" s="6" r="B34">
        <v>0</v>
      </c>
      <c t="n" s="6" r="D34">
        <v>0</v>
      </c>
    </row>
    <row spans="1:4" r="35">
      <c t="s" s="4" r="A35">
        <v>684</v>
      </c>
      <c t="n" s="6" r="B35">
        <v>135</v>
      </c>
    </row>
    <row spans="1:4" r="36">
      <c t="s" s="4" r="A36">
        <v>549</v>
      </c>
    </row>
    <row spans="1:4" r="37">
      <c t="s" s="3" r="A37">
        <v>664</v>
      </c>
    </row>
    <row spans="1:4" r="38">
      <c t="s" s="4" r="A38">
        <v>669</v>
      </c>
      <c t="n" s="6" r="B38">
        <v>0</v>
      </c>
      <c t="n" s="7" r="D38">
        <v>0</v>
      </c>
    </row>
    <row spans="1:4" r="39">
      <c t="s" s="4" r="A39">
        <v>684</v>
      </c>
      <c t="n" s="6" r="B39">
        <v>6</v>
      </c>
    </row>
    <row spans="1:4" r="40">
      <c t="s" s="4" r="A40">
        <v>550</v>
      </c>
    </row>
    <row spans="1:4" r="41">
      <c t="s" s="3" r="A41">
        <v>664</v>
      </c>
    </row>
    <row spans="1:4" r="42">
      <c t="s" s="4" r="A42">
        <v>682</v>
      </c>
      <c t="n" s="6" r="B42">
        <v>6</v>
      </c>
    </row>
    <row spans="1:4" r="43">
      <c t="s" s="4" r="A43">
        <v>684</v>
      </c>
      <c t="n" s="7" r="B43">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1"/>
    <col customWidth="1" max="5" min="5" width="33"/>
    <col customWidth="1" max="6" min="6" width="14"/>
    <col customWidth="1" max="7" min="7" width="21"/>
  </cols>
  <sheetData>
    <row spans="1:7" r="1">
      <c t="s" s="1" r="A1">
        <v>685</v>
      </c>
      <c t="s" s="2" r="B1">
        <v>686</v>
      </c>
      <c t="s" s="2" r="C1">
        <v>687</v>
      </c>
      <c t="s" s="2" r="D1">
        <v>688</v>
      </c>
      <c t="s" s="2" r="E1">
        <v>689</v>
      </c>
      <c t="s" s="2" r="F1">
        <v>73</v>
      </c>
      <c t="s" s="2" r="G1">
        <v>690</v>
      </c>
    </row>
    <row spans="1:7" r="2">
      <c t="s" s="4" r="A2">
        <v>691</v>
      </c>
    </row>
    <row spans="1:7" r="3">
      <c t="s" s="3" r="A3">
        <v>692</v>
      </c>
    </row>
    <row spans="1:7" r="4">
      <c t="s" s="4" r="A4">
        <v>693</v>
      </c>
      <c t="n" s="7" r="E4">
        <v>66</v>
      </c>
    </row>
    <row spans="1:7" r="5">
      <c t="s" s="4" r="A5">
        <v>694</v>
      </c>
      <c t="n" s="7" r="E5">
        <v>26</v>
      </c>
    </row>
    <row spans="1:7" r="6">
      <c t="s" s="4" r="A6">
        <v>695</v>
      </c>
      <c t="s" s="4" r="B6">
        <v>696</v>
      </c>
    </row>
    <row spans="1:7" r="7">
      <c t="s" s="4" r="A7">
        <v>697</v>
      </c>
      <c t="s" s="4" r="B7">
        <v>698</v>
      </c>
    </row>
    <row spans="1:7" r="8">
      <c t="s" s="4" r="A8">
        <v>699</v>
      </c>
      <c t="s" s="4" r="E8">
        <v>700</v>
      </c>
      <c t="s" s="4" r="F8">
        <v>597</v>
      </c>
    </row>
    <row spans="1:7" r="9">
      <c t="s" s="4" r="A9">
        <v>701</v>
      </c>
      <c t="n" s="7" r="G9">
        <v>2</v>
      </c>
    </row>
    <row spans="1:7" r="10">
      <c t="s" s="4" r="A10">
        <v>702</v>
      </c>
      <c t="n" s="7" r="C10">
        <v>2700</v>
      </c>
    </row>
    <row spans="1:7" r="11">
      <c t="s" s="4" r="A11">
        <v>703</v>
      </c>
      <c t="s" s="4" r="C11">
        <v>704</v>
      </c>
    </row>
    <row spans="1:7" r="12">
      <c t="s" s="4" r="A12">
        <v>705</v>
      </c>
    </row>
    <row spans="1:7" r="13">
      <c t="s" s="3" r="A13">
        <v>692</v>
      </c>
    </row>
    <row spans="1:7" r="14">
      <c t="s" s="4" r="A14">
        <v>706</v>
      </c>
      <c t="n" s="6" r="E14">
        <v>2</v>
      </c>
    </row>
    <row spans="1:7" r="15">
      <c t="s" s="4" r="A15">
        <v>707</v>
      </c>
      <c t="n" s="6" r="E15">
        <v>1</v>
      </c>
    </row>
    <row spans="1:7" r="16">
      <c t="s" s="4" r="A16">
        <v>708</v>
      </c>
    </row>
    <row spans="1:7" r="17">
      <c t="s" s="3" r="A17">
        <v>692</v>
      </c>
    </row>
    <row spans="1:7" r="18">
      <c t="s" s="4" r="A18">
        <v>709</v>
      </c>
      <c t="n" s="9" r="D18">
        <v>1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6"/>
    <col customWidth="1" max="5" min="5" width="21"/>
    <col customWidth="1" max="6" min="6" width="21"/>
  </cols>
  <sheetData>
    <row spans="1:6" r="1">
      <c t="s" s="1" r="A1">
        <v>710</v>
      </c>
      <c t="s" s="2" r="B1">
        <v>711</v>
      </c>
      <c t="s" s="2" r="C1">
        <v>712</v>
      </c>
      <c t="s" s="2" r="D1">
        <v>713</v>
      </c>
      <c t="s" s="2" r="E1">
        <v>323</v>
      </c>
      <c t="s" s="2" r="F1">
        <v>714</v>
      </c>
    </row>
    <row spans="1:6" r="2">
      <c t="s" s="3" r="A2">
        <v>692</v>
      </c>
    </row>
    <row spans="1:6" r="3">
      <c t="s" s="4" r="A3">
        <v>715</v>
      </c>
      <c t="s" s="4" r="D3">
        <v>716</v>
      </c>
    </row>
    <row spans="1:6" r="4">
      <c t="s" s="4" r="A4">
        <v>717</v>
      </c>
      <c t="n" s="7" r="D4">
        <v>61</v>
      </c>
      <c t="n" s="7" r="E4">
        <v>32</v>
      </c>
    </row>
    <row spans="1:6" r="5">
      <c t="s" s="4" r="A5">
        <v>718</v>
      </c>
    </row>
    <row spans="1:6" r="6">
      <c t="s" s="3" r="A6">
        <v>692</v>
      </c>
    </row>
    <row spans="1:6" r="7">
      <c t="s" s="4" r="A7">
        <v>719</v>
      </c>
      <c t="s" s="4" r="D7">
        <v>720</v>
      </c>
    </row>
    <row spans="1:6" r="8">
      <c t="s" s="4" r="A8">
        <v>721</v>
      </c>
      <c t="s" s="4" r="D8">
        <v>722</v>
      </c>
    </row>
    <row spans="1:6" r="9">
      <c t="s" s="4" r="A9">
        <v>723</v>
      </c>
      <c t="s" s="4" r="D9">
        <v>700</v>
      </c>
    </row>
    <row spans="1:6" r="10">
      <c t="s" s="4" r="A10">
        <v>724</v>
      </c>
      <c t="n" s="7" r="D10">
        <v>360</v>
      </c>
    </row>
    <row spans="1:6" r="11">
      <c t="s" s="4" r="A11">
        <v>715</v>
      </c>
      <c t="s" s="4" r="D11">
        <v>716</v>
      </c>
    </row>
    <row spans="1:6" r="12">
      <c t="s" s="4" r="A12">
        <v>725</v>
      </c>
      <c t="s" s="4" r="D12">
        <v>597</v>
      </c>
    </row>
    <row spans="1:6" r="13">
      <c t="s" s="4" r="A13">
        <v>726</v>
      </c>
      <c t="s" s="4" r="D13">
        <v>727</v>
      </c>
    </row>
    <row spans="1:6" r="14">
      <c t="s" s="4" r="A14">
        <v>728</v>
      </c>
      <c t="s" s="4" r="D14">
        <v>729</v>
      </c>
    </row>
    <row spans="1:6" r="15">
      <c t="s" s="4" r="A15">
        <v>730</v>
      </c>
      <c t="s" s="4" r="D15">
        <v>597</v>
      </c>
    </row>
    <row spans="1:6" r="16">
      <c t="s" s="4" r="A16">
        <v>731</v>
      </c>
      <c t="n" s="7" r="D16">
        <v>30</v>
      </c>
    </row>
    <row spans="1:6" r="17">
      <c t="s" s="4" r="A17">
        <v>732</v>
      </c>
      <c t="n" s="7" r="D17">
        <v>30</v>
      </c>
    </row>
    <row spans="1:6" r="18">
      <c t="s" s="4" r="A18">
        <v>733</v>
      </c>
      <c t="s" s="4" r="C18">
        <v>597</v>
      </c>
    </row>
    <row spans="1:6" r="19">
      <c t="s" s="4" r="A19">
        <v>734</v>
      </c>
      <c t="n" s="9" r="B19">
        <v>43.4</v>
      </c>
    </row>
    <row spans="1:6" r="20">
      <c t="s" s="4" r="A20">
        <v>735</v>
      </c>
    </row>
    <row spans="1:6" r="21">
      <c t="s" s="3" r="A21">
        <v>692</v>
      </c>
    </row>
    <row spans="1:6" r="22">
      <c t="s" s="4" r="A22">
        <v>736</v>
      </c>
      <c t="n" s="6" r="D22">
        <v>2266</v>
      </c>
    </row>
    <row spans="1:6" r="23">
      <c t="s" s="4" r="A23">
        <v>737</v>
      </c>
    </row>
    <row spans="1:6" r="24">
      <c t="s" s="3" r="A24">
        <v>692</v>
      </c>
    </row>
    <row spans="1:6" r="25">
      <c t="s" s="4" r="A25">
        <v>736</v>
      </c>
      <c t="n" s="6" r="D25">
        <v>2288</v>
      </c>
    </row>
    <row spans="1:6" r="26">
      <c t="s" s="4" r="A26">
        <v>738</v>
      </c>
    </row>
    <row spans="1:6" r="27">
      <c t="s" s="3" r="A27">
        <v>692</v>
      </c>
    </row>
    <row spans="1:6" r="28">
      <c t="s" s="4" r="A28">
        <v>739</v>
      </c>
      <c t="s" s="4" r="D28">
        <v>740</v>
      </c>
    </row>
    <row spans="1:6" r="29">
      <c t="s" s="4" r="A29">
        <v>741</v>
      </c>
    </row>
    <row spans="1:6" r="30">
      <c t="s" s="3" r="A30">
        <v>692</v>
      </c>
    </row>
    <row spans="1:6" r="31">
      <c t="s" s="4" r="A31">
        <v>742</v>
      </c>
      <c t="s" s="4" r="D31">
        <v>743</v>
      </c>
    </row>
    <row spans="1:6" r="32">
      <c t="s" s="4" r="A32">
        <v>744</v>
      </c>
    </row>
    <row spans="1:6" r="33">
      <c t="s" s="3" r="A33">
        <v>692</v>
      </c>
    </row>
    <row spans="1:6" r="34">
      <c t="s" s="4" r="A34">
        <v>745</v>
      </c>
      <c t="n" s="6" r="D34">
        <v>100</v>
      </c>
    </row>
    <row spans="1:6" r="35">
      <c t="s" s="4" r="A35">
        <v>746</v>
      </c>
    </row>
    <row spans="1:6" r="36">
      <c t="s" s="3" r="A36">
        <v>692</v>
      </c>
    </row>
    <row spans="1:6" r="37">
      <c t="s" s="4" r="A37">
        <v>747</v>
      </c>
      <c t="n" s="6" r="B37">
        <v>1</v>
      </c>
    </row>
    <row spans="1:6" r="38">
      <c t="s" s="4" r="A38">
        <v>748</v>
      </c>
      <c t="s" s="4" r="D38">
        <v>720</v>
      </c>
    </row>
    <row spans="1:6" r="39">
      <c t="s" s="4" r="A39">
        <v>749</v>
      </c>
    </row>
    <row spans="1:6" r="40">
      <c t="s" s="3" r="A40">
        <v>692</v>
      </c>
    </row>
    <row spans="1:6" r="41">
      <c t="s" s="4" r="A41">
        <v>693</v>
      </c>
      <c t="n" s="7" r="F41">
        <v>323</v>
      </c>
    </row>
    <row spans="1:6" r="42">
      <c t="s" s="4" r="A42">
        <v>750</v>
      </c>
    </row>
    <row spans="1:6" r="43">
      <c t="s" s="3" r="A43">
        <v>692</v>
      </c>
    </row>
    <row spans="1:6" r="44">
      <c t="s" s="4" r="A44">
        <v>751</v>
      </c>
      <c t="n" s="7" r="D44">
        <v>10</v>
      </c>
    </row>
    <row spans="1:6" r="45">
      <c t="s" s="4" r="A45">
        <v>752</v>
      </c>
      <c t="n" s="6" r="D45">
        <v>20</v>
      </c>
    </row>
    <row spans="1:6" r="46">
      <c t="s" s="4" r="A46">
        <v>753</v>
      </c>
      <c t="n" s="7" r="D46">
        <v>40</v>
      </c>
    </row>
    <row spans="1:6" r="47">
      <c t="s" s="4" r="A47">
        <v>754</v>
      </c>
    </row>
    <row spans="1:6" r="48">
      <c t="s" s="3" r="A48">
        <v>692</v>
      </c>
    </row>
    <row spans="1:6" r="49">
      <c t="s" s="4" r="A49">
        <v>728</v>
      </c>
      <c t="s" s="4" r="D49">
        <v>729</v>
      </c>
    </row>
    <row spans="1:6" r="50">
      <c t="s" s="4" r="A50">
        <v>755</v>
      </c>
    </row>
    <row spans="1:6" r="51">
      <c t="s" s="3" r="A51">
        <v>692</v>
      </c>
    </row>
    <row spans="1:6" r="52">
      <c t="s" s="4" r="A52">
        <v>731</v>
      </c>
      <c t="n" s="7" r="D52">
        <v>30</v>
      </c>
    </row>
    <row spans="1:6" r="53">
      <c t="s" s="4" r="A53">
        <v>756</v>
      </c>
      <c t="n" s="6" r="D53">
        <v>20</v>
      </c>
    </row>
    <row spans="1:6" r="54">
      <c t="s" s="4" r="A54">
        <v>757</v>
      </c>
      <c t="n" s="7" r="D54">
        <v>15</v>
      </c>
    </row>
    <row spans="1:6" r="55">
      <c t="s" s="4" r="A55">
        <v>758</v>
      </c>
    </row>
    <row spans="1:6" r="56">
      <c t="s" s="3" r="A56">
        <v>692</v>
      </c>
    </row>
    <row spans="1:6" r="57">
      <c t="s" s="4" r="A57">
        <v>728</v>
      </c>
      <c t="s" s="4" r="D57">
        <v>729</v>
      </c>
    </row>
    <row spans="1:6" r="58">
      <c t="s" s="4" r="A58">
        <v>759</v>
      </c>
      <c t="n" s="7" r="D58">
        <v>1</v>
      </c>
    </row>
    <row spans="1:6" r="59">
      <c t="s" s="4" r="A59">
        <v>760</v>
      </c>
      <c t="n" s="7" r="D59">
        <v>8</v>
      </c>
    </row>
    <row spans="1:6" r="60">
      <c t="s" s="4" r="A60">
        <v>761</v>
      </c>
    </row>
    <row spans="1:6" r="61">
      <c t="s" s="3" r="A61">
        <v>692</v>
      </c>
    </row>
    <row spans="1:6" r="62">
      <c t="s" s="4" r="A62">
        <v>728</v>
      </c>
      <c t="s" s="4" r="D62">
        <v>729</v>
      </c>
    </row>
    <row spans="1:6" r="63">
      <c t="s" s="4" r="A63">
        <v>759</v>
      </c>
      <c t="n" s="7" r="D63">
        <v>3</v>
      </c>
    </row>
    <row spans="1:6" r="64">
      <c t="s" s="4" r="A64">
        <v>760</v>
      </c>
      <c t="n" s="7" r="D64">
        <v>24</v>
      </c>
    </row>
    <row spans="1:6" r="65">
      <c t="s" s="4" r="A65">
        <v>762</v>
      </c>
    </row>
    <row spans="1:6" r="66">
      <c t="s" s="3" r="A66">
        <v>692</v>
      </c>
    </row>
    <row spans="1:6" r="67">
      <c t="s" s="4" r="A67">
        <v>728</v>
      </c>
      <c t="s" s="4" r="D67">
        <v>729</v>
      </c>
    </row>
    <row spans="1:6" r="68">
      <c t="s" s="4" r="A68">
        <v>759</v>
      </c>
      <c t="n" s="9" r="D68">
        <v>2.4</v>
      </c>
    </row>
    <row spans="1:6" r="69">
      <c t="s" s="4" r="A69">
        <v>760</v>
      </c>
      <c t="n" s="7" r="D69">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14"/>
    <col customWidth="1" max="5" min="5" width="22"/>
    <col customWidth="1" max="6" min="6" width="21"/>
    <col customWidth="1" max="7" min="7" width="28"/>
  </cols>
  <sheetData>
    <row spans="1:7" r="1">
      <c t="s" s="1" r="A1">
        <v>763</v>
      </c>
      <c t="s" s="2" r="B1">
        <v>764</v>
      </c>
      <c t="s" s="2" r="C1">
        <v>765</v>
      </c>
      <c t="s" s="2" r="D1">
        <v>766</v>
      </c>
      <c t="s" s="2" r="E1">
        <v>767</v>
      </c>
      <c t="s" s="2" r="F1">
        <v>688</v>
      </c>
      <c t="s" s="2" r="G1">
        <v>768</v>
      </c>
    </row>
    <row spans="1:7" r="2">
      <c t="s" s="4" r="A2">
        <v>769</v>
      </c>
    </row>
    <row spans="1:7" r="3">
      <c t="s" s="3" r="A3">
        <v>692</v>
      </c>
    </row>
    <row spans="1:7" r="4">
      <c t="s" s="4" r="A4">
        <v>770</v>
      </c>
      <c t="n" s="6" r="E4">
        <v>1</v>
      </c>
    </row>
    <row spans="1:7" r="5">
      <c t="s" s="4" r="A5">
        <v>771</v>
      </c>
      <c t="s" s="4" r="E5">
        <v>720</v>
      </c>
    </row>
    <row spans="1:7" r="6">
      <c t="s" s="4" r="A6">
        <v>772</v>
      </c>
    </row>
    <row spans="1:7" r="7">
      <c t="s" s="3" r="A7">
        <v>692</v>
      </c>
    </row>
    <row spans="1:7" r="8">
      <c t="s" s="4" r="A8">
        <v>773</v>
      </c>
      <c t="n" s="7" r="G8">
        <v>175000</v>
      </c>
    </row>
    <row spans="1:7" r="9">
      <c t="s" s="4" r="A9">
        <v>774</v>
      </c>
      <c t="s" s="4" r="D9">
        <v>775</v>
      </c>
    </row>
    <row spans="1:7" r="10">
      <c t="s" s="4" r="A10">
        <v>776</v>
      </c>
    </row>
    <row spans="1:7" r="11">
      <c t="s" s="3" r="A11">
        <v>692</v>
      </c>
    </row>
    <row spans="1:7" r="12">
      <c t="s" s="4" r="A12">
        <v>777</v>
      </c>
      <c t="s" s="4" r="E12">
        <v>778</v>
      </c>
    </row>
    <row spans="1:7" r="13">
      <c t="s" s="4" r="A13">
        <v>779</v>
      </c>
    </row>
    <row spans="1:7" r="14">
      <c t="s" s="3" r="A14">
        <v>692</v>
      </c>
    </row>
    <row spans="1:7" r="15">
      <c t="s" s="4" r="A15">
        <v>777</v>
      </c>
      <c t="s" s="4" r="E15">
        <v>780</v>
      </c>
    </row>
    <row spans="1:7" r="16">
      <c t="s" s="4" r="A16">
        <v>781</v>
      </c>
    </row>
    <row spans="1:7" r="17">
      <c t="s" s="3" r="A17">
        <v>692</v>
      </c>
    </row>
    <row spans="1:7" r="18">
      <c t="s" s="4" r="A18">
        <v>777</v>
      </c>
      <c t="s" s="4" r="E18">
        <v>782</v>
      </c>
    </row>
    <row spans="1:7" r="19">
      <c t="s" s="4" r="A19">
        <v>783</v>
      </c>
    </row>
    <row spans="1:7" r="20">
      <c t="s" s="3" r="A20">
        <v>692</v>
      </c>
    </row>
    <row spans="1:7" r="21">
      <c t="s" s="4" r="A21">
        <v>784</v>
      </c>
      <c t="s" s="4" r="B21">
        <v>700</v>
      </c>
    </row>
    <row spans="1:7" r="22">
      <c t="s" s="4" r="A22">
        <v>785</v>
      </c>
    </row>
    <row spans="1:7" r="23">
      <c t="s" s="3" r="A23">
        <v>692</v>
      </c>
    </row>
    <row spans="1:7" r="24">
      <c t="s" s="4" r="A24">
        <v>709</v>
      </c>
      <c t="n" s="7" r="F24">
        <v>140200</v>
      </c>
    </row>
    <row spans="1:7" r="25">
      <c t="s" s="4" r="A25">
        <v>786</v>
      </c>
    </row>
    <row spans="1:7" r="26">
      <c t="s" s="3" r="A26">
        <v>692</v>
      </c>
    </row>
    <row spans="1:7" r="27">
      <c t="s" s="4" r="A27">
        <v>787</v>
      </c>
      <c t="s" s="4" r="C27">
        <v>788</v>
      </c>
    </row>
    <row spans="1:7" r="28">
      <c t="s" s="4" r="A28">
        <v>789</v>
      </c>
      <c t="s" s="4" r="C28">
        <v>790</v>
      </c>
    </row>
    <row spans="1:7" r="29">
      <c t="s" s="4" r="A29">
        <v>709</v>
      </c>
      <c t="n" s="7" r="B29">
        <v>43440</v>
      </c>
    </row>
    <row spans="1:7" r="30">
      <c t="s" s="4" r="A30">
        <v>791</v>
      </c>
    </row>
    <row spans="1:7" r="31">
      <c t="s" s="3" r="A31">
        <v>692</v>
      </c>
    </row>
    <row spans="1:7" r="32">
      <c t="s" s="4" r="A32">
        <v>709</v>
      </c>
      <c t="n" s="6" r="F32">
        <v>42000</v>
      </c>
    </row>
    <row spans="1:7" r="33">
      <c t="s" s="4" r="A33">
        <v>792</v>
      </c>
    </row>
    <row spans="1:7" r="34">
      <c t="s" s="3" r="A34">
        <v>692</v>
      </c>
    </row>
    <row spans="1:7" r="35">
      <c t="s" s="4" r="A35">
        <v>787</v>
      </c>
      <c t="s" s="4" r="C35">
        <v>793</v>
      </c>
    </row>
    <row spans="1:7" r="36">
      <c t="s" s="4" r="A36">
        <v>789</v>
      </c>
      <c t="s" s="4" r="C36">
        <v>794</v>
      </c>
    </row>
    <row spans="1:7" r="37">
      <c t="s" s="4" r="A37">
        <v>709</v>
      </c>
      <c t="n" s="6" r="B37">
        <v>56350</v>
      </c>
    </row>
    <row spans="1:7" r="38">
      <c t="s" s="4" r="A38">
        <v>795</v>
      </c>
    </row>
    <row spans="1:7" r="39">
      <c t="s" s="3" r="A39">
        <v>692</v>
      </c>
    </row>
    <row spans="1:7" r="40">
      <c t="s" s="4" r="A40">
        <v>709</v>
      </c>
      <c t="n" s="6" r="F40">
        <v>98200</v>
      </c>
    </row>
    <row spans="1:7" r="41">
      <c t="s" s="4" r="A41">
        <v>796</v>
      </c>
    </row>
    <row spans="1:7" r="42">
      <c t="s" s="3" r="A42">
        <v>692</v>
      </c>
    </row>
    <row spans="1:7" r="43">
      <c t="s" s="4" r="A43">
        <v>787</v>
      </c>
      <c t="s" s="4" r="C43">
        <v>788</v>
      </c>
    </row>
    <row spans="1:7" r="44">
      <c t="s" s="4" r="A44">
        <v>789</v>
      </c>
      <c t="s" s="4" r="C44">
        <v>416</v>
      </c>
    </row>
    <row spans="1:7" r="45">
      <c t="s" s="4" r="A45">
        <v>709</v>
      </c>
      <c t="n" s="6" r="B45">
        <v>88340</v>
      </c>
    </row>
    <row spans="1:7" r="46">
      <c t="s" s="4" r="A46">
        <v>797</v>
      </c>
    </row>
    <row spans="1:7" r="47">
      <c t="s" s="3" r="A47">
        <v>692</v>
      </c>
    </row>
    <row spans="1:7" r="48">
      <c t="s" s="4" r="A48">
        <v>709</v>
      </c>
      <c t="n" s="7" r="F48">
        <v>158800</v>
      </c>
    </row>
    <row spans="1:7" r="49">
      <c t="s" s="4" r="A49">
        <v>798</v>
      </c>
    </row>
    <row spans="1:7" r="50">
      <c t="s" s="3" r="A50">
        <v>692</v>
      </c>
    </row>
    <row spans="1:7" r="51">
      <c t="s" s="4" r="A51">
        <v>787</v>
      </c>
      <c t="s" s="4" r="C51">
        <v>424</v>
      </c>
    </row>
    <row spans="1:7" r="52">
      <c t="s" s="4" r="A52">
        <v>789</v>
      </c>
      <c t="s" s="4" r="C52">
        <v>799</v>
      </c>
    </row>
    <row spans="1:7" r="53">
      <c t="s" s="4" r="A53">
        <v>709</v>
      </c>
      <c t="n" s="7" r="B53">
        <v>56740</v>
      </c>
    </row>
    <row spans="1:7" r="54">
      <c t="s" s="4" r="A54">
        <v>800</v>
      </c>
    </row>
    <row spans="1:7" r="55">
      <c t="s" s="3" r="A55">
        <v>692</v>
      </c>
    </row>
    <row spans="1:7" r="56">
      <c t="s" s="4" r="A56">
        <v>801</v>
      </c>
      <c t="n" s="6" r="G56">
        <v>3</v>
      </c>
    </row>
    <row spans="1:7" r="57">
      <c t="s" s="4" r="A57">
        <v>802</v>
      </c>
      <c t="s" s="4" r="G57">
        <v>803</v>
      </c>
    </row>
    <row spans="1:7" r="58">
      <c t="s" s="4" r="A58">
        <v>693</v>
      </c>
      <c t="n" s="7" r="G58">
        <v>9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4"/>
    <col customWidth="1" max="3" min="3" width="21"/>
    <col customWidth="1" max="4" min="4" width="24"/>
    <col customWidth="1" max="5" min="5" width="39"/>
  </cols>
  <sheetData>
    <row spans="1:5" r="1">
      <c t="s" s="1" r="A1">
        <v>804</v>
      </c>
      <c t="s" s="2" r="B1">
        <v>805</v>
      </c>
      <c t="s" s="2" r="C1">
        <v>806</v>
      </c>
      <c t="s" s="2" r="D1">
        <v>807</v>
      </c>
      <c t="s" s="2" r="E1">
        <v>808</v>
      </c>
    </row>
    <row spans="1:5" r="2">
      <c t="s" s="3" r="A2">
        <v>692</v>
      </c>
    </row>
    <row spans="1:5" r="3">
      <c t="s" s="4" r="A3">
        <v>809</v>
      </c>
      <c t="n" s="6" r="E3">
        <v>8</v>
      </c>
    </row>
    <row spans="1:5" r="4">
      <c t="s" s="4" r="A4">
        <v>810</v>
      </c>
    </row>
    <row spans="1:5" r="5">
      <c t="s" s="3" r="A5">
        <v>692</v>
      </c>
    </row>
    <row spans="1:5" r="6">
      <c t="s" s="4" r="A6">
        <v>811</v>
      </c>
      <c t="n" s="9" r="E6">
        <v>78.8</v>
      </c>
    </row>
    <row spans="1:5" r="7">
      <c t="s" s="4" r="A7">
        <v>812</v>
      </c>
    </row>
    <row spans="1:5" r="8">
      <c t="s" s="3" r="A8">
        <v>692</v>
      </c>
    </row>
    <row spans="1:5" r="9">
      <c t="s" s="4" r="A9">
        <v>813</v>
      </c>
      <c t="n" s="7" r="E9">
        <v>190</v>
      </c>
    </row>
    <row spans="1:5" r="10">
      <c t="s" s="4" r="A10">
        <v>814</v>
      </c>
      <c t="n" s="6" r="D10">
        <v>1</v>
      </c>
    </row>
    <row spans="1:5" r="11">
      <c t="s" s="4" r="A11">
        <v>815</v>
      </c>
    </row>
    <row spans="1:5" r="12">
      <c t="s" s="3" r="A12">
        <v>692</v>
      </c>
    </row>
    <row spans="1:5" r="13">
      <c t="s" s="4" r="A13">
        <v>816</v>
      </c>
      <c t="n" s="7" r="C13">
        <v>62</v>
      </c>
    </row>
    <row spans="1:5" r="14">
      <c t="s" s="4" r="A14">
        <v>817</v>
      </c>
    </row>
    <row spans="1:5" r="15">
      <c t="s" s="3" r="A15">
        <v>692</v>
      </c>
    </row>
    <row spans="1:5" r="16">
      <c t="s" s="4" r="A16">
        <v>816</v>
      </c>
      <c t="n" s="7" r="C16">
        <v>59</v>
      </c>
    </row>
    <row spans="1:5" r="17">
      <c t="s" s="4" r="A17">
        <v>818</v>
      </c>
    </row>
    <row spans="1:5" r="18">
      <c t="s" s="3" r="A18">
        <v>692</v>
      </c>
    </row>
    <row spans="1:5" r="19">
      <c t="s" s="4" r="A19">
        <v>819</v>
      </c>
      <c t="s" s="4" r="C19">
        <v>820</v>
      </c>
    </row>
    <row spans="1:5" r="20">
      <c t="s" s="4" r="A20">
        <v>821</v>
      </c>
      <c t="s" s="4" r="C20">
        <v>822</v>
      </c>
    </row>
    <row spans="1:5" r="21">
      <c t="s" s="4" r="A21">
        <v>823</v>
      </c>
      <c t="s" s="4" r="C21">
        <v>803</v>
      </c>
    </row>
    <row spans="1:5" r="22">
      <c t="s" s="4" r="A22">
        <v>824</v>
      </c>
      <c t="s" s="4" r="B22">
        <v>700</v>
      </c>
    </row>
    <row spans="1:5" r="23">
      <c t="s" s="4" r="A23">
        <v>825</v>
      </c>
    </row>
    <row spans="1:5" r="24">
      <c t="s" s="3" r="A24">
        <v>692</v>
      </c>
    </row>
    <row spans="1:5" r="25">
      <c t="s" s="4" r="A25">
        <v>826</v>
      </c>
      <c t="n" s="6" r="E25">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v>
      </c>
      <c t="s" s="2" r="B1">
        <v>25</v>
      </c>
      <c t="s" s="2" r="C1">
        <v>73</v>
      </c>
    </row>
    <row spans="1:3" r="2">
      <c t="s" s="3" r="A2">
        <v>106</v>
      </c>
    </row>
    <row spans="1:3" r="3">
      <c t="s" s="4" r="A3">
        <v>127</v>
      </c>
      <c t="n" s="9" r="B3">
        <v>0.1</v>
      </c>
      <c t="n" s="9" r="C3">
        <v>0.1</v>
      </c>
    </row>
    <row spans="1:3" r="4">
      <c t="s" s="4" r="A4">
        <v>128</v>
      </c>
      <c t="n" s="6" r="B4">
        <v>490000000</v>
      </c>
      <c t="n" s="6" r="C4">
        <v>490000000</v>
      </c>
    </row>
    <row spans="1:3" r="5">
      <c t="s" s="4" r="A5">
        <v>129</v>
      </c>
      <c t="n" s="6" r="B5">
        <v>424712431</v>
      </c>
      <c t="n" s="6" r="C5">
        <v>423560397</v>
      </c>
    </row>
    <row spans="1:3" r="6">
      <c t="s" s="4" r="A6">
        <v>130</v>
      </c>
    </row>
    <row spans="1:3" r="7">
      <c t="s" s="3" r="A7">
        <v>76</v>
      </c>
    </row>
    <row spans="1:3" r="8">
      <c t="s" s="4" r="A8">
        <v>131</v>
      </c>
      <c t="n" s="7" r="B8">
        <v>64</v>
      </c>
      <c t="n" s="7" r="C8">
        <v>69</v>
      </c>
    </row>
    <row spans="1:3" r="9">
      <c t="s" s="4" r="A9">
        <v>132</v>
      </c>
    </row>
    <row spans="1:3" r="10">
      <c t="s" s="3" r="A10">
        <v>76</v>
      </c>
    </row>
    <row spans="1:3" r="11">
      <c t="s" s="4" r="A11">
        <v>131</v>
      </c>
      <c t="n" s="7" r="B11">
        <v>5</v>
      </c>
      <c t="n" s="7" r="C11">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9"/>
    <col customWidth="1" max="2" min="2" width="21"/>
  </cols>
  <sheetData>
    <row spans="1:2" r="1">
      <c t="s" s="1" r="A1">
        <v>827</v>
      </c>
      <c t="s" s="2" r="B1">
        <v>397</v>
      </c>
    </row>
    <row spans="1:2" r="2">
      <c t="s" s="3" r="A2">
        <v>828</v>
      </c>
    </row>
    <row spans="1:2" r="3">
      <c t="s" s="4" r="A3">
        <v>408</v>
      </c>
      <c t="n" s="7" r="B3">
        <v>406</v>
      </c>
    </row>
    <row spans="1:2" r="4">
      <c t="s" s="4" r="A4">
        <v>829</v>
      </c>
    </row>
    <row spans="1:2" r="5">
      <c t="s" s="3" r="A5">
        <v>828</v>
      </c>
    </row>
    <row spans="1:2" r="6">
      <c t="s" s="4" r="A6">
        <v>408</v>
      </c>
      <c t="n" s="6" r="B6">
        <v>25</v>
      </c>
    </row>
    <row spans="1:2" r="7">
      <c t="s" s="4" r="A7">
        <v>830</v>
      </c>
    </row>
    <row spans="1:2" r="8">
      <c t="s" s="3" r="A8">
        <v>828</v>
      </c>
    </row>
    <row spans="1:2" r="9">
      <c t="s" s="4" r="A9">
        <v>408</v>
      </c>
      <c t="n" s="6" r="B9">
        <v>341</v>
      </c>
    </row>
    <row spans="1:2" r="10">
      <c t="s" s="4" r="A10">
        <v>831</v>
      </c>
    </row>
    <row spans="1:2" r="11">
      <c t="s" s="3" r="A11">
        <v>828</v>
      </c>
    </row>
    <row spans="1:2" r="12">
      <c t="s" s="4" r="A12">
        <v>408</v>
      </c>
      <c t="n" s="6" r="B12">
        <v>40</v>
      </c>
    </row>
    <row spans="1:2" r="13">
      <c t="s" s="4" r="A13">
        <v>832</v>
      </c>
    </row>
    <row spans="1:2" r="14">
      <c t="s" s="3" r="A14">
        <v>828</v>
      </c>
    </row>
    <row spans="1:2" r="15">
      <c t="s" s="4" r="A15">
        <v>408</v>
      </c>
      <c t="n" s="6" r="B15">
        <v>238</v>
      </c>
    </row>
    <row spans="1:2" r="16">
      <c t="s" s="4" r="A16">
        <v>833</v>
      </c>
    </row>
    <row spans="1:2" r="17">
      <c t="s" s="3" r="A17">
        <v>828</v>
      </c>
    </row>
    <row spans="1:2" r="18">
      <c t="s" s="4" r="A18">
        <v>408</v>
      </c>
      <c t="n" s="6" r="B18">
        <v>25</v>
      </c>
    </row>
    <row spans="1:2" r="19">
      <c t="s" s="4" r="A19">
        <v>834</v>
      </c>
    </row>
    <row spans="1:2" r="20">
      <c t="s" s="3" r="A20">
        <v>828</v>
      </c>
    </row>
    <row spans="1:2" r="21">
      <c t="s" s="4" r="A21">
        <v>408</v>
      </c>
      <c t="n" s="6" r="B21">
        <v>173</v>
      </c>
    </row>
    <row spans="1:2" r="22">
      <c t="s" s="4" r="A22">
        <v>835</v>
      </c>
    </row>
    <row spans="1:2" r="23">
      <c t="s" s="3" r="A23">
        <v>828</v>
      </c>
    </row>
    <row spans="1:2" r="24">
      <c t="s" s="4" r="A24">
        <v>408</v>
      </c>
      <c t="n" s="6" r="B24">
        <v>40</v>
      </c>
    </row>
    <row spans="1:2" r="25">
      <c t="s" s="4" r="A25">
        <v>836</v>
      </c>
    </row>
    <row spans="1:2" r="26">
      <c t="s" s="3" r="A26">
        <v>828</v>
      </c>
    </row>
    <row spans="1:2" r="27">
      <c t="s" s="4" r="A27">
        <v>408</v>
      </c>
      <c t="n" s="6" r="B27">
        <v>265</v>
      </c>
    </row>
    <row spans="1:2" r="28">
      <c t="s" s="4" r="A28">
        <v>837</v>
      </c>
    </row>
    <row spans="1:2" r="29">
      <c t="s" s="3" r="A29">
        <v>828</v>
      </c>
    </row>
    <row spans="1:2" r="30">
      <c t="s" s="4" r="A30">
        <v>408</v>
      </c>
      <c t="n" s="6" r="B30">
        <v>25</v>
      </c>
    </row>
    <row spans="1:2" r="31">
      <c t="s" s="4" r="A31">
        <v>838</v>
      </c>
    </row>
    <row spans="1:2" r="32">
      <c t="s" s="3" r="A32">
        <v>828</v>
      </c>
    </row>
    <row spans="1:2" r="33">
      <c t="s" s="4" r="A33">
        <v>408</v>
      </c>
      <c t="n" s="6" r="B33">
        <v>200</v>
      </c>
    </row>
    <row spans="1:2" r="34">
      <c t="s" s="4" r="A34">
        <v>839</v>
      </c>
    </row>
    <row spans="1:2" r="35">
      <c t="s" s="3" r="A35">
        <v>828</v>
      </c>
    </row>
    <row spans="1:2" r="36">
      <c t="s" s="4" r="A36">
        <v>408</v>
      </c>
      <c t="n" s="7" r="B36">
        <v>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M1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28"/>
    <col customWidth="1" max="8" min="8" width="22"/>
    <col customWidth="1" max="9" min="9" width="21"/>
    <col customWidth="1" max="10" min="10" width="22"/>
    <col customWidth="1" max="11" min="11" width="21"/>
    <col customWidth="1" max="12" min="12" width="14"/>
    <col customWidth="1" max="13" min="13" width="21"/>
  </cols>
  <sheetData>
    <row spans="1:13" r="1">
      <c t="s" s="1" r="A1">
        <v>840</v>
      </c>
      <c t="s" s="2" r="B1">
        <v>841</v>
      </c>
      <c t="s" s="2" r="C1">
        <v>842</v>
      </c>
      <c t="s" s="2" r="D1">
        <v>843</v>
      </c>
      <c t="s" s="2" r="E1">
        <v>844</v>
      </c>
      <c t="s" s="2" r="F1">
        <v>845</v>
      </c>
      <c t="s" s="2" r="G1">
        <v>846</v>
      </c>
      <c t="s" s="2" r="H1">
        <v>847</v>
      </c>
      <c t="s" s="2" r="I1">
        <v>553</v>
      </c>
      <c t="s" s="2" r="J1">
        <v>848</v>
      </c>
      <c t="s" s="2" r="K1">
        <v>324</v>
      </c>
      <c t="s" s="2" r="L1">
        <v>849</v>
      </c>
      <c t="s" s="2" r="M1">
        <v>850</v>
      </c>
    </row>
    <row spans="1:13" r="2">
      <c t="s" s="3" r="A2">
        <v>828</v>
      </c>
    </row>
    <row spans="1:13" r="3">
      <c t="s" s="4" r="A3">
        <v>851</v>
      </c>
      <c t="n" s="7" r="G3">
        <v>3700000000</v>
      </c>
      <c t="n" s="7" r="J3">
        <v>3700000000</v>
      </c>
    </row>
    <row spans="1:13" r="4">
      <c t="s" s="4" r="A4">
        <v>852</v>
      </c>
      <c t="n" s="7" r="G4">
        <v>406000000</v>
      </c>
      <c t="n" s="6" r="J4">
        <v>406000000</v>
      </c>
    </row>
    <row spans="1:13" r="5">
      <c t="s" s="4" r="A5">
        <v>715</v>
      </c>
      <c t="s" s="4" r="G5">
        <v>716</v>
      </c>
    </row>
    <row spans="1:13" r="6">
      <c t="s" s="4" r="A6">
        <v>92</v>
      </c>
      <c t="n" s="7" r="G6">
        <v>2360000000</v>
      </c>
      <c t="n" s="6" r="J6">
        <v>2360000000</v>
      </c>
      <c t="n" s="7" r="K6">
        <v>2282000000</v>
      </c>
    </row>
    <row spans="1:13" r="7">
      <c t="s" s="4" r="A7">
        <v>853</v>
      </c>
    </row>
    <row spans="1:13" r="8">
      <c t="s" s="3" r="A8">
        <v>828</v>
      </c>
    </row>
    <row spans="1:13" r="9">
      <c t="s" s="4" r="A9">
        <v>854</v>
      </c>
      <c t="s" s="4" r="D9">
        <v>700</v>
      </c>
    </row>
    <row spans="1:13" r="10">
      <c t="s" s="4" r="A10">
        <v>855</v>
      </c>
    </row>
    <row spans="1:13" r="11">
      <c t="s" s="3" r="A11">
        <v>828</v>
      </c>
    </row>
    <row spans="1:13" r="12">
      <c t="s" s="4" r="A12">
        <v>856</v>
      </c>
      <c t="s" s="4" r="G12">
        <v>857</v>
      </c>
    </row>
    <row spans="1:13" r="13">
      <c t="s" s="4" r="A13">
        <v>858</v>
      </c>
      <c t="s" s="4" r="G13">
        <v>859</v>
      </c>
    </row>
    <row spans="1:13" r="14">
      <c t="s" s="4" r="A14">
        <v>860</v>
      </c>
      <c t="n" s="7" r="G14">
        <v>123000000</v>
      </c>
      <c t="n" s="6" r="J14">
        <v>123000000</v>
      </c>
    </row>
    <row spans="1:13" r="15">
      <c t="s" s="4" r="A15">
        <v>861</v>
      </c>
      <c t="n" s="6" r="G15">
        <v>87000000</v>
      </c>
      <c t="n" s="6" r="J15">
        <v>87000000</v>
      </c>
    </row>
    <row spans="1:13" r="16">
      <c t="s" s="4" r="A16">
        <v>862</v>
      </c>
    </row>
    <row spans="1:13" r="17">
      <c t="s" s="3" r="A17">
        <v>828</v>
      </c>
    </row>
    <row spans="1:13" r="18">
      <c t="s" s="4" r="A18">
        <v>92</v>
      </c>
      <c t="n" s="6" r="G18">
        <v>2400000000</v>
      </c>
      <c t="n" s="6" r="J18">
        <v>2400000000</v>
      </c>
    </row>
    <row spans="1:13" r="19">
      <c t="s" s="4" r="A19">
        <v>863</v>
      </c>
      <c t="n" s="7" r="G19">
        <v>24500000</v>
      </c>
      <c t="n" s="6" r="J19">
        <v>24500000</v>
      </c>
    </row>
    <row spans="1:13" r="20">
      <c t="s" s="4" r="A20">
        <v>864</v>
      </c>
      <c t="s" s="4" r="G20">
        <v>865</v>
      </c>
    </row>
    <row spans="1:13" r="21">
      <c t="s" s="4" r="A21">
        <v>866</v>
      </c>
    </row>
    <row spans="1:13" r="22">
      <c t="s" s="3" r="A22">
        <v>828</v>
      </c>
    </row>
    <row spans="1:13" r="23">
      <c t="s" s="4" r="A23">
        <v>867</v>
      </c>
      <c t="n" s="7" r="J23">
        <v>226000000</v>
      </c>
    </row>
    <row spans="1:13" r="24">
      <c t="s" s="4" r="A24">
        <v>868</v>
      </c>
      <c t="n" s="6" r="G24">
        <v>5500000</v>
      </c>
      <c t="n" s="6" r="J24">
        <v>5500000</v>
      </c>
    </row>
    <row spans="1:13" r="25">
      <c t="s" s="4" r="A25">
        <v>869</v>
      </c>
    </row>
    <row spans="1:13" r="26">
      <c t="s" s="3" r="A26">
        <v>828</v>
      </c>
    </row>
    <row spans="1:13" r="27">
      <c t="s" s="4" r="A27">
        <v>870</v>
      </c>
      <c t="n" s="6" r="G27">
        <v>2400000</v>
      </c>
    </row>
    <row spans="1:13" r="28">
      <c t="s" s="4" r="A28">
        <v>871</v>
      </c>
      <c t="n" s="6" r="G28">
        <v>1200000</v>
      </c>
    </row>
    <row spans="1:13" r="29">
      <c t="s" s="4" r="A29">
        <v>872</v>
      </c>
    </row>
    <row spans="1:13" r="30">
      <c t="s" s="3" r="A30">
        <v>828</v>
      </c>
    </row>
    <row spans="1:13" r="31">
      <c t="s" s="4" r="A31">
        <v>873</v>
      </c>
      <c t="n" s="6" r="G31">
        <v>2</v>
      </c>
    </row>
    <row spans="1:13" r="32">
      <c t="s" s="4" r="A32">
        <v>874</v>
      </c>
    </row>
    <row spans="1:13" r="33">
      <c t="s" s="3" r="A33">
        <v>828</v>
      </c>
    </row>
    <row spans="1:13" r="34">
      <c t="s" s="4" r="A34">
        <v>875</v>
      </c>
      <c t="n" s="7" r="G34">
        <v>345000000</v>
      </c>
      <c t="n" s="7" r="J34">
        <v>345000000</v>
      </c>
    </row>
    <row spans="1:13" r="35">
      <c t="s" s="4" r="A35">
        <v>876</v>
      </c>
    </row>
    <row spans="1:13" r="36">
      <c t="s" s="3" r="A36">
        <v>828</v>
      </c>
    </row>
    <row spans="1:13" r="37">
      <c t="s" s="4" r="A37">
        <v>877</v>
      </c>
      <c t="s" s="4" r="L37">
        <v>671</v>
      </c>
    </row>
    <row spans="1:13" r="38">
      <c t="s" s="4" r="A38">
        <v>878</v>
      </c>
      <c t="s" s="4" r="F38">
        <v>879</v>
      </c>
    </row>
    <row spans="1:13" r="39">
      <c t="s" s="4" r="A39">
        <v>880</v>
      </c>
    </row>
    <row spans="1:13" r="40">
      <c t="s" s="3" r="A40">
        <v>828</v>
      </c>
    </row>
    <row spans="1:13" r="41">
      <c t="s" s="4" r="A41">
        <v>881</v>
      </c>
      <c t="s" s="4" r="L41">
        <v>882</v>
      </c>
    </row>
    <row spans="1:13" r="42">
      <c t="s" s="4" r="A42">
        <v>28</v>
      </c>
    </row>
    <row spans="1:13" r="43">
      <c t="s" s="3" r="A43">
        <v>828</v>
      </c>
    </row>
    <row spans="1:13" r="44">
      <c t="s" s="4" r="A44">
        <v>883</v>
      </c>
      <c t="n" s="6" r="G44">
        <v>1000000</v>
      </c>
      <c t="n" s="6" r="J44">
        <v>1000000</v>
      </c>
    </row>
    <row spans="1:13" r="45">
      <c t="s" s="4" r="A45">
        <v>884</v>
      </c>
    </row>
    <row spans="1:13" r="46">
      <c t="s" s="3" r="A46">
        <v>828</v>
      </c>
    </row>
    <row spans="1:13" r="47">
      <c t="s" s="4" r="A47">
        <v>867</v>
      </c>
      <c t="n" s="6" r="J47">
        <v>130000000</v>
      </c>
    </row>
    <row spans="1:13" r="48">
      <c t="s" s="4" r="A48">
        <v>885</v>
      </c>
    </row>
    <row spans="1:13" r="49">
      <c t="s" s="3" r="A49">
        <v>828</v>
      </c>
    </row>
    <row spans="1:13" r="50">
      <c t="s" s="4" r="A50">
        <v>875</v>
      </c>
      <c t="n" s="6" r="G50">
        <v>177000000</v>
      </c>
      <c t="n" s="6" r="J50">
        <v>177000000</v>
      </c>
    </row>
    <row spans="1:13" r="51">
      <c t="s" s="4" r="A51">
        <v>886</v>
      </c>
    </row>
    <row spans="1:13" r="52">
      <c t="s" s="3" r="A52">
        <v>828</v>
      </c>
    </row>
    <row spans="1:13" r="53">
      <c t="s" s="4" r="A53">
        <v>867</v>
      </c>
      <c t="n" s="6" r="J53">
        <v>96000000</v>
      </c>
    </row>
    <row spans="1:13" r="54">
      <c t="s" s="4" r="A54">
        <v>887</v>
      </c>
    </row>
    <row spans="1:13" r="55">
      <c t="s" s="3" r="A55">
        <v>828</v>
      </c>
    </row>
    <row spans="1:13" r="56">
      <c t="s" s="4" r="A56">
        <v>875</v>
      </c>
      <c t="n" s="6" r="G56">
        <v>168000000</v>
      </c>
      <c t="n" s="6" r="J56">
        <v>168000000</v>
      </c>
    </row>
    <row spans="1:13" r="57">
      <c t="s" s="4" r="A57">
        <v>21</v>
      </c>
    </row>
    <row spans="1:13" r="58">
      <c t="s" s="3" r="A58">
        <v>828</v>
      </c>
    </row>
    <row spans="1:13" r="59">
      <c t="s" s="4" r="A59">
        <v>883</v>
      </c>
      <c t="n" s="6" r="G59">
        <v>180000000</v>
      </c>
      <c t="n" s="6" r="J59">
        <v>180000000</v>
      </c>
    </row>
    <row spans="1:13" r="60">
      <c t="s" s="4" r="A60">
        <v>888</v>
      </c>
      <c t="n" s="6" r="G60">
        <v>3000000</v>
      </c>
      <c t="n" s="6" r="J60">
        <v>3000000</v>
      </c>
    </row>
    <row spans="1:13" r="61">
      <c t="s" s="4" r="A61">
        <v>852</v>
      </c>
      <c t="n" s="6" r="G61">
        <v>25000000</v>
      </c>
      <c t="n" s="6" r="J61">
        <v>25000000</v>
      </c>
    </row>
    <row spans="1:13" r="62">
      <c t="s" s="4" r="A62">
        <v>889</v>
      </c>
      <c t="n" s="7" r="I62">
        <v>70000000</v>
      </c>
    </row>
    <row spans="1:13" r="63">
      <c t="s" s="4" r="A63">
        <v>92</v>
      </c>
      <c t="n" s="6" r="G63">
        <v>1372000000</v>
      </c>
      <c t="n" s="6" r="J63">
        <v>1372000000</v>
      </c>
      <c t="n" s="7" r="K63">
        <v>1327000000</v>
      </c>
    </row>
    <row spans="1:13" r="64">
      <c t="s" s="4" r="A64">
        <v>890</v>
      </c>
    </row>
    <row spans="1:13" r="65">
      <c t="s" s="3" r="A65">
        <v>828</v>
      </c>
    </row>
    <row spans="1:13" r="66">
      <c t="s" s="4" r="A66">
        <v>852</v>
      </c>
      <c t="n" s="7" r="G66">
        <v>300000000</v>
      </c>
      <c t="n" s="7" r="H66">
        <v>300000000</v>
      </c>
      <c t="n" s="7" r="J66">
        <v>300000000</v>
      </c>
      <c t="n" s="7" r="M66">
        <v>350000000</v>
      </c>
    </row>
    <row spans="1:13" r="67">
      <c t="s" s="4" r="A67">
        <v>891</v>
      </c>
    </row>
    <row spans="1:13" r="68">
      <c t="s" s="3" r="A68">
        <v>828</v>
      </c>
    </row>
    <row spans="1:13" r="69">
      <c t="s" s="4" r="A69">
        <v>892</v>
      </c>
      <c t="s" s="4" r="G69">
        <v>893</v>
      </c>
      <c t="s" s="4" r="J69">
        <v>893</v>
      </c>
    </row>
    <row spans="1:13" r="70">
      <c t="s" s="4" r="A70">
        <v>894</v>
      </c>
    </row>
    <row spans="1:13" r="71">
      <c t="s" s="3" r="A71">
        <v>828</v>
      </c>
    </row>
    <row spans="1:13" r="72">
      <c t="s" s="4" r="A72">
        <v>867</v>
      </c>
      <c t="n" s="7" r="H72">
        <v>24000000</v>
      </c>
    </row>
    <row spans="1:13" r="73">
      <c t="s" s="4" r="A73">
        <v>895</v>
      </c>
    </row>
    <row spans="1:13" r="74">
      <c t="s" s="3" r="A74">
        <v>828</v>
      </c>
    </row>
    <row spans="1:13" r="75">
      <c t="s" s="4" r="A75">
        <v>892</v>
      </c>
      <c t="s" s="4" r="G75">
        <v>433</v>
      </c>
      <c t="s" s="4" r="J75">
        <v>433</v>
      </c>
    </row>
    <row spans="1:13" r="76">
      <c t="s" s="4" r="A76">
        <v>896</v>
      </c>
    </row>
    <row spans="1:13" r="77">
      <c t="s" s="3" r="A77">
        <v>828</v>
      </c>
    </row>
    <row spans="1:13" r="78">
      <c t="s" s="4" r="A78">
        <v>892</v>
      </c>
      <c t="s" s="4" r="G78">
        <v>433</v>
      </c>
      <c t="s" s="4" r="J78">
        <v>433</v>
      </c>
    </row>
    <row spans="1:13" r="79">
      <c t="s" s="4" r="A79">
        <v>897</v>
      </c>
    </row>
    <row spans="1:13" r="80">
      <c t="s" s="3" r="A80">
        <v>828</v>
      </c>
    </row>
    <row spans="1:13" r="81">
      <c t="s" s="4" r="A81">
        <v>898</v>
      </c>
      <c t="s" s="4" r="B81">
        <v>597</v>
      </c>
    </row>
    <row spans="1:13" r="82">
      <c t="s" s="4" r="A82">
        <v>899</v>
      </c>
    </row>
    <row spans="1:13" r="83">
      <c t="s" s="3" r="A83">
        <v>828</v>
      </c>
    </row>
    <row spans="1:13" r="84">
      <c t="s" s="4" r="A84">
        <v>900</v>
      </c>
      <c t="n" s="7" r="G84">
        <v>150000000</v>
      </c>
    </row>
    <row spans="1:13" r="85">
      <c t="s" s="4" r="A85">
        <v>901</v>
      </c>
    </row>
    <row spans="1:13" r="86">
      <c t="s" s="3" r="A86">
        <v>828</v>
      </c>
    </row>
    <row spans="1:13" r="87">
      <c t="s" s="4" r="A87">
        <v>900</v>
      </c>
      <c t="n" s="6" r="G87">
        <v>300000000</v>
      </c>
    </row>
    <row spans="1:13" r="88">
      <c t="s" s="4" r="A88">
        <v>902</v>
      </c>
    </row>
    <row spans="1:13" r="89">
      <c t="s" s="3" r="A89">
        <v>828</v>
      </c>
    </row>
    <row spans="1:13" r="90">
      <c t="s" s="4" r="A90">
        <v>903</v>
      </c>
      <c t="s" s="4" r="E90">
        <v>720</v>
      </c>
    </row>
    <row spans="1:13" r="91">
      <c t="s" s="4" r="A91">
        <v>904</v>
      </c>
    </row>
    <row spans="1:13" r="92">
      <c t="s" s="3" r="A92">
        <v>828</v>
      </c>
    </row>
    <row spans="1:13" r="93">
      <c t="s" s="4" r="A93">
        <v>905</v>
      </c>
      <c t="n" s="6" r="H93">
        <v>2000000</v>
      </c>
    </row>
    <row spans="1:13" r="94">
      <c t="s" s="4" r="A94">
        <v>906</v>
      </c>
    </row>
    <row spans="1:13" r="95">
      <c t="s" s="3" r="A95">
        <v>828</v>
      </c>
    </row>
    <row spans="1:13" r="96">
      <c t="s" s="4" r="A96">
        <v>907</v>
      </c>
      <c t="n" s="6" r="C96">
        <v>3500000</v>
      </c>
    </row>
    <row spans="1:13" r="97">
      <c t="s" s="4" r="A97">
        <v>908</v>
      </c>
    </row>
    <row spans="1:13" r="98">
      <c t="s" s="3" r="A98">
        <v>828</v>
      </c>
    </row>
    <row spans="1:13" r="99">
      <c t="s" s="4" r="A99">
        <v>907</v>
      </c>
      <c t="n" s="6" r="C99">
        <v>2500000</v>
      </c>
    </row>
    <row spans="1:13" r="100">
      <c t="s" s="4" r="A100">
        <v>909</v>
      </c>
    </row>
    <row spans="1:13" r="101">
      <c t="s" s="3" r="A101">
        <v>828</v>
      </c>
    </row>
    <row spans="1:13" r="102">
      <c t="s" s="4" r="A102">
        <v>851</v>
      </c>
      <c t="n" s="6" r="G102">
        <v>591000000</v>
      </c>
      <c t="n" s="7" r="J102">
        <v>591000000</v>
      </c>
    </row>
    <row spans="1:13" r="103">
      <c t="s" s="4" r="A103">
        <v>910</v>
      </c>
    </row>
    <row spans="1:13" r="104">
      <c t="s" s="3" r="A104">
        <v>828</v>
      </c>
    </row>
    <row spans="1:13" r="105">
      <c t="s" s="4" r="A105">
        <v>851</v>
      </c>
      <c t="n" s="6" r="G105">
        <v>2100000000</v>
      </c>
      <c t="n" s="6" r="J105">
        <v>2100000000</v>
      </c>
    </row>
    <row spans="1:13" r="106">
      <c t="s" s="4" r="A106">
        <v>911</v>
      </c>
    </row>
    <row spans="1:13" r="107">
      <c t="s" s="3" r="A107">
        <v>828</v>
      </c>
    </row>
    <row spans="1:13" r="108">
      <c t="s" s="4" r="A108">
        <v>851</v>
      </c>
      <c t="n" s="6" r="G108">
        <v>300000000</v>
      </c>
      <c t="n" s="6" r="J108">
        <v>300000000</v>
      </c>
    </row>
    <row spans="1:13" r="109">
      <c t="s" s="4" r="A109">
        <v>912</v>
      </c>
    </row>
    <row spans="1:13" r="110">
      <c t="s" s="3" r="A110">
        <v>828</v>
      </c>
    </row>
    <row spans="1:13" r="111">
      <c t="s" s="4" r="A111">
        <v>851</v>
      </c>
      <c t="n" s="7" r="G111">
        <v>669000000</v>
      </c>
      <c t="n" s="7" r="J111">
        <v>669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4"/>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spans="1:4" r="1">
      <c t="s" s="1" r="A1">
        <v>913</v>
      </c>
      <c t="s" s="2" r="C1">
        <v>1</v>
      </c>
    </row>
    <row spans="1:4" r="2">
      <c t="s" s="2" r="C2">
        <v>25</v>
      </c>
      <c t="s" s="2" r="D2">
        <v>26</v>
      </c>
    </row>
    <row spans="1:4" r="3">
      <c t="s" s="3" r="A3">
        <v>914</v>
      </c>
    </row>
    <row spans="1:4" r="4">
      <c t="s" s="4" r="A4">
        <v>915</v>
      </c>
      <c t="s" s="4" r="B4">
        <v>32</v>
      </c>
      <c t="n" s="7" r="C4">
        <v>3869</v>
      </c>
      <c t="n" s="7" r="D4">
        <v>3897</v>
      </c>
    </row>
    <row spans="1:4" r="5">
      <c t="s" s="3" r="A5">
        <v>33</v>
      </c>
    </row>
    <row spans="1:4" r="6">
      <c t="s" s="4" r="A6">
        <v>34</v>
      </c>
      <c t="n" s="6" r="C6">
        <v>381</v>
      </c>
      <c t="n" s="6" r="D6">
        <v>513</v>
      </c>
    </row>
    <row spans="1:4" r="7">
      <c t="s" s="4" r="A7">
        <v>35</v>
      </c>
      <c t="n" s="6" r="C7">
        <v>1124</v>
      </c>
      <c t="n" s="6" r="D7">
        <v>1113</v>
      </c>
    </row>
    <row spans="1:4" r="8">
      <c t="s" s="4" r="A8">
        <v>36</v>
      </c>
      <c t="n" s="6" r="C8">
        <v>918</v>
      </c>
      <c t="n" s="6" r="D8">
        <v>1057</v>
      </c>
    </row>
    <row spans="1:4" r="9">
      <c t="s" s="4" r="A9">
        <v>37</v>
      </c>
      <c t="n" s="6" r="C9">
        <v>329</v>
      </c>
      <c t="n" s="6" r="D9">
        <v>319</v>
      </c>
    </row>
    <row spans="1:4" r="10">
      <c t="s" s="4" r="A10">
        <v>39</v>
      </c>
      <c t="n" s="6" r="C10">
        <v>280</v>
      </c>
      <c t="n" s="6" r="D10">
        <v>269</v>
      </c>
    </row>
    <row spans="1:4" r="11">
      <c t="s" s="4" r="A11">
        <v>40</v>
      </c>
      <c t="n" s="6" r="C11">
        <v>3093</v>
      </c>
      <c t="n" s="6" r="D11">
        <v>3303</v>
      </c>
    </row>
    <row spans="1:4" r="12">
      <c t="s" s="4" r="A12">
        <v>41</v>
      </c>
      <c t="n" s="6" r="C12">
        <v>776</v>
      </c>
      <c t="n" s="6" r="D12">
        <v>594</v>
      </c>
    </row>
    <row spans="1:4" r="13">
      <c t="s" s="3" r="A13">
        <v>42</v>
      </c>
    </row>
    <row spans="1:4" r="14">
      <c t="s" s="4" r="A14">
        <v>916</v>
      </c>
      <c t="n" s="6" r="C14">
        <v>28</v>
      </c>
      <c t="n" s="6" r="D14">
        <v>17</v>
      </c>
    </row>
    <row spans="1:4" r="15">
      <c t="s" s="4" r="A15">
        <v>44</v>
      </c>
      <c t="n" s="6" r="C15">
        <v>-288</v>
      </c>
      <c t="n" s="6" r="D15">
        <v>-279</v>
      </c>
    </row>
    <row spans="1:4" r="16">
      <c t="s" s="4" r="A16">
        <v>168</v>
      </c>
      <c t="n" s="6" r="C16">
        <v>25</v>
      </c>
      <c t="n" s="6" r="D16">
        <v>34</v>
      </c>
    </row>
    <row spans="1:4" r="17">
      <c t="s" s="4" r="A17">
        <v>46</v>
      </c>
      <c t="n" s="6" r="C17">
        <v>-235</v>
      </c>
      <c t="n" s="6" r="D17">
        <v>-228</v>
      </c>
    </row>
    <row spans="1:4" r="18">
      <c t="s" s="4" r="A18">
        <v>47</v>
      </c>
      <c t="n" s="6" r="C18">
        <v>541</v>
      </c>
      <c t="n" s="6" r="D18">
        <v>366</v>
      </c>
    </row>
    <row spans="1:4" r="19">
      <c t="s" s="4" r="A19">
        <v>48</v>
      </c>
      <c t="n" s="6" r="C19">
        <v>213</v>
      </c>
      <c t="n" s="6" r="D19">
        <v>144</v>
      </c>
    </row>
    <row spans="1:4" r="20">
      <c t="s" s="4" r="A20">
        <v>49</v>
      </c>
      <c t="n" s="6" r="C20">
        <v>328</v>
      </c>
      <c t="n" s="6" r="D20">
        <v>222</v>
      </c>
    </row>
    <row spans="1:4" r="21">
      <c t="s" s="3" r="A21">
        <v>64</v>
      </c>
    </row>
    <row spans="1:4" r="22">
      <c t="s" s="4" r="A22">
        <v>49</v>
      </c>
      <c t="n" s="6" r="C22">
        <v>328</v>
      </c>
      <c t="n" s="6" r="D22">
        <v>222</v>
      </c>
    </row>
    <row spans="1:4" r="23">
      <c t="s" s="4" r="A23">
        <v>65</v>
      </c>
      <c t="n" s="6" r="C23">
        <v>-18</v>
      </c>
      <c t="n" s="6" r="D23">
        <v>-31</v>
      </c>
    </row>
    <row spans="1:4" r="24">
      <c t="s" s="4" r="A24">
        <v>170</v>
      </c>
      <c t="n" s="6" r="C24">
        <v>2</v>
      </c>
      <c t="n" s="6" r="D24">
        <v>1</v>
      </c>
    </row>
    <row spans="1:4" r="25">
      <c t="s" s="4" r="A25">
        <v>67</v>
      </c>
      <c t="n" s="6" r="C25">
        <v>28</v>
      </c>
      <c t="n" s="6" r="D25">
        <v>4</v>
      </c>
    </row>
    <row spans="1:4" r="26">
      <c t="s" s="4" r="A26">
        <v>68</v>
      </c>
      <c t="n" s="6" r="C26">
        <v>12</v>
      </c>
      <c t="n" s="6" r="D26">
        <v>-26</v>
      </c>
    </row>
    <row spans="1:4" r="27">
      <c t="s" s="4" r="A27">
        <v>171</v>
      </c>
      <c t="n" s="6" r="C27">
        <v>4</v>
      </c>
      <c t="n" s="6" r="D27">
        <v>-10</v>
      </c>
    </row>
    <row spans="1:4" r="28">
      <c t="s" s="4" r="A28">
        <v>70</v>
      </c>
      <c t="n" s="6" r="C28">
        <v>8</v>
      </c>
      <c t="n" s="6" r="D28">
        <v>-16</v>
      </c>
    </row>
    <row spans="1:4" r="29">
      <c t="s" s="4" r="A29">
        <v>71</v>
      </c>
      <c t="n" s="6" r="C29">
        <v>336</v>
      </c>
      <c t="n" s="6" r="D29">
        <v>206</v>
      </c>
    </row>
    <row spans="1:4" r="30">
      <c t="s" s="4" r="A30">
        <v>21</v>
      </c>
    </row>
    <row spans="1:4" r="31">
      <c t="s" s="3" r="A31">
        <v>914</v>
      </c>
    </row>
    <row spans="1:4" r="32">
      <c t="s" s="4" r="A32">
        <v>915</v>
      </c>
      <c t="n" s="6" r="C32">
        <v>1155</v>
      </c>
      <c t="n" s="6" r="D32">
        <v>1332</v>
      </c>
    </row>
    <row spans="1:4" r="33">
      <c t="s" s="3" r="A33">
        <v>33</v>
      </c>
    </row>
    <row spans="1:4" r="34">
      <c t="s" s="4" r="A34">
        <v>34</v>
      </c>
      <c t="n" s="6" r="C34">
        <v>0</v>
      </c>
      <c t="n" s="6" r="D34">
        <v>0</v>
      </c>
    </row>
    <row spans="1:4" r="35">
      <c t="s" s="4" r="A35">
        <v>36</v>
      </c>
      <c t="n" s="6" r="C35">
        <v>4</v>
      </c>
      <c t="n" s="6" r="D35">
        <v>180</v>
      </c>
    </row>
    <row spans="1:4" r="36">
      <c t="s" s="4" r="A36">
        <v>37</v>
      </c>
      <c t="n" s="6" r="C36">
        <v>3</v>
      </c>
      <c t="n" s="6" r="D36">
        <v>3</v>
      </c>
    </row>
    <row spans="1:4" r="37">
      <c t="s" s="4" r="A37">
        <v>39</v>
      </c>
      <c t="n" s="6" r="C37">
        <v>8</v>
      </c>
      <c t="n" s="6" r="D37">
        <v>15</v>
      </c>
    </row>
    <row spans="1:4" r="38">
      <c t="s" s="4" r="A38">
        <v>40</v>
      </c>
      <c t="n" s="6" r="C38">
        <v>1319</v>
      </c>
      <c t="n" s="6" r="D38">
        <v>1698</v>
      </c>
    </row>
    <row spans="1:4" r="39">
      <c t="s" s="4" r="A39">
        <v>41</v>
      </c>
      <c t="n" s="6" r="C39">
        <v>-164</v>
      </c>
      <c t="n" s="6" r="D39">
        <v>-366</v>
      </c>
    </row>
    <row spans="1:4" r="40">
      <c t="s" s="3" r="A40">
        <v>42</v>
      </c>
    </row>
    <row spans="1:4" r="41">
      <c t="s" s="4" r="A41">
        <v>916</v>
      </c>
      <c t="n" s="6" r="C41">
        <v>251</v>
      </c>
      <c t="n" s="6" r="D41">
        <v>241</v>
      </c>
    </row>
    <row spans="1:4" r="42">
      <c t="s" s="4" r="A42">
        <v>168</v>
      </c>
      <c t="n" s="6" r="C42">
        <v>0</v>
      </c>
      <c t="n" s="6" r="D42">
        <v>0</v>
      </c>
    </row>
    <row spans="1:4" r="43">
      <c t="s" s="4" r="A43">
        <v>46</v>
      </c>
      <c t="n" s="6" r="C43">
        <v>229</v>
      </c>
      <c t="n" s="6" r="D43">
        <v>222</v>
      </c>
    </row>
    <row spans="1:4" r="44">
      <c t="s" s="4" r="A44">
        <v>47</v>
      </c>
      <c t="n" s="6" r="C44">
        <v>65</v>
      </c>
      <c t="n" s="6" r="D44">
        <v>-144</v>
      </c>
    </row>
    <row spans="1:4" r="45">
      <c t="s" s="4" r="A45">
        <v>48</v>
      </c>
      <c t="n" s="6" r="C45">
        <v>-66</v>
      </c>
      <c t="n" s="6" r="D45">
        <v>-141</v>
      </c>
    </row>
    <row spans="1:4" r="46">
      <c t="s" s="4" r="A46">
        <v>49</v>
      </c>
      <c t="n" s="6" r="C46">
        <v>131</v>
      </c>
      <c t="n" s="6" r="D46">
        <v>-3</v>
      </c>
    </row>
    <row spans="1:4" r="47">
      <c t="s" s="3" r="A47">
        <v>64</v>
      </c>
    </row>
    <row spans="1:4" r="48">
      <c t="s" s="4" r="A48">
        <v>49</v>
      </c>
      <c t="n" s="6" r="C48">
        <v>131</v>
      </c>
      <c t="n" s="6" r="D48">
        <v>-3</v>
      </c>
    </row>
    <row spans="1:4" r="49">
      <c t="s" s="4" r="A49">
        <v>65</v>
      </c>
      <c t="n" s="6" r="C49">
        <v>-4</v>
      </c>
      <c t="n" s="6" r="D49">
        <v>-4</v>
      </c>
    </row>
    <row spans="1:4" r="50">
      <c t="s" s="4" r="A50">
        <v>170</v>
      </c>
      <c t="n" s="6" r="D50">
        <v>-1</v>
      </c>
    </row>
    <row spans="1:4" r="51">
      <c t="s" s="4" r="A51">
        <v>67</v>
      </c>
      <c t="n" s="6" r="C51">
        <v>23</v>
      </c>
      <c t="n" s="6" r="D51">
        <v>3</v>
      </c>
    </row>
    <row spans="1:4" r="52">
      <c t="s" s="4" r="A52">
        <v>68</v>
      </c>
      <c t="n" s="6" r="C52">
        <v>19</v>
      </c>
      <c t="n" s="6" r="D52">
        <v>-2</v>
      </c>
    </row>
    <row spans="1:4" r="53">
      <c t="s" s="4" r="A53">
        <v>171</v>
      </c>
      <c t="n" s="6" r="C53">
        <v>7</v>
      </c>
      <c t="n" s="6" r="D53">
        <v>-1</v>
      </c>
    </row>
    <row spans="1:4" r="54">
      <c t="s" s="4" r="A54">
        <v>70</v>
      </c>
      <c t="n" s="6" r="C54">
        <v>12</v>
      </c>
      <c t="n" s="6" r="D54">
        <v>-1</v>
      </c>
    </row>
    <row spans="1:4" r="55">
      <c t="s" s="4" r="A55">
        <v>71</v>
      </c>
      <c t="n" s="6" r="C55">
        <v>143</v>
      </c>
      <c t="n" s="6" r="D55">
        <v>-4</v>
      </c>
    </row>
    <row spans="1:4" r="56">
      <c t="s" s="4" r="A56">
        <v>172</v>
      </c>
    </row>
    <row spans="1:4" r="57">
      <c t="s" s="3" r="A57">
        <v>33</v>
      </c>
    </row>
    <row spans="1:4" r="58">
      <c t="s" s="4" r="A58">
        <v>35</v>
      </c>
      <c t="n" s="6" r="C58">
        <v>927</v>
      </c>
      <c t="n" s="6" r="D58">
        <v>957</v>
      </c>
    </row>
    <row spans="1:4" r="59">
      <c t="s" s="3" r="A59">
        <v>42</v>
      </c>
    </row>
    <row spans="1:4" r="60">
      <c t="s" s="4" r="A60">
        <v>44</v>
      </c>
      <c t="n" s="6" r="C60">
        <v>-9</v>
      </c>
      <c t="n" s="6" r="D60">
        <v>-6</v>
      </c>
    </row>
    <row spans="1:4" r="61">
      <c t="s" s="4" r="A61">
        <v>173</v>
      </c>
    </row>
    <row spans="1:4" r="62">
      <c t="s" s="3" r="A62">
        <v>33</v>
      </c>
    </row>
    <row spans="1:4" r="63">
      <c t="s" s="4" r="A63">
        <v>35</v>
      </c>
      <c t="n" s="6" r="C63">
        <v>377</v>
      </c>
      <c t="n" s="6" r="D63">
        <v>543</v>
      </c>
    </row>
    <row spans="1:4" r="64">
      <c t="s" s="3" r="A64">
        <v>42</v>
      </c>
    </row>
    <row spans="1:4" r="65">
      <c t="s" s="4" r="A65">
        <v>44</v>
      </c>
      <c t="n" s="6" r="C65">
        <v>-13</v>
      </c>
      <c t="n" s="6" r="D65">
        <v>-13</v>
      </c>
    </row>
    <row spans="1:4" r="66">
      <c t="s" s="4" r="A66">
        <v>917</v>
      </c>
    </row>
    <row spans="1:4" r="67">
      <c t="s" s="3" r="A67">
        <v>914</v>
      </c>
    </row>
    <row spans="1:4" r="68">
      <c t="s" s="4" r="A68">
        <v>915</v>
      </c>
      <c t="n" s="6" r="C68">
        <v>415</v>
      </c>
      <c t="n" s="6" r="D68">
        <v>493</v>
      </c>
    </row>
    <row spans="1:4" r="69">
      <c t="s" s="3" r="A69">
        <v>33</v>
      </c>
    </row>
    <row spans="1:4" r="70">
      <c t="s" s="4" r="A70">
        <v>34</v>
      </c>
      <c t="n" s="6" r="C70">
        <v>119</v>
      </c>
      <c t="n" s="6" r="D70">
        <v>180</v>
      </c>
    </row>
    <row spans="1:4" r="71">
      <c t="s" s="4" r="A71">
        <v>36</v>
      </c>
      <c t="n" s="6" r="C71">
        <v>71</v>
      </c>
      <c t="n" s="6" r="D71">
        <v>67</v>
      </c>
    </row>
    <row spans="1:4" r="72">
      <c t="s" s="4" r="A72">
        <v>37</v>
      </c>
      <c t="n" s="6" r="C72">
        <v>31</v>
      </c>
      <c t="n" s="6" r="D72">
        <v>30</v>
      </c>
    </row>
    <row spans="1:4" r="73">
      <c t="s" s="4" r="A73">
        <v>39</v>
      </c>
      <c t="n" s="6" r="C73">
        <v>10</v>
      </c>
      <c t="n" s="6" r="D73">
        <v>8</v>
      </c>
    </row>
    <row spans="1:4" r="74">
      <c t="s" s="4" r="A74">
        <v>40</v>
      </c>
      <c t="n" s="6" r="C74">
        <v>231</v>
      </c>
      <c t="n" s="6" r="D74">
        <v>285</v>
      </c>
    </row>
    <row spans="1:4" r="75">
      <c t="s" s="4" r="A75">
        <v>41</v>
      </c>
      <c t="n" s="6" r="C75">
        <v>184</v>
      </c>
      <c t="n" s="6" r="D75">
        <v>208</v>
      </c>
    </row>
    <row spans="1:4" r="76">
      <c t="s" s="3" r="A76">
        <v>42</v>
      </c>
    </row>
    <row spans="1:4" r="77">
      <c t="s" s="4" r="A77">
        <v>916</v>
      </c>
      <c t="n" s="6" r="C77">
        <v>6</v>
      </c>
      <c t="n" s="6" r="D77">
        <v>3</v>
      </c>
    </row>
    <row spans="1:4" r="78">
      <c t="s" s="4" r="A78">
        <v>168</v>
      </c>
      <c t="n" s="6" r="C78">
        <v>2</v>
      </c>
      <c t="n" s="6" r="D78">
        <v>1</v>
      </c>
    </row>
    <row spans="1:4" r="79">
      <c t="s" s="4" r="A79">
        <v>46</v>
      </c>
      <c t="n" s="6" r="C79">
        <v>-20</v>
      </c>
      <c t="n" s="6" r="D79">
        <v>-24</v>
      </c>
    </row>
    <row spans="1:4" r="80">
      <c t="s" s="4" r="A80">
        <v>47</v>
      </c>
      <c t="n" s="6" r="C80">
        <v>164</v>
      </c>
      <c t="n" s="6" r="D80">
        <v>184</v>
      </c>
    </row>
    <row spans="1:4" r="81">
      <c t="s" s="4" r="A81">
        <v>48</v>
      </c>
      <c t="n" s="6" r="C81">
        <v>61</v>
      </c>
      <c t="n" s="6" r="D81">
        <v>67</v>
      </c>
    </row>
    <row spans="1:4" r="82">
      <c t="s" s="4" r="A82">
        <v>49</v>
      </c>
      <c t="n" s="6" r="C82">
        <v>103</v>
      </c>
      <c t="n" s="6" r="D82">
        <v>117</v>
      </c>
    </row>
    <row spans="1:4" r="83">
      <c t="s" s="3" r="A83">
        <v>64</v>
      </c>
    </row>
    <row spans="1:4" r="84">
      <c t="s" s="4" r="A84">
        <v>49</v>
      </c>
      <c t="n" s="6" r="C84">
        <v>103</v>
      </c>
      <c t="n" s="6" r="D84">
        <v>117</v>
      </c>
    </row>
    <row spans="1:4" r="85">
      <c t="s" s="4" r="A85">
        <v>65</v>
      </c>
      <c t="n" s="6" r="C85">
        <v>-3</v>
      </c>
      <c t="n" s="6" r="D85">
        <v>-4</v>
      </c>
    </row>
    <row spans="1:4" r="86">
      <c t="s" s="4" r="A86">
        <v>170</v>
      </c>
      <c t="n" s="6" r="D86">
        <v>0</v>
      </c>
    </row>
    <row spans="1:4" r="87">
      <c t="s" s="4" r="A87">
        <v>67</v>
      </c>
      <c t="n" s="6" r="C87">
        <v>0</v>
      </c>
      <c t="n" s="6" r="D87">
        <v>0</v>
      </c>
    </row>
    <row spans="1:4" r="88">
      <c t="s" s="4" r="A88">
        <v>68</v>
      </c>
      <c t="n" s="6" r="C88">
        <v>-3</v>
      </c>
      <c t="n" s="6" r="D88">
        <v>-4</v>
      </c>
    </row>
    <row spans="1:4" r="89">
      <c t="s" s="4" r="A89">
        <v>171</v>
      </c>
      <c t="n" s="6" r="C89">
        <v>-1</v>
      </c>
      <c t="n" s="6" r="D89">
        <v>-1</v>
      </c>
    </row>
    <row spans="1:4" r="90">
      <c t="s" s="4" r="A90">
        <v>70</v>
      </c>
      <c t="n" s="6" r="C90">
        <v>-2</v>
      </c>
      <c t="n" s="6" r="D90">
        <v>-3</v>
      </c>
    </row>
    <row spans="1:4" r="91">
      <c t="s" s="4" r="A91">
        <v>71</v>
      </c>
      <c t="n" s="6" r="C91">
        <v>101</v>
      </c>
      <c t="n" s="6" r="D91">
        <v>114</v>
      </c>
    </row>
    <row spans="1:4" r="92">
      <c t="s" s="4" r="A92">
        <v>918</v>
      </c>
    </row>
    <row spans="1:4" r="93">
      <c t="s" s="3" r="A93">
        <v>33</v>
      </c>
    </row>
    <row spans="1:4" r="94">
      <c t="s" s="4" r="A94">
        <v>35</v>
      </c>
      <c t="n" s="6" r="C94">
        <v>0</v>
      </c>
      <c t="n" s="6" r="D94">
        <v>0</v>
      </c>
    </row>
    <row spans="1:4" r="95">
      <c t="s" s="3" r="A95">
        <v>42</v>
      </c>
    </row>
    <row spans="1:4" r="96">
      <c t="s" s="4" r="A96">
        <v>44</v>
      </c>
      <c t="n" s="6" r="C96">
        <v>-2</v>
      </c>
      <c t="n" s="6" r="D96">
        <v>-2</v>
      </c>
    </row>
    <row spans="1:4" r="97">
      <c t="s" s="4" r="A97">
        <v>919</v>
      </c>
    </row>
    <row spans="1:4" r="98">
      <c t="s" s="3" r="A98">
        <v>33</v>
      </c>
    </row>
    <row spans="1:4" r="99">
      <c t="s" s="4" r="A99">
        <v>35</v>
      </c>
      <c t="n" s="6" r="C99">
        <v>0</v>
      </c>
      <c t="n" s="6" r="D99">
        <v>0</v>
      </c>
    </row>
    <row spans="1:4" r="100">
      <c t="s" s="3" r="A100">
        <v>42</v>
      </c>
    </row>
    <row spans="1:4" r="101">
      <c t="s" s="4" r="A101">
        <v>44</v>
      </c>
      <c t="n" s="6" r="C101">
        <v>-26</v>
      </c>
      <c t="n" s="6" r="D101">
        <v>-26</v>
      </c>
    </row>
    <row spans="1:4" r="102">
      <c t="s" s="4" r="A102">
        <v>920</v>
      </c>
    </row>
    <row spans="1:4" r="103">
      <c t="s" s="3" r="A103">
        <v>914</v>
      </c>
    </row>
    <row spans="1:4" r="104">
      <c t="s" s="4" r="A104">
        <v>915</v>
      </c>
      <c t="n" s="6" r="C104">
        <v>531</v>
      </c>
      <c t="n" s="6" r="D104">
        <v>507</v>
      </c>
    </row>
    <row spans="1:4" r="105">
      <c t="s" s="3" r="A105">
        <v>33</v>
      </c>
    </row>
    <row spans="1:4" r="106">
      <c t="s" s="4" r="A106">
        <v>34</v>
      </c>
      <c t="n" s="6" r="C106">
        <v>46</v>
      </c>
      <c t="n" s="6" r="D106">
        <v>50</v>
      </c>
    </row>
    <row spans="1:4" r="107">
      <c t="s" s="4" r="A107">
        <v>36</v>
      </c>
      <c t="n" s="6" r="C107">
        <v>153</v>
      </c>
      <c t="n" s="6" r="D107">
        <v>154</v>
      </c>
    </row>
    <row spans="1:4" r="108">
      <c t="s" s="4" r="A108">
        <v>37</v>
      </c>
      <c t="n" s="6" r="C108">
        <v>50</v>
      </c>
      <c t="n" s="6" r="D108">
        <v>48</v>
      </c>
    </row>
    <row spans="1:4" r="109">
      <c t="s" s="4" r="A109">
        <v>39</v>
      </c>
      <c t="n" s="6" r="C109">
        <v>8</v>
      </c>
      <c t="n" s="6" r="D109">
        <v>6</v>
      </c>
    </row>
    <row spans="1:4" r="110">
      <c t="s" s="4" r="A110">
        <v>40</v>
      </c>
      <c t="n" s="6" r="C110">
        <v>314</v>
      </c>
      <c t="n" s="6" r="D110">
        <v>326</v>
      </c>
    </row>
    <row spans="1:4" r="111">
      <c t="s" s="4" r="A111">
        <v>41</v>
      </c>
      <c t="n" s="6" r="C111">
        <v>217</v>
      </c>
      <c t="n" s="6" r="D111">
        <v>181</v>
      </c>
    </row>
    <row spans="1:4" r="112">
      <c t="s" s="3" r="A112">
        <v>42</v>
      </c>
    </row>
    <row spans="1:4" r="113">
      <c t="s" s="4" r="A113">
        <v>916</v>
      </c>
      <c t="n" s="6" r="C113">
        <v>17</v>
      </c>
      <c t="n" s="6" r="D113">
        <v>14</v>
      </c>
    </row>
    <row spans="1:4" r="114">
      <c t="s" s="4" r="A114">
        <v>168</v>
      </c>
      <c t="n" s="6" r="C114">
        <v>8</v>
      </c>
      <c t="n" s="6" r="D114">
        <v>8</v>
      </c>
    </row>
    <row spans="1:4" r="115">
      <c t="s" s="4" r="A115">
        <v>46</v>
      </c>
      <c t="n" s="6" r="C115">
        <v>12</v>
      </c>
      <c t="n" s="6" r="D115">
        <v>8</v>
      </c>
    </row>
    <row spans="1:4" r="116">
      <c t="s" s="4" r="A116">
        <v>47</v>
      </c>
      <c t="n" s="6" r="C116">
        <v>229</v>
      </c>
      <c t="n" s="6" r="D116">
        <v>189</v>
      </c>
    </row>
    <row spans="1:4" r="117">
      <c t="s" s="4" r="A117">
        <v>48</v>
      </c>
      <c t="n" s="6" r="C117">
        <v>86</v>
      </c>
      <c t="n" s="6" r="D117">
        <v>70</v>
      </c>
    </row>
    <row spans="1:4" r="118">
      <c t="s" s="4" r="A118">
        <v>49</v>
      </c>
      <c t="n" s="6" r="C118">
        <v>143</v>
      </c>
      <c t="n" s="6" r="D118">
        <v>119</v>
      </c>
    </row>
    <row spans="1:4" r="119">
      <c t="s" s="3" r="A119">
        <v>64</v>
      </c>
    </row>
    <row spans="1:4" r="120">
      <c t="s" s="4" r="A120">
        <v>49</v>
      </c>
      <c t="n" s="6" r="C120">
        <v>143</v>
      </c>
      <c t="n" s="6" r="D120">
        <v>119</v>
      </c>
    </row>
    <row spans="1:4" r="121">
      <c t="s" s="4" r="A121">
        <v>65</v>
      </c>
      <c t="n" s="6" r="C121">
        <v>0</v>
      </c>
      <c t="n" s="6" r="D121">
        <v>3</v>
      </c>
    </row>
    <row spans="1:4" r="122">
      <c t="s" s="4" r="A122">
        <v>170</v>
      </c>
      <c t="n" s="6" r="D122">
        <v>0</v>
      </c>
    </row>
    <row spans="1:4" r="123">
      <c t="s" s="4" r="A123">
        <v>67</v>
      </c>
      <c t="n" s="6" r="C123">
        <v>23</v>
      </c>
      <c t="n" s="6" r="D123">
        <v>0</v>
      </c>
    </row>
    <row spans="1:4" r="124">
      <c t="s" s="4" r="A124">
        <v>68</v>
      </c>
      <c t="n" s="6" r="C124">
        <v>23</v>
      </c>
      <c t="n" s="6" r="D124">
        <v>3</v>
      </c>
    </row>
    <row spans="1:4" r="125">
      <c t="s" s="4" r="A125">
        <v>171</v>
      </c>
      <c t="n" s="6" r="C125">
        <v>8</v>
      </c>
      <c t="n" s="6" r="D125">
        <v>1</v>
      </c>
    </row>
    <row spans="1:4" r="126">
      <c t="s" s="4" r="A126">
        <v>70</v>
      </c>
      <c t="n" s="6" r="C126">
        <v>15</v>
      </c>
      <c t="n" s="6" r="D126">
        <v>2</v>
      </c>
    </row>
    <row spans="1:4" r="127">
      <c t="s" s="4" r="A127">
        <v>71</v>
      </c>
      <c t="n" s="6" r="C127">
        <v>158</v>
      </c>
      <c t="n" s="6" r="D127">
        <v>121</v>
      </c>
    </row>
    <row spans="1:4" r="128">
      <c t="s" s="4" r="A128">
        <v>921</v>
      </c>
    </row>
    <row spans="1:4" r="129">
      <c t="s" s="3" r="A129">
        <v>33</v>
      </c>
    </row>
    <row spans="1:4" r="130">
      <c t="s" s="4" r="A130">
        <v>35</v>
      </c>
      <c t="n" s="6" r="C130">
        <v>57</v>
      </c>
      <c t="n" s="6" r="D130">
        <v>68</v>
      </c>
    </row>
    <row spans="1:4" r="131">
      <c t="s" s="3" r="A131">
        <v>42</v>
      </c>
    </row>
    <row spans="1:4" r="132">
      <c t="s" s="4" r="A132">
        <v>44</v>
      </c>
      <c t="n" s="6" r="C132">
        <v>-2</v>
      </c>
      <c t="n" s="6" r="D132">
        <v>-1</v>
      </c>
    </row>
    <row spans="1:4" r="133">
      <c t="s" s="4" r="A133">
        <v>922</v>
      </c>
    </row>
    <row spans="1:4" r="134">
      <c t="s" s="3" r="A134">
        <v>33</v>
      </c>
    </row>
    <row spans="1:4" r="135">
      <c t="s" s="4" r="A135">
        <v>35</v>
      </c>
      <c t="n" s="6" r="C135">
        <v>0</v>
      </c>
      <c t="n" s="6" r="D135">
        <v>0</v>
      </c>
    </row>
    <row spans="1:4" r="136">
      <c t="s" s="3" r="A136">
        <v>42</v>
      </c>
    </row>
    <row spans="1:4" r="137">
      <c t="s" s="4" r="A137">
        <v>44</v>
      </c>
      <c t="n" s="6" r="C137">
        <v>-11</v>
      </c>
      <c t="n" s="6" r="D137">
        <v>-13</v>
      </c>
    </row>
    <row spans="1:4" r="138">
      <c t="s" s="4" r="A138">
        <v>923</v>
      </c>
    </row>
    <row spans="1:4" r="139">
      <c t="s" s="3" r="A139">
        <v>914</v>
      </c>
    </row>
    <row spans="1:4" r="140">
      <c t="s" s="4" r="A140">
        <v>915</v>
      </c>
      <c t="n" s="6" r="C140">
        <v>-902</v>
      </c>
      <c t="n" s="6" r="D140">
        <v>-955</v>
      </c>
    </row>
    <row spans="1:4" r="141">
      <c t="s" s="3" r="A141">
        <v>33</v>
      </c>
    </row>
    <row spans="1:4" r="142">
      <c t="s" s="4" r="A142">
        <v>34</v>
      </c>
      <c t="n" s="6" r="C142">
        <v>0</v>
      </c>
      <c t="n" s="6" r="D142">
        <v>0</v>
      </c>
    </row>
    <row spans="1:4" r="143">
      <c t="s" s="4" r="A143">
        <v>36</v>
      </c>
      <c t="n" s="6" r="C143">
        <v>12</v>
      </c>
      <c t="n" s="6" r="D143">
        <v>12</v>
      </c>
    </row>
    <row spans="1:4" r="144">
      <c t="s" s="4" r="A144">
        <v>37</v>
      </c>
      <c t="n" s="6" r="C144">
        <v>-1</v>
      </c>
      <c t="n" s="6" r="D144">
        <v>-1</v>
      </c>
    </row>
    <row spans="1:4" r="145">
      <c t="s" s="4" r="A145">
        <v>39</v>
      </c>
      <c t="n" s="6" r="C145">
        <v>0</v>
      </c>
      <c t="n" s="6" r="D145">
        <v>0</v>
      </c>
    </row>
    <row spans="1:4" r="146">
      <c t="s" s="4" r="A146">
        <v>40</v>
      </c>
      <c t="n" s="6" r="C146">
        <v>-891</v>
      </c>
      <c t="n" s="6" r="D146">
        <v>-944</v>
      </c>
    </row>
    <row spans="1:4" r="147">
      <c t="s" s="4" r="A147">
        <v>41</v>
      </c>
      <c t="n" s="6" r="C147">
        <v>-11</v>
      </c>
      <c t="n" s="6" r="D147">
        <v>-11</v>
      </c>
    </row>
    <row spans="1:4" r="148">
      <c t="s" s="3" r="A148">
        <v>42</v>
      </c>
    </row>
    <row spans="1:4" r="149">
      <c t="s" s="4" r="A149">
        <v>916</v>
      </c>
      <c t="n" s="6" r="C149">
        <v>-259</v>
      </c>
      <c t="n" s="6" r="D149">
        <v>-245</v>
      </c>
    </row>
    <row spans="1:4" r="150">
      <c t="s" s="4" r="A150">
        <v>168</v>
      </c>
      <c t="n" s="6" r="C150">
        <v>0</v>
      </c>
      <c t="n" s="6" r="D150">
        <v>0</v>
      </c>
    </row>
    <row spans="1:4" r="151">
      <c t="s" s="4" r="A151">
        <v>46</v>
      </c>
      <c t="n" s="6" r="C151">
        <v>-234</v>
      </c>
      <c t="n" s="6" r="D151">
        <v>-223</v>
      </c>
    </row>
    <row spans="1:4" r="152">
      <c t="s" s="4" r="A152">
        <v>47</v>
      </c>
      <c t="n" s="6" r="C152">
        <v>-245</v>
      </c>
      <c t="n" s="6" r="D152">
        <v>-234</v>
      </c>
    </row>
    <row spans="1:4" r="153">
      <c t="s" s="4" r="A153">
        <v>48</v>
      </c>
      <c t="n" s="6" r="C153">
        <v>1</v>
      </c>
      <c t="n" s="6" r="D153">
        <v>2</v>
      </c>
    </row>
    <row spans="1:4" r="154">
      <c t="s" s="4" r="A154">
        <v>49</v>
      </c>
      <c t="n" s="6" r="C154">
        <v>-246</v>
      </c>
      <c t="n" s="6" r="D154">
        <v>-236</v>
      </c>
    </row>
    <row spans="1:4" r="155">
      <c t="s" s="3" r="A155">
        <v>64</v>
      </c>
    </row>
    <row spans="1:4" r="156">
      <c t="s" s="4" r="A156">
        <v>49</v>
      </c>
      <c t="n" s="6" r="C156">
        <v>-246</v>
      </c>
      <c t="n" s="6" r="D156">
        <v>-236</v>
      </c>
    </row>
    <row spans="1:4" r="157">
      <c t="s" s="4" r="A157">
        <v>65</v>
      </c>
      <c t="n" s="6" r="C157">
        <v>3</v>
      </c>
      <c t="n" s="6" r="D157">
        <v>1</v>
      </c>
    </row>
    <row spans="1:4" r="158">
      <c t="s" s="4" r="A158">
        <v>170</v>
      </c>
      <c t="n" s="6" r="D158">
        <v>0</v>
      </c>
    </row>
    <row spans="1:4" r="159">
      <c t="s" s="4" r="A159">
        <v>67</v>
      </c>
      <c t="n" s="6" r="C159">
        <v>-23</v>
      </c>
      <c t="n" s="6" r="D159">
        <v>0</v>
      </c>
    </row>
    <row spans="1:4" r="160">
      <c t="s" s="4" r="A160">
        <v>68</v>
      </c>
      <c t="n" s="6" r="C160">
        <v>-20</v>
      </c>
      <c t="n" s="6" r="D160">
        <v>1</v>
      </c>
    </row>
    <row spans="1:4" r="161">
      <c t="s" s="4" r="A161">
        <v>171</v>
      </c>
      <c t="n" s="6" r="C161">
        <v>-7</v>
      </c>
      <c t="n" s="6" r="D161">
        <v>0</v>
      </c>
    </row>
    <row spans="1:4" r="162">
      <c t="s" s="4" r="A162">
        <v>70</v>
      </c>
      <c t="n" s="6" r="C162">
        <v>-13</v>
      </c>
      <c t="n" s="6" r="D162">
        <v>1</v>
      </c>
    </row>
    <row spans="1:4" r="163">
      <c t="s" s="4" r="A163">
        <v>71</v>
      </c>
      <c t="n" s="6" r="C163">
        <v>-259</v>
      </c>
      <c t="n" s="6" r="D163">
        <v>-235</v>
      </c>
    </row>
    <row spans="1:4" r="164">
      <c t="s" s="4" r="A164">
        <v>924</v>
      </c>
    </row>
    <row spans="1:4" r="165">
      <c t="s" s="3" r="A165">
        <v>33</v>
      </c>
    </row>
    <row spans="1:4" r="166">
      <c t="s" s="4" r="A166">
        <v>35</v>
      </c>
      <c t="n" s="6" r="C166">
        <v>-902</v>
      </c>
      <c t="n" s="6" r="D166">
        <v>-955</v>
      </c>
    </row>
    <row spans="1:4" r="167">
      <c t="s" s="3" r="A167">
        <v>42</v>
      </c>
    </row>
    <row spans="1:4" r="168">
      <c t="s" s="4" r="A168">
        <v>44</v>
      </c>
      <c t="n" s="6" r="C168">
        <v>11</v>
      </c>
      <c t="n" s="6" r="D168">
        <v>7</v>
      </c>
    </row>
    <row spans="1:4" r="169">
      <c t="s" s="4" r="A169">
        <v>925</v>
      </c>
    </row>
    <row spans="1:4" r="170">
      <c t="s" s="3" r="A170">
        <v>33</v>
      </c>
    </row>
    <row spans="1:4" r="171">
      <c t="s" s="4" r="A171">
        <v>35</v>
      </c>
      <c t="n" s="6" r="C171">
        <v>0</v>
      </c>
      <c t="n" s="6" r="D171">
        <v>0</v>
      </c>
    </row>
    <row spans="1:4" r="172">
      <c t="s" s="3" r="A172">
        <v>42</v>
      </c>
    </row>
    <row spans="1:4" r="173">
      <c t="s" s="4" r="A173">
        <v>44</v>
      </c>
      <c t="n" s="6" r="C173">
        <v>14</v>
      </c>
      <c t="n" s="6" r="D173">
        <v>15</v>
      </c>
    </row>
    <row spans="1:4" r="174">
      <c t="s" s="4" r="A174">
        <v>21</v>
      </c>
    </row>
    <row spans="1:4" r="175">
      <c t="s" s="3" r="A175">
        <v>914</v>
      </c>
    </row>
    <row spans="1:4" r="176">
      <c t="s" s="4" r="A176">
        <v>915</v>
      </c>
      <c t="n" s="6" r="C176">
        <v>1199</v>
      </c>
      <c t="n" s="6" r="D176">
        <v>1377</v>
      </c>
    </row>
    <row spans="1:4" r="177">
      <c t="s" s="3" r="A177">
        <v>33</v>
      </c>
    </row>
    <row spans="1:4" r="178">
      <c t="s" s="4" r="A178">
        <v>34</v>
      </c>
      <c t="n" s="6" r="C178">
        <v>165</v>
      </c>
      <c t="n" s="6" r="D178">
        <v>230</v>
      </c>
    </row>
    <row spans="1:4" r="179">
      <c t="s" s="4" r="A179">
        <v>36</v>
      </c>
      <c t="n" s="6" r="C179">
        <v>240</v>
      </c>
      <c t="n" s="6" r="D179">
        <v>413</v>
      </c>
    </row>
    <row spans="1:4" r="180">
      <c t="s" s="4" r="A180">
        <v>37</v>
      </c>
      <c t="n" s="6" r="C180">
        <v>83</v>
      </c>
      <c t="n" s="6" r="D180">
        <v>80</v>
      </c>
    </row>
    <row spans="1:4" r="181">
      <c t="s" s="4" r="A181">
        <v>39</v>
      </c>
      <c t="n" s="6" r="C181">
        <v>26</v>
      </c>
      <c t="n" s="6" r="D181">
        <v>29</v>
      </c>
    </row>
    <row spans="1:4" r="182">
      <c t="s" s="4" r="A182">
        <v>40</v>
      </c>
      <c t="n" s="6" r="C182">
        <v>973</v>
      </c>
      <c t="n" s="6" r="D182">
        <v>1365</v>
      </c>
    </row>
    <row spans="1:4" r="183">
      <c t="s" s="4" r="A183">
        <v>41</v>
      </c>
      <c t="n" s="6" r="C183">
        <v>226</v>
      </c>
      <c t="n" s="6" r="D183">
        <v>12</v>
      </c>
    </row>
    <row spans="1:4" r="184">
      <c t="s" s="3" r="A184">
        <v>42</v>
      </c>
    </row>
    <row spans="1:4" r="185">
      <c t="s" s="4" r="A185">
        <v>916</v>
      </c>
      <c t="n" s="6" r="C185">
        <v>15</v>
      </c>
      <c t="n" s="6" r="D185">
        <v>13</v>
      </c>
    </row>
    <row spans="1:4" r="186">
      <c t="s" s="4" r="A186">
        <v>168</v>
      </c>
      <c t="n" s="6" r="C186">
        <v>10</v>
      </c>
      <c t="n" s="6" r="D186">
        <v>9</v>
      </c>
    </row>
    <row spans="1:4" r="187">
      <c t="s" s="4" r="A187">
        <v>46</v>
      </c>
      <c t="n" s="6" r="C187">
        <v>-13</v>
      </c>
      <c t="n" s="6" r="D187">
        <v>-17</v>
      </c>
    </row>
    <row spans="1:4" r="188">
      <c t="s" s="4" r="A188">
        <v>47</v>
      </c>
      <c t="n" s="6" r="C188">
        <v>213</v>
      </c>
      <c t="n" s="6" r="D188">
        <v>-5</v>
      </c>
    </row>
    <row spans="1:4" r="189">
      <c t="s" s="4" r="A189">
        <v>48</v>
      </c>
      <c t="n" s="6" r="C189">
        <v>82</v>
      </c>
      <c t="n" s="6" r="D189">
        <v>-2</v>
      </c>
    </row>
    <row spans="1:4" r="190">
      <c t="s" s="4" r="A190">
        <v>49</v>
      </c>
      <c t="n" s="6" r="C190">
        <v>131</v>
      </c>
      <c t="n" s="6" r="D190">
        <v>-3</v>
      </c>
    </row>
    <row spans="1:4" r="191">
      <c t="s" s="3" r="A191">
        <v>64</v>
      </c>
    </row>
    <row spans="1:4" r="192">
      <c t="s" s="4" r="A192">
        <v>49</v>
      </c>
      <c t="n" s="6" r="C192">
        <v>131</v>
      </c>
      <c t="n" s="6" r="D192">
        <v>-3</v>
      </c>
    </row>
    <row spans="1:4" r="193">
      <c t="s" s="4" r="A193">
        <v>65</v>
      </c>
      <c t="n" s="6" r="C193">
        <v>-4</v>
      </c>
      <c t="n" s="6" r="D193">
        <v>-4</v>
      </c>
    </row>
    <row spans="1:4" r="194">
      <c t="s" s="4" r="A194">
        <v>170</v>
      </c>
      <c t="n" s="6" r="C194">
        <v>0</v>
      </c>
      <c t="n" s="6" r="D194">
        <v>-1</v>
      </c>
    </row>
    <row spans="1:4" r="195">
      <c t="s" s="4" r="A195">
        <v>67</v>
      </c>
      <c t="n" s="6" r="C195">
        <v>23</v>
      </c>
      <c t="n" s="6" r="D195">
        <v>3</v>
      </c>
    </row>
    <row spans="1:4" r="196">
      <c t="s" s="4" r="A196">
        <v>68</v>
      </c>
      <c t="n" s="6" r="C196">
        <v>19</v>
      </c>
      <c t="n" s="6" r="D196">
        <v>-2</v>
      </c>
    </row>
    <row spans="1:4" r="197">
      <c t="s" s="4" r="A197">
        <v>171</v>
      </c>
      <c t="n" s="6" r="C197">
        <v>7</v>
      </c>
      <c t="n" s="6" r="D197">
        <v>-1</v>
      </c>
    </row>
    <row spans="1:4" r="198">
      <c t="s" s="4" r="A198">
        <v>70</v>
      </c>
      <c t="n" s="6" r="C198">
        <v>12</v>
      </c>
      <c t="n" s="6" r="D198">
        <v>-1</v>
      </c>
    </row>
    <row spans="1:4" r="199">
      <c t="s" s="4" r="A199">
        <v>71</v>
      </c>
      <c t="n" s="6" r="C199">
        <v>143</v>
      </c>
      <c t="n" s="6" r="D199">
        <v>-4</v>
      </c>
    </row>
    <row spans="1:4" r="200">
      <c t="s" s="4" r="A200">
        <v>172</v>
      </c>
    </row>
    <row spans="1:4" r="201">
      <c t="s" s="3" r="A201">
        <v>33</v>
      </c>
    </row>
    <row spans="1:4" r="202">
      <c t="s" s="4" r="A202">
        <v>35</v>
      </c>
      <c t="n" s="6" r="C202">
        <v>82</v>
      </c>
      <c t="n" s="6" r="D202">
        <v>70</v>
      </c>
    </row>
    <row spans="1:4" r="203">
      <c t="s" s="3" r="A203">
        <v>42</v>
      </c>
    </row>
    <row spans="1:4" r="204">
      <c t="s" s="4" r="A204">
        <v>44</v>
      </c>
      <c t="n" s="6" r="C204">
        <v>-2</v>
      </c>
      <c t="n" s="6" r="D204">
        <v>-2</v>
      </c>
    </row>
    <row spans="1:4" r="205">
      <c t="s" s="4" r="A205">
        <v>173</v>
      </c>
    </row>
    <row spans="1:4" r="206">
      <c t="s" s="3" r="A206">
        <v>33</v>
      </c>
    </row>
    <row spans="1:4" r="207">
      <c t="s" s="4" r="A207">
        <v>35</v>
      </c>
      <c t="n" s="6" r="C207">
        <v>377</v>
      </c>
      <c t="n" s="6" r="D207">
        <v>543</v>
      </c>
    </row>
    <row spans="1:4" r="208">
      <c t="s" s="3" r="A208">
        <v>42</v>
      </c>
    </row>
    <row spans="1:4" r="209">
      <c t="s" s="4" r="A209">
        <v>44</v>
      </c>
      <c t="n" s="7" r="C209">
        <v>-36</v>
      </c>
      <c t="n" s="7" r="D209">
        <v>-37</v>
      </c>
    </row>
    <row spans="1:4" r="210">
      <c t="s" s="4" r="A210">
        <v>413</v>
      </c>
    </row>
    <row spans="1:4" r="211">
      <c t="s" s="3" r="A211">
        <v>926</v>
      </c>
    </row>
    <row spans="1:4" r="212">
      <c t="s" s="4" r="A212">
        <v>411</v>
      </c>
      <c t="s" s="4" r="C212">
        <v>414</v>
      </c>
    </row>
    <row spans="1:4" r="213">
      <c t="n" r="A213"/>
    </row>
    <row spans="1:4" r="214">
      <c t="s" s="4" r="A214">
        <v>32</v>
      </c>
      <c t="s" s="4" r="B214">
        <v>57</v>
      </c>
    </row>
  </sheetData>
  <mergeCells count="4">
    <mergeCell ref="A1:B2"/>
    <mergeCell ref="C1:D1"/>
    <mergeCell ref="A213:C213"/>
    <mergeCell ref="B214:C2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27</v>
      </c>
      <c t="s" s="2" r="B1">
        <v>25</v>
      </c>
      <c t="s" s="2" r="C1">
        <v>73</v>
      </c>
      <c t="s" s="2" r="D1">
        <v>26</v>
      </c>
      <c t="s" s="2" r="E1">
        <v>928</v>
      </c>
      <c t="s" s="2" r="F1">
        <v>929</v>
      </c>
    </row>
    <row spans="1:6" r="2">
      <c t="s" s="3" r="A2">
        <v>74</v>
      </c>
    </row>
    <row spans="1:6" r="3">
      <c t="s" s="4" r="A3">
        <v>75</v>
      </c>
      <c t="n" s="7" r="B3">
        <v>146</v>
      </c>
      <c t="n" s="7" r="C3">
        <v>131</v>
      </c>
      <c t="n" s="7" r="E3">
        <v>85</v>
      </c>
      <c t="n" s="7" r="F3">
        <v>90</v>
      </c>
    </row>
    <row spans="1:6" r="4">
      <c t="s" s="3" r="A4">
        <v>76</v>
      </c>
    </row>
    <row spans="1:6" r="5">
      <c t="s" s="4" r="A5">
        <v>930</v>
      </c>
      <c t="n" s="6" r="B5">
        <v>1432</v>
      </c>
      <c t="n" s="6" r="C5">
        <v>1415</v>
      </c>
    </row>
    <row spans="1:6" r="6">
      <c t="s" s="4" r="A6">
        <v>83</v>
      </c>
      <c t="n" s="6" r="B6">
        <v>162</v>
      </c>
      <c t="n" s="6" r="C6">
        <v>180</v>
      </c>
    </row>
    <row spans="1:6" r="7">
      <c t="s" s="4" r="A7">
        <v>79</v>
      </c>
      <c t="n" s="6" r="B7">
        <v>781</v>
      </c>
      <c t="n" s="6" r="C7">
        <v>785</v>
      </c>
    </row>
    <row spans="1:6" r="8">
      <c t="s" s="4" r="A8">
        <v>81</v>
      </c>
      <c t="n" s="6" r="B8">
        <v>207</v>
      </c>
      <c t="n" s="6" r="C8">
        <v>157</v>
      </c>
    </row>
    <row spans="1:6" r="9">
      <c t="s" s="4" r="A9">
        <v>82</v>
      </c>
      <c t="n" s="6" r="B9">
        <v>80</v>
      </c>
      <c t="n" s="6" r="C9">
        <v>70</v>
      </c>
    </row>
    <row spans="1:6" r="10">
      <c t="s" s="4" r="A10">
        <v>177</v>
      </c>
      <c t="n" s="6" r="B10">
        <v>155</v>
      </c>
      <c t="n" s="6" r="C10">
        <v>167</v>
      </c>
    </row>
    <row spans="1:6" r="11">
      <c t="s" s="4" r="A11">
        <v>84</v>
      </c>
      <c t="n" s="6" r="B11">
        <v>3230</v>
      </c>
      <c t="n" s="6" r="C11">
        <v>3040</v>
      </c>
    </row>
    <row spans="1:6" r="12">
      <c t="s" s="3" r="A12">
        <v>85</v>
      </c>
    </row>
    <row spans="1:6" r="13">
      <c t="s" s="4" r="A13">
        <v>86</v>
      </c>
      <c t="n" s="6" r="B13">
        <v>50371</v>
      </c>
      <c t="n" s="6" r="C13">
        <v>49952</v>
      </c>
    </row>
    <row spans="1:6" r="14">
      <c t="s" s="4" r="A14">
        <v>87</v>
      </c>
      <c t="n" s="6" r="B14">
        <v>15421</v>
      </c>
      <c t="n" s="6" r="C14">
        <v>15160</v>
      </c>
    </row>
    <row spans="1:6" r="15">
      <c t="s" s="4" r="A15">
        <v>88</v>
      </c>
      <c t="n" s="6" r="B15">
        <v>34950</v>
      </c>
      <c t="n" s="6" r="C15">
        <v>34792</v>
      </c>
    </row>
    <row spans="1:6" r="16">
      <c t="s" s="4" r="A16">
        <v>89</v>
      </c>
      <c t="n" s="6" r="B16">
        <v>2694</v>
      </c>
      <c t="n" s="6" r="C16">
        <v>2422</v>
      </c>
    </row>
    <row spans="1:6" r="17">
      <c t="s" s="4" r="A17">
        <v>90</v>
      </c>
      <c t="n" s="6" r="B17">
        <v>37644</v>
      </c>
      <c t="n" s="6" r="C17">
        <v>37214</v>
      </c>
    </row>
    <row spans="1:6" r="18">
      <c t="s" s="3" r="A18">
        <v>91</v>
      </c>
    </row>
    <row spans="1:6" r="19">
      <c t="s" s="4" r="A19">
        <v>92</v>
      </c>
      <c t="n" s="6" r="B19">
        <v>2360</v>
      </c>
      <c t="n" s="6" r="C19">
        <v>2282</v>
      </c>
    </row>
    <row spans="1:6" r="20">
      <c t="s" s="4" r="A20">
        <v>83</v>
      </c>
      <c t="n" s="6" r="B20">
        <v>526</v>
      </c>
      <c t="n" s="6" r="C20">
        <v>506</v>
      </c>
    </row>
    <row spans="1:6" r="21">
      <c t="s" s="4" r="A21">
        <v>93</v>
      </c>
      <c t="n" s="6" r="B21">
        <v>2886</v>
      </c>
      <c t="n" s="6" r="C21">
        <v>2788</v>
      </c>
    </row>
    <row spans="1:6" r="22">
      <c t="s" s="3" r="A22">
        <v>94</v>
      </c>
    </row>
    <row spans="1:6" r="23">
      <c t="s" s="4" r="A23">
        <v>95</v>
      </c>
      <c t="n" s="6" r="B23">
        <v>6418</v>
      </c>
      <c t="n" s="6" r="C23">
        <v>6418</v>
      </c>
      <c t="n" s="7" r="D23">
        <v>6418</v>
      </c>
    </row>
    <row spans="1:6" r="24">
      <c t="s" s="4" r="A24">
        <v>83</v>
      </c>
      <c t="n" s="6" r="B24">
        <v>1238</v>
      </c>
      <c t="n" s="6" r="C24">
        <v>1286</v>
      </c>
    </row>
    <row spans="1:6" r="25">
      <c t="s" s="4" r="A25">
        <v>97</v>
      </c>
      <c t="n" s="6" r="B25">
        <v>8935</v>
      </c>
      <c t="n" s="6" r="C25">
        <v>9052</v>
      </c>
    </row>
    <row spans="1:6" r="26">
      <c t="s" s="4" r="A26">
        <v>98</v>
      </c>
      <c t="n" s="6" r="B26">
        <v>52695</v>
      </c>
      <c t="n" s="6" r="C26">
        <v>52094</v>
      </c>
      <c t="n" s="6" r="D26">
        <v>51879</v>
      </c>
    </row>
    <row spans="1:6" r="27">
      <c t="s" s="3" r="A27">
        <v>99</v>
      </c>
    </row>
    <row spans="1:6" r="28">
      <c t="s" s="4" r="A28">
        <v>100</v>
      </c>
      <c t="n" s="6" r="B28">
        <v>1355</v>
      </c>
      <c t="n" s="6" r="C28">
        <v>1166</v>
      </c>
    </row>
    <row spans="1:6" r="29">
      <c t="s" s="4" r="A29">
        <v>83</v>
      </c>
      <c t="n" s="6" r="B29">
        <v>2125</v>
      </c>
      <c t="n" s="6" r="C29">
        <v>1708</v>
      </c>
    </row>
    <row spans="1:6" r="30">
      <c t="s" s="3" r="A30">
        <v>178</v>
      </c>
    </row>
    <row spans="1:6" r="31">
      <c t="s" s="4" r="A31">
        <v>103</v>
      </c>
      <c t="n" s="6" r="B31">
        <v>513</v>
      </c>
      <c t="n" s="6" r="C31">
        <v>519</v>
      </c>
    </row>
    <row spans="1:6" r="32">
      <c t="s" s="4" r="A32">
        <v>81</v>
      </c>
      <c t="n" s="6" r="B32">
        <v>117</v>
      </c>
      <c t="n" s="6" r="C32">
        <v>106</v>
      </c>
    </row>
    <row spans="1:6" r="33">
      <c t="s" s="4" r="A33">
        <v>83</v>
      </c>
      <c t="n" s="6" r="B33">
        <v>970</v>
      </c>
      <c t="n" s="6" r="C33">
        <v>694</v>
      </c>
    </row>
    <row spans="1:6" r="34">
      <c t="s" s="4" r="A34">
        <v>105</v>
      </c>
      <c t="n" s="6" r="B34">
        <v>6389</v>
      </c>
      <c t="n" s="6" r="C34">
        <v>5602</v>
      </c>
    </row>
    <row spans="1:6" r="35">
      <c t="s" s="3" r="A35">
        <v>931</v>
      </c>
    </row>
    <row spans="1:6" r="36">
      <c t="s" s="4" r="A36">
        <v>111</v>
      </c>
      <c t="n" s="6" r="B36">
        <v>12463</v>
      </c>
      <c t="n" s="6" r="C36">
        <v>12421</v>
      </c>
    </row>
    <row spans="1:6" r="37">
      <c t="s" s="4" r="A37">
        <v>114</v>
      </c>
      <c t="n" s="6" r="B37">
        <v>18878</v>
      </c>
      <c t="n" s="6" r="C37">
        <v>19099</v>
      </c>
    </row>
    <row spans="1:6" r="38">
      <c t="s" s="4" r="A38">
        <v>115</v>
      </c>
      <c t="n" s="6" r="B38">
        <v>31342</v>
      </c>
      <c t="n" s="6" r="C38">
        <v>31521</v>
      </c>
    </row>
    <row spans="1:6" r="39">
      <c t="s" s="3" r="A39">
        <v>116</v>
      </c>
    </row>
    <row spans="1:6" r="40">
      <c t="s" s="4" r="A40">
        <v>120</v>
      </c>
      <c t="n" s="6" r="B40">
        <v>782</v>
      </c>
      <c t="n" s="6" r="C40">
        <v>791</v>
      </c>
    </row>
    <row spans="1:6" r="41">
      <c t="s" s="4" r="A41">
        <v>117</v>
      </c>
      <c t="n" s="6" r="B41">
        <v>6996</v>
      </c>
      <c t="n" s="6" r="C41">
        <v>6773</v>
      </c>
    </row>
    <row spans="1:6" r="42">
      <c t="s" s="4" r="A42">
        <v>118</v>
      </c>
      <c t="n" s="6" r="B42">
        <v>4135</v>
      </c>
      <c t="n" s="6" r="C42">
        <v>4245</v>
      </c>
    </row>
    <row spans="1:6" r="43">
      <c t="s" s="4" r="A43">
        <v>119</v>
      </c>
      <c t="n" s="6" r="B43">
        <v>1427</v>
      </c>
      <c t="n" s="6" r="C43">
        <v>1410</v>
      </c>
    </row>
    <row spans="1:6" r="44">
      <c t="s" s="4" r="A44">
        <v>83</v>
      </c>
      <c t="n" s="6" r="B44">
        <v>1430</v>
      </c>
      <c t="n" s="6" r="C44">
        <v>1555</v>
      </c>
    </row>
    <row spans="1:6" r="45">
      <c t="s" s="4" r="A45">
        <v>122</v>
      </c>
      <c t="n" s="6" r="B45">
        <v>14964</v>
      </c>
      <c t="n" s="6" r="C45">
        <v>14971</v>
      </c>
    </row>
    <row spans="1:6" r="46">
      <c t="s" s="4" r="A46">
        <v>125</v>
      </c>
      <c t="n" s="6" r="B46">
        <v>52695</v>
      </c>
      <c t="n" s="6" r="C46">
        <v>52094</v>
      </c>
    </row>
    <row spans="1:6" r="47">
      <c t="s" s="4" r="A47">
        <v>21</v>
      </c>
    </row>
    <row spans="1:6" r="48">
      <c t="s" s="3" r="A48">
        <v>74</v>
      </c>
    </row>
    <row spans="1:6" r="49">
      <c t="s" s="4" r="A49">
        <v>75</v>
      </c>
      <c t="n" s="6" r="B49">
        <v>0</v>
      </c>
      <c t="n" s="6" r="C49">
        <v>0</v>
      </c>
      <c t="n" s="6" r="D49">
        <v>0</v>
      </c>
      <c t="n" s="6" r="E49">
        <v>0</v>
      </c>
    </row>
    <row spans="1:6" r="50">
      <c t="s" s="3" r="A50">
        <v>76</v>
      </c>
    </row>
    <row spans="1:6" r="51">
      <c t="s" s="4" r="A51">
        <v>930</v>
      </c>
      <c t="n" s="6" r="B51">
        <v>229</v>
      </c>
      <c t="n" s="6" r="C51">
        <v>275</v>
      </c>
    </row>
    <row spans="1:6" r="52">
      <c t="s" s="4" r="A52">
        <v>180</v>
      </c>
      <c t="n" s="6" r="B52">
        <v>442</v>
      </c>
      <c t="n" s="6" r="C52">
        <v>433</v>
      </c>
    </row>
    <row spans="1:6" r="53">
      <c t="s" s="4" r="A53">
        <v>83</v>
      </c>
      <c t="n" s="6" r="B53">
        <v>32</v>
      </c>
      <c t="n" s="6" r="C53">
        <v>36</v>
      </c>
    </row>
    <row spans="1:6" r="54">
      <c t="s" s="4" r="A54">
        <v>181</v>
      </c>
      <c t="n" s="6" r="B54">
        <v>394</v>
      </c>
      <c t="n" s="6" r="C54">
        <v>406</v>
      </c>
    </row>
    <row spans="1:6" r="55">
      <c t="s" s="4" r="A55">
        <v>79</v>
      </c>
      <c t="n" s="6" r="B55">
        <v>39</v>
      </c>
      <c t="n" s="6" r="C55">
        <v>53</v>
      </c>
    </row>
    <row spans="1:6" r="56">
      <c t="s" s="4" r="A56">
        <v>81</v>
      </c>
      <c t="n" s="6" r="B56">
        <v>207</v>
      </c>
      <c t="n" s="6" r="C56">
        <v>154</v>
      </c>
    </row>
    <row spans="1:6" r="57">
      <c t="s" s="4" r="A57">
        <v>82</v>
      </c>
      <c t="n" s="6" r="B57">
        <v>80</v>
      </c>
      <c t="n" s="6" r="C57">
        <v>70</v>
      </c>
    </row>
    <row spans="1:6" r="58">
      <c t="s" s="4" r="A58">
        <v>177</v>
      </c>
      <c t="n" s="6" r="B58">
        <v>69</v>
      </c>
      <c t="n" s="6" r="C58">
        <v>48</v>
      </c>
    </row>
    <row spans="1:6" r="59">
      <c t="s" s="4" r="A59">
        <v>84</v>
      </c>
      <c t="n" s="6" r="B59">
        <v>1492</v>
      </c>
      <c t="n" s="6" r="C59">
        <v>1475</v>
      </c>
    </row>
    <row spans="1:6" r="60">
      <c t="s" s="3" r="A60">
        <v>85</v>
      </c>
    </row>
    <row spans="1:6" r="61">
      <c t="s" s="4" r="A61">
        <v>86</v>
      </c>
      <c t="n" s="6" r="B61">
        <v>92</v>
      </c>
      <c t="n" s="6" r="C61">
        <v>93</v>
      </c>
    </row>
    <row spans="1:6" r="62">
      <c t="s" s="4" r="A62">
        <v>87</v>
      </c>
      <c t="n" s="6" r="B62">
        <v>43</v>
      </c>
      <c t="n" s="6" r="C62">
        <v>40</v>
      </c>
    </row>
    <row spans="1:6" r="63">
      <c t="s" s="4" r="A63">
        <v>88</v>
      </c>
      <c t="n" s="6" r="B63">
        <v>49</v>
      </c>
      <c t="n" s="6" r="C63">
        <v>53</v>
      </c>
    </row>
    <row spans="1:6" r="64">
      <c t="s" s="4" r="A64">
        <v>89</v>
      </c>
      <c t="n" s="6" r="B64">
        <v>30</v>
      </c>
      <c t="n" s="6" r="C64">
        <v>30</v>
      </c>
    </row>
    <row spans="1:6" r="65">
      <c t="s" s="4" r="A65">
        <v>90</v>
      </c>
      <c t="n" s="6" r="B65">
        <v>79</v>
      </c>
      <c t="n" s="6" r="C65">
        <v>83</v>
      </c>
    </row>
    <row spans="1:6" r="66">
      <c t="s" s="3" r="A66">
        <v>91</v>
      </c>
    </row>
    <row spans="1:6" r="67">
      <c t="s" s="4" r="A67">
        <v>92</v>
      </c>
      <c t="n" s="6" r="B67">
        <v>0</v>
      </c>
      <c t="n" s="6" r="C67">
        <v>0</v>
      </c>
    </row>
    <row spans="1:6" r="68">
      <c t="s" s="4" r="A68">
        <v>932</v>
      </c>
      <c t="n" s="6" r="B68">
        <v>7712</v>
      </c>
      <c t="n" s="6" r="C68">
        <v>7452</v>
      </c>
    </row>
    <row spans="1:6" r="69">
      <c t="s" s="4" r="A69">
        <v>83</v>
      </c>
      <c t="n" s="6" r="B69">
        <v>0</v>
      </c>
      <c t="n" s="6" r="C69">
        <v>0</v>
      </c>
    </row>
    <row spans="1:6" r="70">
      <c t="s" s="4" r="A70">
        <v>93</v>
      </c>
      <c t="n" s="6" r="B70">
        <v>7712</v>
      </c>
      <c t="n" s="6" r="C70">
        <v>7452</v>
      </c>
    </row>
    <row spans="1:6" r="71">
      <c t="s" s="3" r="A71">
        <v>94</v>
      </c>
    </row>
    <row spans="1:6" r="72">
      <c t="s" s="4" r="A72">
        <v>933</v>
      </c>
      <c t="n" s="6" r="B72">
        <v>276</v>
      </c>
      <c t="n" s="6" r="C72">
        <v>300</v>
      </c>
    </row>
    <row spans="1:6" r="73">
      <c t="s" s="4" r="A73">
        <v>182</v>
      </c>
      <c t="n" s="6" r="B73">
        <v>57</v>
      </c>
      <c t="n" s="6" r="C73">
        <v>61</v>
      </c>
    </row>
    <row spans="1:6" r="74">
      <c t="s" s="4" r="A74">
        <v>95</v>
      </c>
      <c t="n" s="6" r="B74">
        <v>23</v>
      </c>
      <c t="n" s="6" r="C74">
        <v>23</v>
      </c>
    </row>
    <row spans="1:6" r="75">
      <c t="s" s="4" r="A75">
        <v>183</v>
      </c>
      <c t="n" s="6" r="B75">
        <v>0</v>
      </c>
      <c t="n" s="6" r="C75">
        <v>0</v>
      </c>
    </row>
    <row spans="1:6" r="76">
      <c t="s" s="4" r="A76">
        <v>81</v>
      </c>
      <c t="n" s="6" r="B76">
        <v>89</v>
      </c>
      <c t="n" s="6" r="C76">
        <v>79</v>
      </c>
    </row>
    <row spans="1:6" r="77">
      <c t="s" s="4" r="A77">
        <v>83</v>
      </c>
      <c t="n" s="6" r="B77">
        <v>24</v>
      </c>
      <c t="n" s="6" r="C77">
        <v>29</v>
      </c>
    </row>
    <row spans="1:6" r="78">
      <c t="s" s="4" r="A78">
        <v>97</v>
      </c>
      <c t="n" s="6" r="B78">
        <v>469</v>
      </c>
      <c t="n" s="6" r="C78">
        <v>492</v>
      </c>
    </row>
    <row spans="1:6" r="79">
      <c t="s" s="4" r="A79">
        <v>98</v>
      </c>
      <c t="n" s="6" r="B79">
        <v>9752</v>
      </c>
      <c t="n" s="6" r="C79">
        <v>9502</v>
      </c>
    </row>
    <row spans="1:6" r="80">
      <c t="s" s="3" r="A80">
        <v>99</v>
      </c>
    </row>
    <row spans="1:6" r="81">
      <c t="s" s="4" r="A81">
        <v>100</v>
      </c>
      <c t="n" s="6" r="B81">
        <v>0</v>
      </c>
      <c t="n" s="6" r="C81">
        <v>0</v>
      </c>
    </row>
    <row spans="1:6" r="82">
      <c t="s" s="4" r="A82">
        <v>83</v>
      </c>
      <c t="n" s="6" r="C82">
        <v>0</v>
      </c>
    </row>
    <row spans="1:6" r="83">
      <c t="s" s="3" r="A83">
        <v>178</v>
      </c>
    </row>
    <row spans="1:6" r="84">
      <c t="s" s="4" r="A84">
        <v>180</v>
      </c>
      <c t="n" s="6" r="B84">
        <v>619</v>
      </c>
      <c t="n" s="6" r="C84">
        <v>884</v>
      </c>
    </row>
    <row spans="1:6" r="85">
      <c t="s" s="4" r="A85">
        <v>83</v>
      </c>
      <c t="n" s="6" r="B85">
        <v>26</v>
      </c>
      <c t="n" s="6" r="C85">
        <v>21</v>
      </c>
    </row>
    <row spans="1:6" r="86">
      <c t="s" s="4" r="A86">
        <v>103</v>
      </c>
      <c t="n" s="6" r="B86">
        <v>3</v>
      </c>
      <c t="n" s="6" r="C86">
        <v>7</v>
      </c>
    </row>
    <row spans="1:6" r="87">
      <c t="s" s="4" r="A87">
        <v>81</v>
      </c>
      <c t="n" s="6" r="B87">
        <v>115</v>
      </c>
      <c t="n" s="6" r="C87">
        <v>103</v>
      </c>
    </row>
    <row spans="1:6" r="88">
      <c t="s" s="4" r="A88">
        <v>83</v>
      </c>
      <c t="n" s="6" r="B88">
        <v>75</v>
      </c>
      <c t="n" s="6" r="C88">
        <v>66</v>
      </c>
    </row>
    <row spans="1:6" r="89">
      <c t="s" s="4" r="A89">
        <v>105</v>
      </c>
      <c t="n" s="6" r="B89">
        <v>3211</v>
      </c>
      <c t="n" s="6" r="C89">
        <v>3102</v>
      </c>
    </row>
    <row spans="1:6" r="90">
      <c t="s" s="3" r="A90">
        <v>931</v>
      </c>
    </row>
    <row spans="1:6" r="91">
      <c t="s" s="4" r="A91">
        <v>111</v>
      </c>
      <c t="n" s="6" r="B91">
        <v>5749</v>
      </c>
      <c t="n" s="6" r="C91">
        <v>5605</v>
      </c>
    </row>
    <row spans="1:6" r="92">
      <c t="s" s="4" r="A92">
        <v>114</v>
      </c>
      <c t="n" s="6" r="B92">
        <v>690</v>
      </c>
      <c t="n" s="6" r="C92">
        <v>690</v>
      </c>
    </row>
    <row spans="1:6" r="93">
      <c t="s" s="4" r="A93">
        <v>115</v>
      </c>
      <c t="n" s="6" r="B93">
        <v>6439</v>
      </c>
      <c t="n" s="6" r="C93">
        <v>6295</v>
      </c>
    </row>
    <row spans="1:6" r="94">
      <c t="s" s="3" r="A94">
        <v>116</v>
      </c>
    </row>
    <row spans="1:6" r="95">
      <c t="s" s="4" r="A95">
        <v>120</v>
      </c>
      <c t="n" s="6" r="B95">
        <v>0</v>
      </c>
      <c t="n" s="6" r="C95">
        <v>0</v>
      </c>
    </row>
    <row spans="1:6" r="96">
      <c t="s" s="4" r="A96">
        <v>117</v>
      </c>
      <c t="n" s="6" r="B96">
        <v>6</v>
      </c>
      <c t="n" s="6" r="C96">
        <v>6</v>
      </c>
    </row>
    <row spans="1:6" r="97">
      <c t="s" s="4" r="A97">
        <v>118</v>
      </c>
      <c t="n" s="6" r="B97">
        <v>28</v>
      </c>
      <c t="n" s="6" r="C97">
        <v>27</v>
      </c>
    </row>
    <row spans="1:6" r="98">
      <c t="s" s="4" r="A98">
        <v>119</v>
      </c>
      <c t="n" s="6" r="B98">
        <v>0</v>
      </c>
      <c t="n" s="6" r="C98">
        <v>0</v>
      </c>
    </row>
    <row spans="1:6" r="99">
      <c t="s" s="4" r="A99">
        <v>81</v>
      </c>
      <c t="n" s="6" r="B99">
        <v>21</v>
      </c>
      <c t="n" s="6" r="C99">
        <v>37</v>
      </c>
    </row>
    <row spans="1:6" r="100">
      <c t="s" s="4" r="A100">
        <v>83</v>
      </c>
      <c t="n" s="6" r="B100">
        <v>47</v>
      </c>
      <c t="n" s="6" r="C100">
        <v>35</v>
      </c>
    </row>
    <row spans="1:6" r="101">
      <c t="s" s="4" r="A101">
        <v>122</v>
      </c>
      <c t="n" s="6" r="B101">
        <v>102</v>
      </c>
      <c t="n" s="6" r="C101">
        <v>105</v>
      </c>
    </row>
    <row spans="1:6" r="102">
      <c t="s" s="4" r="A102">
        <v>125</v>
      </c>
      <c t="n" s="6" r="B102">
        <v>9752</v>
      </c>
      <c t="n" s="6" r="C102">
        <v>9502</v>
      </c>
    </row>
    <row spans="1:6" r="103">
      <c t="s" s="4" r="A103">
        <v>172</v>
      </c>
    </row>
    <row spans="1:6" r="104">
      <c t="s" s="3" r="A104">
        <v>99</v>
      </c>
    </row>
    <row spans="1:6" r="105">
      <c t="s" s="4" r="A105">
        <v>101</v>
      </c>
      <c t="n" s="6" r="B105">
        <v>2373</v>
      </c>
      <c t="n" s="6" r="C105">
        <v>2021</v>
      </c>
    </row>
    <row spans="1:6" r="106">
      <c t="s" s="4" r="A106">
        <v>917</v>
      </c>
    </row>
    <row spans="1:6" r="107">
      <c t="s" s="3" r="A107">
        <v>74</v>
      </c>
    </row>
    <row spans="1:6" r="108">
      <c t="s" s="4" r="A108">
        <v>75</v>
      </c>
      <c t="n" s="6" r="B108">
        <v>2</v>
      </c>
      <c t="n" s="6" r="C108">
        <v>2</v>
      </c>
      <c t="n" s="6" r="D108">
        <v>2</v>
      </c>
      <c t="n" s="6" r="E108">
        <v>2</v>
      </c>
    </row>
    <row spans="1:6" r="109">
      <c t="s" s="3" r="A109">
        <v>76</v>
      </c>
    </row>
    <row spans="1:6" r="110">
      <c t="s" s="4" r="A110">
        <v>930</v>
      </c>
      <c t="n" s="6" r="B110">
        <v>0</v>
      </c>
      <c t="n" s="6" r="C110">
        <v>0</v>
      </c>
    </row>
    <row spans="1:6" r="111">
      <c t="s" s="4" r="A111">
        <v>180</v>
      </c>
      <c t="n" s="6" r="B111">
        <v>310</v>
      </c>
      <c t="n" s="6" r="C111">
        <v>403</v>
      </c>
    </row>
    <row spans="1:6" r="112">
      <c t="s" s="4" r="A112">
        <v>83</v>
      </c>
      <c t="n" s="6" r="B112">
        <v>1</v>
      </c>
      <c t="n" s="6" r="C112">
        <v>4</v>
      </c>
    </row>
    <row spans="1:6" r="113">
      <c t="s" s="4" r="A113">
        <v>181</v>
      </c>
      <c t="n" s="6" r="B113">
        <v>1429</v>
      </c>
      <c t="n" s="6" r="C113">
        <v>1210</v>
      </c>
    </row>
    <row spans="1:6" r="114">
      <c t="s" s="4" r="A114">
        <v>79</v>
      </c>
      <c t="n" s="6" r="B114">
        <v>191</v>
      </c>
      <c t="n" s="6" r="C114">
        <v>204</v>
      </c>
    </row>
    <row spans="1:6" r="115">
      <c t="s" s="4" r="A115">
        <v>81</v>
      </c>
      <c t="n" s="6" r="B115">
        <v>0</v>
      </c>
      <c t="n" s="6" r="C115">
        <v>0</v>
      </c>
    </row>
    <row spans="1:6" r="116">
      <c t="s" s="4" r="A116">
        <v>82</v>
      </c>
      <c t="n" s="6" r="B116">
        <v>0</v>
      </c>
      <c t="n" s="6" r="C116">
        <v>0</v>
      </c>
    </row>
    <row spans="1:6" r="117">
      <c t="s" s="4" r="A117">
        <v>177</v>
      </c>
      <c t="n" s="6" r="B117">
        <v>11</v>
      </c>
      <c t="n" s="6" r="C117">
        <v>18</v>
      </c>
    </row>
    <row spans="1:6" r="118">
      <c t="s" s="4" r="A118">
        <v>84</v>
      </c>
      <c t="n" s="6" r="B118">
        <v>1944</v>
      </c>
      <c t="n" s="6" r="C118">
        <v>1841</v>
      </c>
    </row>
    <row spans="1:6" r="119">
      <c t="s" s="3" r="A119">
        <v>85</v>
      </c>
    </row>
    <row spans="1:6" r="120">
      <c t="s" s="4" r="A120">
        <v>86</v>
      </c>
      <c t="n" s="6" r="B120">
        <v>6389</v>
      </c>
      <c t="n" s="6" r="C120">
        <v>6367</v>
      </c>
    </row>
    <row spans="1:6" r="121">
      <c t="s" s="4" r="A121">
        <v>87</v>
      </c>
      <c t="n" s="6" r="B121">
        <v>2163</v>
      </c>
      <c t="n" s="6" r="C121">
        <v>2144</v>
      </c>
    </row>
    <row spans="1:6" r="122">
      <c t="s" s="4" r="A122">
        <v>88</v>
      </c>
      <c t="n" s="6" r="B122">
        <v>4226</v>
      </c>
      <c t="n" s="6" r="C122">
        <v>4223</v>
      </c>
    </row>
    <row spans="1:6" r="123">
      <c t="s" s="4" r="A123">
        <v>89</v>
      </c>
      <c t="n" s="6" r="B123">
        <v>271</v>
      </c>
      <c t="n" s="6" r="C123">
        <v>249</v>
      </c>
    </row>
    <row spans="1:6" r="124">
      <c t="s" s="4" r="A124">
        <v>90</v>
      </c>
      <c t="n" s="6" r="B124">
        <v>4497</v>
      </c>
      <c t="n" s="6" r="C124">
        <v>4472</v>
      </c>
    </row>
    <row spans="1:6" r="125">
      <c t="s" s="3" r="A125">
        <v>91</v>
      </c>
    </row>
    <row spans="1:6" r="126">
      <c t="s" s="4" r="A126">
        <v>92</v>
      </c>
      <c t="n" s="6" r="B126">
        <v>0</v>
      </c>
      <c t="n" s="6" r="C126">
        <v>0</v>
      </c>
    </row>
    <row spans="1:6" r="127">
      <c t="s" s="4" r="A127">
        <v>932</v>
      </c>
      <c t="n" s="6" r="B127">
        <v>0</v>
      </c>
      <c t="n" s="6" r="C127">
        <v>0</v>
      </c>
    </row>
    <row spans="1:6" r="128">
      <c t="s" s="4" r="A128">
        <v>83</v>
      </c>
      <c t="n" s="6" r="B128">
        <v>10</v>
      </c>
      <c t="n" s="6" r="C128">
        <v>10</v>
      </c>
    </row>
    <row spans="1:6" r="129">
      <c t="s" s="4" r="A129">
        <v>93</v>
      </c>
      <c t="n" s="6" r="B129">
        <v>10</v>
      </c>
      <c t="n" s="6" r="C129">
        <v>10</v>
      </c>
    </row>
    <row spans="1:6" r="130">
      <c t="s" s="3" r="A130">
        <v>94</v>
      </c>
    </row>
    <row spans="1:6" r="131">
      <c t="s" s="4" r="A131">
        <v>933</v>
      </c>
      <c t="n" s="6" r="B131">
        <v>0</v>
      </c>
      <c t="n" s="6" r="C131">
        <v>16</v>
      </c>
    </row>
    <row spans="1:6" r="132">
      <c t="s" s="4" r="A132">
        <v>182</v>
      </c>
      <c t="n" s="6" r="B132">
        <v>0</v>
      </c>
      <c t="n" s="6" r="C132">
        <v>0</v>
      </c>
    </row>
    <row spans="1:6" r="133">
      <c t="s" s="4" r="A133">
        <v>95</v>
      </c>
      <c t="n" s="6" r="B133">
        <v>0</v>
      </c>
      <c t="n" s="6" r="C133">
        <v>0</v>
      </c>
    </row>
    <row spans="1:6" r="134">
      <c t="s" s="4" r="A134">
        <v>183</v>
      </c>
      <c t="n" s="6" r="B134">
        <v>9</v>
      </c>
      <c t="n" s="6" r="C134">
        <v>12</v>
      </c>
    </row>
    <row spans="1:6" r="135">
      <c t="s" s="4" r="A135">
        <v>81</v>
      </c>
      <c t="n" s="6" r="B135">
        <v>0</v>
      </c>
      <c t="n" s="6" r="C135">
        <v>0</v>
      </c>
    </row>
    <row spans="1:6" r="136">
      <c t="s" s="4" r="A136">
        <v>83</v>
      </c>
      <c t="n" s="6" r="B136">
        <v>301</v>
      </c>
      <c t="n" s="6" r="C136">
        <v>312</v>
      </c>
    </row>
    <row spans="1:6" r="137">
      <c t="s" s="4" r="A137">
        <v>97</v>
      </c>
      <c t="n" s="6" r="B137">
        <v>310</v>
      </c>
      <c t="n" s="6" r="C137">
        <v>340</v>
      </c>
    </row>
    <row spans="1:6" r="138">
      <c t="s" s="4" r="A138">
        <v>98</v>
      </c>
      <c t="n" s="6" r="B138">
        <v>6761</v>
      </c>
      <c t="n" s="6" r="C138">
        <v>6663</v>
      </c>
    </row>
    <row spans="1:6" r="139">
      <c t="s" s="3" r="A139">
        <v>99</v>
      </c>
    </row>
    <row spans="1:6" r="140">
      <c t="s" s="4" r="A140">
        <v>100</v>
      </c>
      <c t="n" s="6" r="B140">
        <v>266</v>
      </c>
      <c t="n" s="6" r="C140">
        <v>229</v>
      </c>
    </row>
    <row spans="1:6" r="141">
      <c t="s" s="4" r="A141">
        <v>83</v>
      </c>
      <c t="n" s="6" r="C141">
        <v>8</v>
      </c>
    </row>
    <row spans="1:6" r="142">
      <c t="s" s="3" r="A142">
        <v>178</v>
      </c>
    </row>
    <row spans="1:6" r="143">
      <c t="s" s="4" r="A143">
        <v>180</v>
      </c>
      <c t="n" s="6" r="B143">
        <v>190</v>
      </c>
      <c t="n" s="6" r="C143">
        <v>146</v>
      </c>
    </row>
    <row spans="1:6" r="144">
      <c t="s" s="4" r="A144">
        <v>83</v>
      </c>
      <c t="n" s="6" r="B144">
        <v>90</v>
      </c>
      <c t="n" s="6" r="C144">
        <v>118</v>
      </c>
    </row>
    <row spans="1:6" r="145">
      <c t="s" s="4" r="A145">
        <v>103</v>
      </c>
      <c t="n" s="6" r="B145">
        <v>52</v>
      </c>
      <c t="n" s="6" r="C145">
        <v>93</v>
      </c>
    </row>
    <row spans="1:6" r="146">
      <c t="s" s="4" r="A146">
        <v>81</v>
      </c>
      <c t="n" s="6" r="B146">
        <v>0</v>
      </c>
      <c t="n" s="6" r="C146">
        <v>1</v>
      </c>
    </row>
    <row spans="1:6" r="147">
      <c t="s" s="4" r="A147">
        <v>83</v>
      </c>
      <c t="n" s="6" r="B147">
        <v>74</v>
      </c>
      <c t="n" s="6" r="C147">
        <v>61</v>
      </c>
    </row>
    <row spans="1:6" r="148">
      <c t="s" s="4" r="A148">
        <v>105</v>
      </c>
      <c t="n" s="6" r="B148">
        <v>1058</v>
      </c>
      <c t="n" s="6" r="C148">
        <v>1045</v>
      </c>
    </row>
    <row spans="1:6" r="149">
      <c t="s" s="3" r="A149">
        <v>931</v>
      </c>
    </row>
    <row spans="1:6" r="150">
      <c t="s" s="4" r="A150">
        <v>111</v>
      </c>
      <c t="n" s="6" r="B150">
        <v>3046</v>
      </c>
      <c t="n" s="6" r="C150">
        <v>2944</v>
      </c>
    </row>
    <row spans="1:6" r="151">
      <c t="s" s="4" r="A151">
        <v>114</v>
      </c>
      <c t="n" s="6" r="B151">
        <v>2067</v>
      </c>
      <c t="n" s="6" r="C151">
        <v>2116</v>
      </c>
    </row>
    <row spans="1:6" r="152">
      <c t="s" s="4" r="A152">
        <v>115</v>
      </c>
      <c t="n" s="6" r="B152">
        <v>5113</v>
      </c>
      <c t="n" s="6" r="C152">
        <v>5060</v>
      </c>
    </row>
    <row spans="1:6" r="153">
      <c t="s" s="3" r="A153">
        <v>116</v>
      </c>
    </row>
    <row spans="1:6" r="154">
      <c t="s" s="4" r="A154">
        <v>120</v>
      </c>
      <c t="n" s="6" r="B154">
        <v>0</v>
      </c>
      <c t="n" s="6" r="C154">
        <v>0</v>
      </c>
    </row>
    <row spans="1:6" r="155">
      <c t="s" s="4" r="A155">
        <v>117</v>
      </c>
      <c t="n" s="6" r="B155">
        <v>35</v>
      </c>
      <c t="n" s="6" r="C155">
        <v>0</v>
      </c>
    </row>
    <row spans="1:6" r="156">
      <c t="s" s="4" r="A156">
        <v>118</v>
      </c>
      <c t="n" s="6" r="B156">
        <v>311</v>
      </c>
      <c t="n" s="6" r="C156">
        <v>305</v>
      </c>
    </row>
    <row spans="1:6" r="157">
      <c t="s" s="4" r="A157">
        <v>119</v>
      </c>
      <c t="n" s="6" r="B157">
        <v>188</v>
      </c>
      <c t="n" s="6" r="C157">
        <v>191</v>
      </c>
    </row>
    <row spans="1:6" r="158">
      <c t="s" s="4" r="A158">
        <v>81</v>
      </c>
      <c t="n" s="6" r="B158">
        <v>0</v>
      </c>
      <c t="n" s="6" r="C158">
        <v>1</v>
      </c>
    </row>
    <row spans="1:6" r="159">
      <c t="s" s="4" r="A159">
        <v>83</v>
      </c>
      <c t="n" s="6" r="B159">
        <v>56</v>
      </c>
      <c t="n" s="6" r="C159">
        <v>61</v>
      </c>
    </row>
    <row spans="1:6" r="160">
      <c t="s" s="4" r="A160">
        <v>122</v>
      </c>
      <c t="n" s="6" r="B160">
        <v>590</v>
      </c>
      <c t="n" s="6" r="C160">
        <v>558</v>
      </c>
    </row>
    <row spans="1:6" r="161">
      <c t="s" s="4" r="A161">
        <v>125</v>
      </c>
      <c t="n" s="6" r="B161">
        <v>6761</v>
      </c>
      <c t="n" s="6" r="C161">
        <v>6663</v>
      </c>
    </row>
    <row spans="1:6" r="162">
      <c t="s" s="4" r="A162">
        <v>918</v>
      </c>
    </row>
    <row spans="1:6" r="163">
      <c t="s" s="3" r="A163">
        <v>99</v>
      </c>
    </row>
    <row spans="1:6" r="164">
      <c t="s" s="4" r="A164">
        <v>101</v>
      </c>
      <c t="n" s="6" r="B164">
        <v>386</v>
      </c>
      <c t="n" s="6" r="C164">
        <v>389</v>
      </c>
    </row>
    <row spans="1:6" r="165">
      <c t="s" s="4" r="A165">
        <v>920</v>
      </c>
    </row>
    <row spans="1:6" r="166">
      <c t="s" s="3" r="A166">
        <v>74</v>
      </c>
    </row>
    <row spans="1:6" r="167">
      <c t="s" s="4" r="A167">
        <v>75</v>
      </c>
      <c t="n" s="6" r="B167">
        <v>0</v>
      </c>
      <c t="n" s="6" r="C167">
        <v>0</v>
      </c>
      <c t="n" s="6" r="D167">
        <v>0</v>
      </c>
      <c t="n" s="6" r="E167">
        <v>0</v>
      </c>
    </row>
    <row spans="1:6" r="168">
      <c t="s" s="3" r="A168">
        <v>76</v>
      </c>
    </row>
    <row spans="1:6" r="169">
      <c t="s" s="4" r="A169">
        <v>930</v>
      </c>
      <c t="n" s="6" r="B169">
        <v>0</v>
      </c>
      <c t="n" s="6" r="C169">
        <v>0</v>
      </c>
    </row>
    <row spans="1:6" r="170">
      <c t="s" s="4" r="A170">
        <v>180</v>
      </c>
      <c t="n" s="6" r="B170">
        <v>305</v>
      </c>
      <c t="n" s="6" r="C170">
        <v>461</v>
      </c>
    </row>
    <row spans="1:6" r="171">
      <c t="s" s="4" r="A171">
        <v>83</v>
      </c>
      <c t="n" s="6" r="B171">
        <v>74</v>
      </c>
      <c t="n" s="6" r="C171">
        <v>19</v>
      </c>
    </row>
    <row spans="1:6" r="172">
      <c t="s" s="4" r="A172">
        <v>181</v>
      </c>
      <c t="n" s="6" r="B172">
        <v>889</v>
      </c>
      <c t="n" s="6" r="C172">
        <v>805</v>
      </c>
    </row>
    <row spans="1:6" r="173">
      <c t="s" s="4" r="A173">
        <v>79</v>
      </c>
      <c t="n" s="6" r="B173">
        <v>216</v>
      </c>
      <c t="n" s="6" r="C173">
        <v>213</v>
      </c>
    </row>
    <row spans="1:6" r="174">
      <c t="s" s="4" r="A174">
        <v>81</v>
      </c>
      <c t="n" s="6" r="B174">
        <v>0</v>
      </c>
      <c t="n" s="6" r="C174">
        <v>0</v>
      </c>
    </row>
    <row spans="1:6" r="175">
      <c t="s" s="4" r="A175">
        <v>82</v>
      </c>
      <c t="n" s="6" r="B175">
        <v>0</v>
      </c>
      <c t="n" s="6" r="C175">
        <v>0</v>
      </c>
    </row>
    <row spans="1:6" r="176">
      <c t="s" s="4" r="A176">
        <v>177</v>
      </c>
      <c t="n" s="6" r="B176">
        <v>0</v>
      </c>
      <c t="n" s="6" r="C176">
        <v>0</v>
      </c>
    </row>
    <row spans="1:6" r="177">
      <c t="s" s="4" r="A177">
        <v>84</v>
      </c>
      <c t="n" s="6" r="B177">
        <v>1484</v>
      </c>
      <c t="n" s="6" r="C177">
        <v>1498</v>
      </c>
    </row>
    <row spans="1:6" r="178">
      <c t="s" s="3" r="A178">
        <v>85</v>
      </c>
    </row>
    <row spans="1:6" r="179">
      <c t="s" s="4" r="A179">
        <v>86</v>
      </c>
      <c t="n" s="6" r="B179">
        <v>8277</v>
      </c>
      <c t="n" s="6" r="C179">
        <v>8233</v>
      </c>
    </row>
    <row spans="1:6" r="180">
      <c t="s" s="4" r="A180">
        <v>87</v>
      </c>
      <c t="n" s="6" r="B180">
        <v>3863</v>
      </c>
      <c t="n" s="6" r="C180">
        <v>3775</v>
      </c>
    </row>
    <row spans="1:6" r="181">
      <c t="s" s="4" r="A181">
        <v>88</v>
      </c>
      <c t="n" s="6" r="B181">
        <v>4414</v>
      </c>
      <c t="n" s="6" r="C181">
        <v>4458</v>
      </c>
    </row>
    <row spans="1:6" r="182">
      <c t="s" s="4" r="A182">
        <v>89</v>
      </c>
      <c t="n" s="6" r="B182">
        <v>972</v>
      </c>
      <c t="n" s="6" r="C182">
        <v>878</v>
      </c>
    </row>
    <row spans="1:6" r="183">
      <c t="s" s="4" r="A183">
        <v>90</v>
      </c>
      <c t="n" s="6" r="B183">
        <v>5386</v>
      </c>
      <c t="n" s="6" r="C183">
        <v>5336</v>
      </c>
    </row>
    <row spans="1:6" r="184">
      <c t="s" s="3" r="A184">
        <v>91</v>
      </c>
    </row>
    <row spans="1:6" r="185">
      <c t="s" s="4" r="A185">
        <v>92</v>
      </c>
      <c t="n" s="6" r="B185">
        <v>1372</v>
      </c>
      <c t="n" s="6" r="C185">
        <v>1327</v>
      </c>
    </row>
    <row spans="1:6" r="186">
      <c t="s" s="4" r="A186">
        <v>932</v>
      </c>
      <c t="n" s="6" r="B186">
        <v>0</v>
      </c>
      <c t="n" s="6" r="C186">
        <v>0</v>
      </c>
    </row>
    <row spans="1:6" r="187">
      <c t="s" s="4" r="A187">
        <v>83</v>
      </c>
      <c t="n" s="6" r="B187">
        <v>0</v>
      </c>
      <c t="n" s="6" r="C187">
        <v>0</v>
      </c>
    </row>
    <row spans="1:6" r="188">
      <c t="s" s="4" r="A188">
        <v>93</v>
      </c>
      <c t="n" s="6" r="B188">
        <v>1372</v>
      </c>
      <c t="n" s="6" r="C188">
        <v>1327</v>
      </c>
    </row>
    <row spans="1:6" r="189">
      <c t="s" s="3" r="A189">
        <v>94</v>
      </c>
    </row>
    <row spans="1:6" r="190">
      <c t="s" s="4" r="A190">
        <v>933</v>
      </c>
      <c t="n" s="6" r="B190">
        <v>0</v>
      </c>
      <c t="n" s="6" r="C190">
        <v>0</v>
      </c>
    </row>
    <row spans="1:6" r="191">
      <c t="s" s="4" r="A191">
        <v>182</v>
      </c>
      <c t="n" s="6" r="B191">
        <v>0</v>
      </c>
      <c t="n" s="6" r="C191">
        <v>0</v>
      </c>
    </row>
    <row spans="1:6" r="192">
      <c t="s" s="4" r="A192">
        <v>95</v>
      </c>
      <c t="n" s="6" r="B192">
        <v>0</v>
      </c>
      <c t="n" s="6" r="C192">
        <v>0</v>
      </c>
    </row>
    <row spans="1:6" r="193">
      <c t="s" s="4" r="A193">
        <v>183</v>
      </c>
      <c t="n" s="6" r="B193">
        <v>21</v>
      </c>
      <c t="n" s="6" r="C193">
        <v>28</v>
      </c>
    </row>
    <row spans="1:6" r="194">
      <c t="s" s="4" r="A194">
        <v>81</v>
      </c>
      <c t="n" s="6" r="B194">
        <v>0</v>
      </c>
      <c t="n" s="6" r="C194">
        <v>0</v>
      </c>
    </row>
    <row spans="1:6" r="195">
      <c t="s" s="4" r="A195">
        <v>83</v>
      </c>
      <c t="n" s="6" r="B195">
        <v>4</v>
      </c>
      <c t="n" s="6" r="C195">
        <v>14</v>
      </c>
    </row>
    <row spans="1:6" r="196">
      <c t="s" s="4" r="A196">
        <v>97</v>
      </c>
      <c t="n" s="6" r="B196">
        <v>25</v>
      </c>
      <c t="n" s="6" r="C196">
        <v>42</v>
      </c>
    </row>
    <row spans="1:6" r="197">
      <c t="s" s="4" r="A197">
        <v>98</v>
      </c>
      <c t="n" s="6" r="B197">
        <v>8267</v>
      </c>
      <c t="n" s="6" r="C197">
        <v>8203</v>
      </c>
    </row>
    <row spans="1:6" r="198">
      <c t="s" s="3" r="A198">
        <v>99</v>
      </c>
    </row>
    <row spans="1:6" r="199">
      <c t="s" s="4" r="A199">
        <v>100</v>
      </c>
      <c t="n" s="6" r="B199">
        <v>308</v>
      </c>
      <c t="n" s="6" r="C199">
        <v>308</v>
      </c>
    </row>
    <row spans="1:6" r="200">
      <c t="s" s="4" r="A200">
        <v>83</v>
      </c>
      <c t="n" s="6" r="C200">
        <v>0</v>
      </c>
    </row>
    <row spans="1:6" r="201">
      <c t="s" s="3" r="A201">
        <v>178</v>
      </c>
    </row>
    <row spans="1:6" r="202">
      <c t="s" s="4" r="A202">
        <v>180</v>
      </c>
      <c t="n" s="6" r="B202">
        <v>172</v>
      </c>
      <c t="n" s="6" r="C202">
        <v>368</v>
      </c>
    </row>
    <row spans="1:6" r="203">
      <c t="s" s="4" r="A203">
        <v>83</v>
      </c>
      <c t="n" s="6" r="B203">
        <v>0</v>
      </c>
      <c t="n" s="6" r="C203">
        <v>0</v>
      </c>
    </row>
    <row spans="1:6" r="204">
      <c t="s" s="4" r="A204">
        <v>103</v>
      </c>
      <c t="n" s="6" r="B204">
        <v>101</v>
      </c>
      <c t="n" s="6" r="C204">
        <v>62</v>
      </c>
    </row>
    <row spans="1:6" r="205">
      <c t="s" s="4" r="A205">
        <v>81</v>
      </c>
      <c t="n" s="6" r="B205">
        <v>0</v>
      </c>
      <c t="n" s="6" r="C205">
        <v>0</v>
      </c>
    </row>
    <row spans="1:6" r="206">
      <c t="s" s="4" r="A206">
        <v>83</v>
      </c>
      <c t="n" s="6" r="B206">
        <v>15</v>
      </c>
      <c t="n" s="6" r="C206">
        <v>9</v>
      </c>
    </row>
    <row spans="1:6" r="207">
      <c t="s" s="4" r="A207">
        <v>105</v>
      </c>
      <c t="n" s="6" r="B207">
        <v>598</v>
      </c>
      <c t="n" s="6" r="C207">
        <v>747</v>
      </c>
    </row>
    <row spans="1:6" r="208">
      <c t="s" s="3" r="A208">
        <v>931</v>
      </c>
    </row>
    <row spans="1:6" r="209">
      <c t="s" s="4" r="A209">
        <v>111</v>
      </c>
      <c t="n" s="6" r="B209">
        <v>4634</v>
      </c>
      <c t="n" s="6" r="C209">
        <v>4476</v>
      </c>
    </row>
    <row spans="1:6" r="210">
      <c t="s" s="4" r="A210">
        <v>114</v>
      </c>
      <c t="n" s="6" r="B210">
        <v>840</v>
      </c>
      <c t="n" s="6" r="C210">
        <v>840</v>
      </c>
    </row>
    <row spans="1:6" r="211">
      <c t="s" s="4" r="A211">
        <v>115</v>
      </c>
      <c t="n" s="6" r="B211">
        <v>5474</v>
      </c>
      <c t="n" s="6" r="C211">
        <v>5316</v>
      </c>
    </row>
    <row spans="1:6" r="212">
      <c t="s" s="3" r="A212">
        <v>116</v>
      </c>
    </row>
    <row spans="1:6" r="213">
      <c t="s" s="4" r="A213">
        <v>120</v>
      </c>
      <c t="n" s="6" r="B213">
        <v>0</v>
      </c>
      <c t="n" s="6" r="C213">
        <v>0</v>
      </c>
    </row>
    <row spans="1:6" r="214">
      <c t="s" s="4" r="A214">
        <v>117</v>
      </c>
      <c t="n" s="6" r="B214">
        <v>743</v>
      </c>
      <c t="n" s="6" r="C214">
        <v>697</v>
      </c>
    </row>
    <row spans="1:6" r="215">
      <c t="s" s="4" r="A215">
        <v>118</v>
      </c>
      <c t="n" s="6" r="B215">
        <v>0</v>
      </c>
      <c t="n" s="6" r="C215">
        <v>0</v>
      </c>
    </row>
    <row spans="1:6" r="216">
      <c t="s" s="4" r="A216">
        <v>119</v>
      </c>
      <c t="n" s="6" r="B216">
        <v>650</v>
      </c>
      <c t="n" s="6" r="C216">
        <v>640</v>
      </c>
    </row>
    <row spans="1:6" r="217">
      <c t="s" s="4" r="A217">
        <v>81</v>
      </c>
      <c t="n" s="6" r="B217">
        <v>0</v>
      </c>
      <c t="n" s="6" r="C217">
        <v>0</v>
      </c>
    </row>
    <row spans="1:6" r="218">
      <c t="s" s="4" r="A218">
        <v>83</v>
      </c>
      <c t="n" s="6" r="B218">
        <v>802</v>
      </c>
      <c t="n" s="6" r="C218">
        <v>803</v>
      </c>
    </row>
    <row spans="1:6" r="219">
      <c t="s" s="4" r="A219">
        <v>122</v>
      </c>
      <c t="n" s="6" r="B219">
        <v>2195</v>
      </c>
      <c t="n" s="6" r="C219">
        <v>2140</v>
      </c>
    </row>
    <row spans="1:6" r="220">
      <c t="s" s="4" r="A220">
        <v>125</v>
      </c>
      <c t="n" s="6" r="B220">
        <v>8267</v>
      </c>
      <c t="n" s="6" r="C220">
        <v>8203</v>
      </c>
    </row>
    <row spans="1:6" r="221">
      <c t="s" s="4" r="A221">
        <v>921</v>
      </c>
    </row>
    <row spans="1:6" r="222">
      <c t="s" s="3" r="A222">
        <v>99</v>
      </c>
    </row>
    <row spans="1:6" r="223">
      <c t="s" s="4" r="A223">
        <v>101</v>
      </c>
      <c t="n" s="6" r="B223">
        <v>2</v>
      </c>
      <c t="n" s="6" r="C223">
        <v>0</v>
      </c>
    </row>
    <row spans="1:6" r="224">
      <c t="s" s="4" r="A224">
        <v>923</v>
      </c>
    </row>
    <row spans="1:6" r="225">
      <c t="s" s="3" r="A225">
        <v>74</v>
      </c>
    </row>
    <row spans="1:6" r="226">
      <c t="s" s="4" r="A226">
        <v>75</v>
      </c>
      <c t="n" s="6" r="B226">
        <v>0</v>
      </c>
      <c t="n" s="6" r="C226">
        <v>0</v>
      </c>
      <c t="n" s="6" r="D226">
        <v>0</v>
      </c>
      <c t="n" s="6" r="E226">
        <v>0</v>
      </c>
    </row>
    <row spans="1:6" r="227">
      <c t="s" s="3" r="A227">
        <v>76</v>
      </c>
    </row>
    <row spans="1:6" r="228">
      <c t="s" s="4" r="A228">
        <v>930</v>
      </c>
      <c t="n" s="6" r="B228">
        <v>0</v>
      </c>
      <c t="n" s="6" r="C228">
        <v>0</v>
      </c>
    </row>
    <row spans="1:6" r="229">
      <c t="s" s="4" r="A229">
        <v>180</v>
      </c>
      <c t="n" s="6" r="B229">
        <v>-610</v>
      </c>
      <c t="n" s="6" r="C229">
        <v>-846</v>
      </c>
    </row>
    <row spans="1:6" r="230">
      <c t="s" s="4" r="A230">
        <v>83</v>
      </c>
      <c t="n" s="6" r="B230">
        <v>0</v>
      </c>
      <c t="n" s="6" r="C230">
        <v>0</v>
      </c>
    </row>
    <row spans="1:6" r="231">
      <c t="s" s="4" r="A231">
        <v>181</v>
      </c>
      <c t="n" s="6" r="B231">
        <v>-2712</v>
      </c>
      <c t="n" s="6" r="C231">
        <v>-2410</v>
      </c>
    </row>
    <row spans="1:6" r="232">
      <c t="s" s="4" r="A232">
        <v>79</v>
      </c>
      <c t="n" s="6" r="B232">
        <v>0</v>
      </c>
      <c t="n" s="6" r="C232">
        <v>0</v>
      </c>
    </row>
    <row spans="1:6" r="233">
      <c t="s" s="4" r="A233">
        <v>81</v>
      </c>
      <c t="n" s="6" r="B233">
        <v>0</v>
      </c>
      <c t="n" s="6" r="C233">
        <v>0</v>
      </c>
    </row>
    <row spans="1:6" r="234">
      <c t="s" s="4" r="A234">
        <v>82</v>
      </c>
      <c t="n" s="6" r="B234">
        <v>0</v>
      </c>
      <c t="n" s="6" r="C234">
        <v>0</v>
      </c>
    </row>
    <row spans="1:6" r="235">
      <c t="s" s="4" r="A235">
        <v>177</v>
      </c>
      <c t="n" s="6" r="B235">
        <v>0</v>
      </c>
      <c t="n" s="6" r="C235">
        <v>0</v>
      </c>
    </row>
    <row spans="1:6" r="236">
      <c t="s" s="4" r="A236">
        <v>84</v>
      </c>
      <c t="n" s="6" r="B236">
        <v>-3322</v>
      </c>
      <c t="n" s="6" r="C236">
        <v>-3256</v>
      </c>
    </row>
    <row spans="1:6" r="237">
      <c t="s" s="3" r="A237">
        <v>85</v>
      </c>
    </row>
    <row spans="1:6" r="238">
      <c t="s" s="4" r="A238">
        <v>86</v>
      </c>
      <c t="n" s="6" r="B238">
        <v>-382</v>
      </c>
      <c t="n" s="6" r="C238">
        <v>-382</v>
      </c>
    </row>
    <row spans="1:6" r="239">
      <c t="s" s="4" r="A239">
        <v>87</v>
      </c>
      <c t="n" s="6" r="B239">
        <v>-195</v>
      </c>
      <c t="n" s="6" r="C239">
        <v>-194</v>
      </c>
    </row>
    <row spans="1:6" r="240">
      <c t="s" s="4" r="A240">
        <v>88</v>
      </c>
      <c t="n" s="6" r="B240">
        <v>-187</v>
      </c>
      <c t="n" s="6" r="C240">
        <v>-188</v>
      </c>
    </row>
    <row spans="1:6" r="241">
      <c t="s" s="4" r="A241">
        <v>89</v>
      </c>
      <c t="n" s="6" r="B241">
        <v>0</v>
      </c>
      <c t="n" s="6" r="C241">
        <v>0</v>
      </c>
    </row>
    <row spans="1:6" r="242">
      <c t="s" s="4" r="A242">
        <v>90</v>
      </c>
      <c t="n" s="6" r="B242">
        <v>-187</v>
      </c>
      <c t="n" s="6" r="C242">
        <v>-188</v>
      </c>
    </row>
    <row spans="1:6" r="243">
      <c t="s" s="3" r="A243">
        <v>91</v>
      </c>
    </row>
    <row spans="1:6" r="244">
      <c t="s" s="4" r="A244">
        <v>92</v>
      </c>
      <c t="n" s="6" r="B244">
        <v>0</v>
      </c>
      <c t="n" s="6" r="C244">
        <v>0</v>
      </c>
    </row>
    <row spans="1:6" r="245">
      <c t="s" s="4" r="A245">
        <v>932</v>
      </c>
      <c t="n" s="6" r="B245">
        <v>-7712</v>
      </c>
      <c t="n" s="6" r="C245">
        <v>-7452</v>
      </c>
    </row>
    <row spans="1:6" r="246">
      <c t="s" s="4" r="A246">
        <v>83</v>
      </c>
      <c t="n" s="6" r="B246">
        <v>0</v>
      </c>
      <c t="n" s="6" r="C246">
        <v>0</v>
      </c>
    </row>
    <row spans="1:6" r="247">
      <c t="s" s="4" r="A247">
        <v>93</v>
      </c>
      <c t="n" s="6" r="B247">
        <v>-7712</v>
      </c>
      <c t="n" s="6" r="C247">
        <v>-7452</v>
      </c>
    </row>
    <row spans="1:6" r="248">
      <c t="s" s="3" r="A248">
        <v>94</v>
      </c>
    </row>
    <row spans="1:6" r="249">
      <c t="s" s="4" r="A249">
        <v>933</v>
      </c>
      <c t="n" s="6" r="B249">
        <v>-276</v>
      </c>
      <c t="n" s="6" r="C249">
        <v>-316</v>
      </c>
    </row>
    <row spans="1:6" r="250">
      <c t="s" s="4" r="A250">
        <v>182</v>
      </c>
      <c t="n" s="6" r="B250">
        <v>0</v>
      </c>
      <c t="n" s="6" r="C250">
        <v>0</v>
      </c>
    </row>
    <row spans="1:6" r="251">
      <c t="s" s="4" r="A251">
        <v>95</v>
      </c>
      <c t="n" s="6" r="B251">
        <v>0</v>
      </c>
      <c t="n" s="6" r="C251">
        <v>0</v>
      </c>
    </row>
    <row spans="1:6" r="252">
      <c t="s" s="4" r="A252">
        <v>183</v>
      </c>
      <c t="n" s="6" r="B252">
        <v>0</v>
      </c>
      <c t="n" s="6" r="C252">
        <v>0</v>
      </c>
    </row>
    <row spans="1:6" r="253">
      <c t="s" s="4" r="A253">
        <v>81</v>
      </c>
      <c t="n" s="6" r="B253">
        <v>0</v>
      </c>
      <c t="n" s="6" r="C253">
        <v>0</v>
      </c>
    </row>
    <row spans="1:6" r="254">
      <c t="s" s="4" r="A254">
        <v>83</v>
      </c>
      <c t="n" s="6" r="B254">
        <v>56</v>
      </c>
      <c t="n" s="6" r="C254">
        <v>12</v>
      </c>
    </row>
    <row spans="1:6" r="255">
      <c t="s" s="4" r="A255">
        <v>97</v>
      </c>
      <c t="n" s="6" r="B255">
        <v>-220</v>
      </c>
      <c t="n" s="6" r="C255">
        <v>-304</v>
      </c>
    </row>
    <row spans="1:6" r="256">
      <c t="s" s="4" r="A256">
        <v>98</v>
      </c>
      <c t="n" s="6" r="B256">
        <v>-11441</v>
      </c>
      <c t="n" s="6" r="C256">
        <v>-11200</v>
      </c>
    </row>
    <row spans="1:6" r="257">
      <c t="s" s="3" r="A257">
        <v>99</v>
      </c>
    </row>
    <row spans="1:6" r="258">
      <c t="s" s="4" r="A258">
        <v>100</v>
      </c>
      <c t="n" s="6" r="B258">
        <v>-25</v>
      </c>
      <c t="n" s="6" r="C258">
        <v>-25</v>
      </c>
    </row>
    <row spans="1:6" r="259">
      <c t="s" s="4" r="A259">
        <v>83</v>
      </c>
      <c t="n" s="6" r="C259">
        <v>0</v>
      </c>
    </row>
    <row spans="1:6" r="260">
      <c t="s" s="3" r="A260">
        <v>178</v>
      </c>
    </row>
    <row spans="1:6" r="261">
      <c t="s" s="4" r="A261">
        <v>180</v>
      </c>
      <c t="n" s="6" r="B261">
        <v>-619</v>
      </c>
      <c t="n" s="6" r="C261">
        <v>-856</v>
      </c>
    </row>
    <row spans="1:6" r="262">
      <c t="s" s="4" r="A262">
        <v>83</v>
      </c>
      <c t="n" s="6" r="B262">
        <v>0</v>
      </c>
      <c t="n" s="6" r="C262">
        <v>0</v>
      </c>
    </row>
    <row spans="1:6" r="263">
      <c t="s" s="4" r="A263">
        <v>103</v>
      </c>
      <c t="n" s="6" r="B263">
        <v>-85</v>
      </c>
      <c t="n" s="6" r="C263">
        <v>-86</v>
      </c>
    </row>
    <row spans="1:6" r="264">
      <c t="s" s="4" r="A264">
        <v>81</v>
      </c>
      <c t="n" s="6" r="B264">
        <v>0</v>
      </c>
      <c t="n" s="6" r="C264">
        <v>0</v>
      </c>
    </row>
    <row spans="1:6" r="265">
      <c t="s" s="4" r="A265">
        <v>83</v>
      </c>
      <c t="n" s="6" r="B265">
        <v>77</v>
      </c>
      <c t="n" s="6" r="C265">
        <v>45</v>
      </c>
    </row>
    <row spans="1:6" r="266">
      <c t="s" s="4" r="A266">
        <v>105</v>
      </c>
      <c t="n" s="6" r="B266">
        <v>-3364</v>
      </c>
      <c t="n" s="6" r="C266">
        <v>-3332</v>
      </c>
    </row>
    <row spans="1:6" r="267">
      <c t="s" s="3" r="A267">
        <v>931</v>
      </c>
    </row>
    <row spans="1:6" r="268">
      <c t="s" s="4" r="A268">
        <v>111</v>
      </c>
      <c t="n" s="6" r="B268">
        <v>-7680</v>
      </c>
      <c t="n" s="6" r="C268">
        <v>-7420</v>
      </c>
    </row>
    <row spans="1:6" r="269">
      <c t="s" s="4" r="A269">
        <v>114</v>
      </c>
      <c t="n" s="6" r="B269">
        <v>-1117</v>
      </c>
      <c t="n" s="6" r="C269">
        <v>-1136</v>
      </c>
    </row>
    <row spans="1:6" r="270">
      <c t="s" s="4" r="A270">
        <v>115</v>
      </c>
      <c t="n" s="6" r="B270">
        <v>-8797</v>
      </c>
      <c t="n" s="6" r="C270">
        <v>-8556</v>
      </c>
    </row>
    <row spans="1:6" r="271">
      <c t="s" s="3" r="A271">
        <v>116</v>
      </c>
    </row>
    <row spans="1:6" r="272">
      <c t="s" s="4" r="A272">
        <v>120</v>
      </c>
      <c t="n" s="6" r="B272">
        <v>782</v>
      </c>
      <c t="n" s="6" r="C272">
        <v>791</v>
      </c>
    </row>
    <row spans="1:6" r="273">
      <c t="s" s="4" r="A273">
        <v>117</v>
      </c>
      <c t="n" s="6" r="B273">
        <v>-62</v>
      </c>
      <c t="n" s="6" r="C273">
        <v>-103</v>
      </c>
    </row>
    <row spans="1:6" r="274">
      <c t="s" s="4" r="A274">
        <v>118</v>
      </c>
      <c t="n" s="6" r="B274">
        <v>0</v>
      </c>
      <c t="n" s="6" r="C274">
        <v>0</v>
      </c>
    </row>
    <row spans="1:6" r="275">
      <c t="s" s="4" r="A275">
        <v>119</v>
      </c>
      <c t="n" s="6" r="B275">
        <v>0</v>
      </c>
      <c t="n" s="6" r="C275">
        <v>0</v>
      </c>
    </row>
    <row spans="1:6" r="276">
      <c t="s" s="4" r="A276">
        <v>81</v>
      </c>
      <c t="n" s="6" r="B276">
        <v>0</v>
      </c>
      <c t="n" s="6" r="C276">
        <v>0</v>
      </c>
    </row>
    <row spans="1:6" r="277">
      <c t="s" s="4" r="A277">
        <v>83</v>
      </c>
      <c t="n" s="6" r="B277">
        <v>0</v>
      </c>
      <c t="n" s="6" r="C277">
        <v>0</v>
      </c>
    </row>
    <row spans="1:6" r="278">
      <c t="s" s="4" r="A278">
        <v>122</v>
      </c>
      <c t="n" s="6" r="B278">
        <v>720</v>
      </c>
      <c t="n" s="6" r="C278">
        <v>688</v>
      </c>
    </row>
    <row spans="1:6" r="279">
      <c t="s" s="4" r="A279">
        <v>125</v>
      </c>
      <c t="n" s="6" r="B279">
        <v>-11441</v>
      </c>
      <c t="n" s="6" r="C279">
        <v>-11200</v>
      </c>
    </row>
    <row spans="1:6" r="280">
      <c t="s" s="4" r="A280">
        <v>924</v>
      </c>
    </row>
    <row spans="1:6" r="281">
      <c t="s" s="3" r="A281">
        <v>99</v>
      </c>
    </row>
    <row spans="1:6" r="282">
      <c t="s" s="4" r="A282">
        <v>101</v>
      </c>
      <c t="n" s="6" r="B282">
        <v>-2712</v>
      </c>
      <c t="n" s="6" r="C282">
        <v>-2410</v>
      </c>
    </row>
    <row spans="1:6" r="283">
      <c t="s" s="4" r="A283">
        <v>21</v>
      </c>
    </row>
    <row spans="1:6" r="284">
      <c t="s" s="3" r="A284">
        <v>74</v>
      </c>
    </row>
    <row spans="1:6" r="285">
      <c t="s" s="4" r="A285">
        <v>75</v>
      </c>
      <c t="n" s="6" r="B285">
        <v>2</v>
      </c>
      <c t="n" s="6" r="C285">
        <v>2</v>
      </c>
      <c t="n" s="7" r="D285">
        <v>2</v>
      </c>
      <c t="n" s="7" r="E285">
        <v>2</v>
      </c>
    </row>
    <row spans="1:6" r="286">
      <c t="s" s="3" r="A286">
        <v>76</v>
      </c>
    </row>
    <row spans="1:6" r="287">
      <c t="s" s="4" r="A287">
        <v>930</v>
      </c>
      <c t="n" s="6" r="B287">
        <v>229</v>
      </c>
      <c t="n" s="6" r="C287">
        <v>275</v>
      </c>
    </row>
    <row spans="1:6" r="288">
      <c t="s" s="4" r="A288">
        <v>180</v>
      </c>
      <c t="n" s="6" r="B288">
        <v>447</v>
      </c>
      <c t="n" s="6" r="C288">
        <v>451</v>
      </c>
    </row>
    <row spans="1:6" r="289">
      <c t="s" s="4" r="A289">
        <v>83</v>
      </c>
      <c t="n" s="6" r="B289">
        <v>107</v>
      </c>
      <c t="n" s="6" r="C289">
        <v>59</v>
      </c>
    </row>
    <row spans="1:6" r="290">
      <c t="s" s="4" r="A290">
        <v>181</v>
      </c>
      <c t="n" s="6" r="B290">
        <v>0</v>
      </c>
      <c t="n" s="6" r="C290">
        <v>11</v>
      </c>
    </row>
    <row spans="1:6" r="291">
      <c t="s" s="4" r="A291">
        <v>79</v>
      </c>
      <c t="n" s="6" r="B291">
        <v>446</v>
      </c>
      <c t="n" s="6" r="C291">
        <v>470</v>
      </c>
    </row>
    <row spans="1:6" r="292">
      <c t="s" s="4" r="A292">
        <v>81</v>
      </c>
      <c t="n" s="6" r="B292">
        <v>207</v>
      </c>
      <c t="n" s="6" r="C292">
        <v>154</v>
      </c>
    </row>
    <row spans="1:6" r="293">
      <c t="s" s="4" r="A293">
        <v>82</v>
      </c>
      <c t="n" s="6" r="B293">
        <v>80</v>
      </c>
      <c t="n" s="6" r="C293">
        <v>70</v>
      </c>
    </row>
    <row spans="1:6" r="294">
      <c t="s" s="4" r="A294">
        <v>177</v>
      </c>
      <c t="n" s="6" r="B294">
        <v>80</v>
      </c>
      <c t="n" s="6" r="C294">
        <v>66</v>
      </c>
    </row>
    <row spans="1:6" r="295">
      <c t="s" s="4" r="A295">
        <v>84</v>
      </c>
      <c t="n" s="6" r="B295">
        <v>1598</v>
      </c>
      <c t="n" s="6" r="C295">
        <v>1558</v>
      </c>
    </row>
    <row spans="1:6" r="296">
      <c t="s" s="3" r="A296">
        <v>85</v>
      </c>
    </row>
    <row spans="1:6" r="297">
      <c t="s" s="4" r="A297">
        <v>86</v>
      </c>
      <c t="n" s="6" r="B297">
        <v>14376</v>
      </c>
      <c t="n" s="6" r="C297">
        <v>14311</v>
      </c>
    </row>
    <row spans="1:6" r="298">
      <c t="s" s="4" r="A298">
        <v>87</v>
      </c>
      <c t="n" s="6" r="B298">
        <v>5874</v>
      </c>
      <c t="n" s="6" r="C298">
        <v>5765</v>
      </c>
    </row>
    <row spans="1:6" r="299">
      <c t="s" s="4" r="A299">
        <v>88</v>
      </c>
      <c t="n" s="6" r="B299">
        <v>8502</v>
      </c>
      <c t="n" s="6" r="C299">
        <v>8546</v>
      </c>
    </row>
    <row spans="1:6" r="300">
      <c t="s" s="4" r="A300">
        <v>89</v>
      </c>
      <c t="n" s="6" r="B300">
        <v>1273</v>
      </c>
      <c t="n" s="6" r="C300">
        <v>1157</v>
      </c>
    </row>
    <row spans="1:6" r="301">
      <c t="s" s="4" r="A301">
        <v>90</v>
      </c>
      <c t="n" s="6" r="B301">
        <v>9775</v>
      </c>
      <c t="n" s="6" r="C301">
        <v>9703</v>
      </c>
    </row>
    <row spans="1:6" r="302">
      <c t="s" s="3" r="A302">
        <v>91</v>
      </c>
    </row>
    <row spans="1:6" r="303">
      <c t="s" s="4" r="A303">
        <v>92</v>
      </c>
      <c t="n" s="6" r="B303">
        <v>1372</v>
      </c>
      <c t="n" s="6" r="C303">
        <v>1327</v>
      </c>
    </row>
    <row spans="1:6" r="304">
      <c t="s" s="4" r="A304">
        <v>932</v>
      </c>
      <c t="n" s="6" r="B304">
        <v>0</v>
      </c>
      <c t="n" s="6" r="C304">
        <v>0</v>
      </c>
    </row>
    <row spans="1:6" r="305">
      <c t="s" s="4" r="A305">
        <v>83</v>
      </c>
      <c t="n" s="6" r="B305">
        <v>10</v>
      </c>
      <c t="n" s="6" r="C305">
        <v>10</v>
      </c>
    </row>
    <row spans="1:6" r="306">
      <c t="s" s="4" r="A306">
        <v>93</v>
      </c>
      <c t="n" s="6" r="B306">
        <v>1382</v>
      </c>
      <c t="n" s="6" r="C306">
        <v>1337</v>
      </c>
    </row>
    <row spans="1:6" r="307">
      <c t="s" s="3" r="A307">
        <v>94</v>
      </c>
    </row>
    <row spans="1:6" r="308">
      <c t="s" s="4" r="A308">
        <v>933</v>
      </c>
      <c t="n" s="6" r="B308">
        <v>0</v>
      </c>
      <c t="n" s="6" r="C308">
        <v>0</v>
      </c>
    </row>
    <row spans="1:6" r="309">
      <c t="s" s="4" r="A309">
        <v>182</v>
      </c>
      <c t="n" s="6" r="B309">
        <v>57</v>
      </c>
      <c t="n" s="6" r="C309">
        <v>61</v>
      </c>
    </row>
    <row spans="1:6" r="310">
      <c t="s" s="4" r="A310">
        <v>95</v>
      </c>
      <c t="n" s="6" r="B310">
        <v>23</v>
      </c>
      <c t="n" s="6" r="C310">
        <v>23</v>
      </c>
    </row>
    <row spans="1:6" r="311">
      <c t="s" s="4" r="A311">
        <v>183</v>
      </c>
      <c t="n" s="6" r="B311">
        <v>30</v>
      </c>
      <c t="n" s="6" r="C311">
        <v>40</v>
      </c>
    </row>
    <row spans="1:6" r="312">
      <c t="s" s="4" r="A312">
        <v>81</v>
      </c>
      <c t="n" s="6" r="B312">
        <v>89</v>
      </c>
      <c t="n" s="6" r="C312">
        <v>79</v>
      </c>
    </row>
    <row spans="1:6" r="313">
      <c t="s" s="4" r="A313">
        <v>83</v>
      </c>
      <c t="n" s="6" r="B313">
        <v>385</v>
      </c>
      <c t="n" s="6" r="C313">
        <v>367</v>
      </c>
    </row>
    <row spans="1:6" r="314">
      <c t="s" s="4" r="A314">
        <v>97</v>
      </c>
      <c t="n" s="6" r="B314">
        <v>584</v>
      </c>
      <c t="n" s="6" r="C314">
        <v>570</v>
      </c>
    </row>
    <row spans="1:6" r="315">
      <c t="s" s="4" r="A315">
        <v>98</v>
      </c>
      <c t="n" s="6" r="B315">
        <v>13339</v>
      </c>
      <c t="n" s="6" r="C315">
        <v>13168</v>
      </c>
    </row>
    <row spans="1:6" r="316">
      <c t="s" s="3" r="A316">
        <v>99</v>
      </c>
    </row>
    <row spans="1:6" r="317">
      <c t="s" s="4" r="A317">
        <v>100</v>
      </c>
      <c t="n" s="6" r="B317">
        <v>549</v>
      </c>
      <c t="n" s="6" r="C317">
        <v>512</v>
      </c>
    </row>
    <row spans="1:6" r="318">
      <c t="s" s="4" r="A318">
        <v>83</v>
      </c>
      <c t="n" s="6" r="C318">
        <v>8</v>
      </c>
    </row>
    <row spans="1:6" r="319">
      <c t="s" s="3" r="A319">
        <v>178</v>
      </c>
    </row>
    <row spans="1:6" r="320">
      <c t="s" s="4" r="A320">
        <v>180</v>
      </c>
      <c t="n" s="6" r="B320">
        <v>362</v>
      </c>
      <c t="n" s="6" r="C320">
        <v>542</v>
      </c>
    </row>
    <row spans="1:6" r="321">
      <c t="s" s="4" r="A321">
        <v>83</v>
      </c>
      <c t="n" s="6" r="B321">
        <v>116</v>
      </c>
      <c t="n" s="6" r="C321">
        <v>139</v>
      </c>
    </row>
    <row spans="1:6" r="322">
      <c t="s" s="4" r="A322">
        <v>103</v>
      </c>
      <c t="n" s="6" r="B322">
        <v>71</v>
      </c>
      <c t="n" s="6" r="C322">
        <v>76</v>
      </c>
    </row>
    <row spans="1:6" r="323">
      <c t="s" s="4" r="A323">
        <v>81</v>
      </c>
      <c t="n" s="6" r="B323">
        <v>115</v>
      </c>
      <c t="n" s="6" r="C323">
        <v>104</v>
      </c>
    </row>
    <row spans="1:6" r="324">
      <c t="s" s="4" r="A324">
        <v>83</v>
      </c>
      <c t="n" s="6" r="B324">
        <v>241</v>
      </c>
      <c t="n" s="6" r="C324">
        <v>181</v>
      </c>
    </row>
    <row spans="1:6" r="325">
      <c t="s" s="4" r="A325">
        <v>105</v>
      </c>
      <c t="n" s="6" r="B325">
        <v>1503</v>
      </c>
      <c t="n" s="6" r="C325">
        <v>1562</v>
      </c>
    </row>
    <row spans="1:6" r="326">
      <c t="s" s="3" r="A326">
        <v>931</v>
      </c>
    </row>
    <row spans="1:6" r="327">
      <c t="s" s="4" r="A327">
        <v>111</v>
      </c>
      <c t="n" s="6" r="B327">
        <v>5749</v>
      </c>
      <c t="n" s="6" r="C327">
        <v>5605</v>
      </c>
    </row>
    <row spans="1:6" r="328">
      <c t="s" s="4" r="A328">
        <v>114</v>
      </c>
      <c t="n" s="6" r="B328">
        <v>2480</v>
      </c>
      <c t="n" s="6" r="C328">
        <v>2510</v>
      </c>
    </row>
    <row spans="1:6" r="329">
      <c t="s" s="4" r="A329">
        <v>115</v>
      </c>
      <c t="n" s="6" r="B329">
        <v>8229</v>
      </c>
      <c t="n" s="6" r="C329">
        <v>8115</v>
      </c>
    </row>
    <row spans="1:6" r="330">
      <c t="s" s="3" r="A330">
        <v>116</v>
      </c>
    </row>
    <row spans="1:6" r="331">
      <c t="s" s="4" r="A331">
        <v>120</v>
      </c>
      <c t="n" s="6" r="B331">
        <v>782</v>
      </c>
      <c t="n" s="6" r="C331">
        <v>791</v>
      </c>
    </row>
    <row spans="1:6" r="332">
      <c t="s" s="4" r="A332">
        <v>117</v>
      </c>
      <c t="n" s="6" r="B332">
        <v>722</v>
      </c>
      <c t="n" s="6" r="C332">
        <v>600</v>
      </c>
    </row>
    <row spans="1:6" r="333">
      <c t="s" s="4" r="A333">
        <v>118</v>
      </c>
      <c t="n" s="6" r="B333">
        <v>339</v>
      </c>
      <c t="n" s="6" r="C333">
        <v>332</v>
      </c>
    </row>
    <row spans="1:6" r="334">
      <c t="s" s="4" r="A334">
        <v>119</v>
      </c>
      <c t="n" s="6" r="B334">
        <v>838</v>
      </c>
      <c t="n" s="6" r="C334">
        <v>831</v>
      </c>
    </row>
    <row spans="1:6" r="335">
      <c t="s" s="4" r="A335">
        <v>81</v>
      </c>
      <c t="n" s="6" r="B335">
        <v>21</v>
      </c>
      <c t="n" s="6" r="C335">
        <v>38</v>
      </c>
    </row>
    <row spans="1:6" r="336">
      <c t="s" s="4" r="A336">
        <v>83</v>
      </c>
      <c t="n" s="6" r="B336">
        <v>905</v>
      </c>
      <c t="n" s="6" r="C336">
        <v>899</v>
      </c>
    </row>
    <row spans="1:6" r="337">
      <c t="s" s="4" r="A337">
        <v>122</v>
      </c>
      <c t="n" s="6" r="B337">
        <v>3607</v>
      </c>
      <c t="n" s="6" r="C337">
        <v>3491</v>
      </c>
    </row>
    <row spans="1:6" r="338">
      <c t="s" s="4" r="A338">
        <v>125</v>
      </c>
      <c t="n" s="6" r="B338">
        <v>13339</v>
      </c>
      <c t="n" s="6" r="C338">
        <v>13168</v>
      </c>
    </row>
    <row spans="1:6" r="339">
      <c t="s" s="4" r="A339">
        <v>172</v>
      </c>
    </row>
    <row spans="1:6" r="340">
      <c t="s" s="3" r="A340">
        <v>99</v>
      </c>
    </row>
    <row spans="1:6" r="341">
      <c t="s" s="4" r="A341">
        <v>101</v>
      </c>
      <c t="n" s="7" r="B341">
        <v>49</v>
      </c>
      <c t="n" s="7" r="C341">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934</v>
      </c>
      <c t="s" s="2" r="B1">
        <v>1</v>
      </c>
    </row>
    <row spans="1:3" r="2">
      <c t="s" s="2" r="B2">
        <v>25</v>
      </c>
      <c t="s" s="2" r="C2">
        <v>26</v>
      </c>
    </row>
    <row spans="1:3" r="3">
      <c t="s" s="3" r="A3">
        <v>935</v>
      </c>
    </row>
    <row spans="1:3" r="4">
      <c t="s" s="4" r="A4">
        <v>148</v>
      </c>
      <c t="n" s="7" r="B4">
        <v>638</v>
      </c>
      <c t="n" s="7" r="C4">
        <v>193</v>
      </c>
    </row>
    <row spans="1:3" r="5">
      <c t="s" s="3" r="A5">
        <v>149</v>
      </c>
    </row>
    <row spans="1:3" r="6">
      <c t="s" s="4" r="A6">
        <v>150</v>
      </c>
      <c t="n" s="6" r="B6">
        <v>425</v>
      </c>
      <c t="n" s="6" r="C6">
        <v>760</v>
      </c>
    </row>
    <row spans="1:3" r="7">
      <c t="s" s="3" r="A7">
        <v>151</v>
      </c>
    </row>
    <row spans="1:3" r="8">
      <c t="s" s="4" r="A8">
        <v>152</v>
      </c>
      <c t="n" s="6" r="B8">
        <v>-31</v>
      </c>
      <c t="n" s="6" r="C8">
        <v>-48</v>
      </c>
    </row>
    <row spans="1:3" r="9">
      <c t="s" s="4" r="A9">
        <v>154</v>
      </c>
      <c t="n" s="6" r="B9">
        <v>242</v>
      </c>
      <c t="n" s="6" r="C9">
        <v>560</v>
      </c>
    </row>
    <row spans="1:3" r="10">
      <c t="s" s="3" r="A10">
        <v>155</v>
      </c>
    </row>
    <row spans="1:3" r="11">
      <c t="s" s="4" r="A11">
        <v>156</v>
      </c>
      <c t="n" s="6" r="B11">
        <v>-698</v>
      </c>
      <c t="n" s="6" r="C11">
        <v>-668</v>
      </c>
    </row>
    <row spans="1:3" r="12">
      <c t="s" s="4" r="A12">
        <v>157</v>
      </c>
      <c t="n" s="6" r="B12">
        <v>-149</v>
      </c>
      <c t="n" s="6" r="C12">
        <v>-60</v>
      </c>
    </row>
    <row spans="1:3" r="13">
      <c t="s" s="4" r="A13">
        <v>158</v>
      </c>
      <c t="n" s="6" r="B13">
        <v>465</v>
      </c>
      <c t="n" s="6" r="C13">
        <v>371</v>
      </c>
    </row>
    <row spans="1:3" r="14">
      <c t="s" s="4" r="A14">
        <v>159</v>
      </c>
      <c t="n" s="6" r="B14">
        <v>-488</v>
      </c>
      <c t="n" s="6" r="C14">
        <v>-394</v>
      </c>
    </row>
    <row spans="1:3" r="15">
      <c t="s" s="4" r="A15">
        <v>160</v>
      </c>
      <c t="n" s="6" r="B15">
        <v>30</v>
      </c>
      <c t="n" s="6" r="C15">
        <v>21</v>
      </c>
    </row>
    <row spans="1:3" r="16">
      <c t="s" s="4" r="A16">
        <v>83</v>
      </c>
      <c t="n" s="6" r="B16">
        <v>9</v>
      </c>
      <c t="n" s="6" r="C16">
        <v>10</v>
      </c>
    </row>
    <row spans="1:3" r="17">
      <c t="s" s="4" r="A17">
        <v>162</v>
      </c>
      <c t="n" s="6" r="B17">
        <v>-865</v>
      </c>
      <c t="n" s="6" r="C17">
        <v>-748</v>
      </c>
    </row>
    <row spans="1:3" r="18">
      <c t="s" s="4" r="A18">
        <v>163</v>
      </c>
      <c t="n" s="6" r="B18">
        <v>15</v>
      </c>
      <c t="n" s="6" r="C18">
        <v>5</v>
      </c>
    </row>
    <row spans="1:3" r="19">
      <c t="s" s="4" r="A19">
        <v>164</v>
      </c>
      <c t="n" s="6" r="B19">
        <v>131</v>
      </c>
      <c t="n" s="6" r="C19">
        <v>85</v>
      </c>
    </row>
    <row spans="1:3" r="20">
      <c t="s" s="4" r="A20">
        <v>165</v>
      </c>
      <c t="n" s="6" r="B20">
        <v>146</v>
      </c>
    </row>
    <row spans="1:3" r="21">
      <c t="s" s="4" r="A21">
        <v>21</v>
      </c>
    </row>
    <row spans="1:3" r="22">
      <c t="s" s="3" r="A22">
        <v>935</v>
      </c>
    </row>
    <row spans="1:3" r="23">
      <c t="s" s="4" r="A23">
        <v>148</v>
      </c>
      <c t="n" s="6" r="B23">
        <v>-356</v>
      </c>
      <c t="n" s="6" r="C23">
        <v>-662</v>
      </c>
    </row>
    <row spans="1:3" r="24">
      <c t="s" s="3" r="A24">
        <v>149</v>
      </c>
    </row>
    <row spans="1:3" r="25">
      <c t="s" s="4" r="A25">
        <v>150</v>
      </c>
      <c t="n" s="6" r="B25">
        <v>352</v>
      </c>
      <c t="n" s="6" r="C25">
        <v>674</v>
      </c>
    </row>
    <row spans="1:3" r="26">
      <c t="s" s="3" r="A26">
        <v>151</v>
      </c>
    </row>
    <row spans="1:3" r="27">
      <c t="s" s="4" r="A27">
        <v>152</v>
      </c>
      <c t="n" s="6" r="C27">
        <v>-17</v>
      </c>
    </row>
    <row spans="1:3" r="28">
      <c t="s" s="4" r="A28">
        <v>150</v>
      </c>
      <c t="n" s="6" r="B28">
        <v>0</v>
      </c>
      <c t="n" s="6" r="C28">
        <v>0</v>
      </c>
    </row>
    <row spans="1:3" r="29">
      <c t="s" s="4" r="A29">
        <v>83</v>
      </c>
      <c t="n" s="6" r="C29">
        <v>0</v>
      </c>
    </row>
    <row spans="1:3" r="30">
      <c t="s" s="4" r="A30">
        <v>154</v>
      </c>
      <c t="n" s="6" r="B30">
        <v>352</v>
      </c>
      <c t="n" s="6" r="C30">
        <v>657</v>
      </c>
    </row>
    <row spans="1:3" r="31">
      <c t="s" s="3" r="A31">
        <v>155</v>
      </c>
    </row>
    <row spans="1:3" r="32">
      <c t="s" s="4" r="A32">
        <v>156</v>
      </c>
      <c t="n" s="6" r="B32">
        <v>-27</v>
      </c>
      <c t="n" s="6" r="C32">
        <v>-1</v>
      </c>
    </row>
    <row spans="1:3" r="33">
      <c t="s" s="4" r="A33">
        <v>157</v>
      </c>
      <c t="n" s="6" r="B33">
        <v>0</v>
      </c>
      <c t="n" s="6" r="C33">
        <v>0</v>
      </c>
    </row>
    <row spans="1:3" r="34">
      <c t="s" s="4" r="A34">
        <v>158</v>
      </c>
      <c t="n" s="6" r="B34">
        <v>0</v>
      </c>
      <c t="n" s="6" r="C34">
        <v>0</v>
      </c>
    </row>
    <row spans="1:3" r="35">
      <c t="s" s="4" r="A35">
        <v>159</v>
      </c>
      <c t="n" s="6" r="B35">
        <v>0</v>
      </c>
      <c t="n" s="6" r="C35">
        <v>0</v>
      </c>
    </row>
    <row spans="1:3" r="36">
      <c t="s" s="4" r="A36">
        <v>160</v>
      </c>
      <c t="n" s="6" r="B36">
        <v>10</v>
      </c>
    </row>
    <row spans="1:3" r="37">
      <c t="s" s="4" r="A37">
        <v>196</v>
      </c>
      <c t="n" s="6" r="B37">
        <v>12</v>
      </c>
      <c t="n" s="6" r="C37">
        <v>6</v>
      </c>
    </row>
    <row spans="1:3" r="38">
      <c t="s" s="4" r="A38">
        <v>83</v>
      </c>
      <c t="n" s="6" r="B38">
        <v>9</v>
      </c>
    </row>
    <row spans="1:3" r="39">
      <c t="s" s="4" r="A39">
        <v>162</v>
      </c>
      <c t="n" s="6" r="B39">
        <v>4</v>
      </c>
      <c t="n" s="6" r="C39">
        <v>5</v>
      </c>
    </row>
    <row spans="1:3" r="40">
      <c t="s" s="4" r="A40">
        <v>163</v>
      </c>
      <c t="n" s="6" r="B40">
        <v>0</v>
      </c>
      <c t="n" s="6" r="C40">
        <v>0</v>
      </c>
    </row>
    <row spans="1:3" r="41">
      <c t="s" s="4" r="A41">
        <v>164</v>
      </c>
      <c t="n" s="6" r="B41">
        <v>0</v>
      </c>
      <c t="n" s="6" r="C41">
        <v>0</v>
      </c>
    </row>
    <row spans="1:3" r="42">
      <c t="s" s="4" r="A42">
        <v>165</v>
      </c>
      <c t="n" s="6" r="B42">
        <v>0</v>
      </c>
      <c t="n" s="6" r="C42">
        <v>0</v>
      </c>
    </row>
    <row spans="1:3" r="43">
      <c t="s" s="4" r="A43">
        <v>917</v>
      </c>
    </row>
    <row spans="1:3" r="44">
      <c t="s" s="3" r="A44">
        <v>935</v>
      </c>
    </row>
    <row spans="1:3" r="45">
      <c t="s" s="4" r="A45">
        <v>148</v>
      </c>
      <c t="n" s="6" r="B45">
        <v>277</v>
      </c>
      <c t="n" s="6" r="C45">
        <v>222</v>
      </c>
    </row>
    <row spans="1:3" r="46">
      <c t="s" s="3" r="A46">
        <v>149</v>
      </c>
    </row>
    <row spans="1:3" r="47">
      <c t="s" s="4" r="A47">
        <v>150</v>
      </c>
      <c t="n" s="6" r="B47">
        <v>8</v>
      </c>
      <c t="n" s="6" r="C47">
        <v>0</v>
      </c>
    </row>
    <row spans="1:3" r="48">
      <c t="s" s="3" r="A48">
        <v>151</v>
      </c>
    </row>
    <row spans="1:3" r="49">
      <c t="s" s="4" r="A49">
        <v>152</v>
      </c>
      <c t="n" s="6" r="C49">
        <v>0</v>
      </c>
    </row>
    <row spans="1:3" r="50">
      <c t="s" s="4" r="A50">
        <v>150</v>
      </c>
      <c t="n" s="6" r="B50">
        <v>-11</v>
      </c>
      <c t="n" s="6" r="C50">
        <v>-5</v>
      </c>
    </row>
    <row spans="1:3" r="51">
      <c t="s" s="4" r="A51">
        <v>83</v>
      </c>
      <c t="n" s="6" r="B51">
        <v>-2</v>
      </c>
      <c t="n" s="6" r="C51">
        <v>-2</v>
      </c>
    </row>
    <row spans="1:3" r="52">
      <c t="s" s="4" r="A52">
        <v>154</v>
      </c>
      <c t="n" s="6" r="B52">
        <v>-5</v>
      </c>
      <c t="n" s="6" r="C52">
        <v>-7</v>
      </c>
    </row>
    <row spans="1:3" r="53">
      <c t="s" s="3" r="A53">
        <v>155</v>
      </c>
    </row>
    <row spans="1:3" r="54">
      <c t="s" s="4" r="A54">
        <v>156</v>
      </c>
      <c t="n" s="6" r="B54">
        <v>-53</v>
      </c>
      <c t="n" s="6" r="C54">
        <v>-36</v>
      </c>
    </row>
    <row spans="1:3" r="55">
      <c t="s" s="4" r="A55">
        <v>157</v>
      </c>
      <c t="n" s="6" r="B55">
        <v>0</v>
      </c>
      <c t="n" s="6" r="C55">
        <v>0</v>
      </c>
    </row>
    <row spans="1:3" r="56">
      <c t="s" s="4" r="A56">
        <v>158</v>
      </c>
      <c t="n" s="6" r="B56">
        <v>0</v>
      </c>
      <c t="n" s="6" r="C56">
        <v>0</v>
      </c>
    </row>
    <row spans="1:3" r="57">
      <c t="s" s="4" r="A57">
        <v>159</v>
      </c>
      <c t="n" s="6" r="B57">
        <v>0</v>
      </c>
      <c t="n" s="6" r="C57">
        <v>0</v>
      </c>
    </row>
    <row spans="1:3" r="58">
      <c t="s" s="4" r="A58">
        <v>160</v>
      </c>
      <c t="n" s="6" r="B58">
        <v>0</v>
      </c>
    </row>
    <row spans="1:3" r="59">
      <c t="s" s="4" r="A59">
        <v>196</v>
      </c>
      <c t="n" s="6" r="B59">
        <v>-219</v>
      </c>
      <c t="n" s="6" r="C59">
        <v>-179</v>
      </c>
    </row>
    <row spans="1:3" r="60">
      <c t="s" s="4" r="A60">
        <v>83</v>
      </c>
      <c t="n" s="6" r="B60">
        <v>0</v>
      </c>
    </row>
    <row spans="1:3" r="61">
      <c t="s" s="4" r="A61">
        <v>162</v>
      </c>
      <c t="n" s="6" r="B61">
        <v>-272</v>
      </c>
      <c t="n" s="6" r="C61">
        <v>-215</v>
      </c>
    </row>
    <row spans="1:3" r="62">
      <c t="s" s="4" r="A62">
        <v>163</v>
      </c>
      <c t="n" s="6" r="B62">
        <v>0</v>
      </c>
      <c t="n" s="6" r="C62">
        <v>0</v>
      </c>
    </row>
    <row spans="1:3" r="63">
      <c t="s" s="4" r="A63">
        <v>164</v>
      </c>
      <c t="n" s="6" r="B63">
        <v>2</v>
      </c>
      <c t="n" s="6" r="C63">
        <v>2</v>
      </c>
    </row>
    <row spans="1:3" r="64">
      <c t="s" s="4" r="A64">
        <v>165</v>
      </c>
      <c t="n" s="6" r="B64">
        <v>2</v>
      </c>
      <c t="n" s="6" r="C64">
        <v>2</v>
      </c>
    </row>
    <row spans="1:3" r="65">
      <c t="s" s="4" r="A65">
        <v>920</v>
      </c>
    </row>
    <row spans="1:3" r="66">
      <c t="s" s="3" r="A66">
        <v>935</v>
      </c>
    </row>
    <row spans="1:3" r="67">
      <c t="s" s="4" r="A67">
        <v>148</v>
      </c>
      <c t="n" s="6" r="B67">
        <v>307</v>
      </c>
      <c t="n" s="6" r="C67">
        <v>545</v>
      </c>
    </row>
    <row spans="1:3" r="68">
      <c t="s" s="3" r="A68">
        <v>149</v>
      </c>
    </row>
    <row spans="1:3" r="69">
      <c t="s" s="4" r="A69">
        <v>150</v>
      </c>
      <c t="n" s="6" r="B69">
        <v>1</v>
      </c>
      <c t="n" s="6" r="C69">
        <v>0</v>
      </c>
    </row>
    <row spans="1:3" r="70">
      <c t="s" s="3" r="A70">
        <v>151</v>
      </c>
    </row>
    <row spans="1:3" r="71">
      <c t="s" s="4" r="A71">
        <v>152</v>
      </c>
      <c t="n" s="6" r="C71">
        <v>0</v>
      </c>
    </row>
    <row spans="1:3" r="72">
      <c t="s" s="4" r="A72">
        <v>150</v>
      </c>
      <c t="n" s="6" r="B72">
        <v>0</v>
      </c>
      <c t="n" s="6" r="C72">
        <v>-28</v>
      </c>
    </row>
    <row spans="1:3" r="73">
      <c t="s" s="4" r="A73">
        <v>83</v>
      </c>
      <c t="n" s="6" r="C73">
        <v>0</v>
      </c>
    </row>
    <row spans="1:3" r="74">
      <c t="s" s="4" r="A74">
        <v>154</v>
      </c>
      <c t="n" s="6" r="B74">
        <v>1</v>
      </c>
      <c t="n" s="6" r="C74">
        <v>-28</v>
      </c>
    </row>
    <row spans="1:3" r="75">
      <c t="s" s="3" r="A75">
        <v>155</v>
      </c>
    </row>
    <row spans="1:3" r="76">
      <c t="s" s="4" r="A76">
        <v>156</v>
      </c>
      <c t="n" s="6" r="B76">
        <v>-63</v>
      </c>
      <c t="n" s="6" r="C76">
        <v>-82</v>
      </c>
    </row>
    <row spans="1:3" r="77">
      <c t="s" s="4" r="A77">
        <v>157</v>
      </c>
      <c t="n" s="6" r="B77">
        <v>-149</v>
      </c>
      <c t="n" s="6" r="C77">
        <v>-60</v>
      </c>
    </row>
    <row spans="1:3" r="78">
      <c t="s" s="4" r="A78">
        <v>158</v>
      </c>
      <c t="n" s="6" r="B78">
        <v>138</v>
      </c>
      <c t="n" s="6" r="C78">
        <v>189</v>
      </c>
    </row>
    <row spans="1:3" r="79">
      <c t="s" s="4" r="A79">
        <v>159</v>
      </c>
      <c t="n" s="6" r="B79">
        <v>-151</v>
      </c>
      <c t="n" s="6" r="C79">
        <v>-202</v>
      </c>
    </row>
    <row spans="1:3" r="80">
      <c t="s" s="4" r="A80">
        <v>160</v>
      </c>
      <c t="n" s="6" r="B80">
        <v>0</v>
      </c>
    </row>
    <row spans="1:3" r="81">
      <c t="s" s="4" r="A81">
        <v>196</v>
      </c>
      <c t="n" s="6" r="B81">
        <v>-83</v>
      </c>
      <c t="n" s="6" r="C81">
        <v>-362</v>
      </c>
    </row>
    <row spans="1:3" r="82">
      <c t="s" s="4" r="A82">
        <v>83</v>
      </c>
      <c t="n" s="6" r="B82">
        <v>0</v>
      </c>
    </row>
    <row spans="1:3" r="83">
      <c t="s" s="4" r="A83">
        <v>162</v>
      </c>
      <c t="n" s="6" r="B83">
        <v>-308</v>
      </c>
      <c t="n" s="6" r="C83">
        <v>-517</v>
      </c>
    </row>
    <row spans="1:3" r="84">
      <c t="s" s="4" r="A84">
        <v>163</v>
      </c>
      <c t="n" s="6" r="B84">
        <v>0</v>
      </c>
      <c t="n" s="6" r="C84">
        <v>0</v>
      </c>
    </row>
    <row spans="1:3" r="85">
      <c t="s" s="4" r="A85">
        <v>164</v>
      </c>
      <c t="n" s="6" r="B85">
        <v>0</v>
      </c>
      <c t="n" s="6" r="C85">
        <v>0</v>
      </c>
    </row>
    <row spans="1:3" r="86">
      <c t="s" s="4" r="A86">
        <v>165</v>
      </c>
      <c t="n" s="6" r="B86">
        <v>0</v>
      </c>
      <c t="n" s="6" r="C86">
        <v>0</v>
      </c>
    </row>
    <row spans="1:3" r="87">
      <c t="s" s="4" r="A87">
        <v>923</v>
      </c>
    </row>
    <row spans="1:3" r="88">
      <c t="s" s="3" r="A88">
        <v>935</v>
      </c>
    </row>
    <row spans="1:3" r="89">
      <c t="s" s="4" r="A89">
        <v>148</v>
      </c>
      <c t="n" s="6" r="B89">
        <v>0</v>
      </c>
      <c t="n" s="6" r="C89">
        <v>0</v>
      </c>
    </row>
    <row spans="1:3" r="90">
      <c t="s" s="3" r="A90">
        <v>149</v>
      </c>
    </row>
    <row spans="1:3" r="91">
      <c t="s" s="4" r="A91">
        <v>150</v>
      </c>
      <c t="n" s="6" r="B91">
        <v>-312</v>
      </c>
      <c t="n" s="6" r="C91">
        <v>-524</v>
      </c>
    </row>
    <row spans="1:3" r="92">
      <c t="s" s="3" r="A92">
        <v>151</v>
      </c>
    </row>
    <row spans="1:3" r="93">
      <c t="s" s="4" r="A93">
        <v>152</v>
      </c>
      <c t="n" s="6" r="C93">
        <v>0</v>
      </c>
    </row>
    <row spans="1:3" r="94">
      <c t="s" s="4" r="A94">
        <v>150</v>
      </c>
      <c t="n" s="6" r="B94">
        <v>11</v>
      </c>
      <c t="n" s="6" r="C94">
        <v>33</v>
      </c>
    </row>
    <row spans="1:3" r="95">
      <c t="s" s="4" r="A95">
        <v>83</v>
      </c>
      <c t="n" s="6" r="C95">
        <v>0</v>
      </c>
    </row>
    <row spans="1:3" r="96">
      <c t="s" s="4" r="A96">
        <v>154</v>
      </c>
      <c t="n" s="6" r="B96">
        <v>-301</v>
      </c>
      <c t="n" s="6" r="C96">
        <v>-491</v>
      </c>
    </row>
    <row spans="1:3" r="97">
      <c t="s" s="3" r="A97">
        <v>155</v>
      </c>
    </row>
    <row spans="1:3" r="98">
      <c t="s" s="4" r="A98">
        <v>156</v>
      </c>
      <c t="n" s="6" r="B98">
        <v>0</v>
      </c>
      <c t="n" s="6" r="C98">
        <v>0</v>
      </c>
    </row>
    <row spans="1:3" r="99">
      <c t="s" s="4" r="A99">
        <v>157</v>
      </c>
      <c t="n" s="6" r="B99">
        <v>0</v>
      </c>
      <c t="n" s="6" r="C99">
        <v>0</v>
      </c>
    </row>
    <row spans="1:3" r="100">
      <c t="s" s="4" r="A100">
        <v>158</v>
      </c>
      <c t="n" s="6" r="B100">
        <v>0</v>
      </c>
      <c t="n" s="6" r="C100">
        <v>0</v>
      </c>
    </row>
    <row spans="1:3" r="101">
      <c t="s" s="4" r="A101">
        <v>159</v>
      </c>
      <c t="n" s="6" r="B101">
        <v>0</v>
      </c>
      <c t="n" s="6" r="C101">
        <v>0</v>
      </c>
    </row>
    <row spans="1:3" r="102">
      <c t="s" s="4" r="A102">
        <v>160</v>
      </c>
      <c t="n" s="6" r="B102">
        <v>0</v>
      </c>
    </row>
    <row spans="1:3" r="103">
      <c t="s" s="4" r="A103">
        <v>196</v>
      </c>
      <c t="n" s="6" r="B103">
        <v>301</v>
      </c>
      <c t="n" s="6" r="C103">
        <v>491</v>
      </c>
    </row>
    <row spans="1:3" r="104">
      <c t="s" s="4" r="A104">
        <v>83</v>
      </c>
      <c t="n" s="6" r="B104">
        <v>0</v>
      </c>
    </row>
    <row spans="1:3" r="105">
      <c t="s" s="4" r="A105">
        <v>162</v>
      </c>
      <c t="n" s="6" r="B105">
        <v>301</v>
      </c>
      <c t="n" s="6" r="C105">
        <v>491</v>
      </c>
    </row>
    <row spans="1:3" r="106">
      <c t="s" s="4" r="A106">
        <v>163</v>
      </c>
      <c t="n" s="6" r="B106">
        <v>0</v>
      </c>
      <c t="n" s="6" r="C106">
        <v>0</v>
      </c>
    </row>
    <row spans="1:3" r="107">
      <c t="s" s="4" r="A107">
        <v>164</v>
      </c>
      <c t="n" s="6" r="B107">
        <v>0</v>
      </c>
      <c t="n" s="6" r="C107">
        <v>0</v>
      </c>
    </row>
    <row spans="1:3" r="108">
      <c t="s" s="4" r="A108">
        <v>165</v>
      </c>
      <c t="n" s="6" r="B108">
        <v>0</v>
      </c>
      <c t="n" s="6" r="C108">
        <v>0</v>
      </c>
    </row>
    <row spans="1:3" r="109">
      <c t="s" s="4" r="A109">
        <v>21</v>
      </c>
    </row>
    <row spans="1:3" r="110">
      <c t="s" s="3" r="A110">
        <v>935</v>
      </c>
    </row>
    <row spans="1:3" r="111">
      <c t="s" s="4" r="A111">
        <v>148</v>
      </c>
      <c t="n" s="6" r="B111">
        <v>228</v>
      </c>
      <c t="n" s="6" r="C111">
        <v>105</v>
      </c>
    </row>
    <row spans="1:3" r="112">
      <c t="s" s="3" r="A112">
        <v>149</v>
      </c>
    </row>
    <row spans="1:3" r="113">
      <c t="s" s="4" r="A113">
        <v>150</v>
      </c>
      <c t="n" s="6" r="B113">
        <v>49</v>
      </c>
      <c t="n" s="6" r="C113">
        <v>150</v>
      </c>
    </row>
    <row spans="1:3" r="114">
      <c t="s" s="3" r="A114">
        <v>151</v>
      </c>
    </row>
    <row spans="1:3" r="115">
      <c t="s" s="4" r="A115">
        <v>152</v>
      </c>
      <c t="n" s="6" r="B115">
        <v>0</v>
      </c>
      <c t="n" s="6" r="C115">
        <v>-17</v>
      </c>
    </row>
    <row spans="1:3" r="116">
      <c t="s" s="4" r="A116">
        <v>150</v>
      </c>
      <c t="n" s="6" r="B116">
        <v>0</v>
      </c>
      <c t="n" s="6" r="C116">
        <v>0</v>
      </c>
    </row>
    <row spans="1:3" r="117">
      <c t="s" s="4" r="A117">
        <v>83</v>
      </c>
      <c t="n" s="6" r="B117">
        <v>-2</v>
      </c>
      <c t="n" s="6" r="C117">
        <v>-2</v>
      </c>
    </row>
    <row spans="1:3" r="118">
      <c t="s" s="4" r="A118">
        <v>154</v>
      </c>
      <c t="n" s="6" r="B118">
        <v>47</v>
      </c>
      <c t="n" s="6" r="C118">
        <v>131</v>
      </c>
    </row>
    <row spans="1:3" r="119">
      <c t="s" s="3" r="A119">
        <v>155</v>
      </c>
    </row>
    <row spans="1:3" r="120">
      <c t="s" s="4" r="A120">
        <v>156</v>
      </c>
      <c t="n" s="6" r="B120">
        <v>-143</v>
      </c>
      <c t="n" s="6" r="C120">
        <v>-119</v>
      </c>
    </row>
    <row spans="1:3" r="121">
      <c t="s" s="4" r="A121">
        <v>157</v>
      </c>
      <c t="n" s="6" r="B121">
        <v>-149</v>
      </c>
      <c t="n" s="6" r="C121">
        <v>-60</v>
      </c>
    </row>
    <row spans="1:3" r="122">
      <c t="s" s="4" r="A122">
        <v>158</v>
      </c>
      <c t="n" s="6" r="B122">
        <v>138</v>
      </c>
      <c t="n" s="6" r="C122">
        <v>189</v>
      </c>
    </row>
    <row spans="1:3" r="123">
      <c t="s" s="4" r="A123">
        <v>159</v>
      </c>
      <c t="n" s="6" r="B123">
        <v>-151</v>
      </c>
      <c t="n" s="6" r="C123">
        <v>-202</v>
      </c>
    </row>
    <row spans="1:3" r="124">
      <c t="s" s="4" r="A124">
        <v>160</v>
      </c>
      <c t="n" s="6" r="B124">
        <v>10</v>
      </c>
      <c t="n" s="6" r="C124">
        <v>0</v>
      </c>
    </row>
    <row spans="1:3" r="125">
      <c t="s" s="4" r="A125">
        <v>196</v>
      </c>
      <c t="n" s="6" r="B125">
        <v>11</v>
      </c>
      <c t="n" s="6" r="C125">
        <v>-44</v>
      </c>
    </row>
    <row spans="1:3" r="126">
      <c t="s" s="4" r="A126">
        <v>83</v>
      </c>
      <c t="n" s="6" r="B126">
        <v>9</v>
      </c>
      <c t="n" s="6" r="C126">
        <v>0</v>
      </c>
    </row>
    <row spans="1:3" r="127">
      <c t="s" s="4" r="A127">
        <v>162</v>
      </c>
      <c t="n" s="6" r="B127">
        <v>-275</v>
      </c>
      <c t="n" s="6" r="C127">
        <v>-236</v>
      </c>
    </row>
    <row spans="1:3" r="128">
      <c t="s" s="4" r="A128">
        <v>163</v>
      </c>
      <c t="n" s="6" r="B128">
        <v>0</v>
      </c>
      <c t="n" s="6" r="C128">
        <v>0</v>
      </c>
    </row>
    <row spans="1:3" r="129">
      <c t="s" s="4" r="A129">
        <v>164</v>
      </c>
      <c t="n" s="6" r="B129">
        <v>2</v>
      </c>
      <c t="n" s="6" r="C129">
        <v>2</v>
      </c>
    </row>
    <row spans="1:3" r="130">
      <c t="s" s="4" r="A130">
        <v>165</v>
      </c>
      <c t="n" s="7" r="B130">
        <v>2</v>
      </c>
      <c t="n" s="7" r="C130">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4"/>
  </cols>
  <sheetData>
    <row spans="1:5" r="1">
      <c t="s" s="1" r="A1">
        <v>936</v>
      </c>
      <c t="s" s="2" r="C1">
        <v>1</v>
      </c>
    </row>
    <row spans="1:5" r="2">
      <c t="s" s="2" r="C2">
        <v>25</v>
      </c>
      <c t="s" s="2" r="D2">
        <v>26</v>
      </c>
      <c t="s" s="2" r="E2">
        <v>73</v>
      </c>
    </row>
    <row spans="1:5" r="3">
      <c t="s" s="3" r="A3">
        <v>319</v>
      </c>
    </row>
    <row spans="1:5" r="4">
      <c t="s" s="4" r="A4">
        <v>915</v>
      </c>
      <c t="n" s="7" r="C4">
        <v>3869</v>
      </c>
      <c t="n" s="7" r="D4">
        <v>3897</v>
      </c>
    </row>
    <row spans="1:5" r="5">
      <c t="s" s="4" r="A5">
        <v>915</v>
      </c>
      <c t="s" s="4" r="B5">
        <v>32</v>
      </c>
      <c t="n" s="6" r="C5">
        <v>3869</v>
      </c>
      <c t="n" s="6" r="D5">
        <v>3897</v>
      </c>
    </row>
    <row spans="1:5" r="6">
      <c t="s" s="4" r="A6">
        <v>937</v>
      </c>
      <c t="n" s="6" r="C6">
        <v>329</v>
      </c>
      <c t="n" s="6" r="D6">
        <v>319</v>
      </c>
    </row>
    <row spans="1:5" r="7">
      <c t="s" s="4" r="A7">
        <v>38</v>
      </c>
      <c t="n" s="6" r="C7">
        <v>61</v>
      </c>
      <c t="n" s="6" r="D7">
        <v>32</v>
      </c>
    </row>
    <row spans="1:5" r="8">
      <c t="s" s="4" r="A8">
        <v>43</v>
      </c>
      <c t="n" s="6" r="C8">
        <v>28</v>
      </c>
      <c t="n" s="6" r="D8">
        <v>17</v>
      </c>
    </row>
    <row spans="1:5" r="9">
      <c t="s" s="4" r="A9">
        <v>44</v>
      </c>
      <c t="n" s="6" r="C9">
        <v>288</v>
      </c>
      <c t="n" s="6" r="D9">
        <v>279</v>
      </c>
    </row>
    <row spans="1:5" r="10">
      <c t="s" s="4" r="A10">
        <v>373</v>
      </c>
      <c t="n" s="6" r="C10">
        <v>213</v>
      </c>
      <c t="n" s="6" r="D10">
        <v>144</v>
      </c>
    </row>
    <row spans="1:5" r="11">
      <c t="s" s="4" r="A11">
        <v>49</v>
      </c>
      <c t="n" s="6" r="C11">
        <v>328</v>
      </c>
      <c t="n" s="6" r="D11">
        <v>222</v>
      </c>
    </row>
    <row spans="1:5" r="12">
      <c t="s" s="4" r="A12">
        <v>98</v>
      </c>
      <c t="n" s="6" r="C12">
        <v>52695</v>
      </c>
      <c t="n" s="6" r="D12">
        <v>51879</v>
      </c>
      <c t="n" s="7" r="E12">
        <v>52094</v>
      </c>
    </row>
    <row spans="1:5" r="13">
      <c t="s" s="4" r="A13">
        <v>95</v>
      </c>
      <c t="n" s="6" r="C13">
        <v>6418</v>
      </c>
      <c t="n" s="6" r="D13">
        <v>6418</v>
      </c>
      <c t="n" s="7" r="E13">
        <v>6418</v>
      </c>
    </row>
    <row spans="1:5" r="14">
      <c t="s" s="4" r="A14">
        <v>156</v>
      </c>
      <c t="n" s="6" r="C14">
        <v>698</v>
      </c>
      <c t="n" s="6" r="D14">
        <v>668</v>
      </c>
    </row>
    <row spans="1:5" r="15">
      <c t="s" s="4" r="A15">
        <v>938</v>
      </c>
    </row>
    <row spans="1:5" r="16">
      <c t="s" s="3" r="A16">
        <v>319</v>
      </c>
    </row>
    <row spans="1:5" r="17">
      <c t="s" s="4" r="A17">
        <v>915</v>
      </c>
      <c t="n" s="6" r="C17">
        <v>0</v>
      </c>
      <c t="n" s="6" r="D17">
        <v>0</v>
      </c>
    </row>
    <row spans="1:5" r="18">
      <c t="s" s="4" r="A18">
        <v>28</v>
      </c>
    </row>
    <row spans="1:5" r="19">
      <c t="s" s="3" r="A19">
        <v>319</v>
      </c>
    </row>
    <row spans="1:5" r="20">
      <c t="s" s="4" r="A20">
        <v>915</v>
      </c>
      <c t="n" s="6" r="C20">
        <v>2521</v>
      </c>
      <c t="n" s="6" r="D20">
        <v>2562</v>
      </c>
    </row>
    <row spans="1:5" r="21">
      <c t="s" s="4" r="A21">
        <v>915</v>
      </c>
      <c t="n" s="6" r="C21">
        <v>2521</v>
      </c>
      <c t="n" s="6" r="D21">
        <v>2562</v>
      </c>
    </row>
    <row spans="1:5" r="22">
      <c t="s" s="4" r="A22">
        <v>937</v>
      </c>
      <c t="n" s="6" r="C22">
        <v>169</v>
      </c>
      <c t="n" s="6" r="D22">
        <v>172</v>
      </c>
    </row>
    <row spans="1:5" r="23">
      <c t="s" s="4" r="A23">
        <v>38</v>
      </c>
      <c t="n" s="6" r="C23">
        <v>59</v>
      </c>
      <c t="n" s="6" r="D23">
        <v>29</v>
      </c>
    </row>
    <row spans="1:5" r="24">
      <c t="s" s="4" r="A24">
        <v>43</v>
      </c>
      <c t="n" s="6" r="C24">
        <v>11</v>
      </c>
      <c t="n" s="6" r="D24">
        <v>13</v>
      </c>
    </row>
    <row spans="1:5" r="25">
      <c t="s" s="4" r="A25">
        <v>44</v>
      </c>
      <c t="n" s="6" r="C25">
        <v>147</v>
      </c>
      <c t="n" s="6" r="D25">
        <v>144</v>
      </c>
    </row>
    <row spans="1:5" r="26">
      <c t="s" s="4" r="A26">
        <v>373</v>
      </c>
      <c t="n" s="6" r="C26">
        <v>98</v>
      </c>
      <c t="n" s="6" r="D26">
        <v>122</v>
      </c>
    </row>
    <row spans="1:5" r="27">
      <c t="s" s="4" r="A27">
        <v>49</v>
      </c>
      <c t="n" s="6" r="C27">
        <v>165</v>
      </c>
      <c t="n" s="6" r="D27">
        <v>208</v>
      </c>
    </row>
    <row spans="1:5" r="28">
      <c t="s" s="4" r="A28">
        <v>98</v>
      </c>
      <c t="n" s="6" r="C28">
        <v>27907</v>
      </c>
      <c t="n" s="6" r="D28">
        <v>27974</v>
      </c>
    </row>
    <row spans="1:5" r="29">
      <c t="s" s="4" r="A29">
        <v>95</v>
      </c>
      <c t="n" s="6" r="C29">
        <v>5092</v>
      </c>
      <c t="n" s="6" r="D29">
        <v>5092</v>
      </c>
    </row>
    <row spans="1:5" r="30">
      <c t="s" s="4" r="A30">
        <v>156</v>
      </c>
      <c t="n" s="6" r="C30">
        <v>262</v>
      </c>
      <c t="n" s="6" r="D30">
        <v>280</v>
      </c>
    </row>
    <row spans="1:5" r="31">
      <c t="s" s="4" r="A31">
        <v>939</v>
      </c>
    </row>
    <row spans="1:5" r="32">
      <c t="s" s="3" r="A32">
        <v>319</v>
      </c>
    </row>
    <row spans="1:5" r="33">
      <c t="s" s="4" r="A33">
        <v>915</v>
      </c>
      <c t="n" s="6" r="C33">
        <v>0</v>
      </c>
      <c t="n" s="6" r="D33">
        <v>0</v>
      </c>
    </row>
    <row spans="1:5" r="34">
      <c t="s" s="4" r="A34">
        <v>29</v>
      </c>
    </row>
    <row spans="1:5" r="35">
      <c t="s" s="3" r="A35">
        <v>319</v>
      </c>
    </row>
    <row spans="1:5" r="36">
      <c t="s" s="4" r="A36">
        <v>915</v>
      </c>
      <c t="n" s="6" r="C36">
        <v>275</v>
      </c>
      <c t="n" s="6" r="D36">
        <v>238</v>
      </c>
    </row>
    <row spans="1:5" r="37">
      <c t="s" s="4" r="A37">
        <v>915</v>
      </c>
      <c t="n" s="6" r="C37">
        <v>275</v>
      </c>
      <c t="n" s="6" r="D37">
        <v>238</v>
      </c>
    </row>
    <row spans="1:5" r="38">
      <c t="s" s="4" r="A38">
        <v>937</v>
      </c>
      <c t="n" s="6" r="C38">
        <v>43</v>
      </c>
      <c t="n" s="6" r="D38">
        <v>37</v>
      </c>
    </row>
    <row spans="1:5" r="39">
      <c t="s" s="4" r="A39">
        <v>38</v>
      </c>
      <c t="n" s="6" r="C39">
        <v>2</v>
      </c>
      <c t="n" s="6" r="D39">
        <v>3</v>
      </c>
    </row>
    <row spans="1:5" r="40">
      <c t="s" s="4" r="A40">
        <v>43</v>
      </c>
      <c t="n" s="6" r="C40">
        <v>0</v>
      </c>
      <c t="n" s="6" r="D40">
        <v>0</v>
      </c>
    </row>
    <row spans="1:5" r="41">
      <c t="s" s="4" r="A41">
        <v>44</v>
      </c>
      <c t="n" s="6" r="C41">
        <v>43</v>
      </c>
      <c t="n" s="6" r="D41">
        <v>39</v>
      </c>
    </row>
    <row spans="1:5" r="42">
      <c t="s" s="4" r="A42">
        <v>373</v>
      </c>
      <c t="n" s="6" r="C42">
        <v>43</v>
      </c>
      <c t="n" s="6" r="D42">
        <v>42</v>
      </c>
    </row>
    <row spans="1:5" r="43">
      <c t="s" s="4" r="A43">
        <v>49</v>
      </c>
      <c t="n" s="6" r="C43">
        <v>74</v>
      </c>
      <c t="n" s="6" r="D43">
        <v>72</v>
      </c>
    </row>
    <row spans="1:5" r="44">
      <c t="s" s="4" r="A44">
        <v>98</v>
      </c>
      <c t="n" s="6" r="C44">
        <v>7679</v>
      </c>
      <c t="n" s="6" r="D44">
        <v>6601</v>
      </c>
    </row>
    <row spans="1:5" r="45">
      <c t="s" s="4" r="A45">
        <v>95</v>
      </c>
      <c t="n" s="6" r="C45">
        <v>526</v>
      </c>
      <c t="n" s="6" r="D45">
        <v>526</v>
      </c>
    </row>
    <row spans="1:5" r="46">
      <c t="s" s="4" r="A46">
        <v>156</v>
      </c>
      <c t="n" s="6" r="C46">
        <v>258</v>
      </c>
      <c t="n" s="6" r="D46">
        <v>254</v>
      </c>
    </row>
    <row spans="1:5" r="47">
      <c t="s" s="4" r="A47">
        <v>940</v>
      </c>
    </row>
    <row spans="1:5" r="48">
      <c t="s" s="3" r="A48">
        <v>319</v>
      </c>
    </row>
    <row spans="1:5" r="49">
      <c t="s" s="4" r="A49">
        <v>915</v>
      </c>
      <c t="n" s="6" r="C49">
        <v>0</v>
      </c>
      <c t="n" s="6" r="D49">
        <v>0</v>
      </c>
    </row>
    <row spans="1:5" r="50">
      <c t="s" s="4" r="A50">
        <v>941</v>
      </c>
    </row>
    <row spans="1:5" r="51">
      <c t="s" s="3" r="A51">
        <v>319</v>
      </c>
    </row>
    <row spans="1:5" r="52">
      <c t="s" s="4" r="A52">
        <v>915</v>
      </c>
      <c t="n" s="6" r="C52">
        <v>1152</v>
      </c>
      <c t="n" s="6" r="D52">
        <v>1175</v>
      </c>
    </row>
    <row spans="1:5" r="53">
      <c t="s" s="4" r="A53">
        <v>915</v>
      </c>
      <c t="n" s="6" r="C53">
        <v>1304</v>
      </c>
      <c t="n" s="6" r="D53">
        <v>1435</v>
      </c>
    </row>
    <row spans="1:5" r="54">
      <c t="s" s="4" r="A54">
        <v>937</v>
      </c>
      <c t="n" s="6" r="C54">
        <v>102</v>
      </c>
      <c t="n" s="6" r="D54">
        <v>96</v>
      </c>
    </row>
    <row spans="1:5" r="55">
      <c t="s" s="4" r="A55">
        <v>38</v>
      </c>
      <c t="n" s="6" r="C55">
        <v>0</v>
      </c>
      <c t="n" s="6" r="D55">
        <v>0</v>
      </c>
    </row>
    <row spans="1:5" r="56">
      <c t="s" s="4" r="A56">
        <v>43</v>
      </c>
      <c t="n" s="6" r="C56">
        <v>15</v>
      </c>
      <c t="n" s="6" r="D56">
        <v>12</v>
      </c>
    </row>
    <row spans="1:5" r="57">
      <c t="s" s="4" r="A57">
        <v>44</v>
      </c>
      <c t="n" s="6" r="C57">
        <v>47</v>
      </c>
      <c t="n" s="6" r="D57">
        <v>48</v>
      </c>
    </row>
    <row spans="1:5" r="58">
      <c t="s" s="4" r="A58">
        <v>373</v>
      </c>
      <c t="n" s="6" r="C58">
        <v>85</v>
      </c>
      <c t="n" s="6" r="D58">
        <v>-4</v>
      </c>
    </row>
    <row spans="1:5" r="59">
      <c t="s" s="4" r="A59">
        <v>49</v>
      </c>
      <c t="n" s="6" r="C59">
        <v>144</v>
      </c>
      <c t="n" s="6" r="D59">
        <v>-8</v>
      </c>
    </row>
    <row spans="1:5" r="60">
      <c t="s" s="4" r="A60">
        <v>98</v>
      </c>
      <c t="n" s="6" r="C60">
        <v>16578</v>
      </c>
      <c t="n" s="6" r="D60">
        <v>16497</v>
      </c>
    </row>
    <row spans="1:5" r="61">
      <c t="s" s="4" r="A61">
        <v>95</v>
      </c>
      <c t="n" s="6" r="C61">
        <v>800</v>
      </c>
      <c t="n" s="6" r="D61">
        <v>800</v>
      </c>
    </row>
    <row spans="1:5" r="62">
      <c t="s" s="4" r="A62">
        <v>156</v>
      </c>
      <c t="n" s="6" r="C62">
        <v>169</v>
      </c>
      <c t="n" s="6" r="D62">
        <v>126</v>
      </c>
    </row>
    <row spans="1:5" r="63">
      <c t="s" s="4" r="A63">
        <v>942</v>
      </c>
    </row>
    <row spans="1:5" r="64">
      <c t="s" s="3" r="A64">
        <v>319</v>
      </c>
    </row>
    <row spans="1:5" r="65">
      <c t="s" s="4" r="A65">
        <v>915</v>
      </c>
      <c t="n" s="6" r="C65">
        <v>152</v>
      </c>
      <c t="n" s="6" r="D65">
        <v>260</v>
      </c>
    </row>
    <row spans="1:5" r="66">
      <c t="s" s="4" r="A66">
        <v>943</v>
      </c>
    </row>
    <row spans="1:5" r="67">
      <c t="s" s="3" r="A67">
        <v>319</v>
      </c>
    </row>
    <row spans="1:5" r="68">
      <c t="s" s="4" r="A68">
        <v>915</v>
      </c>
      <c t="n" s="6" r="C68">
        <v>-42</v>
      </c>
      <c t="n" s="6" r="D68">
        <v>-42</v>
      </c>
    </row>
    <row spans="1:5" r="69">
      <c t="s" s="4" r="A69">
        <v>915</v>
      </c>
      <c t="n" s="6" r="C69">
        <v>-42</v>
      </c>
      <c t="n" s="6" r="D69">
        <v>-42</v>
      </c>
    </row>
    <row spans="1:5" r="70">
      <c t="s" s="4" r="A70">
        <v>937</v>
      </c>
      <c t="n" s="6" r="C70">
        <v>15</v>
      </c>
      <c t="n" s="6" r="D70">
        <v>14</v>
      </c>
    </row>
    <row spans="1:5" r="71">
      <c t="s" s="4" r="A71">
        <v>38</v>
      </c>
      <c t="n" s="6" r="C71">
        <v>0</v>
      </c>
      <c t="n" s="6" r="D71">
        <v>0</v>
      </c>
    </row>
    <row spans="1:5" r="72">
      <c t="s" s="4" r="A72">
        <v>43</v>
      </c>
      <c t="n" s="6" r="C72">
        <v>11</v>
      </c>
      <c t="n" s="6" r="D72">
        <v>2</v>
      </c>
    </row>
    <row spans="1:5" r="73">
      <c t="s" s="4" r="A73">
        <v>44</v>
      </c>
      <c t="n" s="6" r="C73">
        <v>51</v>
      </c>
      <c t="n" s="6" r="D73">
        <v>47</v>
      </c>
    </row>
    <row spans="1:5" r="74">
      <c t="s" s="4" r="A74">
        <v>373</v>
      </c>
      <c t="n" s="6" r="C74">
        <v>-13</v>
      </c>
      <c t="n" s="6" r="D74">
        <v>-18</v>
      </c>
    </row>
    <row spans="1:5" r="75">
      <c t="s" s="4" r="A75">
        <v>49</v>
      </c>
      <c t="n" s="6" r="C75">
        <v>-55</v>
      </c>
      <c t="n" s="6" r="D75">
        <v>-50</v>
      </c>
    </row>
    <row spans="1:5" r="76">
      <c t="s" s="4" r="A76">
        <v>98</v>
      </c>
      <c t="n" s="6" r="C76">
        <v>531</v>
      </c>
      <c t="n" s="6" r="D76">
        <v>807</v>
      </c>
    </row>
    <row spans="1:5" r="77">
      <c t="s" s="4" r="A77">
        <v>95</v>
      </c>
      <c t="n" s="6" r="C77">
        <v>0</v>
      </c>
      <c t="n" s="6" r="D77">
        <v>0</v>
      </c>
    </row>
    <row spans="1:5" r="78">
      <c t="s" s="4" r="A78">
        <v>156</v>
      </c>
      <c t="n" s="6" r="C78">
        <v>9</v>
      </c>
      <c t="n" s="6" r="D78">
        <v>8</v>
      </c>
    </row>
    <row spans="1:5" r="79">
      <c t="s" s="4" r="A79">
        <v>944</v>
      </c>
    </row>
    <row spans="1:5" r="80">
      <c t="s" s="3" r="A80">
        <v>319</v>
      </c>
    </row>
    <row spans="1:5" r="81">
      <c t="s" s="4" r="A81">
        <v>915</v>
      </c>
      <c t="n" s="6" r="C81">
        <v>0</v>
      </c>
      <c t="n" s="6" r="D81">
        <v>0</v>
      </c>
    </row>
    <row spans="1:5" r="82">
      <c t="s" s="4" r="A82">
        <v>945</v>
      </c>
    </row>
    <row spans="1:5" r="83">
      <c t="s" s="3" r="A83">
        <v>319</v>
      </c>
    </row>
    <row spans="1:5" r="84">
      <c t="s" s="4" r="A84">
        <v>915</v>
      </c>
      <c t="n" s="6" r="C84">
        <v>-37</v>
      </c>
      <c t="n" s="6" r="D84">
        <v>-36</v>
      </c>
    </row>
    <row spans="1:5" r="85">
      <c t="s" s="4" r="A85">
        <v>915</v>
      </c>
      <c t="n" s="6" r="C85">
        <v>-189</v>
      </c>
      <c t="n" s="6" r="D85">
        <v>-296</v>
      </c>
    </row>
    <row spans="1:5" r="86">
      <c t="s" s="4" r="A86">
        <v>937</v>
      </c>
      <c t="n" s="6" r="C86">
        <v>0</v>
      </c>
      <c t="n" s="6" r="D86">
        <v>0</v>
      </c>
    </row>
    <row spans="1:5" r="87">
      <c t="s" s="4" r="A87">
        <v>38</v>
      </c>
      <c t="n" s="6" r="C87">
        <v>0</v>
      </c>
      <c t="n" s="6" r="D87">
        <v>0</v>
      </c>
    </row>
    <row spans="1:5" r="88">
      <c t="s" s="4" r="A88">
        <v>43</v>
      </c>
      <c t="n" s="6" r="C88">
        <v>-9</v>
      </c>
      <c t="n" s="6" r="D88">
        <v>-10</v>
      </c>
    </row>
    <row spans="1:5" r="89">
      <c t="s" s="4" r="A89">
        <v>44</v>
      </c>
      <c t="n" s="6" r="C89">
        <v>0</v>
      </c>
      <c t="n" s="6" r="D89">
        <v>1</v>
      </c>
    </row>
    <row spans="1:5" r="90">
      <c t="s" s="4" r="A90">
        <v>373</v>
      </c>
      <c t="n" s="6" r="C90">
        <v>0</v>
      </c>
      <c t="n" s="6" r="D90">
        <v>2</v>
      </c>
    </row>
    <row spans="1:5" r="91">
      <c t="s" s="4" r="A91">
        <v>49</v>
      </c>
      <c t="n" s="6" r="C91">
        <v>0</v>
      </c>
      <c t="n" s="6" r="D91">
        <v>0</v>
      </c>
    </row>
    <row spans="1:5" r="92">
      <c t="s" s="4" r="A92">
        <v>98</v>
      </c>
      <c t="n" s="6" r="C92">
        <v>0</v>
      </c>
      <c t="n" s="6" r="D92">
        <v>0</v>
      </c>
    </row>
    <row spans="1:5" r="93">
      <c t="s" s="4" r="A93">
        <v>95</v>
      </c>
      <c t="n" s="6" r="C93">
        <v>0</v>
      </c>
      <c t="n" s="6" r="D93">
        <v>0</v>
      </c>
    </row>
    <row spans="1:5" r="94">
      <c t="s" s="4" r="A94">
        <v>156</v>
      </c>
      <c t="n" s="6" r="C94">
        <v>0</v>
      </c>
      <c t="n" s="6" r="D94">
        <v>0</v>
      </c>
    </row>
    <row spans="1:5" r="95">
      <c t="s" s="4" r="A95">
        <v>946</v>
      </c>
    </row>
    <row spans="1:5" r="96">
      <c t="s" s="3" r="A96">
        <v>319</v>
      </c>
    </row>
    <row spans="1:5" r="97">
      <c t="s" s="4" r="A97">
        <v>915</v>
      </c>
      <c t="n" s="7" r="C97">
        <v>-152</v>
      </c>
      <c t="n" s="7" r="D97">
        <v>-260</v>
      </c>
    </row>
    <row spans="1:5" r="98">
      <c t="n" r="A98"/>
    </row>
    <row spans="1:5" r="99">
      <c t="s" s="4" r="A99">
        <v>32</v>
      </c>
      <c t="s" s="4" r="B99">
        <v>57</v>
      </c>
    </row>
  </sheetData>
  <mergeCells count="4">
    <mergeCell ref="A1:B2"/>
    <mergeCell ref="C1:D1"/>
    <mergeCell ref="A98:D98"/>
    <mergeCell ref="B99:D9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1"/>
  </cols>
  <sheetData>
    <row spans="1:2" r="1">
      <c t="s" s="1" r="A1">
        <v>947</v>
      </c>
      <c t="s" s="2" r="B1">
        <v>1</v>
      </c>
    </row>
    <row spans="1:2" r="2">
      <c t="s" s="2" r="B2">
        <v>948</v>
      </c>
    </row>
    <row spans="1:2" r="3">
      <c t="s" s="4" r="A3">
        <v>28</v>
      </c>
    </row>
    <row spans="1:2" r="4">
      <c t="s" s="3" r="A4">
        <v>949</v>
      </c>
    </row>
    <row spans="1:2" r="5">
      <c t="s" s="4" r="A5">
        <v>332</v>
      </c>
      <c t="n" s="6" r="B5">
        <v>10</v>
      </c>
    </row>
    <row spans="1:2" r="6">
      <c t="s" s="4" r="A6">
        <v>333</v>
      </c>
      <c t="n" s="6" r="B6">
        <v>6</v>
      </c>
    </row>
    <row spans="1:2" r="7">
      <c t="s" s="4" r="A7">
        <v>950</v>
      </c>
      <c t="n" s="6" r="B7">
        <v>65</v>
      </c>
    </row>
    <row spans="1:2" r="8">
      <c t="s" s="4" r="A8">
        <v>951</v>
      </c>
      <c t="n" s="6" r="B8">
        <v>3790</v>
      </c>
    </row>
    <row spans="1:2" r="9">
      <c t="s" s="4" r="A9">
        <v>941</v>
      </c>
    </row>
    <row spans="1:2" r="10">
      <c t="s" s="3" r="A10">
        <v>949</v>
      </c>
    </row>
    <row spans="1:2" r="11">
      <c t="s" s="4" r="A11">
        <v>951</v>
      </c>
      <c t="n" s="6" r="B11">
        <v>13162</v>
      </c>
    </row>
    <row spans="1:2" r="12">
      <c t="s" s="4" r="A12">
        <v>943</v>
      </c>
    </row>
    <row spans="1:2" r="13">
      <c t="s" s="3" r="A13">
        <v>949</v>
      </c>
    </row>
    <row spans="1:2" r="14">
      <c t="s" s="4" r="A14">
        <v>952</v>
      </c>
      <c t="n" s="9" r="B14">
        <v>4.2</v>
      </c>
    </row>
    <row spans="1:2" r="15">
      <c t="s" s="4" r="A15">
        <v>953</v>
      </c>
      <c t="s" s="4" r="B15">
        <v>954</v>
      </c>
    </row>
    <row spans="1:2" r="16">
      <c t="s" s="4" r="A16">
        <v>955</v>
      </c>
    </row>
    <row spans="1:2" r="17">
      <c t="s" s="3" r="A17">
        <v>949</v>
      </c>
    </row>
    <row spans="1:2" r="18">
      <c t="s" s="4" r="A18">
        <v>956</v>
      </c>
      <c t="n" s="9" r="B18">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5</v>
      </c>
      <c t="s" s="2" r="C2">
        <v>26</v>
      </c>
    </row>
    <row spans="1:3" r="3">
      <c t="s" s="3" r="A3">
        <v>134</v>
      </c>
    </row>
    <row spans="1:3" r="4">
      <c t="s" s="4" r="A4">
        <v>63</v>
      </c>
      <c t="n" s="7" r="B4">
        <v>328</v>
      </c>
      <c t="n" s="7" r="C4">
        <v>222</v>
      </c>
    </row>
    <row spans="1:3" r="5">
      <c t="s" s="3" r="A5">
        <v>135</v>
      </c>
    </row>
    <row spans="1:3" r="6">
      <c t="s" s="4" r="A6">
        <v>136</v>
      </c>
      <c t="n" s="6" r="B6">
        <v>455</v>
      </c>
      <c t="n" s="6" r="C6">
        <v>425</v>
      </c>
    </row>
    <row spans="1:3" r="7">
      <c t="s" s="4" r="A7">
        <v>137</v>
      </c>
      <c t="n" s="6" r="B7">
        <v>-10</v>
      </c>
      <c t="n" s="6" r="C7">
        <v>-31</v>
      </c>
    </row>
    <row spans="1:3" r="8">
      <c t="s" s="4" r="A8">
        <v>138</v>
      </c>
      <c t="n" s="6" r="B8">
        <v>206</v>
      </c>
      <c t="n" s="6" r="C8">
        <v>127</v>
      </c>
    </row>
    <row spans="1:3" r="9">
      <c t="s" s="4" r="A9">
        <v>139</v>
      </c>
      <c t="n" s="6" r="B9">
        <v>12</v>
      </c>
      <c t="n" s="6" r="C9">
        <v>12</v>
      </c>
    </row>
    <row spans="1:3" r="10">
      <c t="s" s="4" r="A10">
        <v>118</v>
      </c>
      <c t="n" s="6" r="B10">
        <v>16</v>
      </c>
      <c t="n" s="6" r="C10">
        <v>-4</v>
      </c>
    </row>
    <row spans="1:3" r="11">
      <c t="s" s="4" r="A11">
        <v>140</v>
      </c>
      <c t="n" s="6" r="B11">
        <v>-160</v>
      </c>
      <c t="n" s="6" r="C11">
        <v>-143</v>
      </c>
    </row>
    <row spans="1:3" r="12">
      <c t="s" s="4" r="A12">
        <v>141</v>
      </c>
      <c t="n" s="6" r="B12">
        <v>-64</v>
      </c>
      <c t="n" s="6" r="C12">
        <v>2</v>
      </c>
    </row>
    <row spans="1:3" r="13">
      <c t="s" s="3" r="A13">
        <v>142</v>
      </c>
    </row>
    <row spans="1:3" r="14">
      <c t="s" s="4" r="A14">
        <v>143</v>
      </c>
      <c t="n" s="6" r="B14">
        <v>1</v>
      </c>
      <c t="n" s="6" r="C14">
        <v>-97</v>
      </c>
    </row>
    <row spans="1:3" r="15">
      <c t="s" s="4" r="A15">
        <v>79</v>
      </c>
      <c t="n" s="6" r="B15">
        <v>4</v>
      </c>
      <c t="n" s="6" r="C15">
        <v>30</v>
      </c>
    </row>
    <row spans="1:3" r="16">
      <c t="s" s="4" r="A16">
        <v>144</v>
      </c>
      <c t="n" s="6" r="B16">
        <v>-82</v>
      </c>
      <c t="n" s="6" r="C16">
        <v>-116</v>
      </c>
    </row>
    <row spans="1:3" r="17">
      <c t="s" s="4" r="A17">
        <v>102</v>
      </c>
      <c t="n" s="6" r="B17">
        <v>25</v>
      </c>
      <c t="n" s="6" r="C17">
        <v>-177</v>
      </c>
    </row>
    <row spans="1:3" r="18">
      <c t="s" s="4" r="A18">
        <v>103</v>
      </c>
      <c t="n" s="6" r="B18">
        <v>-110</v>
      </c>
      <c t="n" s="6" r="C18">
        <v>-80</v>
      </c>
    </row>
    <row spans="1:3" r="19">
      <c t="s" s="4" r="A19">
        <v>145</v>
      </c>
      <c t="n" s="6" r="B19">
        <v>47</v>
      </c>
      <c t="n" s="6" r="C19">
        <v>44</v>
      </c>
    </row>
    <row spans="1:3" r="20">
      <c t="s" s="4" r="A20">
        <v>104</v>
      </c>
      <c t="n" s="6" r="B20">
        <v>-102</v>
      </c>
      <c t="n" s="6" r="C20">
        <v>-80</v>
      </c>
    </row>
    <row spans="1:3" r="21">
      <c t="s" s="4" r="A21">
        <v>146</v>
      </c>
      <c t="n" s="6" r="B21">
        <v>19</v>
      </c>
      <c t="n" s="6" r="C21">
        <v>11</v>
      </c>
    </row>
    <row spans="1:3" r="22">
      <c t="s" s="4" r="A22">
        <v>147</v>
      </c>
      <c t="n" s="6" r="B22">
        <v>-6</v>
      </c>
      <c t="n" s="6" r="C22">
        <v>-15</v>
      </c>
    </row>
    <row spans="1:3" r="23">
      <c t="s" s="4" r="A23">
        <v>83</v>
      </c>
      <c t="n" s="6" r="B23">
        <v>59</v>
      </c>
      <c t="n" s="6" r="C23">
        <v>63</v>
      </c>
    </row>
    <row spans="1:3" r="24">
      <c t="s" s="4" r="A24">
        <v>148</v>
      </c>
      <c t="n" s="6" r="B24">
        <v>638</v>
      </c>
      <c t="n" s="6" r="C24">
        <v>193</v>
      </c>
    </row>
    <row spans="1:3" r="25">
      <c t="s" s="3" r="A25">
        <v>149</v>
      </c>
    </row>
    <row spans="1:3" r="26">
      <c t="s" s="4" r="A26">
        <v>150</v>
      </c>
      <c t="n" s="6" r="B26">
        <v>425</v>
      </c>
      <c t="n" s="6" r="C26">
        <v>760</v>
      </c>
    </row>
    <row spans="1:3" r="27">
      <c t="s" s="3" r="A27">
        <v>151</v>
      </c>
    </row>
    <row spans="1:3" r="28">
      <c t="s" s="4" r="A28">
        <v>152</v>
      </c>
      <c t="n" s="6" r="B28">
        <v>-31</v>
      </c>
      <c t="n" s="6" r="C28">
        <v>-48</v>
      </c>
    </row>
    <row spans="1:3" r="29">
      <c t="s" s="4" r="A29">
        <v>153</v>
      </c>
      <c t="n" s="6" r="B29">
        <v>-152</v>
      </c>
      <c t="n" s="6" r="C29">
        <v>-152</v>
      </c>
    </row>
    <row spans="1:3" r="30">
      <c t="s" s="4" r="A30">
        <v>154</v>
      </c>
      <c t="n" s="6" r="B30">
        <v>242</v>
      </c>
      <c t="n" s="6" r="C30">
        <v>560</v>
      </c>
    </row>
    <row spans="1:3" r="31">
      <c t="s" s="3" r="A31">
        <v>155</v>
      </c>
    </row>
    <row spans="1:3" r="32">
      <c t="s" s="4" r="A32">
        <v>156</v>
      </c>
      <c t="n" s="6" r="B32">
        <v>-698</v>
      </c>
      <c t="n" s="6" r="C32">
        <v>-668</v>
      </c>
    </row>
    <row spans="1:3" r="33">
      <c t="s" s="4" r="A33">
        <v>157</v>
      </c>
      <c t="n" s="6" r="B33">
        <v>-149</v>
      </c>
      <c t="n" s="6" r="C33">
        <v>-60</v>
      </c>
    </row>
    <row spans="1:3" r="34">
      <c t="s" s="4" r="A34">
        <v>158</v>
      </c>
      <c t="n" s="6" r="B34">
        <v>465</v>
      </c>
      <c t="n" s="6" r="C34">
        <v>371</v>
      </c>
    </row>
    <row spans="1:3" r="35">
      <c t="s" s="4" r="A35">
        <v>159</v>
      </c>
      <c t="n" s="6" r="B35">
        <v>-488</v>
      </c>
      <c t="n" s="6" r="C35">
        <v>-394</v>
      </c>
    </row>
    <row spans="1:3" r="36">
      <c t="s" s="4" r="A36">
        <v>160</v>
      </c>
      <c t="n" s="6" r="B36">
        <v>30</v>
      </c>
      <c t="n" s="6" r="C36">
        <v>21</v>
      </c>
    </row>
    <row spans="1:3" r="37">
      <c t="s" s="4" r="A37">
        <v>161</v>
      </c>
      <c t="n" s="6" r="B37">
        <v>-34</v>
      </c>
      <c t="n" s="6" r="C37">
        <v>-28</v>
      </c>
    </row>
    <row spans="1:3" r="38">
      <c t="s" s="4" r="A38">
        <v>83</v>
      </c>
      <c t="n" s="6" r="B38">
        <v>9</v>
      </c>
      <c t="n" s="6" r="C38">
        <v>10</v>
      </c>
    </row>
    <row spans="1:3" r="39">
      <c t="s" s="4" r="A39">
        <v>162</v>
      </c>
      <c t="n" s="6" r="B39">
        <v>-865</v>
      </c>
      <c t="n" s="6" r="C39">
        <v>-748</v>
      </c>
    </row>
    <row spans="1:3" r="40">
      <c t="s" s="4" r="A40">
        <v>163</v>
      </c>
      <c t="n" s="6" r="B40">
        <v>15</v>
      </c>
      <c t="n" s="6" r="C40">
        <v>5</v>
      </c>
    </row>
    <row spans="1:3" r="41">
      <c t="s" s="4" r="A41">
        <v>164</v>
      </c>
      <c t="n" s="6" r="B41">
        <v>131</v>
      </c>
      <c t="n" s="7" r="C41">
        <v>85</v>
      </c>
    </row>
    <row spans="1:3" r="42">
      <c t="s" s="4" r="A42">
        <v>165</v>
      </c>
      <c t="n" s="7" r="B42">
        <v>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66</v>
      </c>
      <c t="s" s="2" r="C1">
        <v>1</v>
      </c>
    </row>
    <row spans="1:4" r="2">
      <c t="s" s="2" r="C2">
        <v>25</v>
      </c>
      <c t="s" s="2" r="D2">
        <v>26</v>
      </c>
    </row>
    <row spans="1:4" r="3">
      <c t="s" s="3" r="A3">
        <v>27</v>
      </c>
    </row>
    <row spans="1:4" r="4">
      <c t="s" s="4" r="A4">
        <v>167</v>
      </c>
      <c t="n" s="7" r="C4">
        <v>1073</v>
      </c>
      <c t="n" s="7" r="D4">
        <v>1097</v>
      </c>
    </row>
    <row spans="1:4" r="5">
      <c t="s" s="4" r="A5">
        <v>31</v>
      </c>
      <c t="s" s="4" r="B5">
        <v>32</v>
      </c>
      <c t="n" s="6" r="C5">
        <v>3869</v>
      </c>
      <c t="n" s="6" r="D5">
        <v>3897</v>
      </c>
    </row>
    <row spans="1:4" r="6">
      <c t="s" s="3" r="A6">
        <v>33</v>
      </c>
    </row>
    <row spans="1:4" r="7">
      <c t="s" s="4" r="A7">
        <v>34</v>
      </c>
      <c t="n" s="6" r="C7">
        <v>381</v>
      </c>
      <c t="n" s="6" r="D7">
        <v>513</v>
      </c>
    </row>
    <row spans="1:4" r="8">
      <c t="s" s="4" r="A8">
        <v>35</v>
      </c>
      <c t="n" s="6" r="C8">
        <v>1124</v>
      </c>
      <c t="n" s="6" r="D8">
        <v>1113</v>
      </c>
    </row>
    <row spans="1:4" r="9">
      <c t="s" s="4" r="A9">
        <v>36</v>
      </c>
      <c t="n" s="6" r="C9">
        <v>918</v>
      </c>
      <c t="n" s="6" r="D9">
        <v>1057</v>
      </c>
    </row>
    <row spans="1:4" r="10">
      <c t="s" s="4" r="A10">
        <v>37</v>
      </c>
      <c t="n" s="6" r="C10">
        <v>329</v>
      </c>
      <c t="n" s="6" r="D10">
        <v>319</v>
      </c>
    </row>
    <row spans="1:4" r="11">
      <c t="s" s="4" r="A11">
        <v>39</v>
      </c>
      <c t="n" s="6" r="C11">
        <v>280</v>
      </c>
      <c t="n" s="6" r="D11">
        <v>269</v>
      </c>
    </row>
    <row spans="1:4" r="12">
      <c t="s" s="4" r="A12">
        <v>40</v>
      </c>
      <c t="n" s="6" r="C12">
        <v>3093</v>
      </c>
      <c t="n" s="6" r="D12">
        <v>3303</v>
      </c>
    </row>
    <row spans="1:4" r="13">
      <c t="s" s="4" r="A13">
        <v>41</v>
      </c>
      <c t="n" s="6" r="C13">
        <v>776</v>
      </c>
      <c t="n" s="6" r="D13">
        <v>594</v>
      </c>
    </row>
    <row spans="1:4" r="14">
      <c t="s" s="3" r="A14">
        <v>42</v>
      </c>
    </row>
    <row spans="1:4" r="15">
      <c t="s" s="4" r="A15">
        <v>43</v>
      </c>
      <c t="n" s="6" r="C15">
        <v>28</v>
      </c>
      <c t="n" s="6" r="D15">
        <v>17</v>
      </c>
    </row>
    <row spans="1:4" r="16">
      <c t="s" s="4" r="A16">
        <v>44</v>
      </c>
      <c t="n" s="6" r="C16">
        <v>-288</v>
      </c>
      <c t="n" s="6" r="D16">
        <v>-279</v>
      </c>
    </row>
    <row spans="1:4" r="17">
      <c t="s" s="4" r="A17">
        <v>168</v>
      </c>
      <c t="n" s="6" r="C17">
        <v>25</v>
      </c>
      <c t="n" s="6" r="D17">
        <v>34</v>
      </c>
    </row>
    <row spans="1:4" r="18">
      <c t="s" s="4" r="A18">
        <v>46</v>
      </c>
      <c t="n" s="6" r="C18">
        <v>-235</v>
      </c>
      <c t="n" s="6" r="D18">
        <v>-228</v>
      </c>
    </row>
    <row spans="1:4" r="19">
      <c t="s" s="4" r="A19">
        <v>47</v>
      </c>
      <c t="n" s="6" r="C19">
        <v>541</v>
      </c>
      <c t="n" s="6" r="D19">
        <v>366</v>
      </c>
    </row>
    <row spans="1:4" r="20">
      <c t="s" s="4" r="A20">
        <v>48</v>
      </c>
      <c t="n" s="6" r="C20">
        <v>213</v>
      </c>
      <c t="n" s="6" r="D20">
        <v>144</v>
      </c>
    </row>
    <row spans="1:4" r="21">
      <c t="s" s="4" r="A21">
        <v>49</v>
      </c>
      <c t="n" s="6" r="C21">
        <v>328</v>
      </c>
      <c t="n" s="6" r="D21">
        <v>222</v>
      </c>
    </row>
    <row spans="1:4" r="22">
      <c t="s" s="3" r="A22">
        <v>169</v>
      </c>
    </row>
    <row spans="1:4" r="23">
      <c t="s" s="4" r="A23">
        <v>49</v>
      </c>
      <c t="n" s="6" r="C23">
        <v>328</v>
      </c>
      <c t="n" s="6" r="D23">
        <v>222</v>
      </c>
    </row>
    <row spans="1:4" r="24">
      <c t="s" s="3" r="A24">
        <v>64</v>
      </c>
    </row>
    <row spans="1:4" r="25">
      <c t="s" s="4" r="A25">
        <v>65</v>
      </c>
      <c t="n" s="6" r="C25">
        <v>-18</v>
      </c>
      <c t="n" s="6" r="D25">
        <v>-31</v>
      </c>
    </row>
    <row spans="1:4" r="26">
      <c t="s" s="4" r="A26">
        <v>170</v>
      </c>
      <c t="n" s="6" r="C26">
        <v>2</v>
      </c>
      <c t="n" s="6" r="D26">
        <v>1</v>
      </c>
    </row>
    <row spans="1:4" r="27">
      <c t="s" s="4" r="A27">
        <v>67</v>
      </c>
      <c t="n" s="6" r="C27">
        <v>28</v>
      </c>
      <c t="n" s="6" r="D27">
        <v>4</v>
      </c>
    </row>
    <row spans="1:4" r="28">
      <c t="s" s="4" r="A28">
        <v>68</v>
      </c>
      <c t="n" s="6" r="C28">
        <v>12</v>
      </c>
      <c t="n" s="6" r="D28">
        <v>-26</v>
      </c>
    </row>
    <row spans="1:4" r="29">
      <c t="s" s="4" r="A29">
        <v>171</v>
      </c>
      <c t="n" s="6" r="C29">
        <v>4</v>
      </c>
      <c t="n" s="6" r="D29">
        <v>-10</v>
      </c>
    </row>
    <row spans="1:4" r="30">
      <c t="s" s="4" r="A30">
        <v>70</v>
      </c>
      <c t="n" s="6" r="C30">
        <v>8</v>
      </c>
      <c t="n" s="6" r="D30">
        <v>-16</v>
      </c>
    </row>
    <row spans="1:4" r="31">
      <c t="s" s="4" r="A31">
        <v>71</v>
      </c>
      <c t="n" s="6" r="C31">
        <v>336</v>
      </c>
      <c t="n" s="6" r="D31">
        <v>206</v>
      </c>
    </row>
    <row spans="1:4" r="32">
      <c t="s" s="4" r="A32">
        <v>21</v>
      </c>
    </row>
    <row spans="1:4" r="33">
      <c t="s" s="3" r="A33">
        <v>27</v>
      </c>
    </row>
    <row spans="1:4" r="34">
      <c t="s" s="4" r="A34">
        <v>83</v>
      </c>
      <c t="n" s="6" r="C34">
        <v>45</v>
      </c>
      <c t="n" s="6" r="D34">
        <v>47</v>
      </c>
    </row>
    <row spans="1:4" r="35">
      <c t="s" s="4" r="A35">
        <v>31</v>
      </c>
      <c t="n" s="6" r="C35">
        <v>1199</v>
      </c>
      <c t="n" s="6" r="D35">
        <v>1377</v>
      </c>
    </row>
    <row spans="1:4" r="36">
      <c t="s" s="3" r="A36">
        <v>33</v>
      </c>
    </row>
    <row spans="1:4" r="37">
      <c t="s" s="4" r="A37">
        <v>34</v>
      </c>
      <c t="n" s="6" r="C37">
        <v>165</v>
      </c>
      <c t="n" s="6" r="D37">
        <v>230</v>
      </c>
    </row>
    <row spans="1:4" r="38">
      <c t="s" s="4" r="A38">
        <v>36</v>
      </c>
      <c t="n" s="6" r="C38">
        <v>240</v>
      </c>
      <c t="n" s="6" r="D38">
        <v>413</v>
      </c>
    </row>
    <row spans="1:4" r="39">
      <c t="s" s="4" r="A39">
        <v>37</v>
      </c>
      <c t="n" s="6" r="C39">
        <v>83</v>
      </c>
      <c t="n" s="6" r="D39">
        <v>80</v>
      </c>
    </row>
    <row spans="1:4" r="40">
      <c t="s" s="4" r="A40">
        <v>39</v>
      </c>
      <c t="n" s="6" r="C40">
        <v>26</v>
      </c>
      <c t="n" s="6" r="D40">
        <v>29</v>
      </c>
    </row>
    <row spans="1:4" r="41">
      <c t="s" s="4" r="A41">
        <v>40</v>
      </c>
      <c t="n" s="6" r="C41">
        <v>973</v>
      </c>
      <c t="n" s="6" r="D41">
        <v>1365</v>
      </c>
    </row>
    <row spans="1:4" r="42">
      <c t="s" s="4" r="A42">
        <v>41</v>
      </c>
      <c t="n" s="6" r="C42">
        <v>226</v>
      </c>
      <c t="n" s="6" r="D42">
        <v>12</v>
      </c>
    </row>
    <row spans="1:4" r="43">
      <c t="s" s="3" r="A43">
        <v>42</v>
      </c>
    </row>
    <row spans="1:4" r="44">
      <c t="s" s="4" r="A44">
        <v>43</v>
      </c>
      <c t="n" s="6" r="C44">
        <v>15</v>
      </c>
      <c t="n" s="6" r="D44">
        <v>13</v>
      </c>
    </row>
    <row spans="1:4" r="45">
      <c t="s" s="4" r="A45">
        <v>168</v>
      </c>
      <c t="n" s="6" r="C45">
        <v>10</v>
      </c>
      <c t="n" s="6" r="D45">
        <v>9</v>
      </c>
    </row>
    <row spans="1:4" r="46">
      <c t="s" s="4" r="A46">
        <v>46</v>
      </c>
      <c t="n" s="6" r="C46">
        <v>-13</v>
      </c>
      <c t="n" s="6" r="D46">
        <v>-17</v>
      </c>
    </row>
    <row spans="1:4" r="47">
      <c t="s" s="4" r="A47">
        <v>47</v>
      </c>
      <c t="n" s="6" r="C47">
        <v>213</v>
      </c>
      <c t="n" s="6" r="D47">
        <v>-5</v>
      </c>
    </row>
    <row spans="1:4" r="48">
      <c t="s" s="4" r="A48">
        <v>48</v>
      </c>
      <c t="n" s="6" r="C48">
        <v>82</v>
      </c>
      <c t="n" s="6" r="D48">
        <v>-2</v>
      </c>
    </row>
    <row spans="1:4" r="49">
      <c t="s" s="4" r="A49">
        <v>49</v>
      </c>
      <c t="n" s="6" r="C49">
        <v>131</v>
      </c>
      <c t="n" s="6" r="D49">
        <v>-3</v>
      </c>
    </row>
    <row spans="1:4" r="50">
      <c t="s" s="3" r="A50">
        <v>169</v>
      </c>
    </row>
    <row spans="1:4" r="51">
      <c t="s" s="4" r="A51">
        <v>49</v>
      </c>
      <c t="n" s="6" r="C51">
        <v>131</v>
      </c>
      <c t="n" s="6" r="D51">
        <v>-3</v>
      </c>
    </row>
    <row spans="1:4" r="52">
      <c t="s" s="3" r="A52">
        <v>64</v>
      </c>
    </row>
    <row spans="1:4" r="53">
      <c t="s" s="4" r="A53">
        <v>65</v>
      </c>
      <c t="n" s="6" r="C53">
        <v>-4</v>
      </c>
      <c t="n" s="6" r="D53">
        <v>-4</v>
      </c>
    </row>
    <row spans="1:4" r="54">
      <c t="s" s="4" r="A54">
        <v>170</v>
      </c>
      <c t="n" s="6" r="C54">
        <v>0</v>
      </c>
      <c t="n" s="6" r="D54">
        <v>-1</v>
      </c>
    </row>
    <row spans="1:4" r="55">
      <c t="s" s="4" r="A55">
        <v>67</v>
      </c>
      <c t="n" s="6" r="C55">
        <v>23</v>
      </c>
      <c t="n" s="6" r="D55">
        <v>3</v>
      </c>
    </row>
    <row spans="1:4" r="56">
      <c t="s" s="4" r="A56">
        <v>68</v>
      </c>
      <c t="n" s="6" r="C56">
        <v>19</v>
      </c>
      <c t="n" s="6" r="D56">
        <v>-2</v>
      </c>
    </row>
    <row spans="1:4" r="57">
      <c t="s" s="4" r="A57">
        <v>171</v>
      </c>
      <c t="n" s="6" r="C57">
        <v>7</v>
      </c>
      <c t="n" s="6" r="D57">
        <v>-1</v>
      </c>
    </row>
    <row spans="1:4" r="58">
      <c t="s" s="4" r="A58">
        <v>70</v>
      </c>
      <c t="n" s="6" r="C58">
        <v>12</v>
      </c>
      <c t="n" s="6" r="D58">
        <v>-1</v>
      </c>
    </row>
    <row spans="1:4" r="59">
      <c t="s" s="4" r="A59">
        <v>71</v>
      </c>
      <c t="n" s="6" r="C59">
        <v>143</v>
      </c>
      <c t="n" s="6" r="D59">
        <v>-4</v>
      </c>
    </row>
    <row spans="1:4" r="60">
      <c t="s" s="4" r="A60">
        <v>172</v>
      </c>
    </row>
    <row spans="1:4" r="61">
      <c t="s" s="3" r="A61">
        <v>27</v>
      </c>
    </row>
    <row spans="1:4" r="62">
      <c t="s" s="4" r="A62">
        <v>167</v>
      </c>
      <c t="n" s="6" r="C62">
        <v>147</v>
      </c>
      <c t="n" s="6" r="D62">
        <v>255</v>
      </c>
    </row>
    <row spans="1:4" r="63">
      <c t="s" s="3" r="A63">
        <v>33</v>
      </c>
    </row>
    <row spans="1:4" r="64">
      <c t="s" s="4" r="A64">
        <v>35</v>
      </c>
      <c t="n" s="6" r="C64">
        <v>82</v>
      </c>
      <c t="n" s="6" r="D64">
        <v>70</v>
      </c>
    </row>
    <row spans="1:4" r="65">
      <c t="s" s="3" r="A65">
        <v>42</v>
      </c>
    </row>
    <row spans="1:4" r="66">
      <c t="s" s="4" r="A66">
        <v>44</v>
      </c>
      <c t="n" s="6" r="C66">
        <v>-2</v>
      </c>
      <c t="n" s="6" r="D66">
        <v>-2</v>
      </c>
    </row>
    <row spans="1:4" r="67">
      <c t="s" s="4" r="A67">
        <v>173</v>
      </c>
    </row>
    <row spans="1:4" r="68">
      <c t="s" s="3" r="A68">
        <v>27</v>
      </c>
    </row>
    <row spans="1:4" r="69">
      <c t="s" s="4" r="A69">
        <v>167</v>
      </c>
      <c t="n" s="6" r="C69">
        <v>1007</v>
      </c>
      <c t="n" s="6" r="D69">
        <v>1075</v>
      </c>
    </row>
    <row spans="1:4" r="70">
      <c t="s" s="3" r="A70">
        <v>33</v>
      </c>
    </row>
    <row spans="1:4" r="71">
      <c t="s" s="4" r="A71">
        <v>35</v>
      </c>
      <c t="n" s="6" r="C71">
        <v>377</v>
      </c>
      <c t="n" s="6" r="D71">
        <v>543</v>
      </c>
    </row>
    <row spans="1:4" r="72">
      <c t="s" s="3" r="A72">
        <v>42</v>
      </c>
    </row>
    <row spans="1:4" r="73">
      <c t="s" s="4" r="A73">
        <v>44</v>
      </c>
      <c t="n" s="7" r="C73">
        <v>-36</v>
      </c>
      <c t="n" s="7" r="D73">
        <v>-37</v>
      </c>
    </row>
    <row spans="1:4" r="74">
      <c t="n" r="A74"/>
    </row>
    <row spans="1:4" r="75">
      <c t="s" s="4" r="A75">
        <v>32</v>
      </c>
      <c t="s" s="4" r="B75">
        <v>57</v>
      </c>
    </row>
  </sheetData>
  <mergeCells count="4">
    <mergeCell ref="A1:B2"/>
    <mergeCell ref="C1:D1"/>
    <mergeCell ref="A74:C74"/>
    <mergeCell ref="B75:C75"/>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4</v>
      </c>
      <c t="s" s="2" r="B1">
        <v>25</v>
      </c>
      <c t="s" s="2" r="C1">
        <v>73</v>
      </c>
    </row>
    <row spans="1:3" r="2">
      <c t="s" s="3" r="A2">
        <v>74</v>
      </c>
    </row>
    <row spans="1:3" r="3">
      <c t="s" s="4" r="A3">
        <v>75</v>
      </c>
      <c t="n" s="7" r="B3">
        <v>146</v>
      </c>
      <c t="n" s="7" r="C3">
        <v>131</v>
      </c>
    </row>
    <row spans="1:3" r="4">
      <c t="s" s="3" r="A4">
        <v>76</v>
      </c>
    </row>
    <row spans="1:3" r="5">
      <c t="s" s="4" r="A5">
        <v>175</v>
      </c>
      <c t="n" s="6" r="B5">
        <v>1432</v>
      </c>
      <c t="n" s="6" r="C5">
        <v>1415</v>
      </c>
    </row>
    <row spans="1:3" r="6">
      <c t="s" s="4" r="A6">
        <v>176</v>
      </c>
      <c t="n" s="6" r="B6">
        <v>162</v>
      </c>
      <c t="n" s="6" r="C6">
        <v>180</v>
      </c>
    </row>
    <row spans="1:3" r="7">
      <c t="s" s="4" r="A7">
        <v>79</v>
      </c>
      <c t="n" s="6" r="B7">
        <v>781</v>
      </c>
      <c t="n" s="6" r="C7">
        <v>785</v>
      </c>
    </row>
    <row spans="1:3" r="8">
      <c t="s" s="4" r="A8">
        <v>81</v>
      </c>
      <c t="n" s="6" r="B8">
        <v>207</v>
      </c>
      <c t="n" s="6" r="C8">
        <v>157</v>
      </c>
    </row>
    <row spans="1:3" r="9">
      <c t="s" s="4" r="A9">
        <v>82</v>
      </c>
      <c t="n" s="6" r="B9">
        <v>80</v>
      </c>
      <c t="n" s="6" r="C9">
        <v>70</v>
      </c>
    </row>
    <row spans="1:3" r="10">
      <c t="s" s="4" r="A10">
        <v>177</v>
      </c>
      <c t="n" s="6" r="B10">
        <v>155</v>
      </c>
      <c t="n" s="6" r="C10">
        <v>167</v>
      </c>
    </row>
    <row spans="1:3" r="11">
      <c t="s" s="4" r="A11">
        <v>84</v>
      </c>
      <c t="n" s="6" r="B11">
        <v>3230</v>
      </c>
      <c t="n" s="6" r="C11">
        <v>3040</v>
      </c>
    </row>
    <row spans="1:3" r="12">
      <c t="s" s="3" r="A12">
        <v>85</v>
      </c>
    </row>
    <row spans="1:3" r="13">
      <c t="s" s="4" r="A13">
        <v>86</v>
      </c>
      <c t="n" s="6" r="B13">
        <v>50371</v>
      </c>
      <c t="n" s="6" r="C13">
        <v>49952</v>
      </c>
    </row>
    <row spans="1:3" r="14">
      <c t="s" s="4" r="A14">
        <v>87</v>
      </c>
      <c t="n" s="6" r="B14">
        <v>15421</v>
      </c>
      <c t="n" s="6" r="C14">
        <v>15160</v>
      </c>
    </row>
    <row spans="1:3" r="15">
      <c t="s" s="4" r="A15">
        <v>88</v>
      </c>
      <c t="n" s="6" r="B15">
        <v>34950</v>
      </c>
      <c t="n" s="6" r="C15">
        <v>34792</v>
      </c>
    </row>
    <row spans="1:3" r="16">
      <c t="s" s="4" r="A16">
        <v>89</v>
      </c>
      <c t="n" s="6" r="B16">
        <v>2694</v>
      </c>
      <c t="n" s="6" r="C16">
        <v>2422</v>
      </c>
    </row>
    <row spans="1:3" r="17">
      <c t="s" s="4" r="A17">
        <v>90</v>
      </c>
      <c t="n" s="6" r="B17">
        <v>37644</v>
      </c>
      <c t="n" s="6" r="C17">
        <v>37214</v>
      </c>
    </row>
    <row spans="1:3" r="18">
      <c t="s" s="3" r="A18">
        <v>91</v>
      </c>
    </row>
    <row spans="1:3" r="19">
      <c t="s" s="4" r="A19">
        <v>92</v>
      </c>
      <c t="n" s="6" r="B19">
        <v>2360</v>
      </c>
      <c t="n" s="6" r="C19">
        <v>2282</v>
      </c>
    </row>
    <row spans="1:3" r="20">
      <c t="s" s="4" r="A20">
        <v>83</v>
      </c>
      <c t="n" s="6" r="B20">
        <v>526</v>
      </c>
      <c t="n" s="6" r="C20">
        <v>506</v>
      </c>
    </row>
    <row spans="1:3" r="21">
      <c t="s" s="4" r="A21">
        <v>93</v>
      </c>
      <c t="n" s="6" r="B21">
        <v>2886</v>
      </c>
      <c t="n" s="6" r="C21">
        <v>2788</v>
      </c>
    </row>
    <row spans="1:3" r="22">
      <c t="s" s="3" r="A22">
        <v>94</v>
      </c>
    </row>
    <row spans="1:3" r="23">
      <c t="s" s="4" r="A23">
        <v>95</v>
      </c>
      <c t="n" s="6" r="B23">
        <v>6418</v>
      </c>
      <c t="n" s="6" r="C23">
        <v>6418</v>
      </c>
    </row>
    <row spans="1:3" r="24">
      <c t="s" s="4" r="A24">
        <v>83</v>
      </c>
      <c t="n" s="6" r="B24">
        <v>1238</v>
      </c>
      <c t="n" s="6" r="C24">
        <v>1286</v>
      </c>
    </row>
    <row spans="1:3" r="25">
      <c t="s" s="4" r="A25">
        <v>97</v>
      </c>
      <c t="n" s="6" r="B25">
        <v>8935</v>
      </c>
      <c t="n" s="6" r="C25">
        <v>9052</v>
      </c>
    </row>
    <row spans="1:3" r="26">
      <c t="s" s="4" r="A26">
        <v>98</v>
      </c>
      <c t="n" s="6" r="B26">
        <v>52695</v>
      </c>
      <c t="n" s="6" r="C26">
        <v>52094</v>
      </c>
    </row>
    <row spans="1:3" r="27">
      <c t="s" s="3" r="A27">
        <v>99</v>
      </c>
    </row>
    <row spans="1:3" r="28">
      <c t="s" s="4" r="A28">
        <v>100</v>
      </c>
      <c t="n" s="6" r="B28">
        <v>1355</v>
      </c>
      <c t="n" s="6" r="C28">
        <v>1166</v>
      </c>
    </row>
    <row spans="1:3" r="29">
      <c t="s" s="4" r="A29">
        <v>83</v>
      </c>
      <c t="n" s="6" r="B29">
        <v>2125</v>
      </c>
      <c t="n" s="6" r="C29">
        <v>1708</v>
      </c>
    </row>
    <row spans="1:3" r="30">
      <c t="s" s="3" r="A30">
        <v>178</v>
      </c>
    </row>
    <row spans="1:3" r="31">
      <c t="s" s="4" r="A31">
        <v>103</v>
      </c>
      <c t="n" s="6" r="B31">
        <v>513</v>
      </c>
      <c t="n" s="6" r="C31">
        <v>519</v>
      </c>
    </row>
    <row spans="1:3" r="32">
      <c t="s" s="4" r="A32">
        <v>81</v>
      </c>
      <c t="n" s="6" r="B32">
        <v>117</v>
      </c>
      <c t="n" s="6" r="C32">
        <v>106</v>
      </c>
    </row>
    <row spans="1:3" r="33">
      <c t="s" s="4" r="A33">
        <v>83</v>
      </c>
      <c t="n" s="6" r="B33">
        <v>970</v>
      </c>
      <c t="n" s="6" r="C33">
        <v>694</v>
      </c>
    </row>
    <row spans="1:3" r="34">
      <c t="s" s="4" r="A34">
        <v>105</v>
      </c>
      <c t="n" s="6" r="B34">
        <v>6389</v>
      </c>
      <c t="n" s="6" r="C34">
        <v>5602</v>
      </c>
    </row>
    <row spans="1:3" r="35">
      <c t="s" s="3" r="A35">
        <v>106</v>
      </c>
    </row>
    <row spans="1:3" r="36">
      <c t="s" s="4" r="A36">
        <v>179</v>
      </c>
      <c t="n" s="6" r="B36">
        <v>42</v>
      </c>
      <c t="n" s="6" r="C36">
        <v>42</v>
      </c>
    </row>
    <row spans="1:3" r="37">
      <c t="s" s="4" r="A37">
        <v>109</v>
      </c>
      <c t="n" s="6" r="B37">
        <v>179</v>
      </c>
      <c t="n" s="6" r="C37">
        <v>171</v>
      </c>
    </row>
    <row spans="1:3" r="38">
      <c t="s" s="4" r="A38">
        <v>110</v>
      </c>
      <c t="n" s="6" r="B38">
        <v>2279</v>
      </c>
      <c t="n" s="6" r="C38">
        <v>2256</v>
      </c>
    </row>
    <row spans="1:3" r="39">
      <c t="s" s="4" r="A39">
        <v>111</v>
      </c>
      <c t="n" s="6" r="B39">
        <v>12463</v>
      </c>
      <c t="n" s="6" r="C39">
        <v>12421</v>
      </c>
    </row>
    <row spans="1:3" r="40">
      <c t="s" s="4" r="A40">
        <v>114</v>
      </c>
      <c t="n" s="6" r="B40">
        <v>18878</v>
      </c>
      <c t="n" s="6" r="C40">
        <v>19099</v>
      </c>
    </row>
    <row spans="1:3" r="41">
      <c t="s" s="4" r="A41">
        <v>115</v>
      </c>
      <c t="n" s="6" r="B41">
        <v>31342</v>
      </c>
      <c t="n" s="6" r="C41">
        <v>31521</v>
      </c>
    </row>
    <row spans="1:3" r="42">
      <c t="s" s="3" r="A42">
        <v>116</v>
      </c>
    </row>
    <row spans="1:3" r="43">
      <c t="s" s="4" r="A43">
        <v>120</v>
      </c>
      <c t="n" s="6" r="B43">
        <v>782</v>
      </c>
      <c t="n" s="6" r="C43">
        <v>791</v>
      </c>
    </row>
    <row spans="1:3" r="44">
      <c t="s" s="4" r="A44">
        <v>117</v>
      </c>
      <c t="n" s="6" r="B44">
        <v>6996</v>
      </c>
      <c t="n" s="6" r="C44">
        <v>6773</v>
      </c>
    </row>
    <row spans="1:3" r="45">
      <c t="s" s="4" r="A45">
        <v>118</v>
      </c>
      <c t="n" s="6" r="B45">
        <v>4135</v>
      </c>
      <c t="n" s="6" r="C45">
        <v>4245</v>
      </c>
    </row>
    <row spans="1:3" r="46">
      <c t="s" s="4" r="A46">
        <v>119</v>
      </c>
      <c t="n" s="6" r="B46">
        <v>1427</v>
      </c>
      <c t="n" s="6" r="C46">
        <v>1410</v>
      </c>
    </row>
    <row spans="1:3" r="47">
      <c t="s" s="4" r="A47">
        <v>83</v>
      </c>
      <c t="n" s="6" r="B47">
        <v>1430</v>
      </c>
      <c t="n" s="6" r="C47">
        <v>1555</v>
      </c>
    </row>
    <row spans="1:3" r="48">
      <c t="s" s="4" r="A48">
        <v>122</v>
      </c>
      <c t="n" s="7" r="B48">
        <v>14964</v>
      </c>
      <c t="n" s="7" r="C48">
        <v>14971</v>
      </c>
    </row>
    <row spans="1:3" r="49">
      <c t="s" s="4" r="A49">
        <v>123</v>
      </c>
      <c t="s" s="4" r="B49">
        <v>124</v>
      </c>
      <c t="s" s="4" r="C49">
        <v>124</v>
      </c>
    </row>
    <row spans="1:3" r="50">
      <c t="s" s="4" r="A50">
        <v>125</v>
      </c>
      <c t="n" s="7" r="B50">
        <v>52695</v>
      </c>
      <c t="n" s="7" r="C50">
        <v>52094</v>
      </c>
    </row>
    <row spans="1:3" r="51">
      <c t="s" s="4" r="A51">
        <v>21</v>
      </c>
    </row>
    <row spans="1:3" r="52">
      <c t="s" s="3" r="A52">
        <v>74</v>
      </c>
    </row>
    <row spans="1:3" r="53">
      <c t="s" s="4" r="A53">
        <v>75</v>
      </c>
      <c t="n" s="6" r="B53">
        <v>2</v>
      </c>
      <c t="n" s="6" r="C53">
        <v>2</v>
      </c>
    </row>
    <row spans="1:3" r="54">
      <c t="s" s="3" r="A54">
        <v>76</v>
      </c>
    </row>
    <row spans="1:3" r="55">
      <c t="s" s="4" r="A55">
        <v>175</v>
      </c>
      <c t="n" s="6" r="B55">
        <v>229</v>
      </c>
      <c t="n" s="6" r="C55">
        <v>275</v>
      </c>
    </row>
    <row spans="1:3" r="56">
      <c t="s" s="4" r="A56">
        <v>180</v>
      </c>
      <c t="n" s="6" r="B56">
        <v>447</v>
      </c>
      <c t="n" s="6" r="C56">
        <v>451</v>
      </c>
    </row>
    <row spans="1:3" r="57">
      <c t="s" s="4" r="A57">
        <v>176</v>
      </c>
      <c t="n" s="6" r="B57">
        <v>107</v>
      </c>
      <c t="n" s="6" r="C57">
        <v>59</v>
      </c>
    </row>
    <row spans="1:3" r="58">
      <c t="s" s="4" r="A58">
        <v>181</v>
      </c>
      <c t="n" s="6" r="B58">
        <v>0</v>
      </c>
      <c t="n" s="6" r="C58">
        <v>11</v>
      </c>
    </row>
    <row spans="1:3" r="59">
      <c t="s" s="4" r="A59">
        <v>79</v>
      </c>
      <c t="n" s="6" r="B59">
        <v>446</v>
      </c>
      <c t="n" s="6" r="C59">
        <v>470</v>
      </c>
    </row>
    <row spans="1:3" r="60">
      <c t="s" s="4" r="A60">
        <v>81</v>
      </c>
      <c t="n" s="6" r="B60">
        <v>207</v>
      </c>
      <c t="n" s="6" r="C60">
        <v>154</v>
      </c>
    </row>
    <row spans="1:3" r="61">
      <c t="s" s="4" r="A61">
        <v>82</v>
      </c>
      <c t="n" s="6" r="B61">
        <v>80</v>
      </c>
      <c t="n" s="6" r="C61">
        <v>70</v>
      </c>
    </row>
    <row spans="1:3" r="62">
      <c t="s" s="4" r="A62">
        <v>177</v>
      </c>
      <c t="n" s="6" r="B62">
        <v>80</v>
      </c>
      <c t="n" s="6" r="C62">
        <v>66</v>
      </c>
    </row>
    <row spans="1:3" r="63">
      <c t="s" s="4" r="A63">
        <v>84</v>
      </c>
      <c t="n" s="6" r="B63">
        <v>1598</v>
      </c>
      <c t="n" s="6" r="C63">
        <v>1558</v>
      </c>
    </row>
    <row spans="1:3" r="64">
      <c t="s" s="3" r="A64">
        <v>85</v>
      </c>
    </row>
    <row spans="1:3" r="65">
      <c t="s" s="4" r="A65">
        <v>86</v>
      </c>
      <c t="n" s="6" r="B65">
        <v>14376</v>
      </c>
      <c t="n" s="6" r="C65">
        <v>14311</v>
      </c>
    </row>
    <row spans="1:3" r="66">
      <c t="s" s="4" r="A66">
        <v>87</v>
      </c>
      <c t="n" s="6" r="B66">
        <v>5874</v>
      </c>
      <c t="n" s="6" r="C66">
        <v>5765</v>
      </c>
    </row>
    <row spans="1:3" r="67">
      <c t="s" s="4" r="A67">
        <v>88</v>
      </c>
      <c t="n" s="6" r="B67">
        <v>8502</v>
      </c>
      <c t="n" s="6" r="C67">
        <v>8546</v>
      </c>
    </row>
    <row spans="1:3" r="68">
      <c t="s" s="4" r="A68">
        <v>89</v>
      </c>
      <c t="n" s="6" r="B68">
        <v>1273</v>
      </c>
      <c t="n" s="6" r="C68">
        <v>1157</v>
      </c>
    </row>
    <row spans="1:3" r="69">
      <c t="s" s="4" r="A69">
        <v>90</v>
      </c>
      <c t="n" s="6" r="B69">
        <v>9775</v>
      </c>
      <c t="n" s="6" r="C69">
        <v>9703</v>
      </c>
    </row>
    <row spans="1:3" r="70">
      <c t="s" s="3" r="A70">
        <v>91</v>
      </c>
    </row>
    <row spans="1:3" r="71">
      <c t="s" s="4" r="A71">
        <v>92</v>
      </c>
      <c t="n" s="6" r="B71">
        <v>1372</v>
      </c>
      <c t="n" s="6" r="C71">
        <v>1327</v>
      </c>
    </row>
    <row spans="1:3" r="72">
      <c t="s" s="4" r="A72">
        <v>83</v>
      </c>
      <c t="n" s="6" r="B72">
        <v>10</v>
      </c>
      <c t="n" s="6" r="C72">
        <v>10</v>
      </c>
    </row>
    <row spans="1:3" r="73">
      <c t="s" s="4" r="A73">
        <v>93</v>
      </c>
      <c t="n" s="6" r="B73">
        <v>1382</v>
      </c>
      <c t="n" s="6" r="C73">
        <v>1337</v>
      </c>
    </row>
    <row spans="1:3" r="74">
      <c t="s" s="3" r="A74">
        <v>94</v>
      </c>
    </row>
    <row spans="1:3" r="75">
      <c t="s" s="4" r="A75">
        <v>182</v>
      </c>
      <c t="n" s="6" r="B75">
        <v>57</v>
      </c>
      <c t="n" s="6" r="C75">
        <v>61</v>
      </c>
    </row>
    <row spans="1:3" r="76">
      <c t="s" s="4" r="A76">
        <v>95</v>
      </c>
      <c t="n" s="6" r="B76">
        <v>23</v>
      </c>
      <c t="n" s="6" r="C76">
        <v>23</v>
      </c>
    </row>
    <row spans="1:3" r="77">
      <c t="s" s="4" r="A77">
        <v>183</v>
      </c>
      <c t="n" s="6" r="B77">
        <v>30</v>
      </c>
      <c t="n" s="6" r="C77">
        <v>40</v>
      </c>
    </row>
    <row spans="1:3" r="78">
      <c t="s" s="4" r="A78">
        <v>81</v>
      </c>
      <c t="n" s="6" r="B78">
        <v>89</v>
      </c>
      <c t="n" s="6" r="C78">
        <v>79</v>
      </c>
    </row>
    <row spans="1:3" r="79">
      <c t="s" s="4" r="A79">
        <v>83</v>
      </c>
      <c t="n" s="6" r="B79">
        <v>385</v>
      </c>
      <c t="n" s="6" r="C79">
        <v>367</v>
      </c>
    </row>
    <row spans="1:3" r="80">
      <c t="s" s="4" r="A80">
        <v>97</v>
      </c>
      <c t="n" s="6" r="B80">
        <v>584</v>
      </c>
      <c t="n" s="6" r="C80">
        <v>570</v>
      </c>
    </row>
    <row spans="1:3" r="81">
      <c t="s" s="4" r="A81">
        <v>98</v>
      </c>
      <c t="n" s="6" r="B81">
        <v>13339</v>
      </c>
      <c t="n" s="6" r="C81">
        <v>13168</v>
      </c>
    </row>
    <row spans="1:3" r="82">
      <c t="s" s="3" r="A82">
        <v>99</v>
      </c>
    </row>
    <row spans="1:3" r="83">
      <c t="s" s="4" r="A83">
        <v>100</v>
      </c>
      <c t="n" s="6" r="B83">
        <v>549</v>
      </c>
      <c t="n" s="6" r="C83">
        <v>512</v>
      </c>
    </row>
    <row spans="1:3" r="84">
      <c t="s" s="4" r="A84">
        <v>83</v>
      </c>
      <c t="n" s="6" r="C84">
        <v>8</v>
      </c>
    </row>
    <row spans="1:3" r="85">
      <c t="s" s="3" r="A85">
        <v>178</v>
      </c>
    </row>
    <row spans="1:3" r="86">
      <c t="s" s="4" r="A86">
        <v>180</v>
      </c>
      <c t="n" s="6" r="B86">
        <v>362</v>
      </c>
      <c t="n" s="6" r="C86">
        <v>542</v>
      </c>
    </row>
    <row spans="1:3" r="87">
      <c t="s" s="4" r="A87">
        <v>83</v>
      </c>
      <c t="n" s="6" r="B87">
        <v>116</v>
      </c>
      <c t="n" s="6" r="C87">
        <v>139</v>
      </c>
    </row>
    <row spans="1:3" r="88">
      <c t="s" s="4" r="A88">
        <v>103</v>
      </c>
      <c t="n" s="6" r="B88">
        <v>71</v>
      </c>
      <c t="n" s="6" r="C88">
        <v>76</v>
      </c>
    </row>
    <row spans="1:3" r="89">
      <c t="s" s="4" r="A89">
        <v>81</v>
      </c>
      <c t="n" s="6" r="B89">
        <v>115</v>
      </c>
      <c t="n" s="6" r="C89">
        <v>104</v>
      </c>
    </row>
    <row spans="1:3" r="90">
      <c t="s" s="4" r="A90">
        <v>83</v>
      </c>
      <c t="n" s="6" r="B90">
        <v>241</v>
      </c>
      <c t="n" s="6" r="C90">
        <v>181</v>
      </c>
    </row>
    <row spans="1:3" r="91">
      <c t="s" s="4" r="A91">
        <v>105</v>
      </c>
      <c t="n" s="6" r="B91">
        <v>1503</v>
      </c>
      <c t="n" s="6" r="C91">
        <v>1562</v>
      </c>
    </row>
    <row spans="1:3" r="92">
      <c t="s" s="3" r="A92">
        <v>106</v>
      </c>
    </row>
    <row spans="1:3" r="93">
      <c t="s" s="4" r="A93">
        <v>179</v>
      </c>
      <c t="n" s="6" r="B93">
        <v>3614</v>
      </c>
      <c t="n" s="6" r="C93">
        <v>3613</v>
      </c>
    </row>
    <row spans="1:3" r="94">
      <c t="s" s="4" r="A94">
        <v>109</v>
      </c>
      <c t="n" s="6" r="B94">
        <v>58</v>
      </c>
      <c t="n" s="6" r="C94">
        <v>46</v>
      </c>
    </row>
    <row spans="1:3" r="95">
      <c t="s" s="4" r="A95">
        <v>110</v>
      </c>
      <c t="n" s="6" r="B95">
        <v>2077</v>
      </c>
      <c t="n" s="6" r="C95">
        <v>1946</v>
      </c>
    </row>
    <row spans="1:3" r="96">
      <c t="s" s="4" r="A96">
        <v>111</v>
      </c>
      <c t="n" s="6" r="B96">
        <v>5749</v>
      </c>
      <c t="n" s="6" r="C96">
        <v>5605</v>
      </c>
    </row>
    <row spans="1:3" r="97">
      <c t="s" s="4" r="A97">
        <v>114</v>
      </c>
      <c t="n" s="6" r="B97">
        <v>2480</v>
      </c>
      <c t="n" s="6" r="C97">
        <v>2510</v>
      </c>
    </row>
    <row spans="1:3" r="98">
      <c t="s" s="4" r="A98">
        <v>115</v>
      </c>
      <c t="n" s="6" r="B98">
        <v>8229</v>
      </c>
      <c t="n" s="6" r="C98">
        <v>8115</v>
      </c>
    </row>
    <row spans="1:3" r="99">
      <c t="s" s="3" r="A99">
        <v>116</v>
      </c>
    </row>
    <row spans="1:3" r="100">
      <c t="s" s="4" r="A100">
        <v>120</v>
      </c>
      <c t="n" s="6" r="B100">
        <v>782</v>
      </c>
      <c t="n" s="6" r="C100">
        <v>791</v>
      </c>
    </row>
    <row spans="1:3" r="101">
      <c t="s" s="4" r="A101">
        <v>117</v>
      </c>
      <c t="n" s="6" r="B101">
        <v>722</v>
      </c>
      <c t="n" s="6" r="C101">
        <v>600</v>
      </c>
    </row>
    <row spans="1:3" r="102">
      <c t="s" s="4" r="A102">
        <v>118</v>
      </c>
      <c t="n" s="6" r="B102">
        <v>339</v>
      </c>
      <c t="n" s="6" r="C102">
        <v>332</v>
      </c>
    </row>
    <row spans="1:3" r="103">
      <c t="s" s="4" r="A103">
        <v>119</v>
      </c>
      <c t="n" s="6" r="B103">
        <v>838</v>
      </c>
      <c t="n" s="6" r="C103">
        <v>831</v>
      </c>
    </row>
    <row spans="1:3" r="104">
      <c t="s" s="4" r="A104">
        <v>81</v>
      </c>
      <c t="n" s="6" r="B104">
        <v>21</v>
      </c>
      <c t="n" s="6" r="C104">
        <v>38</v>
      </c>
    </row>
    <row spans="1:3" r="105">
      <c t="s" s="4" r="A105">
        <v>83</v>
      </c>
      <c t="n" s="6" r="B105">
        <v>905</v>
      </c>
      <c t="n" s="6" r="C105">
        <v>899</v>
      </c>
    </row>
    <row spans="1:3" r="106">
      <c t="s" s="4" r="A106">
        <v>122</v>
      </c>
      <c t="n" s="7" r="B106">
        <v>3607</v>
      </c>
      <c t="n" s="7" r="C106">
        <v>3491</v>
      </c>
    </row>
    <row spans="1:3" r="107">
      <c t="s" s="4" r="A107">
        <v>123</v>
      </c>
      <c t="s" s="4" r="B107">
        <v>124</v>
      </c>
      <c t="s" s="4" r="C107">
        <v>124</v>
      </c>
    </row>
    <row spans="1:3" r="108">
      <c t="s" s="4" r="A108">
        <v>125</v>
      </c>
      <c t="n" s="7" r="B108">
        <v>13339</v>
      </c>
      <c t="n" s="7" r="C108">
        <v>13168</v>
      </c>
    </row>
    <row spans="1:3" r="109">
      <c t="s" s="4" r="A109">
        <v>184</v>
      </c>
    </row>
    <row spans="1:3" r="110">
      <c t="s" s="3" r="A110">
        <v>99</v>
      </c>
    </row>
    <row spans="1:3" r="111">
      <c t="s" s="4" r="A111">
        <v>180</v>
      </c>
      <c t="n" s="6" r="B111">
        <v>49</v>
      </c>
      <c t="n" s="6" r="C111">
        <v>0</v>
      </c>
    </row>
    <row spans="1:3" r="112">
      <c t="s" s="4" r="A112">
        <v>185</v>
      </c>
    </row>
    <row spans="1:3" r="113">
      <c t="s" s="3" r="A113">
        <v>99</v>
      </c>
    </row>
    <row spans="1:3" r="114">
      <c t="s" s="4" r="A114">
        <v>180</v>
      </c>
      <c t="n" s="7" r="B114">
        <v>0</v>
      </c>
      <c t="n" s="7" r="C114">
        <v>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Inc3</vt:lpstr>
      <vt:lpstr>Consolidated Statements of Comp</vt:lpstr>
      <vt:lpstr>Consolidated Balance Sheets (Fi</vt:lpstr>
      <vt:lpstr>Consolidated Balance Sheets (F6</vt:lpstr>
      <vt:lpstr>Consolidated Statements of Cash</vt:lpstr>
      <vt:lpstr>Consolidated Statements of Inc8</vt:lpstr>
      <vt:lpstr>Consolidated Balance Sheets (F9</vt:lpstr>
      <vt:lpstr>Consolidated Balance Sheets (10</vt:lpstr>
      <vt:lpstr>Consolidated Statements of Ca11</vt:lpstr>
      <vt:lpstr>Organization and Basis of Prese</vt:lpstr>
      <vt:lpstr>Earnings Per Share Of Common St</vt:lpstr>
      <vt:lpstr>Pension and Other Postemploymen</vt:lpstr>
      <vt:lpstr>Accumulated Other Comprehensive</vt:lpstr>
      <vt:lpstr>Income Taxes</vt:lpstr>
      <vt:lpstr>Variable Interest Entities</vt:lpstr>
      <vt:lpstr>Fair Value Measurements</vt:lpstr>
      <vt:lpstr>Derivative Instruments</vt:lpstr>
      <vt:lpstr>Regulatory Matters</vt:lpstr>
      <vt:lpstr>Commitments, Guarantees and Con</vt:lpstr>
      <vt:lpstr>Supplemental Guarantor Informat</vt:lpstr>
      <vt:lpstr>Segment Information</vt:lpstr>
      <vt:lpstr>Organization and Basis of Pre24</vt:lpstr>
      <vt:lpstr>Earnings Per Share Of Common 25</vt:lpstr>
      <vt:lpstr>Pension and Other Postemploym26</vt:lpstr>
      <vt:lpstr>Accumulated Other Comprehensi27</vt:lpstr>
      <vt:lpstr>Variable Interest Entities (Tab</vt:lpstr>
      <vt:lpstr>Fair Value Measurements (Tables</vt:lpstr>
      <vt:lpstr>Derivative Instruments (Tables)</vt:lpstr>
      <vt:lpstr>Commitments, Guarantees and C31</vt:lpstr>
      <vt:lpstr>Supplemental Guarantor Inform32</vt:lpstr>
      <vt:lpstr>Segment Information (Tables)</vt:lpstr>
      <vt:lpstr>Organization and Basis of Pre34</vt:lpstr>
      <vt:lpstr>Earnings Per Share Of Common 35</vt:lpstr>
      <vt:lpstr>Pension and Other Postemploym36</vt:lpstr>
      <vt:lpstr>Accumulated Other Comprehensi37</vt:lpstr>
      <vt:lpstr>Accumulated Other Comprehensi38</vt:lpstr>
      <vt:lpstr>Income Taxes (Details)</vt:lpstr>
      <vt:lpstr>Variable Interest Entities (Det</vt:lpstr>
      <vt:lpstr>Variable Interest Entities (D41</vt:lpstr>
      <vt:lpstr>Fair Value Measurements (Detail</vt:lpstr>
      <vt:lpstr>Fair Value Measurements (Deta43</vt:lpstr>
      <vt:lpstr>Fair Value Measurements (Deta44</vt:lpstr>
      <vt:lpstr>Fair Value Measurements (Deta45</vt:lpstr>
      <vt:lpstr>Fair Value Measurements (Deta46</vt:lpstr>
      <vt:lpstr>Fair Value Measurements (Deta47</vt:lpstr>
      <vt:lpstr>Fair Value Measurements (Deta48</vt:lpstr>
      <vt:lpstr>Fair Value Measurements (Deta49</vt:lpstr>
      <vt:lpstr>Derivative Instruments (Details</vt:lpstr>
      <vt:lpstr>Derivative Instruments (Detai51</vt:lpstr>
      <vt:lpstr>Derivative Instruments (Detai52</vt:lpstr>
      <vt:lpstr>Derivative Instruments (Detai53</vt:lpstr>
      <vt:lpstr>Derivative Instruments (Detai54</vt:lpstr>
      <vt:lpstr>Derivative Instruments (Detai55</vt:lpstr>
      <vt:lpstr>Regulatory Matters - Maryland a</vt:lpstr>
      <vt:lpstr>Regulatory Matters - Ohio (Deta</vt:lpstr>
      <vt:lpstr>Regulatory Matters - Pennsylvan</vt:lpstr>
      <vt:lpstr>Regulatory Matters - Reliabilit</vt:lpstr>
      <vt:lpstr>Commitments, Guarantees and C60</vt:lpstr>
      <vt:lpstr>Commitments, Guarantees and C61</vt:lpstr>
      <vt:lpstr>Supplemental Guarantor Inform62</vt:lpstr>
      <vt:lpstr>Supplemental Guarantor Inform63</vt:lpstr>
      <vt:lpstr>Supplemental Guarantor Inform64</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52:21Z</dcterms:created>
  <dcterms:modified xmlns:dcterms="http://purl.org/dc/terms/" xmlns:xsi="http://www.w3.org/2001/XMLSchema-instance" xsi:type="dcterms:W3CDTF">2016-04-26T16:52:21Z</dcterms:modified>
  <dc:title xmlns:dc="http://purl.org/dc/elements/1.1/">Untitled</dc:title>
  <dc:description xmlns:dc="http://purl.org/dc/elements/1.1/"/>
  <dc:subject xmlns:dc="http://purl.org/dc/elements/1.1/"/>
  <cp:keywords/>
  <cp:category/>
</cp:coreProperties>
</file>